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INCOM" sheetId="5" state="visible" r:id="rId5"/>
    <sheet xmlns:r="http://schemas.openxmlformats.org/officeDocument/2006/relationships" name="COMBINED CONSOLIDATED STATEMENT" sheetId="6" state="visible" r:id="rId6"/>
    <sheet xmlns:r="http://schemas.openxmlformats.org/officeDocument/2006/relationships" name="CONSOLIDATED STATEMENTS OF COMP" sheetId="7" state="visible" r:id="rId7"/>
    <sheet xmlns:r="http://schemas.openxmlformats.org/officeDocument/2006/relationships" name="COMBINED CONSOLIDATED STATEMEN8" sheetId="8" state="visible" r:id="rId8"/>
    <sheet xmlns:r="http://schemas.openxmlformats.org/officeDocument/2006/relationships" name="COMBINED CONSOLIDATED STATEMEN9" sheetId="9" state="visible" r:id="rId9"/>
    <sheet xmlns:r="http://schemas.openxmlformats.org/officeDocument/2006/relationships" name="COMBINED CONSOLIDATED STATEME10" sheetId="10" state="visible" r:id="rId10"/>
    <sheet xmlns:r="http://schemas.openxmlformats.org/officeDocument/2006/relationships" name="Organization and Business" sheetId="11" state="visible" r:id="rId11"/>
    <sheet xmlns:r="http://schemas.openxmlformats.org/officeDocument/2006/relationships" name="Basis of Presentation and Signi" sheetId="12" state="visible" r:id="rId12"/>
    <sheet xmlns:r="http://schemas.openxmlformats.org/officeDocument/2006/relationships" name="Acquisitions" sheetId="13" state="visible" r:id="rId13"/>
    <sheet xmlns:r="http://schemas.openxmlformats.org/officeDocument/2006/relationships" name="Dispositions" sheetId="14" state="visible" r:id="rId14"/>
    <sheet xmlns:r="http://schemas.openxmlformats.org/officeDocument/2006/relationships" name="Real Estate Fund Investments" sheetId="15" state="visible" r:id="rId15"/>
    <sheet xmlns:r="http://schemas.openxmlformats.org/officeDocument/2006/relationships" name="Preferred Equity Investments" sheetId="16" state="visible" r:id="rId16"/>
    <sheet xmlns:r="http://schemas.openxmlformats.org/officeDocument/2006/relationships" name="Investments in Unconsolidated J" sheetId="17" state="visible" r:id="rId17"/>
    <sheet xmlns:r="http://schemas.openxmlformats.org/officeDocument/2006/relationships" name="Intangible Assets and Liabiliti" sheetId="18" state="visible" r:id="rId18"/>
    <sheet xmlns:r="http://schemas.openxmlformats.org/officeDocument/2006/relationships" name="Debt" sheetId="19" state="visible" r:id="rId19"/>
    <sheet xmlns:r="http://schemas.openxmlformats.org/officeDocument/2006/relationships" name="Derivative Instruments and Hedg" sheetId="20" state="visible" r:id="rId20"/>
    <sheet xmlns:r="http://schemas.openxmlformats.org/officeDocument/2006/relationships" name="Accumulated Other Comprehensive" sheetId="21" state="visible" r:id="rId21"/>
    <sheet xmlns:r="http://schemas.openxmlformats.org/officeDocument/2006/relationships" name="Noncontrolling Interests" sheetId="22" state="visible" r:id="rId22"/>
    <sheet xmlns:r="http://schemas.openxmlformats.org/officeDocument/2006/relationships" name="Variable Interest Entities (&quot;VI" sheetId="23" state="visible" r:id="rId23"/>
    <sheet xmlns:r="http://schemas.openxmlformats.org/officeDocument/2006/relationships" name="Fair Value Measurements" sheetId="24" state="visible" r:id="rId24"/>
    <sheet xmlns:r="http://schemas.openxmlformats.org/officeDocument/2006/relationships" name="Leases" sheetId="25" state="visible" r:id="rId25"/>
    <sheet xmlns:r="http://schemas.openxmlformats.org/officeDocument/2006/relationships" name="Fee and Other Income" sheetId="26" state="visible" r:id="rId26"/>
    <sheet xmlns:r="http://schemas.openxmlformats.org/officeDocument/2006/relationships" name="Interest and Other Income (Loss" sheetId="27" state="visible" r:id="rId27"/>
    <sheet xmlns:r="http://schemas.openxmlformats.org/officeDocument/2006/relationships" name="Interest and Debt Expense" sheetId="28" state="visible" r:id="rId28"/>
    <sheet xmlns:r="http://schemas.openxmlformats.org/officeDocument/2006/relationships" name="Formation Related Costs" sheetId="29" state="visible" r:id="rId29"/>
    <sheet xmlns:r="http://schemas.openxmlformats.org/officeDocument/2006/relationships" name="Incentive Compensation" sheetId="30" state="visible" r:id="rId30"/>
    <sheet xmlns:r="http://schemas.openxmlformats.org/officeDocument/2006/relationships" name="Income Taxes" sheetId="31" state="visible" r:id="rId31"/>
    <sheet xmlns:r="http://schemas.openxmlformats.org/officeDocument/2006/relationships" name="Earnings Per Share" sheetId="32" state="visible" r:id="rId32"/>
    <sheet xmlns:r="http://schemas.openxmlformats.org/officeDocument/2006/relationships" name="Summary of Quarterly Results (u" sheetId="33" state="visible" r:id="rId33"/>
    <sheet xmlns:r="http://schemas.openxmlformats.org/officeDocument/2006/relationships" name="Related Party" sheetId="34" state="visible" r:id="rId34"/>
    <sheet xmlns:r="http://schemas.openxmlformats.org/officeDocument/2006/relationships" name="Commitments and Contingencies" sheetId="35" state="visible" r:id="rId35"/>
    <sheet xmlns:r="http://schemas.openxmlformats.org/officeDocument/2006/relationships" name="Segments Disclosure" sheetId="36" state="visible" r:id="rId36"/>
    <sheet xmlns:r="http://schemas.openxmlformats.org/officeDocument/2006/relationships" name="Subsequent Events" sheetId="37" state="visible" r:id="rId37"/>
    <sheet xmlns:r="http://schemas.openxmlformats.org/officeDocument/2006/relationships" name="Schedule-II - Valuation and Qua" sheetId="38" state="visible" r:id="rId38"/>
    <sheet xmlns:r="http://schemas.openxmlformats.org/officeDocument/2006/relationships" name="Schedule III - Real Estate and " sheetId="39" state="visible" r:id="rId39"/>
    <sheet xmlns:r="http://schemas.openxmlformats.org/officeDocument/2006/relationships" name="Basis of Presentation and Sig40" sheetId="40" state="visible" r:id="rId40"/>
    <sheet xmlns:r="http://schemas.openxmlformats.org/officeDocument/2006/relationships" name="Acquisitions (Tables)" sheetId="41" state="visible" r:id="rId41"/>
    <sheet xmlns:r="http://schemas.openxmlformats.org/officeDocument/2006/relationships" name="Dispositions (Tables)" sheetId="42" state="visible" r:id="rId42"/>
    <sheet xmlns:r="http://schemas.openxmlformats.org/officeDocument/2006/relationships" name="Real Estate Fund Investments (T" sheetId="43" state="visible" r:id="rId43"/>
    <sheet xmlns:r="http://schemas.openxmlformats.org/officeDocument/2006/relationships" name="Preferred Equity Investments (T" sheetId="44" state="visible" r:id="rId44"/>
    <sheet xmlns:r="http://schemas.openxmlformats.org/officeDocument/2006/relationships" name="Investments in Unconsolidated45" sheetId="45" state="visible" r:id="rId45"/>
    <sheet xmlns:r="http://schemas.openxmlformats.org/officeDocument/2006/relationships" name="Intangible Assets and Liabili46" sheetId="46" state="visible" r:id="rId46"/>
    <sheet xmlns:r="http://schemas.openxmlformats.org/officeDocument/2006/relationships" name="Debt (Tables)" sheetId="47" state="visible" r:id="rId47"/>
    <sheet xmlns:r="http://schemas.openxmlformats.org/officeDocument/2006/relationships" name="Derivative Instruments and He48" sheetId="48" state="visible" r:id="rId48"/>
    <sheet xmlns:r="http://schemas.openxmlformats.org/officeDocument/2006/relationships" name="Accumulated Other Comprehensi49" sheetId="49" state="visible" r:id="rId49"/>
    <sheet xmlns:r="http://schemas.openxmlformats.org/officeDocument/2006/relationships" name="Variable Interest Entities (Tab" sheetId="50" state="visible" r:id="rId50"/>
    <sheet xmlns:r="http://schemas.openxmlformats.org/officeDocument/2006/relationships" name="Fair Value Measurements (Tables" sheetId="51" state="visible" r:id="rId51"/>
    <sheet xmlns:r="http://schemas.openxmlformats.org/officeDocument/2006/relationships" name="Leases (Tables)" sheetId="52" state="visible" r:id="rId52"/>
    <sheet xmlns:r="http://schemas.openxmlformats.org/officeDocument/2006/relationships" name="Fee and Other Income (Tables)" sheetId="53" state="visible" r:id="rId53"/>
    <sheet xmlns:r="http://schemas.openxmlformats.org/officeDocument/2006/relationships" name="Interest and Other Income (Lo54" sheetId="54" state="visible" r:id="rId54"/>
    <sheet xmlns:r="http://schemas.openxmlformats.org/officeDocument/2006/relationships" name="Interest and Debt Expense (Tabl" sheetId="55" state="visible" r:id="rId55"/>
    <sheet xmlns:r="http://schemas.openxmlformats.org/officeDocument/2006/relationships" name="Formation Related Costs (Tables" sheetId="56" state="visible" r:id="rId56"/>
    <sheet xmlns:r="http://schemas.openxmlformats.org/officeDocument/2006/relationships" name="Incentive Compensation (Tables)" sheetId="57" state="visible" r:id="rId57"/>
    <sheet xmlns:r="http://schemas.openxmlformats.org/officeDocument/2006/relationships" name="Income Taxes (Tables)" sheetId="58" state="visible" r:id="rId58"/>
    <sheet xmlns:r="http://schemas.openxmlformats.org/officeDocument/2006/relationships" name="Earnings Per Share (Tables)" sheetId="59" state="visible" r:id="rId59"/>
    <sheet xmlns:r="http://schemas.openxmlformats.org/officeDocument/2006/relationships" name="Summary of Quarterly Results 60" sheetId="60" state="visible" r:id="rId60"/>
    <sheet xmlns:r="http://schemas.openxmlformats.org/officeDocument/2006/relationships" name="Segments Disclosure (Tables)" sheetId="61" state="visible" r:id="rId61"/>
    <sheet xmlns:r="http://schemas.openxmlformats.org/officeDocument/2006/relationships" name="Organization and Business - Add" sheetId="62" state="visible" r:id="rId62"/>
    <sheet xmlns:r="http://schemas.openxmlformats.org/officeDocument/2006/relationships" name="Basis of Presentation and Sig63" sheetId="63" state="visible" r:id="rId63"/>
    <sheet xmlns:r="http://schemas.openxmlformats.org/officeDocument/2006/relationships" name="Acquisitions - Additional Infor" sheetId="64" state="visible" r:id="rId64"/>
    <sheet xmlns:r="http://schemas.openxmlformats.org/officeDocument/2006/relationships" name="Acquisitions - Summary of Alloc" sheetId="65" state="visible" r:id="rId65"/>
    <sheet xmlns:r="http://schemas.openxmlformats.org/officeDocument/2006/relationships" name="Acquisitions - Summary of All66" sheetId="66" state="visible" r:id="rId66"/>
    <sheet xmlns:r="http://schemas.openxmlformats.org/officeDocument/2006/relationships" name="Dispositions - Summary of Asset" sheetId="67" state="visible" r:id="rId67"/>
    <sheet xmlns:r="http://schemas.openxmlformats.org/officeDocument/2006/relationships" name="Dispositions - Additional Infor" sheetId="68" state="visible" r:id="rId68"/>
    <sheet xmlns:r="http://schemas.openxmlformats.org/officeDocument/2006/relationships" name="Real Estate Fund Investments - " sheetId="69" state="visible" r:id="rId69"/>
    <sheet xmlns:r="http://schemas.openxmlformats.org/officeDocument/2006/relationships" name="Real Estate Fund Investments 70" sheetId="70" state="visible" r:id="rId70"/>
    <sheet xmlns:r="http://schemas.openxmlformats.org/officeDocument/2006/relationships" name="Real Estate Fund Investments 71" sheetId="71" state="visible" r:id="rId71"/>
    <sheet xmlns:r="http://schemas.openxmlformats.org/officeDocument/2006/relationships" name="Real Estate Fund Investments 72" sheetId="72" state="visible" r:id="rId72"/>
    <sheet xmlns:r="http://schemas.openxmlformats.org/officeDocument/2006/relationships" name="Real Estate Fund Investments 73" sheetId="73" state="visible" r:id="rId73"/>
    <sheet xmlns:r="http://schemas.openxmlformats.org/officeDocument/2006/relationships" name="Real Estate Fund Investments 74" sheetId="74" state="visible" r:id="rId74"/>
    <sheet xmlns:r="http://schemas.openxmlformats.org/officeDocument/2006/relationships" name="Real Estate Fund Investments 75" sheetId="75" state="visible" r:id="rId75"/>
    <sheet xmlns:r="http://schemas.openxmlformats.org/officeDocument/2006/relationships" name="Real Estate Fund Investments 76" sheetId="76" state="visible" r:id="rId76"/>
    <sheet xmlns:r="http://schemas.openxmlformats.org/officeDocument/2006/relationships" name="Real Estate Fund Investments 77" sheetId="77" state="visible" r:id="rId77"/>
    <sheet xmlns:r="http://schemas.openxmlformats.org/officeDocument/2006/relationships" name="Real Estate Fund Investments 78" sheetId="78" state="visible" r:id="rId78"/>
    <sheet xmlns:r="http://schemas.openxmlformats.org/officeDocument/2006/relationships" name="Preferred Equity Investments - " sheetId="79" state="visible" r:id="rId79"/>
    <sheet xmlns:r="http://schemas.openxmlformats.org/officeDocument/2006/relationships" name="Preferred Equity Investments (D" sheetId="80" state="visible" r:id="rId80"/>
    <sheet xmlns:r="http://schemas.openxmlformats.org/officeDocument/2006/relationships" name="Preferred Equity Investments 81" sheetId="81" state="visible" r:id="rId81"/>
    <sheet xmlns:r="http://schemas.openxmlformats.org/officeDocument/2006/relationships" name="Investments in Unconsolidated82" sheetId="82" state="visible" r:id="rId82"/>
    <sheet xmlns:r="http://schemas.openxmlformats.org/officeDocument/2006/relationships" name="Investments in Unconsolidated83" sheetId="83" state="visible" r:id="rId83"/>
    <sheet xmlns:r="http://schemas.openxmlformats.org/officeDocument/2006/relationships" name="Investments in Unconsolidated84" sheetId="84" state="visible" r:id="rId84"/>
    <sheet xmlns:r="http://schemas.openxmlformats.org/officeDocument/2006/relationships" name="Investments in Unconsolidated85" sheetId="85" state="visible" r:id="rId85"/>
    <sheet xmlns:r="http://schemas.openxmlformats.org/officeDocument/2006/relationships" name="Investments in Unconsolidated86" sheetId="86" state="visible" r:id="rId86"/>
    <sheet xmlns:r="http://schemas.openxmlformats.org/officeDocument/2006/relationships" name="Intangible Assets and Intangibl" sheetId="87" state="visible" r:id="rId87"/>
    <sheet xmlns:r="http://schemas.openxmlformats.org/officeDocument/2006/relationships" name="Intangible Assets and Liabili88" sheetId="88" state="visible" r:id="rId88"/>
    <sheet xmlns:r="http://schemas.openxmlformats.org/officeDocument/2006/relationships" name="Intangible Assets and Intangi89" sheetId="89" state="visible" r:id="rId89"/>
    <sheet xmlns:r="http://schemas.openxmlformats.org/officeDocument/2006/relationships" name="Intangible Assets and Intangi90" sheetId="90" state="visible" r:id="rId90"/>
    <sheet xmlns:r="http://schemas.openxmlformats.org/officeDocument/2006/relationships" name="Debt - Additional Information (" sheetId="91" state="visible" r:id="rId91"/>
    <sheet xmlns:r="http://schemas.openxmlformats.org/officeDocument/2006/relationships" name="Debt - Summary of Outstanding D" sheetId="92" state="visible" r:id="rId92"/>
    <sheet xmlns:r="http://schemas.openxmlformats.org/officeDocument/2006/relationships" name="Debt - Summary of Outstanding93" sheetId="93" state="visible" r:id="rId93"/>
    <sheet xmlns:r="http://schemas.openxmlformats.org/officeDocument/2006/relationships" name="Debt - Principal Repayments Req" sheetId="94" state="visible" r:id="rId94"/>
    <sheet xmlns:r="http://schemas.openxmlformats.org/officeDocument/2006/relationships" name="Debt - Principal Repayments R95" sheetId="95" state="visible" r:id="rId95"/>
    <sheet xmlns:r="http://schemas.openxmlformats.org/officeDocument/2006/relationships" name="Derivative Instruments and He96" sheetId="96" state="visible" r:id="rId96"/>
    <sheet xmlns:r="http://schemas.openxmlformats.org/officeDocument/2006/relationships" name="Derivative Instruments and He97" sheetId="97" state="visible" r:id="rId97"/>
    <sheet xmlns:r="http://schemas.openxmlformats.org/officeDocument/2006/relationships" name="Accumulated Other Comprehensi98" sheetId="98" state="visible" r:id="rId98"/>
    <sheet xmlns:r="http://schemas.openxmlformats.org/officeDocument/2006/relationships" name="Accumulated Other Comprehensi99" sheetId="99" state="visible" r:id="rId99"/>
    <sheet xmlns:r="http://schemas.openxmlformats.org/officeDocument/2006/relationships" name="Noncontrolling Interests - Addi" sheetId="100" state="visible" r:id="rId100"/>
    <sheet xmlns:r="http://schemas.openxmlformats.org/officeDocument/2006/relationships" name="Variable Interest Entities (101" sheetId="101" state="visible" r:id="rId101"/>
    <sheet xmlns:r="http://schemas.openxmlformats.org/officeDocument/2006/relationships" name="Variable Interest Entities (102" sheetId="102" state="visible" r:id="rId102"/>
    <sheet xmlns:r="http://schemas.openxmlformats.org/officeDocument/2006/relationships" name="Variable Interest Entities (103" sheetId="103" state="visible" r:id="rId103"/>
    <sheet xmlns:r="http://schemas.openxmlformats.org/officeDocument/2006/relationships" name="Fair Value Measurements - Sched" sheetId="104" state="visible" r:id="rId104"/>
    <sheet xmlns:r="http://schemas.openxmlformats.org/officeDocument/2006/relationships" name="Fair Value Measurements - Addit" sheetId="105" state="visible" r:id="rId105"/>
    <sheet xmlns:r="http://schemas.openxmlformats.org/officeDocument/2006/relationships" name="Fair Value Measurements - Summa" sheetId="106" state="visible" r:id="rId106"/>
    <sheet xmlns:r="http://schemas.openxmlformats.org/officeDocument/2006/relationships" name="Fair Value Measurements - Su107" sheetId="107" state="visible" r:id="rId107"/>
    <sheet xmlns:r="http://schemas.openxmlformats.org/officeDocument/2006/relationships" name="Fair Value Measurements - Su108" sheetId="108" state="visible" r:id="rId108"/>
    <sheet xmlns:r="http://schemas.openxmlformats.org/officeDocument/2006/relationships" name="Leases - Schedule of Future Min" sheetId="109" state="visible" r:id="rId109"/>
    <sheet xmlns:r="http://schemas.openxmlformats.org/officeDocument/2006/relationships" name="Fee and Other Income - Schedule" sheetId="110" state="visible" r:id="rId110"/>
    <sheet xmlns:r="http://schemas.openxmlformats.org/officeDocument/2006/relationships" name="Fee and Other Income - Sched111" sheetId="111" state="visible" r:id="rId111"/>
    <sheet xmlns:r="http://schemas.openxmlformats.org/officeDocument/2006/relationships" name="Interest and Other Income (L112" sheetId="112" state="visible" r:id="rId112"/>
    <sheet xmlns:r="http://schemas.openxmlformats.org/officeDocument/2006/relationships" name="Interest and Other Income (L113" sheetId="113" state="visible" r:id="rId113"/>
    <sheet xmlns:r="http://schemas.openxmlformats.org/officeDocument/2006/relationships" name="Interest and Debt Expense - Det" sheetId="114" state="visible" r:id="rId114"/>
    <sheet xmlns:r="http://schemas.openxmlformats.org/officeDocument/2006/relationships" name="Interest and Debt Expense - 115" sheetId="115" state="visible" r:id="rId115"/>
    <sheet xmlns:r="http://schemas.openxmlformats.org/officeDocument/2006/relationships" name="Formation Related Costs - Sched" sheetId="116" state="visible" r:id="rId116"/>
    <sheet xmlns:r="http://schemas.openxmlformats.org/officeDocument/2006/relationships" name="Incentive Compensation - Additi" sheetId="117" state="visible" r:id="rId117"/>
    <sheet xmlns:r="http://schemas.openxmlformats.org/officeDocument/2006/relationships" name="Incentive Compensation - Summar" sheetId="118" state="visible" r:id="rId118"/>
    <sheet xmlns:r="http://schemas.openxmlformats.org/officeDocument/2006/relationships" name="Incentive Compensation - Sum119" sheetId="119" state="visible" r:id="rId119"/>
    <sheet xmlns:r="http://schemas.openxmlformats.org/officeDocument/2006/relationships" name="Incentive Compensation - Sum120" sheetId="120" state="visible" r:id="rId120"/>
    <sheet xmlns:r="http://schemas.openxmlformats.org/officeDocument/2006/relationships" name="Incentive Compensation - Sum121" sheetId="121" state="visible" r:id="rId121"/>
    <sheet xmlns:r="http://schemas.openxmlformats.org/officeDocument/2006/relationships" name="Incentive Compensation - Sum122" sheetId="122" state="visible" r:id="rId122"/>
    <sheet xmlns:r="http://schemas.openxmlformats.org/officeDocument/2006/relationships" name="Incentive Compensation - Sum123" sheetId="123" state="visible" r:id="rId123"/>
    <sheet xmlns:r="http://schemas.openxmlformats.org/officeDocument/2006/relationships" name="Income Taxes - Additional Infor" sheetId="124" state="visible" r:id="rId124"/>
    <sheet xmlns:r="http://schemas.openxmlformats.org/officeDocument/2006/relationships" name="Income Taxes - Summary of Recon" sheetId="125" state="visible" r:id="rId125"/>
    <sheet xmlns:r="http://schemas.openxmlformats.org/officeDocument/2006/relationships" name="Income Taxes - Schedule of Inco" sheetId="126" state="visible" r:id="rId126"/>
    <sheet xmlns:r="http://schemas.openxmlformats.org/officeDocument/2006/relationships" name="Income Taxes - Summary of Tax R" sheetId="127" state="visible" r:id="rId127"/>
    <sheet xmlns:r="http://schemas.openxmlformats.org/officeDocument/2006/relationships" name="Earnings Per Share - Summary of" sheetId="128" state="visible" r:id="rId128"/>
    <sheet xmlns:r="http://schemas.openxmlformats.org/officeDocument/2006/relationships" name="Earnings Per Share - Summary129" sheetId="129" state="visible" r:id="rId129"/>
    <sheet xmlns:r="http://schemas.openxmlformats.org/officeDocument/2006/relationships" name="Summary of Quarterly Results130" sheetId="130" state="visible" r:id="rId130"/>
    <sheet xmlns:r="http://schemas.openxmlformats.org/officeDocument/2006/relationships" name="Related Party - Additional Info" sheetId="131" state="visible" r:id="rId131"/>
    <sheet xmlns:r="http://schemas.openxmlformats.org/officeDocument/2006/relationships" name="Commitments and Contingencies -" sheetId="132" state="visible" r:id="rId132"/>
    <sheet xmlns:r="http://schemas.openxmlformats.org/officeDocument/2006/relationships" name="Segments Disclosure - Additiona" sheetId="133" state="visible" r:id="rId133"/>
    <sheet xmlns:r="http://schemas.openxmlformats.org/officeDocument/2006/relationships" name="Segments Disclosure - Schedule " sheetId="134" state="visible" r:id="rId134"/>
    <sheet xmlns:r="http://schemas.openxmlformats.org/officeDocument/2006/relationships" name="Segments Disclosure - Schedu135" sheetId="135" state="visible" r:id="rId135"/>
    <sheet xmlns:r="http://schemas.openxmlformats.org/officeDocument/2006/relationships" name="Segments Disclosure - Schedu136" sheetId="136" state="visible" r:id="rId136"/>
    <sheet xmlns:r="http://schemas.openxmlformats.org/officeDocument/2006/relationships" name="Segments Disclosure - Schedu137" sheetId="137" state="visible" r:id="rId137"/>
    <sheet xmlns:r="http://schemas.openxmlformats.org/officeDocument/2006/relationships" name="Subsequent Events - Additional " sheetId="138" state="visible" r:id="rId138"/>
    <sheet xmlns:r="http://schemas.openxmlformats.org/officeDocument/2006/relationships" name="Schedule-II - Valuation and 139" sheetId="139" state="visible" r:id="rId139"/>
    <sheet xmlns:r="http://schemas.openxmlformats.org/officeDocument/2006/relationships" name="Schedule III - Real Estate a140" sheetId="140" state="visible" r:id="rId140"/>
    <sheet xmlns:r="http://schemas.openxmlformats.org/officeDocument/2006/relationships" name="Schedule III - Real Estate a141" sheetId="141" state="visible" r:id="rId141"/>
  </sheets>
  <definedNames/>
  <calcPr calcId="124519" fullCalcOnLoad="1"/>
</workbook>
</file>

<file path=xl/sharedStrings.xml><?xml version="1.0" encoding="utf-8"?>
<sst xmlns="http://schemas.openxmlformats.org/spreadsheetml/2006/main" uniqueCount="1310">
  <si>
    <t>Document and Entity Information - USD ($)</t>
  </si>
  <si>
    <t>12 Months Ended</t>
  </si>
  <si>
    <t>Dec. 31, 2016</t>
  </si>
  <si>
    <t>Jan. 27,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PGRE</t>
  </si>
  <si>
    <t>Entity Registrant Name</t>
  </si>
  <si>
    <t>PARAMOUNT GROUP, INC.</t>
  </si>
  <si>
    <t>Entity Central Index Key</t>
  </si>
  <si>
    <t>Current Fiscal Year End Date</t>
  </si>
  <si>
    <t>--12-31</t>
  </si>
  <si>
    <t>Entity Filer Category</t>
  </si>
  <si>
    <t>Large Accelerated Filer</t>
  </si>
  <si>
    <t>Entity Well Known Seasoned Issuer</t>
  </si>
  <si>
    <t>Yes</t>
  </si>
  <si>
    <t>Entity Current Reporting Status</t>
  </si>
  <si>
    <t>Entity Voluntary Filers</t>
  </si>
  <si>
    <t>No</t>
  </si>
  <si>
    <t>Entity Common Stock, Shares Outstanding</t>
  </si>
  <si>
    <t>Entity Public Float</t>
  </si>
  <si>
    <t>CONSOLIDATED BALANCE SHEETS - USD ($) $ in Thousands</t>
  </si>
  <si>
    <t>Dec. 31, 2015</t>
  </si>
  <si>
    <t>Rental property, at cost</t>
  </si>
  <si>
    <t>Land</t>
  </si>
  <si>
    <t>Buildings and improvements</t>
  </si>
  <si>
    <t>Accumulated depreciation and amortization</t>
  </si>
  <si>
    <t>Rental property, net</t>
  </si>
  <si>
    <t>Cash and cash equivalents</t>
  </si>
  <si>
    <t>Restricted cash</t>
  </si>
  <si>
    <t>Real estate fund investments</t>
  </si>
  <si>
    <t>Investments in unconsolidated real estate funds</t>
  </si>
  <si>
    <t>Investments in unconsolidated joint ventures</t>
  </si>
  <si>
    <t>Preferred equity investments</t>
  </si>
  <si>
    <t>Marketable securities</t>
  </si>
  <si>
    <t>Deferred rent receivable</t>
  </si>
  <si>
    <t>Accounts and other receivables, net of allowance of $202 and $365</t>
  </si>
  <si>
    <t>Deferred charges, net of accumulated amortization of $9,832 and $14,204</t>
  </si>
  <si>
    <t>Intangible assets, net of accumulated amortization of $166,841 and $143,987</t>
  </si>
  <si>
    <t>Assets held for sale</t>
  </si>
  <si>
    <t>Other assets</t>
  </si>
  <si>
    <t>Total assets</t>
  </si>
  <si>
    <t>[1]</t>
  </si>
  <si>
    <t>LIABILITIES AND EQUITY</t>
  </si>
  <si>
    <t>Notes and mortgages payable, net of deferred financing costs of $43,281 and $18,914</t>
  </si>
  <si>
    <t>Revolving credit facility</t>
  </si>
  <si>
    <t>Due to affiliates</t>
  </si>
  <si>
    <t>Loans payable to noncontrolling interests</t>
  </si>
  <si>
    <t>Accounts payable and accrued expenses</t>
  </si>
  <si>
    <t>Dividends and distributions payable</t>
  </si>
  <si>
    <t>Deferred income taxes</t>
  </si>
  <si>
    <t>Interest rate swap liabilities</t>
  </si>
  <si>
    <t>Intangible liabilities, net of accumulated amortization of $55,349 and $41,931</t>
  </si>
  <si>
    <t>Other liabilities</t>
  </si>
  <si>
    <t>Total liabilities</t>
  </si>
  <si>
    <t>Commitments and contingencies</t>
  </si>
  <si>
    <t xml:space="preserve"> </t>
  </si>
  <si>
    <t>Paramount Group, Inc. equity:</t>
  </si>
  <si>
    <t>Common stock $0.01 par value per share; authorized 900,000,000 shares; issued and outstanding 230,015,356 and 212,112,137 shares in 2016 and 2015, respectively</t>
  </si>
  <si>
    <t>Additional paid-in-capital</t>
  </si>
  <si>
    <t>Earnings less than distributions</t>
  </si>
  <si>
    <t>Accumulated other comprehensive income (loss)</t>
  </si>
  <si>
    <t>Paramount Group, Inc. equity</t>
  </si>
  <si>
    <t>Noncontrolling interests in:</t>
  </si>
  <si>
    <t>Consolidated real estate funds</t>
  </si>
  <si>
    <t>Consolidated joint ventures</t>
  </si>
  <si>
    <t>Operating Partnership (34,511,214 and 51,660,088 units outstanding)</t>
  </si>
  <si>
    <t>Total equity</t>
  </si>
  <si>
    <t>Total liabilities and equity</t>
  </si>
  <si>
    <t>Represents the consolidated assets and liabilities of Paramount Group Operating Partnership LP, a Delaware limited partnership (the “Operating Partnership”). The Operating Partnership is a consolidated variable interest entity (“VIE”), of which we are the sole general partner and own approximately 87.0%. As of December 31, 2016, the assets and liabilities of the Operating Partnership include $1,514,292 and $970,473, respectively, of certain VIEs that are consolidated by the Operating Partnership. See Note 13, Variable Interest Entities.</t>
  </si>
  <si>
    <t>CONSOLIDATED BALANCE SHEETS (Parentheticals) - USD ($) $ in Thousands</t>
  </si>
  <si>
    <t>Accounts and other receivables, allowance</t>
  </si>
  <si>
    <t>Deferred charges, accumulated amortization</t>
  </si>
  <si>
    <t>Intangible assets, accumulated amortization</t>
  </si>
  <si>
    <t>Notes and mortgages payable, deferred financing costs</t>
  </si>
  <si>
    <t>Intangible liabilities, accumulated amortization</t>
  </si>
  <si>
    <t>Common stock, par value</t>
  </si>
  <si>
    <t>Common stock, shares authorized</t>
  </si>
  <si>
    <t>Common stock, shares issued</t>
  </si>
  <si>
    <t>Common stock, shares outstanding</t>
  </si>
  <si>
    <t>Operating partnership, units outstanding</t>
  </si>
  <si>
    <t>Percentage of ownership in operating partnership</t>
  </si>
  <si>
    <t>87.00%</t>
  </si>
  <si>
    <t>Variable Interest Entities [Member]</t>
  </si>
  <si>
    <t>CONSOLIDATED STATEMENTS OF INCOME - USD ($) $ in Thousands</t>
  </si>
  <si>
    <t>1 Months Ended</t>
  </si>
  <si>
    <t>3 Months Ended</t>
  </si>
  <si>
    <t>Dec. 31, 2014</t>
  </si>
  <si>
    <t>Sep. 30, 2016</t>
  </si>
  <si>
    <t>Mar. 31, 2016</t>
  </si>
  <si>
    <t>Sep. 30, 2015</t>
  </si>
  <si>
    <t>Jun. 30, 2015</t>
  </si>
  <si>
    <t>Mar. 31, 2015</t>
  </si>
  <si>
    <t>REVENUES:</t>
  </si>
  <si>
    <t>Rental income</t>
  </si>
  <si>
    <t>Tenant reimbursement income</t>
  </si>
  <si>
    <t>Fee and other income</t>
  </si>
  <si>
    <t>Total revenues</t>
  </si>
  <si>
    <t>EXPENSES:</t>
  </si>
  <si>
    <t>Operating</t>
  </si>
  <si>
    <t>Depreciation and amortization</t>
  </si>
  <si>
    <t>General and administrative</t>
  </si>
  <si>
    <t>Transaction related costs</t>
  </si>
  <si>
    <t>Total expenses</t>
  </si>
  <si>
    <t>Operating income</t>
  </si>
  <si>
    <t>Income from real estate fund investments</t>
  </si>
  <si>
    <t>Loss from unconsolidated real estate funds</t>
  </si>
  <si>
    <t>Income from unconsolidated joint ventures</t>
  </si>
  <si>
    <t>Interest and other income (loss), net</t>
  </si>
  <si>
    <t>Interest and debt expense</t>
  </si>
  <si>
    <t>Unrealized gain (loss) on interest rate swaps</t>
  </si>
  <si>
    <t>Formation related costs</t>
  </si>
  <si>
    <t>Gain on consolidation of an unconsolidated joint venture</t>
  </si>
  <si>
    <t>Net income before income taxes</t>
  </si>
  <si>
    <t>Income tax expense</t>
  </si>
  <si>
    <t>Net income</t>
  </si>
  <si>
    <t>Less net (income) loss attributable to noncontrolling interests:</t>
  </si>
  <si>
    <t>Operating Partnership</t>
  </si>
  <si>
    <t>Net (loss) income attributable to common stockholders</t>
  </si>
  <si>
    <t>(LOSS) INCOME PER COMMON SHARE - BASIC:</t>
  </si>
  <si>
    <t>(Loss) income per common share</t>
  </si>
  <si>
    <t>Weighted average shares outstanding</t>
  </si>
  <si>
    <t>(LOSS) INCOME PER COMMON SHARE - DILUTED:</t>
  </si>
  <si>
    <t>DIVIDENDS PER COMMON SHARE</t>
  </si>
  <si>
    <t>Includes the $0.039 cash dividend for the 38 day period following the completion of our initial public offering and related Formation Transactions and ending on December 31, 2014.</t>
  </si>
  <si>
    <t>CONSOLIDATED STATEMENT OF INCOME (Parentheticals) - $ / shares</t>
  </si>
  <si>
    <t>Jan. 15, 2016</t>
  </si>
  <si>
    <t>Income Statement [Abstract]</t>
  </si>
  <si>
    <t>Cash dividend</t>
  </si>
  <si>
    <t>COMBINED CONSOLIDATED STATEMENT OF INCOME $ in Thousands</t>
  </si>
  <si>
    <t>11 Months Ended</t>
  </si>
  <si>
    <t>Nov. 23, 2014USD ($)</t>
  </si>
  <si>
    <t>Predecessor [Member]</t>
  </si>
  <si>
    <t>Distributions from real estate fund investments</t>
  </si>
  <si>
    <t>Realized and unrealized gains, net</t>
  </si>
  <si>
    <t>Profit sharing compensation</t>
  </si>
  <si>
    <t>Other</t>
  </si>
  <si>
    <t>Net income attributable to noncontrolling interests</t>
  </si>
  <si>
    <t>CONSOLIDATED STATEMENTS OF COMPREHENSIVE INCOME - USD ($) $ in Thousands</t>
  </si>
  <si>
    <t>Statement Of Income And Comprehensive Income [Abstract]</t>
  </si>
  <si>
    <t>Other comprehensive income (loss):</t>
  </si>
  <si>
    <t>Change in value of interest rate swaps</t>
  </si>
  <si>
    <t>Pro rata share of other comprehensive income (loss) of unconsolidated joint ventures</t>
  </si>
  <si>
    <t>Comprehensive income</t>
  </si>
  <si>
    <t>Less comprehensive (income) loss attributable to noncontrolling interests in:</t>
  </si>
  <si>
    <t>Comprehensive (loss) income attributable to common stockholders</t>
  </si>
  <si>
    <t>COMBINED CONSOLIDATED STATEMENTS OF CHANGES IN EQUITY - USD ($) $ in Thousands</t>
  </si>
  <si>
    <t>Total</t>
  </si>
  <si>
    <t>Common Stock [Member]</t>
  </si>
  <si>
    <t>Additional Paid-in-Capital [Member]</t>
  </si>
  <si>
    <t>Earnings (Less than) In Excess of Distributions [Member]</t>
  </si>
  <si>
    <t>Accumulated Other Comprehensive Income (Loss) [Member]</t>
  </si>
  <si>
    <t>Predecessor Shareholders' Equity [Member]</t>
  </si>
  <si>
    <t>Noncontrolling Interest [Member]Consolidated Real Estate Funds [Member]</t>
  </si>
  <si>
    <t>Noncontrolling Interest [Member]Consolidated Joint Ventures [Member]</t>
  </si>
  <si>
    <t>Noncontrolling Interest [Member]Operating Partnership [Member]</t>
  </si>
  <si>
    <t>Beginning balance (Predecessor [Member]) at Dec. 31, 2013</t>
  </si>
  <si>
    <t>Net income (loss) | Predecessor [Member]</t>
  </si>
  <si>
    <t>Contributions | Predecessor [Member]</t>
  </si>
  <si>
    <t>Distributions | Predecessor [Member]</t>
  </si>
  <si>
    <t>Deemed contributions | Predecessor [Member]</t>
  </si>
  <si>
    <t>Ending balance (Predecessor [Member]) at Nov. 23, 2014</t>
  </si>
  <si>
    <t>Net income (loss)</t>
  </si>
  <si>
    <t>Common shares issued upon redemption of common units</t>
  </si>
  <si>
    <t>Common shares issued initial public offering</t>
  </si>
  <si>
    <t>Common shares issued initial public offering, value</t>
  </si>
  <si>
    <t>Common shares issued private placement</t>
  </si>
  <si>
    <t>Common shares issued private placement value</t>
  </si>
  <si>
    <t>Common shares issued acquire property interest</t>
  </si>
  <si>
    <t>Common shares issued acquire property interest, value</t>
  </si>
  <si>
    <t>Common shares issued under Omnibus share plan</t>
  </si>
  <si>
    <t>Common shares issued under Omnibus share plan, value</t>
  </si>
  <si>
    <t>Common units issued Founders Grant</t>
  </si>
  <si>
    <t>Common units issued under Omnibus share plan</t>
  </si>
  <si>
    <t>Allocation of equity resulting from shares issued in connection with the Formation Transactions</t>
  </si>
  <si>
    <t>Allocation of equity resulting from units issued in connection with the Formation Transactions, Value</t>
  </si>
  <si>
    <t>Contributions from noncontrolling interests</t>
  </si>
  <si>
    <t>Distributions to noncontrolling interests</t>
  </si>
  <si>
    <t>Adjustments to noncontrolling interests</t>
  </si>
  <si>
    <t>Ending balance at Dec. 31, 2014</t>
  </si>
  <si>
    <t>Common stock, shares outstanding at Dec. 31, 2014</t>
  </si>
  <si>
    <t>Dividends and distributions</t>
  </si>
  <si>
    <t>Acquisition of noncontrolling interests' in unconsolidated joint ventures and funds</t>
  </si>
  <si>
    <t>Amortization of equity awards</t>
  </si>
  <si>
    <t>Ending balance at Dec. 31, 2015</t>
  </si>
  <si>
    <t>Common stock, shares outstanding at Dec. 31, 2015</t>
  </si>
  <si>
    <t>Deconsolidation of real estate fund investments upon adoption of ASU 2015-02 at Dec. 31, 2015</t>
  </si>
  <si>
    <t>Ending balance, after adjustment at Dec. 31, 2015</t>
  </si>
  <si>
    <t>Ending balance at Dec. 31, 2016</t>
  </si>
  <si>
    <t>Common stock, shares outstanding at Dec. 31, 2016</t>
  </si>
  <si>
    <t>COMBINED CONSOLIDATED STATEMENTS OF CHANGES IN EQUITY (Parentheticals) - $ / shares</t>
  </si>
  <si>
    <t>Statement Of Stockholders Equity [Abstract]</t>
  </si>
  <si>
    <t>Dividends and distributions, Per share and unit</t>
  </si>
  <si>
    <t>COMBINED CONSOLIDATED STATEMENTS OF CASH FLOWS - USD ($) $ in Thousands</t>
  </si>
  <si>
    <t>Nov. 23, 2014</t>
  </si>
  <si>
    <t>CASH FLOWS FROM OPERATING ACTIVITIES:</t>
  </si>
  <si>
    <t>Adjustments to reconcile net income to net cash provided by (used in) operating activities:</t>
  </si>
  <si>
    <t>Unrealized (gain) loss on interest rate swaps</t>
  </si>
  <si>
    <t>Straight-lining of rental income</t>
  </si>
  <si>
    <t>Realized and unrealized (gains) losses on real estate fund investments</t>
  </si>
  <si>
    <t>Distributions of cumulative earnings from unconsolidated real estate funds</t>
  </si>
  <si>
    <t>Amortization of above and below-market leases, net</t>
  </si>
  <si>
    <t>Amortization of stock-based compensation expense</t>
  </si>
  <si>
    <t>Other non-cash adjustments</t>
  </si>
  <si>
    <t>Distributions of cumulative earnings from unconsolidated joint ventures</t>
  </si>
  <si>
    <t>Amortization of deferred financing costs</t>
  </si>
  <si>
    <t>Realized and unrealized (gains) losses on marketable securities</t>
  </si>
  <si>
    <t>Defeasance cost in connection with the repayments of notes and mortgages payable</t>
  </si>
  <si>
    <t>Stock-based compensation expense in connection with the Founders Grant</t>
  </si>
  <si>
    <t>Changes in operating assets and liabilities:</t>
  </si>
  <si>
    <t>Accounts and other receivables</t>
  </si>
  <si>
    <t>Deferred charges</t>
  </si>
  <si>
    <t>Net cash provided by (used in) operating activities</t>
  </si>
  <si>
    <t>CASH FLOWS FROM INVESTING ACTIVITIES:</t>
  </si>
  <si>
    <t>Acquisitions of rental property</t>
  </si>
  <si>
    <t>Additions to rental properties</t>
  </si>
  <si>
    <t>Changes in restricted cash</t>
  </si>
  <si>
    <t>Contributions to unconsolidated real estate funds</t>
  </si>
  <si>
    <t>Distributions of capital from unconsolidated real estate funds</t>
  </si>
  <si>
    <t>Distributions of capital from unconsolidated joint ventures</t>
  </si>
  <si>
    <t>Cash received from properties in connection with the Formation Transactions</t>
  </si>
  <si>
    <t>Net cash (used in) provided by investing activities</t>
  </si>
  <si>
    <t>CASH FLOWS FROM FINANCING ACTIVITIES:</t>
  </si>
  <si>
    <t>Proceeds from notes and mortgages payable</t>
  </si>
  <si>
    <t>Repayments of notes and mortgages payable</t>
  </si>
  <si>
    <t>Proceeds from revolving credit facility</t>
  </si>
  <si>
    <t>Purchase of marketable securities in connection with the defeasance of notes and mortgages payable</t>
  </si>
  <si>
    <t>Repayments of revolving credit facility</t>
  </si>
  <si>
    <t>Dividends paid to common stockholders</t>
  </si>
  <si>
    <t>Debt issuance costs</t>
  </si>
  <si>
    <t>Acquisition of noncontrolling interest in consolidated joint ventures</t>
  </si>
  <si>
    <t>Cash paid for equity interests in the Formation Transactions</t>
  </si>
  <si>
    <t>Proceeds from the issuance of common stock</t>
  </si>
  <si>
    <t>Settlement of interest rate swap liabilities</t>
  </si>
  <si>
    <t>Distributions paid to common unitholders</t>
  </si>
  <si>
    <t>Net cash provided by (used in) financing activities</t>
  </si>
  <si>
    <t>Net increase (decrease) in cash and cash equivalents</t>
  </si>
  <si>
    <t>Cash and cash equivalents at beginning of period</t>
  </si>
  <si>
    <t>Decrease in cash due to deconsolidation of real estate fund investments</t>
  </si>
  <si>
    <t>Cash and cash equivalents at end of period</t>
  </si>
  <si>
    <t>SUPPLEMENTAL DISCLOSURE OF CASH FLOW INFORMATION:</t>
  </si>
  <si>
    <t>Cash payments for interest</t>
  </si>
  <si>
    <t>Cash payments for income taxes, net of refunds</t>
  </si>
  <si>
    <t>(Decrease) increase due to deconsolidation of real estate fund investments</t>
  </si>
  <si>
    <t>Noncontrolling interests in consolidated real estate funds</t>
  </si>
  <si>
    <t>Dividends and distributions declared but not yet paid</t>
  </si>
  <si>
    <t>Common shares issued upon redemption of commons units</t>
  </si>
  <si>
    <t>Transfer of rental property to assets held for sale</t>
  </si>
  <si>
    <t>Marketable securities transferred in connection with the defeasance of notes and mortgages payable</t>
  </si>
  <si>
    <t>Defeasance of notes and mortgages payable</t>
  </si>
  <si>
    <t>Additions to real estate included in accounts payable and accrued expenses</t>
  </si>
  <si>
    <t>(Purchases) sale of marketable securities using restricted cash</t>
  </si>
  <si>
    <t>Write-off of fully amortized and/or depreciated assets</t>
  </si>
  <si>
    <t>Increase (decrease) in assets, liabilities and noncontrolling interests from the Formation Transactions:</t>
  </si>
  <si>
    <t>Real estate funds</t>
  </si>
  <si>
    <t>Investment in unconsolidated joint ventures</t>
  </si>
  <si>
    <t>Working capital, net of cash</t>
  </si>
  <si>
    <t>Intangible assets</t>
  </si>
  <si>
    <t>Notes and mortgages payable</t>
  </si>
  <si>
    <t>Intangible liabilities</t>
  </si>
  <si>
    <t>Preferred equity obligation</t>
  </si>
  <si>
    <t>Profit sharing compensation payable</t>
  </si>
  <si>
    <t>Reduction of equity for deferred offering costs</t>
  </si>
  <si>
    <t>Profit sharing payables</t>
  </si>
  <si>
    <t>Proceeds from repayment of loan to management</t>
  </si>
  <si>
    <t>Contribution from Predecessor shareholders</t>
  </si>
  <si>
    <t>Distributions to Predecessor shareholders</t>
  </si>
  <si>
    <t>Proceeds from loans payable to noncontrolling interests</t>
  </si>
  <si>
    <t>Offering costs</t>
  </si>
  <si>
    <t>Debt assumed from affiliate</t>
  </si>
  <si>
    <t>Organization and Business</t>
  </si>
  <si>
    <t>Organization Consolidation And Presentation Of Financial Statements [Abstract]</t>
  </si>
  <si>
    <t>Organization And Business</t>
  </si>
  <si>
    <t>1.
Organization and Business As used in these combined consolidated financial statements, unless otherwise indicated, all references to “we,” “us,” “our,” the “Company,” and “Paramount” refer to Paramount Group, Inc., a Maryland corporation, and its consolidated subsidiaries, including Paramount Group Operating Partnership LP (the “Operating Partnership”), a Delaware limited partnership. We are a fully-integrated real estate investment trust (“REIT”) focused on owning, operating, managing, acquiring and redeveloping high-quality, Class A office properties in select central business district submarkets of New York City, Washington, D.C. and San Francisco. As of December 31, 2016, our portfolio consisted of 13 Class A office properties aggregating approximately 10.8 million square feet. We were incorporated in Maryland as a corporation on April 14, 2014 to continue the business of our Predecessor, as defined, and did not have any meaningful operations until the acquisition of substantially all of the assets of our Predecessor and the assets of the funds that it controlled, as well as the interests of unaffiliated third parties in certain properties. Our properties were acquired through a series of Formation Transactions (the “Formation Transactions”) concurrently with our initial public offering of 150,650,000 common shares at a public offering price of $17.50 per share on November 24, 2014 (the “Offering”). We conduct our business through, and substantially all of our interests in properties and investments are held by, the Operating Partnership. We are the sole general partner of, and owned approximately 87.0% of, the Operating Partnership as of December 31, 2016. Our Predecessor Our Predecessor was not a legal entity but a combination of entities under common control as they were entities controlled by members of the Otto Family that held various assets, including interests in (i) 15 private equity real estate funds controlled by our Predecessor (which included nine primary funds and six parallel funds) that owned interests in 12 properties, (ii) a wholly-owned property, Waterview, in Rosslyn, Virginia and (iii) three partially owned properties in New York (See Note 7, Investments in Unconsolidated Joint Ventures</t>
  </si>
  <si>
    <t>Basis of Presentation and Significant Accounting Policies</t>
  </si>
  <si>
    <t>Basis Of Presentation And Significant Accounting Policies [Abstract]</t>
  </si>
  <si>
    <t xml:space="preserve">2.
Basis of Presentation and Significant Accounting Policies Basis of Presentation The accompanying combined consolidated financial statements include the accounts of Paramount and its consolidated subsidiaries, including the Operating Partnership. These combined consolidated financial statements have been prepared in accordance with accounting principles generally accepted in the United States of America (“GAAP”) which requires us to make estimates and assumptions that affect the reported amounts of assets and liabilities, disclosure of contingent assets and liabilities at the date of the financial statements and the reported amounts of revenues and expenses during the reporting periods. Actual results could differ from these estimates. All significant inter-company amounts have been eliminated. Our Predecessor’s combined consolidated financial statements included all the accounts of our Predecessor, including its interests in (i) the 15 private equity real estate funds, (ii) Waterview and (iii) the three partially-owned properties. Our Predecessor evaluated each of the real estate funds pursuant to the control model of Accounting Standards Codification (“ASC”) 810-20, Consolidation—Control of Partnerships and Similar Entities Financial Services—Investment Companies Upon completion of the Offering and the Formation Transactions, we acquired substantially all of the assets of our Predecessor and the assets of the real estate funds that it controlled, other than their interests in 60 Wall Street, 50 Beale Street, and a residual 2.0% interest in One Market Plaza. In addition, as part of the Formation Transactions, we also acquired the interests of certain unaffiliated third parties in 1633 Broadway, 31 West 52nd Street and 1301 Avenue of the Americas. These transactions were accounted for as transactions among entities under common control. However, as a result of our acquisition of these assets from the real estate funds in the Formation Transactions, we account for these assets following the Formation Transactions using historical cost accounting whereas, prior to the Formation Transactions, the Predecessor had accounted for these assets using the specialized accounting applicable to investment companies because, prior to the Formation Transactions, they had been held by the real estate funds, which qualified for investment company accounting. As a result, our consolidated financial statements following the Formation Transactions differ significantly from, and are not comparable with, the historical financial position and results of operations of our Predecessor. Significant Accounting Policies Rental Property Rental property is carried at cost less accumulated depreciation and amortization. Betterments, major renovations and certain costs directly related to the improvement of rental properties are capitalized. Maintenance and repair expenses are charged to expense as incurred. Depreciation is recognized on a straight-line basis over estimated useful lives of the assets, which range from 5 to 40 years. Tenant improvements are amortized on a straight-line basis over the lives of the related leases, which approximate the useful lives of the assets. Upon the acquisition of real estate, we assess the fair value of acquired assets (including land, buildings and improvements, identified intangibles, such as acquired above-market leases and acquired in-place leases) and acquired liabilities (such as acquired below-market leases) and allocate the purchase price based on these assessments. We assess fair value based on estimated cash flow projections that utilize appropriate discount and capitalization rates and available market information. Estimates of future cash flows are based on a number of factors including historical operating results, known trends, and market/economic conditions. We record acquired intangible assets (including acquired above-market leases and acquired in-place leases) and acquired intangible liabilities (including below-market leases) at their estimated fair value. We amortize acquired above-market and below-market leases as a decrease or increase to rental income, respectively, over the lives of the respective leases. Amortization of acquired in-place leases is included as a component of “depreciation and amortization”. Our properties, including any related intangible assets, are individually reviewed for impairment whenever events or changes in circumstances indicate that the carrying amount of an asset may not be recoverable. An impairment exists when the carrying amount of an asset exceeds the aggregate projected future cash flows over the anticipated holding period on an undiscounted basis. An impairment loss is measured based on the excess of the property’s carrying amount over its estimated fair value. Impairment analyses are based on our current plans, intended holding periods and available market information at the time the analyses are prepared. If our estimates of the projected future cash flows, anticipated holding periods, or market conditions change, our evaluation of impairment losses may be different and such differences could be material to our consolidated financial statements. The evaluation of anticipated cash flows is subjective and is based, in part, on assumptions regarding future occupancy, rental rates and capital requirements that could differ materially from actual results. Plans to hold properties over longer periods decrease the likelihood of recording impairment losses. Rental property and related intangibles are classified as held for sale when all the necessary criteria are met. The criteria include (i) management, having the authority to approve action, commits to a plan to sell the property in its present condition, (ii) the sale of the property is at a price reasonable in relation to its current fair value and (iii) the sale is probable and expected to be completed within one year. Rental property and the related intangibles held for sale are carried at the lower of carrying amounts or estimated fair value less disposal costs. Depreciation and amortization is not recognized on rental property and related intangibles classified as assets held for sale. Variable Interest Entities and Investments in Unconsolidated Joint Ventures and Funds We consolidate variable interest entities (“VIEs”) in which we are considered to be the primary beneficiary. The primary beneficiary is defined by the entity having both of the following characteristics: (i) the power to direct the activities that, when taken together, most significantly impact the VIE’s performance, and (ii) the obligation to absorb losses and right to receive the returns from the VIE that would be significant to the VIE. For joint ventures that are not VIEs, we consolidate entities for which we have significant decision making control over the joint ventures’ operations. Our judgment with respect to our level of influence or control of an entity involves the consideration of various factors including the form of our ownership interest, our representation in the entity’s governance, the size of our investment, estimates of future cash flows, our ability to participate in policy making decisions and the rights of the other investors to participate in the decision making process and to replace us as manager and/or liquidate the joint venture, if applicable. We account for investments under the equity method when the requirements for consolidation are not met, and we have significant influence over the operations of the investee. Equity method investments are initially recorded at cost and subsequently adjusted for our share of net income or loss and cash contributions and distributions each period. Investments accounted for under the equity method are reviewed for impairment whenever events or changes in circumstances indicate that the carrying amount of the investment may not be recoverable. An impairment loss is measured based on the excess of the carrying amount of an investment over its estimated fair value. Impairment analyses are based on current plans, intended holding periods and available information at the time the analyses are prepared. Investments that do not qualify for consolidation or equity method accounting are accounted for under the cost method. Cash and Cash Equivalents Cash and cash equivalents consist of cash on hand, demand deposits with financial institutions, and short-term highly liquid investments with original maturities of three months or less. The majority of our cash and cash equivalents are held at major commercial banks, which may at times exceed the Federal Deposit Insurance Corporation limit. To date, we have not experienced any losses on our invested cash. Restricted Cash Restricted cash consists primarily of security deposits held on behalf of our tenants, cash escrowed under loan agreements for debt service, real estate taxes, property insurance and capital improvements and cash restricted in connection with our deferred compensation plan. Allowance for Doubtful Accounts We maintain an allowance for doubtful accounts for estimated losses resulting from the inability of tenants to make required payments under the lease agreements. We also maintain an allowance for deferred rent receivable. This receivable arises from earnings recognized in excess of amounts currently due under the lease agreements. Management exercises judgment in establishing these allowances and considers payment history and current credit status in developing these estimates. Deferred Charges Deferred charges include deferred lease costs and deferred financing costs related to our revolving credit facility. Deferred lease costs consist of fees and direct costs related to successful leasing activities. Such costs are amortized on a straight-line basis over the lives of the related leases and recognized in our consolidated statements of income as a component of “depreciation and amortization”. Deferred financing costs consist of fees and direct costs incurred in obtaining our revolving credit facility. Such costs are amortized over the terms of the revolving credit facility and recognized in our consolidated statements of income as a component of “interest and debt expense”. Deferred Financing Costs Related to Notes and Mortgages Payable Deferred financing costs related to notes and mortgages payable consists of fees and direct costs incurred in obtaining such financings. These costs are presented as a reduction of our notes and mortgages payable liability and are amortized over the terms of the related agreements and recognized in our consolidated statements of income as a component of “interest and debt expense”. Income Taxes We operate and have been organized in conformity with the requirements for qualification and taxation as a REIT for U.S. federal income tax purposes. So long as we qualify as a REIT, we generally will not be subject to U.S. federal income tax on our net income that we distribute currently to our stockholders. In order to maintain our qualification as a REIT, we are required under the Internal Revenue Code of 1986, as amended, to distribute at least 90% of our taxable income (without regard to the deduction for dividends paid and excluding net capital gains) to our stockholders and meet certain other requirements. If, with respect to any taxable year, we fail to maintain our qualification as a REIT, and we are not entitled to relief under the relevant statutory provisions, we would be subject to income tax at regular tax rates. Even if we qualify as a REIT, we may also be subject to certain state, local and franchise taxes. Under certain circumstances, U.S. federal income tax may be due on our undistributed taxable income. Derivative Instruments and Hedging Activities We manage our market risk on variable rate debt by entering into interest rate swaps to fix the rate on all or a portion of the debt for varying periods through maturity. These interest rate swaps are accounted for as derivative instruments and, pursuant to ASC Topic 815, are recorded on our consolidated balance sheets at fair value. Changes in the fair value of interest rate swaps are accounted for based on the hedging relationship and their designation and qualification. Changes in the fair value of interest rate swaps that are not designated as hedges are recognized in earnings. Changes in the fair value of interest rate swaps that are designated as cash flow hedges are recognized in “other comprehensive income (loss)” (outside of earnings). Revenue Recognition Rental Income Rental income includes base rents that each tenant pays in accordance with the terms of its respective lease and is reported on a straight-line basis over the non-cancellable term of the lease, which includes the effects of rent steps and rent abatements under the leases. We commence rental revenue recognition when the tenant takes possession of the leased space or controls the physical use of the leased space and the leased space is substantially ready for its intended use. Differences between rental income recognized and amounts due under the respective lease agreements are recorded as an increase or decrease to “deferred rent receivable” on our consolidated balance sheets. Rental income also includes the amortization of acquired above-and below-market leases, net. Tenant Reimbursement Income Tenant reimbursement income includes revenue arising from tenant leases which provide for the recovery of all or a portion of the operating expenses and real estate taxes of the property. This revenue is earned in the same period as the expenses are incurred. Fee and Other Income Fee and other income includes management fees earned pursuant to contractual agreements. This revenue is recognized as the related services are performed. Fee and other income also includes lease termination and income from tenant requested services, including overtime heating and cooling. Segment Reporting Our determination of segments is primarily based on our method of internal reporting. On January 1, 2016, as a result of certain organizational and operational changes, we redefined our reportable segments to be aligned with our method of internal reporting and the way our Chief Executive Officer, who is also our Chief Operating Decision Maker, makes key operating decisions, evaluates financial results and manages our business. Accordingly, our reportable segments were separated by region based on the three regions in which we conduct our business: New York, Washington, D.C. and San Francisco. In connection therewith, we have reclassified the prior period segment financial data to conform to the current period presentation. Our Predecessor historically operated an integrated business that consisted of three reportable segments, (i) Owned Properties, (ii) Managed Funds and (iii) a Management Company. The Owned Properties segment consisted of properties in which our Predecessor had a direct or indirect ownership interest, other than properties that it owned through its private equity real estate funds. The Managed Funds segment consisted of the private equity real estate funds. In addition, our Predecessor included a Management Company that performed property management and asset management services and certain general and administrative level functions, including legal and accounting, as a separate reportable segment. See Note 26, Segments Disclosure Recently Issued Accounting Literature In May 2014, the Financial Accounting Standard’s Board (“FASB”) issued Accounting Standards Update (“ASU”) 2014-09, an update to ASC Topic 606, Revenue from Contracts with Customers. In February 2016, the FASB issued ASU 2016-02, an update to ASC Topic 842, Leases. While we believe that the key changes in ASU 2014-09 and ASU 2016-02 relate to the separation and allocation of consideration to, lease component (rental income) and non-lease components (revenue related to various services we provide), we continue to evaluate the other potential implications that these updates will have on our consolidated financial statements. In June 2014, the FASB issued ASU 2014-12, an update to ASC Topic 718, Compensation – Stock Compensation In February 2015, the FASB issued ASU 2015-02, an update to ASC Topic 810, Consolidation. Real Estate Fund Investments. In April 2015 and August 2015, the FASB issued ASU 2015-03 and ASU 2015-15, updates to ASC Topic 835, Interest – Imputation of Interest. 18,914,000 In September 2015, the FASB issued ASU 2015-16, an update to ASC Topic 805, Business Combinations. In March 2016, the FASB issued ASU 2016-09, an update to ASC Topic 718, Compensation – Stock Compensation. In June 2016, the FASB issued ASU 2016-13, an update to ASC Topic 326 , Financial Instruments – Credit Losses. In August 2016, the FASB issued ASU 2016-15, an update to ASC Topic 230, Statement of Cash Flows In October 2016, the FASB issued ASU 2016-17, an update to ASC Topic 810, Consolidation a reporting entity to consider only its proportionate indirect interest in the VIE held through a common control party in evaluating whether it is the primary beneficiary of a VIE. Currently, ASU 2015-02 requires the reporting entity to treat the common control party’s interest in the VIE as if the reporting entity held the interest itself. We are evaluating the impact of ASU 2016-17 but do not believe that the adoption will have a material impact on our consolidated financial statements. In November 2016, the FASB issued ASU 2016-18, an update to ASC Topic 230, Statement of Cash Flows classification and presentation of changes in restricted cash on the statement of cash flows entity’s reconciliation of the beginning-of-period and end-of-period total amounts shown on the statement of cash flows to include restricted cash with cash and cash equivalents. In January 2017, the FASB issued ASU 2017-01, an update to ASC Topic 805, Business Combinations. </t>
  </si>
  <si>
    <t>Acquisitions</t>
  </si>
  <si>
    <t>Business Combinations [Abstract]</t>
  </si>
  <si>
    <t>3.
Acquisitions One Front Street On December 1, 2016, we completed the acquisition of One Front Street, a 643,745 square foot Class A office building, in San Francisco, California, for $521,000,000. The following table summarizes the allocation of purchase price between the assets acquired and liabilities assumed on the date of acquisition.
(Amounts in thousands)
The Company
Land
$
127,688
Building and improvements
376,702
In-place lease intangible assets
29,092
Above-market lease intangible assets
968
Below-market lease intangible liabilities
(16,921
)
Net assets acquired
$
517,529
(1)
(1)
Represents the purchase price of $521,000, net of a $3,471 assumed tenant improvement obligation.</t>
  </si>
  <si>
    <t>Dispositions</t>
  </si>
  <si>
    <t>Assets Of Disposal Group Including Discontinued Operation [Abstract]</t>
  </si>
  <si>
    <t>4.
Dispositions In accordance with provisions of ASC 360, Property, Plant and Equipment
The Company
(Amounts in thousands)
As of December 31, 2016
Land
$
78,300
Building and improvements, net
251,671
Deferred charges
14,512
Deferred rent receivable
2,202
Assets held for sale
$
346,685
On January 12, 2017, we entered into an agreement to sell Waterview, a 636,768 square foot Class A office building in Rosslyn, Virginia, for $460,000,000. The sale, which is subject to customary closing conditions, is expected to close in the second quarter of 2017. See Note 27, Subsequent Events</t>
  </si>
  <si>
    <t>Real Estate Fund Investments</t>
  </si>
  <si>
    <t>Real Estate Fund [Abstract]</t>
  </si>
  <si>
    <t>5.
Real Estate Fund Investments The Company On January 1, 2016, we adopted ASU 2015-02 Amendments to the Consolidation Analysis Basis of Presentation and Significant Accounting Policies – Recently Issued Accounting Literature Unconsolidated Real Estate Funds As of December 31, 2016, our unconsolidated real estate funds comprised of Property Funds and Alternative Investment Funds. Property Funds We manage four Property Funds comprised of (i) Paramount Group Real Estate Fund II, L.P. (“Fund II”), (ii) Paramount Group Real Estate Fund III, L.P. (“Fund III”), (iii) Paramount Group Real Estate Fund VII, L.P. (“Fund VII”) and (iv) Paramount Group Real Estate Fund VII-H, L.P. (“Fund VII-H”). The following is a summary of the Property Funds, our ownership interests in these funds and the funds’ ownership interest in the underlying properties.
As of December 31, 2016
Paramount
60 Wall
One Market
50 Beale
0 Bond
Ownership
Street (1)
Plaza
Street
Street (2)
Fund II
10.0%
46.3
%
-
-
-
Fund III
3.1%
16.0
%
2.0
%
-
-
Fund VII/VII-H
7.2%
-
-
42.8
%
100.0
%
Total Property Funds
62.3
%
2.0
%
42.8
%
100.0
%
Other Investors
37.7
%
98.0
%
(3)
57.2
%
-
Total
100.0
%
100.0
%
100.0
%
100.0
%
(1)
On January 24, 2017, Fund II, Fund III and the other investors sold their interests in 60 Wall Street to a newly formed joint venture in which we have a 5.2% ownership interest. See Note 27, Subsequent Events
(2)
Formerly 670 Broadway.
(3)
Includes a 49.0% direct ownership interest held by us.
Alternative Investment Fund We manage Paramount Group Real Estate Fund VIII L.P. (“Fund VIII”), our Alternative Investment Fund, which has mezzanine loan, mortgage loan and preferred equity investments with a fair value of $362,282,000, of which our 1.3% share is $4,673,000, as of December 31, 2016. The investments have interest rates ranging from 6.65% to 9.61% and maturities ranging from January 2019 to November 2026. The following tables summarize our investments in Property Funds and an Alternative Investment Fund as of December 31, 2016, and income or loss recognized from these investments for the year ended December 31, 2016.
The Company
(Amounts in thousands)
As of December 31, 2016
Our Share of Investments:
Property funds
$
22,811
Alternative investment fund
5,362
Investments in unconsolidated real estate funds
$
28,173
The Company
For the Year Ended December 31, 2016
Alternative
(Amounts in thousands)
Total
Property Funds
Investment Fund
Our Share of Net (Loss) Income:
Net investment (loss) income
$
(324
)
$
(460
)
$
136
Net unrealized (loss) income
(1,706
)
(1,710
)
4
Carried interest
1,532
1,532
-
(Loss) income from unconsolidated real estate funds (1)
$
(498
)
$
(638
)
$
140
(1)
Excludes asset management and other fee income from real estate funds, which is included as a component of “fee and other income” in our consolidated statement of income for the year ended December 31, 2016.
The following tables provide summarized financial information for Fund II, Fund III and Fund VII as of the dates and for the periods set forth below.
(Amounts in thousands)
As of December 31, 2016
Balance Sheets:
Fund II
Fund III
Fund VII
Real estate investments
$
64,989
$
39,376
$
165,556
Cash and cash equivalents
1,297
2,221
741
Other assets
127
-
-
Total assets
$
66,413
$
41,597
$
166,297
Other liabilities
$
60
$
49
$
1,483
Total liabilities
60
49
1,483
Equity
66,353
41,548
164,814
Total liabilities and equity
$
66,413
$
41,597
$
166,297
(Amounts in thousands)
For the Year Ended December 31, 2016
Income Statements:
Fund II
Fund III
Fund VII
Investment income
$
2,780
$
1,739
$
1,233
Investment expenses
2,694
184
2,000
Net investment income (loss)
86
1,555
(767
)
Net unrealized (losses) gains
(1,906
)
2,199
13,123
(Loss) income from real estate fund investments
$
(1,820
)
$
3,754
$
12,356
Consolidated Real Estate Funds Below is a summary of the fair value of our Property Funds and the Alternative Investment Fund that were consolidated on our balance sheet as of December 31, 2015 and income from fund investments for the year ended December 31, 2015 and for the period from November 24, 2014 to December 31, 2014.
(Amounts in thousands)
As of December 31, 2015
Real estate fund investments (1)
$
416,438
Cash and other assets and liabilities, net
7,050
Total real estate fund investments
423,488
Less: noncontrolling interests in consolidated real estate funds
(396,196
)
Paramount Group, Inc.'s equity in real estate fund investments
$
27,292
(1)
Represents the fair value of investments owned by Fund II, Fund III, Fund VII, Fund VII-H and Fund VIII.
For the
Period from
Year Ended
November 24, 2014 to
(Amounts in thousands)
December 31, 2015
December 31, 2014
Net investment income
$
12,274
$
2,769
Net realized gains
13,884
50
Previously recorded unrealized gains on exited investments
(6,584
)
-
Net unrealized gains (losses)
18,401
(1,407
)
Income from real estate fund investments (1)
37,975
1,412
Less: interest expense
-
(325
)
Less: noncontrolling interests in consolidated real estate funds (2)
(24,896
)
(485
)
Income from real estate fund investments attributable to Paramount Group, Inc.
$
13,079
$
602
(1)
Represents income from our real estate funds that were consolidated during 2015, including Fund II, Fund III, Fund VII, Fund VII-H, Fund VIII, Paramount Group Real Estate Special Situations Fund L.P. and Paramount Group Real Estate Special Situations Fund-H L.P.
(2)
Includes $5,481 and $521 of asset management fee income that was reflected as a reduction of the amounts attributable to noncontrolling interests for the year ended December 31, 2015 and for the period from November 24, 2014 to December 31, 2014, respectively.
The Predecessor Below is a summary of realized and unrealized gains from real estate fund investments on our combined consolidated statement of income.
Period from
(Amounts in thousands)
January 1, 2014
Income Statement:
to November 23, 2014
Net realized gains on real estate fund investments
$
43,309
Previously recorded unrealized gains on exited investments
(10,405
)
Net unrealized gains on real estate fund investments
96,450
Realized and unrealized gains, net
$
129,354
Asset Management Fees Our Predecessor earned asset management fees from the real estate funds it managed. Asset management fees and expenses related to the real estate funds included in the combined consolidated statement of income are eliminated in combination and consolidation. The limited partners’ share of such fees are reflected as a reduction of net income attributable to noncontrolling interests, which results in a corresponding increase in net income attributable to our Predecessor. Below is a summary of the asset management fees earned by our Predecessor.
Period from
(Amounts in thousands)
January 1, 2014
Income Statement:
to November 23, 2014
Gross asset management fees
$
23,701
Eliminated fees (1)
(1,078
)
Net asset management fees
$
22,623
(1)
Eliminated fees reflect a reduction in asset management fees from the general partner’s interest in each of the real estate funds.</t>
  </si>
  <si>
    <t>Preferred Equity Investments</t>
  </si>
  <si>
    <t>Schedule Of Investments [Abstract]</t>
  </si>
  <si>
    <t xml:space="preserve">6.
Preferred Equity Investments As of December 31, 2016, we own a 24.4% interest in PGRESS Equity Holdings L.P., a consolidated entity that owns certain preferred equity investments. The following is a summary of the preferred equity investments.
The Company
(Amounts in thousands, except square feet)
Paramount
As of December 31,
Preferred Equity Investment
Ownership
Dividend Rate
Initial Maturity
2016
2015
470 Vanderbilt Avenue (1)
24.4%
10.3%
Feb-2019
$
35,613
$
35,305
2 Herald Square (2)
24.4%
10.3%
Apr-2017
19,438
18,636
Total preferred equity investments
$
55,051
$
53,941
(1)
Represents a $33,750 preferred equity investment in a partnership that owns 470 Vanderbilt Avenue, a 650,000 square foot office building in Brooklyn, New York. The preferred equity has a dividend rate of 10.3%, of which 8.0% was paid in cash through February 2016 and the unpaid portion accreted to the balance of the investment. Subsequent to February 2016, the entire 10.3% dividend is being paid in cash.
(2)
Represents a $17,500 preferred equity investment in a partnership that owns 2 Herald Square, a 369,000 square foot office retail property in Manhattan. The preferred equity has a dividend rate of 10.3%, of which 7.0% is paid currently and the remainder accretes to the balance of the investment. The preferred equity investment has two one-year extension options. </t>
  </si>
  <si>
    <t>Investments in Unconsolidated Joint Ventures</t>
  </si>
  <si>
    <t>Equity Method Investments And Joint Ventures [Abstract]</t>
  </si>
  <si>
    <t>7.
Investments in Unconsolidated Joint Ventures The following tables summarize our investments in unconsolidated joint ventures as of December 31, 2016 and 2015 and income from these investments for the periods set forth below.
The Company
(Amounts in thousands)
Paramount
As of December 31,
Our Share of Investments:
Ownership
2016
2015
712 Fifth Avenue
50.0
%
$
2,912
$
3,577
Oder-Center, Germany (1)
9.5
%
3,499
3,525
Investments in unconsolidated joint ventures
$
6,411
$
7,102
The Company
The Predecessor
Period from
Period from
(Amounts in thousands)
Paramount
For the Year Ended December 31,
November 24, 2014
January 1, 2014
Our Share of Net Income:
Ownership
2016
2015
to December 31, 2014
to November 23, 2014
712 Fifth Avenue
50.0
%
$
7,335
$
6,734
$
938
$
4,141
Oder-Center, Germany (1)
9.5
%
78
116
-
-
1325 Avenue of the Americas (2)
n/a
-
-
-
100
900 Third Avenue (2)
n/a
-
-
-
-
Income from unconsolidated joint ventures
$
7,413
$
6,850
$
938
$
4,241
(1)
We account for our interest in Oder-Center, Germany on a one-quarter lag basis.
(2)
As part of the Formation Transactions, we acquired 100% ownership of these properties. 712 Fifth Avenue As of December 31, 2016, we own a 50% interest in a joint venture that owns 712 Fifth Avenue, which is accounted for under the equity method. The following tables provide summarized financial information of 712 Fifth Avenue as of the dates and for the periods set forth below.
(Amounts in thousands)
As of December 31,
Balance Sheets:
2016
2015
Rental property, net
$
207,632
$
214,139
Other assets
40,701
41,337
Total assets
$
248,333
$
255,476
Notes and mortgages payable, net
$
245,990
$
245,582
Other liabilities
8,783
15,000
Total liabilities
254,773
260,582
Equity (1)
(6,440
)
(5,106
)
Total liabilities and equity
$
248,333
$
255,476
(1)
The carrying amount of our investment, as of December 31, 2016 is greater than our share of the equity by approximately $6,130. This basis difference resulted from distributions in excess of the equity in net earnings of 712 Fifth Avenue.
Period from
Period from
(Amounts in thousands)
For the Year Ended December 31,
November 24, 2014
January 1, 2014
Income Statements:
2016
2015
to December 31, 2014
to November 23, 2014
Rental income
$ 50,228
$ 49,382
$ 5,118
$ 41,710
Tenant reimbursement income
4,495
4,758
607
4,282
Fee and other income
1,850
1,235
231
1,269
Total revenues
56,573
55,375
5,956
47,261
Operating
22,826
22,956
2,586
20,826
Depreciation and amortization
12,127
11,764
1,209
10,127
General and administrative
-
-
32
182
Total expenses
34,953
34,720
3,827
31,135
Operating income
21,620
20,655
2,129
16,126
Interest and other income
68
15
1
5
Interest and debt expense
(11,128)
(11,425)
(1,538)
(13,098)
Unrealized gain on interest rate swaps
4,109
4,223
1,285
5,249
Net income
$ 14,669
$ 13,468
$ 1,877
$ 8,282 Oder-Center As of December 31, 2016, we own a 9.5% interest in a joint venture that owns Oder-Center, a shopping center located in Brandenburg, Germany. We account for our interest in Oder-Center on a one-quarter lag basis. The following tables provide summarized financial information of Oder-Center as of the dates and for the periods set forth below.
(Amounts in thousands)
As of September 30,
Balance Sheets:
2016
2015
Rental property, net
$
6,271
$
6,626
Other assets
1,150
1,228
Total assets
$
7,421
$
7,854
Notes and mortgages payable
$
23,073
$
24,143
Other liabilities
323
245
Total liabilities
23,396
24,388
Equity (1)
(15,975
)
(16,534
)
Total liabilities and equity
$
7,421
$
7,854
(1)
The carrying amount of our investment is greater than our share of the equity by approximately $5,017. This basis difference resulted primarily from the excess in purchase price over the historical book value of Oder-Center’s net assets, which was allocated to land and building and improvements. We are amortizing this basis difference related to building and improvements into earnings as additional depreciation expense.
(Amounts in thousands)
For the Twelve Months Ended September 30,
Income Statements:
2016
2015
Rental income
$
4,192
$
4,458
Fee and other income
32
60
Total revenues
4,224
4,518
Operating
844
625
Depreciation and amortization
382
401
Total expenses
1,226
1,026
Operating income
2,998
3,492
Interest and debt expense
(1,084
)
(1,186
)
Income tax expense
(10
)
(21
)
Net income
$
1,904
$
2,285</t>
  </si>
  <si>
    <t>Intangible Assets and Liabilities</t>
  </si>
  <si>
    <t>Goodwill And Intangible Assets Disclosure [Abstract]</t>
  </si>
  <si>
    <t>8. Intangible Assets and Liabilities The following summarizes our intangible assets (acquired above-market leases and acquired in-place leases) and intangible liabilities (acquired below-market leases) as of December 31, 2016 and 2015.
The Company
As of December 31,
(Amounts in thousands)
2016
2015
Intangible assets:
Gross amount
$
579,066
$
655,194
Accumulated amortization
(166,841
)
(143,987
)
$
412,225
$
511,207
Intangible liabilities:
Gross amount
$
208,367
$
221,672
Accumulated amortization
(55,349
)
(41,931
)
$
153,018
$
179,741
Amortization of acquired below-market leases, net of acquired above-market leases, resulted in an increase to rental income of $9,536,000 and $9,917,000 for the years ended December 31, 2016 and 2015, respectively, and $467,000 for the period from November 24, 2014 to December 31, 2014. The years ended December 31, 2016 and 2015 include $10,315,000 and $3,915,000 of income, respectively, from the accelerated amortization of a below-market lease liability in connection with a tenant’s lease modification and $12,183,000 of expense in the year ended December 31, 2016, from the write-off of above-market lease assets in connection with certain lease terminations. Estimated annual amortization of acquired below-market leases, net of acquired above-market leases, for each of the five succeeding years commencing January 1, 2017 is as follows.
(Amounts in thousands)
The Company
2017
$
15,450
2018
14,056
2019
12,124
2020
9,672
2021
4,505
Amortization of acquired in-place leases (a component of depreciation and amortization expense) was $94,935,000 and $128,603,000 for the years ended December 31, 2016 and 2015, respectively, and $17,260,000 for the period from November 24, 2014 to December 31, 2014. Estimated annual amortization of acquired in-place leases for each of the five succeeding years commencing January 1, 2017 is as follows.
(Amounts in thousands)
The Company
2017
$
64,157
2018
54,774
2019
48,184
2020
41,073
2021
28,268</t>
  </si>
  <si>
    <t>Debt</t>
  </si>
  <si>
    <t>Debt Disclosure [Abstract]</t>
  </si>
  <si>
    <t>9.
Debt On May 3, 2016, we completed a $500,000,000 refinancing of 31 West 52nd Street, a 786,647 square foot Class A office building in New York. The new 10-year loan is interest-only at a fixed rate of 3.80%. We realized net proceeds of $64,538,000 after the repayment of the existing $413,490,000 loan and $21,972,000 of costs, primarily for swap breakage. On October 6, 2016, we completed an $850,000,000 financing of 1301 Avenue of the Americas, a 1.8 million square foot Class A office building in New York. The five-year interest-only loan matures in October 2021, has two one-year extension options and has an initial weighted average interest rate of 2.77%, based on a $500,000,000 tranche at a fixed rate of 3.05% and a $350,000,000 tranche at a floating rate of LIBOR plus 180 basis points (2.36% at closing). We retained net procee ds of $827,187,000 after closing costs. On October 6, 2016, we repaid the $274,337,000 mortgage loan on 900 Third Avenue, a 596,270 square foot Class A office building in New York. In connection with the repayment, we incurred $7,614,000 of swap breakage costs. On October 7, 2016, we defeased the $210,000,000 mortgage loan on Waterview, a 647,243 square foot office building in Washington, D.C. In connection with the repayment, we incurred $4,608,000 of defeasance costs, which is included in “interest and debt expense” on our consolidated statement of income. The following is a summary of our outstanding debt.
The Company
Maturity
Fixed/Variable
Interest Rate at
As of December 31,
(Amounts in thousands)
Date
Rate
December 31, 2016
2016
2015
Notes and mortgages payable
1633 Broadway
Dec-2022
Fixed (1)
3.54
%
$
1,000,000
$
1,000,000
Dec-2022
L + 175 bps (2)
2.37
%
13,544
13,544
3.52
%
1,013,544
1,013,544
1301 Avenue of the Americas
Nov-2021
Fixed
3.05
%
500,000
-
Nov-2021
L + 180 bps
2.43
%
350,000
-
2.79
%
850,000
-
900 Third Avenue
n/a
Fixed
n/a
-
162,000
n/a
Variable
n/a
-
112,337
n/a
-
274,337
31 West 52nd Street
May-2026
Fixed
3.80
%
500,000
237,600
n/a
Variable
n/a
-
175,890
3.80
%
500,000
413,490
One Market Plaza (49.0% interest) (3)
Dec-2019
Fixed (1)
6.13
%
860,546
857,037
Dec-2019
L + 420 bps (4)
4.94
%
12,414
-
6.12
%
872,960
857,037
Waterview
n/a
Fixed
n/a
-
210,000
1899 Pennsylvania Avenue
Nov-2020
Fixed
4.88
%
87,675
89,116
Liberty Place
June-2018
Fixed
4.50
%
84,000
84,000
Total notes and mortgages payable
4.10
%
3,408,179
2,941,524
Less: deferred financing costs
(43,281
)
(18,914
)
Total notes and mortgages payable, net
$
3,364,898
$
2,922,610
$1.0 Billion Revolving Credit Facility
($200,000 reserved for
outstanding letters of credit)
Nov-2018
L + 125 bps
2.02
%
$
230,000
$
20,000
(1)
Represents loans with variable interest rates that have been fixed by interest rate swaps. (See Note 10, Derivative Instruments and Hedging Activities).
(2)
Represents amounts outstanding under an option to increase the loan balance up to $250,000, if certain performance hurdles related to the property are satisfied.
(3)
We refinanced this loan on January 19, 2017. See Note 27, Subsequent Events
(4)
Represents amounts outstanding under a $20,136 line of credit. The LIBOR spread includes a liquidity premium of 120 basis points. As of December 31, 2016, principal repayments required for the next five years and thereafter
The Company
Notes and
Revolving
(Amounts in thousands)
Mortgages Payable
Credit Facility
Total
2017
$
1,513
$
-
$
1,513
2018
85,588
230,000
315,588
2019
874,628
(1)
-
874,628
2020
82,906
-
82,906
2021
850,000
-
850,000
Thereafter
1,513,544
-
1,513,544
(1)
Inc ludes the $872,960 mortgage loan on One Market Plaza, which was refinanced in January 2017 with a new $975,000 mortgage loan that matures in January 2024. See Note 27, Subsequent Events .</t>
  </si>
  <si>
    <t>Derivative Instruments and Hedging Activities</t>
  </si>
  <si>
    <t>Derivative Instruments And Hedging Activities Disclosure [Abstract]</t>
  </si>
  <si>
    <t>10.
Derivative Instruments and Hedging Activities We manage our market risk on variable rate debt by entering into interest rate swaps to fix the rate on all or a portion of the debt for varying periods through maturity. These interest rate swaps are accounted for as derivative instruments and, pursuant to ASC Topic 815, are recorded on our consolidated balance sheets at fair value. Changes in the fair value of interest rate swaps are accounted for based on the hedging relationship and their designation and qualification. We have agreements with various derivative counterparties that contain provisions wherein a default on our indebtedness could be deemed a default on our derivative obligations, which would require us to either post collateral up to the fair value of our derivative obligations or settle the obligations for cash. As of December 31, 2016, the fair value of the derivative obligations with such provisions aggregated $22,255,000. Interest Rate Swaps – Non-designated Hedges As of December 31, 2016, we had interest rate swaps with an aggregate notional amount of $840,000,000 that were not designated as hedges. Changes in the fair value of interest rate swaps that are not designated as hedges are recognized in earnings. For the years ended December 31, 2016 and 2015 and the period from November 24, 2014 to December 31, 2014, we recognized unrealized gains of $39,814,000, $75,760,000 and $15,084,000, respectively, from the changes in the fair value of these interest rate swaps. The table below provides additional details on our interest rate swaps that are not designated as hedges.
The Company
Notional
Strike
Fair Value as of December 31,
Property
Amount
Effective Date
Maturity Date
Rate
2016
2015
(Amounts in thousands)
One Market Plaza (1)
$
840,000
Aug-2007 to Aug-2012
Aug-2017
5.02
%
$
21,227
$
55,404
31 W 52nd Street (2)
-
n/a
n/a
n/a
-
17,661
900 Third Avenue (3)
-
n/a
n/a
n/a
-
11,630
Total interest rate swap liabilities related to non-designated hedges
$
21,227
$
84,695
(1)
Terminated in connection with the refinancing of One Market Plaza in January 2017. See Note 27, Subsequent Events
(2)
Terminated in connection with the refinancing of 31 West 52nd Street. See Note 9, Debt
(3)
Terminated in connection with the repayment of this loan. See Note 9, Debt Interest Rate Swaps – Designated as Cash Flow Hedges As of December 31, 2016, we had interest rate swaps with an aggregate notional amount of $1.0 billion that were designated as cash flow hedges. We also have entered into forward starting interest rate swaps with an aggregate notional amount of $400,000,000 to extend the maturity of certain swaps for an additional year. Changes in the fair value of interest rate swaps that are designated as cash flow hedges are recognized in “other comprehensive income (loss)” (outside of earnings). We recognized other comprehensive income of $8,161,000 and losses of $9,241,000 for the years ended December 31, 2016 and 2015, respectively, from the changes in the fair value of these interest rate swaps. During the next twelve months, we estimate that $8,227,000 of the amounts recognized in accumulated other comprehensive income (loss) will be reclassified as an increase to interest expense. The table below provides additional details on our interest rate swaps that are designated as cash flow hedges.
The Company
Notional
Strike
Fair Value as of December 31,
Property
Amount
Effective Date
Maturity Date
Rate
2016
2015
(Amounts in thousands)
1633 Broadway
$
400,000
Dec-2020
Dec-2021
2.35
%
$
139
$
-
Total interest rate swap assets designated as cash flow hedges
$
139
$
-
1633 Broadway
$
1,000,000
Dec-2015
Dec-2020 to Dec-2022
1.79
%
$
1,219
$
9,204
1633 Broadway
400,000
Dec-2020
Dec-2021
2.35
%
-
37
Total interest rate swap liabilities designated as cash flow hedges
$
1,219
$
9,241</t>
  </si>
  <si>
    <t>Accumulated Other Comprehensive Income (Loss)</t>
  </si>
  <si>
    <t>Accumulated Other Comprehensive Income Loss Net Of Tax [Abstract]</t>
  </si>
  <si>
    <t>11.
Accumulated Other Comprehensive Income (Loss) The following table sets forth changes in accumulated other comprehensive income (loss), by component for the years ended December 31, 2016 and 2015.
The Company
For the Year Ended December 31,
(Amounts in thousands)
2016
2015
Amount of loss related to the effective portion of cash flow hedges recognized in other comprehensive income (loss) (1)
$
(2,774
)
$
(8,501
)
Amounts reclassified from accumulated other comprehensive income (loss) into interest expense (1)
10,977
1,070
Amount income (loss) related to unconsolidated joint ventures recognized in other comprehensive income (loss) (1) (2)
12
(412
)
Amount of gain (loss) related to the ineffective portion of cash flow hedges and amount excluded from effectiveness testing
-
-
(1)
Net of amount attributable to the noncontrolling interests in the Operating Partnership.
(2)
Balance held in accumulated other comprehensive income (loss) relates to foreign currency translation adjustments. No amounts were reclassified from accumulated other comprehensive income (loss) during any of the periods set forth above.</t>
  </si>
  <si>
    <t>Noncontrolling Interests</t>
  </si>
  <si>
    <t>Noncontrolling Interest [Abstract]</t>
  </si>
  <si>
    <t>12.
Noncontrolling Interests Consolidated Real Estate Funds As of December 31, 2015, noncontrolling interest in consolidated real estate funds aggregated $414,637,000 and consisted of equity interest in the real estate funds that were not wholly owned by us, but were required to be consolidated into our consolidated financial statements because we were the sole general partner of such funds. On January 1, 2016, we adopted ASU 2015-02 using the modified retrospective method, which resulted in the deconsolidation of all of our real estate fund investments that were accounted for at fair value, except for the Residential Fund, which is accounted for at historical cost and will continue to be consolidated into our consolidated financial statements. See Note 5, Real Estate Fund Investments Consolidated Joint Ventures Noncontrolling interests in consolidated joint ventures consists of equity interests held by third parties in properties and investments that are consolidated into our consolidated financial statements because we exercise control over the entities that own such properties and investments. As of December 31, 2016 and 2015, noncontrolling interests in consolidated joint ventures on our consolidated balance sheets aggregated $253,788,000 and $236,849,000, respectively, and was comprised of the equity interests held by third parties in One Market Plaza and PGRESS Equity Holdings, L.P. Operating Partnership Noncontrolling interests in the Operating Partnership represents common units of the Operating Partnership that are held by third parties, including management, and units issued to management under equity incentive plans. Common units of the Operating Partnership may be tendered for redemption to the Operating Partnership for cash. We, at our option, may assume that obligation and pay the holder either cash or common shares on a one-for-one basis. Since the number of common shares outstanding is equal to the number of common units owned by us, the redemption value of each common unit is equal to the market value of each common share and distributions paid to each common unitholder is equivalent to dividends paid to common stockholders. As of December 31, 2016 and 2015, noncontrolling interests in the Operating Partnership on our consolidated balance sheets had a carrying amount of $577,361,000 and $898,047,000, respectively and a redemption value of $551,834,000 and $935,048,000, respectively.</t>
  </si>
  <si>
    <t>Variable Interest Entities ("VIEs")</t>
  </si>
  <si>
    <t>Variable Interest Entities [Abstract]</t>
  </si>
  <si>
    <t>1 3.
Variable Interest Entities (“VIEs”) In the normal course of business, we are the general partner of various types of investment vehicles, which may be considered VIEs. We may, from time to time, own equity or debt securities through vehicles, each of which are considered variable interests. Our involvement in financing the operations of the VIEs is generally limited to our investments in the entity. We consolidate these entities when we are determined to be the primary beneficiary. Consolidated VIEs We are the sole general partner of, and own approximately 87.0% of, the Operating Partnership as of December 31, 2016. The Operating Partnership is considered a VIE and is consolidated in our consolidated financial statements. Since we conduct our business through, and substantially all of our interests are held by the Operating Partnership, the assets and liabilities on our consolidated financial statements represent the assets and liabilities of the Operating Partnership. As of December 31, 2016, the Operating Partnership held variable interests in the entities owning certain real estate fund investments, preferred equity and a property that were determined to be VIEs. As of December 31, 2015, the Operating Partnership held variable interests in the entities owning certain funds that were determined to be VIEs. The Operating Partnership is required to consolidate its interest in these entities because it is deemed to be the primary beneficiary and has the power to direct the activities of these entities that most significantly affect economic performance and the obligation to absorb losses and rights to receive benefits that could potentially be significant to the entity. The assets of these consolidated VIEs may only be used to settle the obligations of the entities and such obligations are secured only by the assets of the entities and are non-recourse to the Operating Partnership or us. The table below summarizes the assets and liabilities of consolidated VIEs of the Operating Partnership.
The Company
As of December 31,
(Amounts in thousands)
2016
2015
Rental property, net
$
1,336,810
$
63,511
Investments, at fair value
-
8,025
Cash and restricted cash
17,054
497
Preferred equity investments
55,051
-
Deferred rent receivable
32,103
-
Accounts and other receivables
695
-
Deferred charges, net
5,966
-
Intangible assets, net
52,139
-
Other assets
14,474
-
Total VIE assets
$
1,514,292
$
72,033
Notes and mortgages payable, net
$
872,960
$
-
Loans payable to noncontrolling interests
-
45,662
Accounts payable and other accrued expenses
21,077
-
Intangible liabilities, net
48,654
-
Interest rate swap liabilities
21,227
-
Other liabilities
6,555
195
Total VIE liabilities
$
970,473
$
45,857
Unconsolidated VIEs The adoption of ASU 2015-02 using the modified retrospective method resulted in the deconsolidation of all of our real estate funds that were accounted for at fair value, except for the Residential Fund, which is accounted for at historical cost. The table below summarizes our investments in these unconsolidated real estate funds that are VIEs.
The Company
As of December 31, 2016
Asset Management Fees
Maximum
(Amounts in thousands)
Investments
and Other Receivables
Risk of Loss
Unconsolidated real estate funds
$
28,173
$
1,680
$
29,853</t>
  </si>
  <si>
    <t>Fair Value Measurements</t>
  </si>
  <si>
    <t>Fair Value Disclosures [Abstract]</t>
  </si>
  <si>
    <t>1 4.
Fair Value Measurements ASC Topic 820, Fair Value Measurement and Disclosures Financial Assets and Liabilities Measured at Fair Value Financial assets and liabilities that are measured at fair value on our consolidated balance sheets consist of marketable securities (which represent the assets in our deferred compensation plan, for which there is a corresponding liability on our consolidated balance sheets), real estate fund investments and interest rate swaps. The table below aggregates the fair values of these financial assets and liabilities as of December 31, 2016 and 2015, based on their levels in the fair value hierarchy.
The Company
As of December 31, 2016
(Amounts in thousands)
Total
Level 1
Level 2
Level 3
Marketable securities
$
22,393
$
22,393
$
-
$
-
Interest rate swap assets (included in "other assets")
139
-
139
-
Total assets
$
22,532
$
22,393
$
139
$
-
Interest rate swap liabilities
$
22,446
$
-
$
22,446
$
-
Total liabilities
$
22,446
$
-
$
22,446
$
-
As of December 31, 2015
(Amounts in thousands)
Total
Level 1
Level 2
Level 3
Real estate fund investments:
Investments in Property Funds
$
248,824
$
-
$
-
$
248,824
Investments in Alternative Investment Funds
167,614
-
-
167,614
Total real estate fund investments
416,438
-
-
416,438
Marketable securities
21,521
21,521
-
-
Total assets
$
437,959
$
21,521
$
-
$
416,438
Interest rate swap liabilities
$
93,936
$
-
$
93,936
$
-
Total liabilities
$
93,936
$
-
$
93,936
$
-
Property Funds As of December 31, 2015, the Property Funds had four investments. These investments were classified as Level 3. We used a discounted cash flow valuation technique to estimate the fair value of each of these investments, which was updated quarterly by personnel responsible for the management of each investment and reviewed by senior management at each reporting period. The discounted cash flow valuation technique required us to estimate cash flows for each investment over the anticipated holding period, which ranged from 1.0 to 10.0 years. Cash flows were derived from property rental revenue (base rents plus reimbursements) less operating expenses, real estate taxes and capital and other costs, plus projected sales proceeds in the year of exit. Property rental revenue was based on leases currently in place and our estimates for future leasing activity, which were based on market rents for similar space. Similarly, estimated real estate taxes and operating expenses were based on amounts incurred in the period plus a projected growth factor for future periods. Anticipated sales proceeds at the end of an investment’s expected holding period were determined based on the net cash flow of the investment in the year of exit, divided by a terminal capitalization rate, less estimated selling costs. The fair value of each property was calculated by discounting future cash flows (including anticipated sales proceeds), using an appropriate discount rate. The fair value of the investment was calculated by subtracting property level debt, if any, from the fair value of the property. Significant unobservable inputs used in determining the fair value of each investment included capitalization rates and discount rates. These rates were based on, among other factors, location and type of property. Significant unobservable quantitative inputs in the table below were utilized in determining the fair value of the Property Fund investments as of December 31, 2015.
As of December 31, 2015
Unobservable Quantitative Input
Range
Weighted Average (based on fair value of investments)
Discount rates
7.00% - 7.50%
7.18%
Terminal capitalization rates
5.00% - 6.00%
5.47%
The above inputs were subject to change based on changes in economic and market conditions and/or changes in use or timing of exit. Changes in discount rates and terminal capitalization rates result in increases, or decreases, in the fair values of these investments. The discount rates encompass, among other things, uncertainties in the valuation models with respect to terminal capitalization rates and the amount and timing of cash flows. Therefore, a change in the fair value of these investments resulting from a change in the terminal capitalization rate may be partially offset by a change in the discount rate. Significant increases (decreases) in any of these inputs in isolation would have resulted in a significantly lower (higher) fair value, respectively. Alternative Investment Fund As of December 31, 2015, the investments in the Alternative Investment Fund were comprised of mezzanine loans and a senior mortgage loan. These investments were classified as Level 3. Estimates of the fair value of these instruments are determined by the standard practice of modeling the contractual cash flows required and discounting it back to its present value at the appropriate risk adjusted interest rate. The balances were updated quarterly by a third party and reviewed by senior management at each reporting period. Significant unobservable inputs used in determining the fair value of these investments included preferred returns and credit spreads. Significant increases (decreases) in any of these inputs in isolation would have resulted in a significantly lower (higher) fair value, respectively. Significant unobservable quantitative inputs in the table below were utilized in determining the fair value of the investment in the Alternative Investment Fund as of December 31, 2015.
As of December 31, 2015
Unobservable Quantitative Input
Range
Weighted Average (based on fair value of investments)
Preferred return
7.32% - 14.02%
9.51%
Credit spread
2.34%
2.34%
The table below summarizes the changes in the fair value of Real Estate Fund Investments that are classified as Level 3, as of December 31, 2015.
The Company
Real Estate Fund Investments
(Amounts in thousands)
for the Year Ended December 31, 2015
Beginning balance
$
323,387
Purchases / Additions
170,218
Sales / Transfer of assets
(98,368
)
Net realized gains
7,455
Previously recorded unrealized gains on exited investments
(6,584
)
Net unrealized gains
20,330
Ending balance
$
416,438
Interest Rate Swaps Interest rate swaps are valued by a third-party specialist. The valuation of these interest rate swaps is determined using widely accepted valuation techniques, including discounted cash flow analysis on the expected cash flows of each derivative. This analysis reflects the contractual terms of the interest rate swaps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Interest rate swaps are classified as Level 2. Financial Assets and Liabilities Not Measured at Fair Value Financial assets not measured at fair value on our consolidated balance sheets consists of cash equivalents and would be classified as Level 1 as their carrying amount approximates their fair value, due to their short-term nature. Financial liabilities not measured at fair value include notes and mortgages payable and the revolving credit facility. Estimates of the fair value of these instruments are determined by the standard practice of modeling the contractual cash flows required under the instrument and discounting them back to their present value at the appropriate current risk adjusted interest rate, which is provided by a third-party specialist. For floating rate debt, we use forward rates derived from observable market yield curves to project the expected cash payments we would be required to make under the instrument. These instruments would be classified as Level 2. The following is a summary of the carrying amounts and fair value of these financial instruments as of December 31, 2016 and 2015.
The Company
As of December 31, 2016
As of December 31, 2015
(Amounts in thousands)
Carrying Amount
Fair Value
Carrying Amount
Fair Value
Cash equivalents
$
107,100
$
107,100
$
118,561
$
118,561
Total assets
$
107,100
$
107,100
$
118,561
$
118,561
As of December 31, 2016
As of December 31, 2015
(Amounts in thousands)
Carrying Amount
Fair Value
Carrying Amount
Fair Value
Notes and mortgages payable
$
3,408,179
$
3,371,262
$
2,941,524
$
2,907,242
Revolving credit facility
230,000
230,018
20,000
20,723
Total liabilities
$
3,638,179
$
3,601,280
$
2,961,524
$
2,927,965</t>
  </si>
  <si>
    <t>Leases</t>
  </si>
  <si>
    <t>Leases [Abstract]</t>
  </si>
  <si>
    <t>1 5.
Leases We lease office, retail and storage space to tenants under operating leases. These leases provide for the payment of fixed minimum rents over the terms of the respective lease and generally require tenants to reimburse us for operating costs and real estate taxes above their base year costs. The following is a schedule of future minimum rents under non-cancelable operating leases as of December 31, 2016.
(Amounts in thousands)
The Company
2017
$
552,573
2018
564,545
2019
551,392
2020
522,219
2021
457,868
Thereafter
2,758,892
Total
$
5,407,489</t>
  </si>
  <si>
    <t>Fee and Other Income</t>
  </si>
  <si>
    <t>Fee And Other Income [Abstract]</t>
  </si>
  <si>
    <t xml:space="preserve">1 6.
Fee and Other Income The following table sets forth the details of our fee and other income.
The Company
The Predecessor
Period from
Period from
For the Year Ended December 31,
November 24, 2014
January 1, 2014
(Amounts in thousands)
2016
2015
to December 31, 2014
to November 23, 2014
Fee income
Property management
$
5,948
$
5,763
$
587
$
15,599
Asset management (1)
7,754
-
-
-
Acquisition, leasing and disposition
2,226
3,916
510
27,038
Other
1,003
569
79
6,461
Total fee income
16,931
10,248
1,176
49,098
Lease termination income
17,010
(2)
871
465
-
Other income (3)
14,296
13,874
1,164
-
Total fee and other income
$
48,237
$
24,993
$
2,805
$
49,098
(1)
As a result of deconsolidating our real estate funds that were accounted for at fair value, on January 1, 2016, asset management fees are now included in fee income as opposed to a reduction of income attributable to noncontrolling interests in consolidated real estate funds in the prior periods. See Note 5, Real Estate Fund Investments
(2)
The year ended December 31, 2016 includes $10,861 from the termination of a lease with a tenant at 1633 Broadway.
(3)
Primarily comprised of income from tenant requested services, including overtime heating and cooling. </t>
  </si>
  <si>
    <t>Interest and Other Income (Loss), net</t>
  </si>
  <si>
    <t>Interest And Other Income [Abstract]</t>
  </si>
  <si>
    <t xml:space="preserve">1 7.
Interest and Other Income (Loss), net The following table sets forth the details of interest and other income (loss).
The Company
The Predecessor
Period from
Period from
For the Year Ended December 31,
November 24, 2014
January 1, 2014
(Amounts in thousands)
2016
2015
to December 31, 2014
to November 23, 2014
Preferred equity investment income
$
5,716
(1)
$
-
$
-
$
-
Interest and other income
774
674
142
773
Mark-to-market of investments in our deferred compensation plans (2)
444
197
(321
)
1,706
Total interest and other income (loss), net
$
6,934
$
871
$
(179
)
$
2,479
(1)
Represents income from our preferred equity investments in PGRESS Equity Holdings L.P., which was acquired in December 2015, of which our 24.4% share is $1,393. See Note 6, Preferred Equity Investments
(2)
The change resulting from the mark-to-market of the deferred compensation plan assets is entirely offset by the change in deferred compensation plan liabilities, which is included in “general and administrative” expenses. </t>
  </si>
  <si>
    <t>Interest and Debt Expense</t>
  </si>
  <si>
    <t>Interest And Debt Expense [Abstract]</t>
  </si>
  <si>
    <t xml:space="preserve">1 8.
Interest and Debt Expense The following table sets forth the details of interest and debt expense.
The Company
The Predecessor
Period from
Period from
For the Year Ended December 31,
November 24, 2014
January 1, 2014
(Amounts in thousands)
2016
2015
to December 31, 2014
to November 23, 2014
Interest and debt expense (1)
$
150,942
$
165,801
$
43,503
$
28,196
Amortization of deferred financing costs
6,804
2,565
240
389
Total interest and debt expense
$
157,746
$
168,366
$
43,743
$
28,585
(1)
Includes $4,608 and $25,717, of defeasance and debt breakage costs for the year ended December 31, 2016 and for the period from November 24, 2014 to December 31, 2014, respectively, resulting from the repayments of debt. </t>
  </si>
  <si>
    <t>Formation Related Costs</t>
  </si>
  <si>
    <t>Restructuring And Related Activities [Abstract]</t>
  </si>
  <si>
    <t>1 9.
Formation Related Costs The following table sets forth the details of formation related costs in connection with our initial public offering.
The Company
Period from
November 24, 2014
(Amounts in thousands)
to December 31, 2014
Founders Grant
$
71,000
Transfer taxes
51,306
Accounting, legal and other professional fees
21,131
Total formation related costs
$
143,437</t>
  </si>
  <si>
    <t>Incentive Compensation</t>
  </si>
  <si>
    <t>Disclosure Of Compensation Related Costs Sharebased Payments [Abstract]</t>
  </si>
  <si>
    <t xml:space="preserve">20.
Incentive Compensation Stock-Based Compensation In November 2014, we adopted our 2014 Equity Incentive Plan (the “Plan”), under which we expect to grant future cash and equity incentive awards to our executive officers, non-employee directors, eligible employees and other key persons in order to attract, motivate and retain the talent for which we compete. Under the Plan, awards may be granted up to a maximum of 17,142,857 shares, if all awards granted are “full value awards,” as defined, and up to 34,285,714 shares, if all of the awards granted are “not full value awards,” as defined. “Full value awards” are awards such as restricted stock or long-term incentive plan (“LTIP”) units that do not require the payment of an exercise price. “Not full value awards” are awards such as stock options or stock appreciation rights that require the payment of an exercise price. As of December 31, 2016, we have 12,228,883 shares available for future grants under the Plan, if all awards granted are full value awards, as defined in the 2014 Equity Incentive Plan. We account for all stock-based compensation in accordance with ASC 718, Compensation – Stock Compensation
Period from
For the Year Ended December 31,
November 24, 2014
(Amounts in thousands)
2016
2015
to December 31, 2014
Stock options (1)
$
1,590
$
1,241
$
79
LTIP units (2)
5,617
4,507
296
Restricted stock
391
142
16
Performance programs
3,680
1,110
-
Total
$
11,278
$
7,000
$
391
(1)
The years ended December 31, 2016 and 2015 include $412 and $294 of expense, respectively, related to the acceleration of vesting of stock options in connection with certain separation agreements.
(2)
The years ended December 31, 2016 and 2015 include $1,443 and $1,567 of expense, respectively, related to the acceleration of vesting of LTIP units in connection with the aforementioned separation agreements.
Stock Options We grant certain of our executive officers and other employees stock options which vest over periods ranging from three to five years and expire 10 years from the date of grant. The stock options granted in the years ended December 31, 2016 and 2015 and in the period from November 24, 2014 to December 31, 2014 had grant date fair values of $3.40, $4.44 and $3.39 per stock option, respectively, which are being amortized into expense on a straight-line basis over the vesting period. The fair value of the option is estimated using an option-pricing model with the following weighted-average assumptions for grants in the years ended December 31, 2016 and 2015 and in the period from November 24, 2014 to December 31, 2014.
Period from
For the Year Ended December 31,
November 24, 2014
2016
2015
to December 31, 2014
Expected volatility
29.0%
27.0%
23.0%
Expected life
5.9 years
6.5 years
6.5 years
Risk free interest rate
1.5%
1.8%
2.1%
Expected dividend yield
2.3%
2.0%
2.3%
As of December 31, 2016, there was $3,347,000 of total unrecognized compensation cost related to unvested stock options, which is expected to be recognized over a weighted-average period of 2.8 years. Below is a summary of our stock option activity for year ended December 31, 2016.
Shares
Weighted-Average Exercise
Weighted-Average Remaining Contractual Term (in years)
Aggregate Intrinsic Value
Outstanding as of December 31, 2015
1,624,450
$
17.69
Granted
238,971
14.94
Exercised
-
-
Cancelled or expired
(19,300
)
17.50
Outstanding as of December 31, 2016
1,844,121
$
17.34
8.1
$
250,920
Options vested and expected to vest as of December 31, 2016
1,012,693
$
17.04
8.2
$
240,171
Options exercisable as of December 31, 2016
742,000
$
17.76
7.9
$
-
LTIP Units We grant our executive officers, non-employee directors and other employees LTIP units which vest over a period of four to five years and are subject to a taxable book-up event, as defined. The LTIP units granted in the years ended December 31, 2016, December 31, 2015 and in the period from November 24, 2014 to December 31, 2014 had grant date fair values of $10,106,000, $2,081,000 and $14,700,000, respectively, which are being amortized into expense on a straight-line basis over the vesting period. As of December 31, 2016, there was $15,390,000 of total unrecognized compensation cost related to unvested LTIP units, which is expected to be recognized over a weighted-average period of 3.0 years. Below is a summary of our LTIP unit activity for the year ended December 31, 2016.
Units
Weighted-Average Grant-Date
Unvested as of December 31, 2015
714,959
$
16.84
Granted
673,237
15.01
Vested
(281,626
)
17.00
Cancelled or expired
(13,715
)
16.63
Unvested as of December 31, 2016
1,092,855
$
15.68
Restricted Stock We grant shares of restricted stock to a non-employee director and other employees which vests over four years. The shares of restricted stock granted in the years ended December 31, 2016 and December 31, 2015 and in the period from November 24, 2014 to December 31, 2014 had grant date fair values of $1,600,000, $100,000 and $100,000, respectively, which are being amortized into expense on a straight-line basis over the vesting period. As of December 31, 2016, there was $1,146,000 of total unrecognized compensation cost related to restricted stock, which is expected to be recognized over a weighted-average period of 3.1 years. Below is a summary of restricted stock activity for the year ended December 31, 2016.
Shares
Weighted-Average Grant-Date
Unvested as of December 31, 2015
5,219
$
19.16
Granted
100,673
15.90
Vested
(5,219
)
19.16
Cancelled or expired
(5,850
)
15.90
Unvested as of December 31, 2016
94,823
$
15.90
2016 Performance Program In March 2016, our Compensation Committee approved the 2016 Performance Program, a multi-year performance-based equity compensation program. The purpose of the 2016 Performance Program is to further align the interests of our stockholders with that of management by encouraging our senior officers to create stockholder value in a “pay for performance” structure. Under the 2016 Performance Program, participants may earn awards in the form of Long LTIP units of our operating partnership based on our total return to stockholders (“TRS”) over a three-year performance measurement period beginning on March 18, 2016, and continuing through March 17, 2019, on both an absolute basis and relative basis. 25.0% of the award is earned if we outperform a predetermined absolute TRS and the remaining 75.0% is earned if we outperform a predetermined relative TRS. Specifically, participants begin to earn awards under the 2016 Performance Program if our TRS for the performance measurement period equals or exceeds 21.0% on an absolute basis and is within 250 basis points of the performance of the SNL Office REIT Index on a relative basis, and awards will be fully earned if our TRS for the performance measurement period equals or exceeds 36.0% on an absolute basis and exceeds the performance of the SNL Office REIT Index by 400 basis points on a relative basis. Participants will not earn any awards under the 2016 Performance Program if our TRS during the performance measurement period does not meet either of these minimum thresholds. The number of LTIP units that are earned if performance is above the minimum thresholds, but below the maximum thresholds, will be determined based on linear interpolation between the percentages earned at the minimum and maximum thresholds. During the performance measurement period, participants will receive per unit distributions equal to one-tenth of the per share dividends otherwise payable to our common stockholders with respect to their LTIP units. If the LTIP units are ultimately earned based on the achievement of the designated performance objectives, participants will receive cash or additional LTIP units based on the additional amount the participants would have received if per unit distributions during the performance measurement periods for the earned LTIP units had equaled per share dividends paid to our common stockholders less the amount of distributions participants actually received during the performance measurement period. If the designated performance objectives are achieved, awards earned under the 2016 Performance Program will also be subject to vesting based on continued employment with us through March 17, 2020, with 50.0% of each award vesting following the conclusion of the performance measurement period, and the remaining 50.0% vesting on March 17, 2020. The fair value of the awards granted under the 2016 Performance Program on the date of the grant was $10,914,000 and is being amortized into expense over the four-year vesting period using a graded vesting attribution method. Deferred Compensation In connection with the Formation Transactions, we assumed a deferred compensation plan (the “1993 Plan”) from our Predecessor. The 1993 Plan permits certain management employees to defer certain percentages of their compensation, as defined. The assets of the 1993 Plan remain the sole property of the Company and are subject to the claims of its general creditors. The assets of the 1993 Plan are included in “marketable securities” and “restricted cash,” with an offsetting liability included in “other liabilities” on our consolidated balance sheets. Income from the mark-to-market of investments in our deferred compensation plan is included in “interest and other income” and this amount is entirely offset by expense from the mark-to-market of plan liabilities, which is included as a component of “general and administrative” expenses on our consolidated statements of income. The 1993 Plan had a balance of $30,743,000 and $28,947,000 as of December 31, 2016 and 2015, respectively. </t>
  </si>
  <si>
    <t>Income Taxes</t>
  </si>
  <si>
    <t>Income Tax Disclosure [Abstract]</t>
  </si>
  <si>
    <t>21.
Income Taxes The Company We operate and have been organized in conformity with the requirements for qualification and taxation as a REIT for U.S. federal income tax purposes. So long as we qualify as a REIT, we generally will not be subject to U.S. federal income tax on our net income that we distribute currently to our stockholders. In order to maintain our qualification as a REIT, we are required under the Internal Revenue Code of 1986, as amended, to distribute at least 90% of our taxable income (without regard to the deduction for dividends paid and excluding net capital gains) to our stockholders and meet certain other requirements. If, with respect to any taxable year, we fail to maintain our qualification as a REIT, and we are not entitled to relief under the relevant statutory provisions, we would be subject to income tax at regular corporate tax rates. Even if we qualify as a REIT, we may also be subject to certain state, local and franchise taxes. Under certain circumstances, U.S. federal income tax may be due on our undistributed taxable income. We treat certain consolidated subsidiaries, and may in the future elect to treat newly formed subsidiaries, as taxable REIT subsidiaries. Taxable REIT subsidiaries may participate in non-real estate related activities and/or perform non-customary services for tenants and are subject to federal and state income tax at regular corporate tax rates. Our taxable REIT subsidiaries had a combined current income tax expense of approximately $780,000, $2,545,000 and $189,000 for the years ended December 31, 2016 and December 31, 2015 and for the period from November 24, 2014 to December 31, 2014, respectively, and have immaterial differences between the financial reporting and tax basis of assets and liabilities. The following table reconciles net (loss) income attributable to Paramount Group, Inc. to estimated taxable income (loss) for the years ended December 31, 2016 and 2015 and for the period from November 24, 2014 to December 31, 2014.
Period from
For the Year Ended December 31,
November 24, 2014
(Amounts in thousands)
2016
2015
to December 31, 2014
Net (loss) income attributable to Paramount Group, Inc.
$
(9,934
)
$
(4,419
)
$
57,308
Book to tax differences:
Straight-line and prepaid rents
(29,024
)
(36,131
)
6,927
Depreciation and amortization
95,489
104,399
11,691
Stock-based compensation
9,673
5,794
57,740
Gain on consolidation of unconsolidated joint venture
-
-
(192,891
)
Swap breakage costs
(25,367
)
(27,147
)
(11,316
)
Unrealized gain on interest rate swaps
(4,651
)
(29,586
)
(6,832
)
Earnings of unconsolidated joint ventures, including real estate investments
(3,513
)
(12,909
)
(5,347
)
Other, net
(9,561
)
7,356
20,832
Estimated taxable income (loss) (unaudited)
$
23,112
$
7,357
$
(61,888
) Dividends distributed for the year ended December 31, 2016, were characterized for federal income tax purposes as (i) $0.273 per share or 71.8% as return of capital and (ii) $0.107 per share or 28.2% as ordinary dividends. Dividends distributed for the year ended December 31, 2016 exclude the fourth quarter 2016 dividend of $0.095 per share, which was paid on January 13, 2017 and is allocable to 2017 for federal income tax purposes. Dividends distributed for the year ended December 31, 2015, were characterized for federal income tax purposes as (i) $0.289 per share or 89.2% as return of capital and (ii) $0.035 per share or 10.8% as ordinary dividends. Dividends distributed for the year ended December 31, 2015 exclude fourth quarter 2015 dividend of $0.095 per share, which was paid January 15, 2016 and was allocable to 2016 for federal income tax purposes. The Predecessor The companies included in our Predecessor’s combined consolidated financial statements operated in the U.S. as partnerships or corporations for U.S. federal income tax purposes. Our Predecessor, which owned the general partners of the real estate funds and consolidated them, was a corporate entity that was subject to federal, state, and local corporate income taxes at the entity level for their share of the profits and losses of the underlying investments. Our Predecessor accounted for income taxes using the asset and liability method of accounting. Under this method, deferred tax assets and liabilities are recognized for the expected future tax consequences of differences between the carrying amounts of assets and liabilities and their respective tax basis, using tax rates in effect for the year in which the differences are expected to reverse. The effect on deferred assets and liabilities of a change in tax rates was recognized in income in the period when the change was enacted. The following table summarizes our Predecessor’s tax position.
Period from
January 1, 2014
(Amounts in thousands)
to November 23,
Income before income taxes
$
127,859
Total provision for income taxes
18,461
Effective income tax rate
14.4
% The following table reconciles our Predecessor’s provision for income taxes to the U.S. federal statutory tax rate.
Period from
January 1, 2014
to November 23,
Statutory U.S. federal income tax rate
35.0%
Income passed through to common unitholders and noncontrolling interests (1)
(24.1%)
State and local income taxes
5.5%
Other
(2.0%)
Effective income tax rate (2)
14.4%
(1)
Included income that was not taxable to the Predecessor. Such income was directly taxable to the Predecessor’s unitholders and the noncontrolling interests.
(2)
The effective tax rate was calculated on income before income taxes.</t>
  </si>
  <si>
    <t>Earnings Per Share</t>
  </si>
  <si>
    <t>Earnings Per Share [Abstract]</t>
  </si>
  <si>
    <t xml:space="preserve">22.
Earnings Per Share The following table provides a summary of net (loss) income and the number of common shares used in the computation of basic and diluted (loss) income per common share, which includes the weighted average number of common shares outstanding and the effect of dilutive potential common shares, if any.
The Company
Period from
For the Year Ended December 31,
November 24, 2014
(Amounts in thousands, except per share amounts)
2016
2015
to December 31, 2014
Numerator:
Net (loss) income attributable to common stockholders
$
(9,934
)
$
(4,419
)
$
57,308
Earnings allocated to unvested participating securities
(37
)
-
-
Numerator for (loss) income per common share - basic and diluted
$
(9,971
)
$
(4,419
)
$
57,308
Denominator:
Denominator for basic (loss) income per common share - weighted average shares
218,053
212,107
212,107
Effect of dilutive employee stock options and restricted share awards (1)
-
-
1
Denominator for diluted (loss) income per common share - weighted average shares
218,053
212,107
212,108
(Loss) income per common share - basic and diluted
$
(0.05
)
$
(0.02
)
$
0.27
(1)
The effect of dilutive securities for the years ended December 31, 2016 and December 31, 2015 and for the period from November 24, 2014 to December 31, 2014 excludes 48,113, 53,281 and 53,043 weighted average share equivalents, respectively, as their effect was anti-dilutive. </t>
  </si>
  <si>
    <t>Summary of Quarterly Results (unaudited)</t>
  </si>
  <si>
    <t>Quarterly Financial Information Disclosure [Abstract]</t>
  </si>
  <si>
    <t xml:space="preserve">23.
Summary of Quarterly Results (unaudited) The following table provides a summary of our company’s quarterly results of operations for the years ended December 31, 2016 and 2015.
Net (loss) income
attributable to the
Income (Loss) Per Common Share
(Amounts in thousands, except per share amounts)
Revenues
common stockholders
Basic
Diluted
2016
December 31
$
166,802
$
(6,489
)
$
(0.03
)
$
(0.03
)
September 30
171,318
(139
)
(0.00
)
(0.00
)
June 30
172,303
3,188
0.01
0.01
March 31
172,918
(6,494
)
(0.03
)
(0.03
)
2015
December 31
$
170,528
$
8,905
$
0.04
$
0.04
September 30
167,726
1,116
0.01
0.01
June 30
162,928
(4,709
)
(0.02
)
(0.02
)
March 31
161,226
(9,731
)
(0.05
)
(0.05
) </t>
  </si>
  <si>
    <t>Related Party</t>
  </si>
  <si>
    <t>Related Party Transactions [Abstract]</t>
  </si>
  <si>
    <t xml:space="preserve">24 .
Related Party Due to Affiliates As of December 31, 2016 and 2015, we had an aggregate of $27,299,000 of liabilities that were due to affiliates. These liabilities were comprised of a $24,500,000 note payable to CNBB-RDF Holdings, LP, which is an entity partially owned by Katharina Otto-Bernstein (a member of our Board of Directors), and a $2,799,000 note payable to a different entity owned by members of the Otto Family, both of which were made in lieu of certain cash distributions prior to the completion of our initial public offering. The notes are due in October 2017 and bear interest at a fixed rate of 0.50%. For the years ended December 31, 2016 and 2015 and the period from November 24, 2014 to December 31, 2014, we recognized $139,000, $136,000 and $15,000 of interest expense, respectively, in connection with these notes. Management Agreements We provide property management, leasing and other related services to certain properties owned by members of the Otto Family. We recognized an aggregate of $795,000, $776,000 and $45,000 for the years ended December 31, 2016 and 2015, and the period from November 24, 2014 to December 31, 2014, respectively, of fee income, in connection with these agreements, which is included as a component of “fee and other income” on our consolidated statements of income. As of December 31, 2016, amounts owed to us under these agreements aggregated $83,000, which are included as a component of “accounts and other receivables, net” on our consolidated balance sheet. We also provide property management, asset management, leasing and other related services to our unconsolidated joint ventures and real estate funds. For the years ended December 31, 2016 and 2015 and the period from November 24, 2014 to December 31, 2014, we recognized $9,920,000, $2,308,000 and $212,000, respectively, of fee income in connection with these agreements. As of December 31, 2016, amounts owed to us under these agreements aggregated $1,966,000, which are included as a component of “accounts and other receivables, net” on our consolidated balance sheet. Hamburg Trust Consulting GMBH (“HTC”) We have an agreement with HTC, a licensed broker in Germany, to supervise selling efforts for our private equity real estate funds (or investments in feeder vehicles for these funds) to investors in Germany, including distribution of securitized notes of a feeder vehicle for Fund VIII. Pursuant to this agreement, we have agreed to pay HTC for the costs incurred to sell investments in this feeder vehicle, which primarily consist of commissions paid to third party agents, and other incremental costs incurred by HTC as a result of the engagement, plus, in each case, a mark-up of 10%. HTC is 100% owned by Albert Behler, our Chairman, Chief Executive Officer and President. For the years ended December 31, 2016 and December 31, 2015 and the period from November 24, 2014 to December 31, 2014, we incurred $625,000, $349,000 and $840,000 of expense, respectively, in connection with these agreements, which is included as a component of “transaction related costs” on our consolidated statements of income. Mannheim Trust Dr. Martin Bussmann (a member of our Board of Directors) is also a trustee and a director of Mannheim Trust, a subsidiary of which leases 6,790 square feet at 712 Fifth Avenue, our 50.0% owned unconsolidated joint venture. For the year ended December 31, 2016, we recognized $416,000 for our share of rental income from this lease. </t>
  </si>
  <si>
    <t>Commitments and Contingencies</t>
  </si>
  <si>
    <t>Commitments And Contingencies Disclosure [Abstract]</t>
  </si>
  <si>
    <t xml:space="preserve">25.
Commitments and Contingencies Insurance We carry commercial general liability coverage on our properties, with limits of liability customary within the industry. Similarly, we are insured against the risk of direct and indirect physical damage to our properties including coverage for the perils such as floods, earthquakes and windstorms. Our policies also cover the loss of rental income during an estimated reconstruction period. Our policies reflect limits and deductibles customary in the industry and specific to the buildings and portfolio. We also obtain title insurance policies when acquiring new properties. We currently have coverage for losses incurred in connection with both domestic and foreign terrorist-related activities. While we do carry commercial general liability insurance, property insurance and terrorism insurance with respect to our properties, these policies include limits and terms we consider commercially reasonable. In addition, there are certain losses (including, but not limited to, losses arising from known environmental conditions or acts of war) that are not insured, in full or in part, because they are either uninsurable or the cost of insurance makes it, in our belief, economically impractical to maintain such coverage. Should an uninsured loss arise against us, we would be required to use our own funds to resolve the issue, including litigation costs. We believe the policy specifications and insured limits are adequate given the relative risk of loss, the cost of the coverage and industry practice and, in consultation with our insurance advisors, we believe the properties in our portfolio are adequately insured. Other Commitments and Contingencies We are a party to various claims and routine litigation arising in the ordinary course of business. Some of these claims or others to which we may be subject from time to time, including claims arising specifically from the Formation Transactions, in connection with our initial public offering, may result in defense costs, settlements, fines or judgments against us, some of which are not, or cannot be, covered by insurance. Payment of any such costs, settlements, fines or judgments that are not insured could have an adverse impact on our financial position and results of operations. Should any litigation arise in connection with the Formation Transactions, we would contest it vigorously. In addition, certain litigation or the resolution of certain litigation may affect the availability or cost of some of our insurance coverage, which could adversely impact our results of operations and cash flow, expose us to increased risks that would be uninsured, and/or adversely impact our ability to attract officers and directors. The terms of our mortgage debt and certain side letters in place include certain restrictions and covenants which may limit, among other things, certain investments, the incurrence of additional indebtedness and liens and the disposition or other transfer of assets and interests in the borrower and other credit parties, and require compliance with certain debt yield, debt service coverage and loan to value ratios. In addition, our revolving credit facility contains representations, warranties, covenants, other agreements and events of default customary for agreements of this type with comparable companies. As of December 31, 2016, we believe we are in compliance with all of our covenants. 718 Fifth Avenue - Put Right Prior to the Formation Transactions, an affiliate of our Predecessor owned a 25.0% interest in 718 Fifth Avenue, a five-story building containing 19,050 square feet of prime retail space that is located on the southwest corner of 56th Street and Fifth Avenue in New York, (based on its 50.0% interest in a joint venture that held a 50.0% tenancy-in-common interest in the property). Prior to the completion of the Formation Transactions, this interest was sold to its partner in the 718 Fifth Avenue joint venture, who is also our partner in the joint venture that owns 712 Fifth Avenue, New York, New York. In connection with this sale, we granted our joint venture partner a put right, pursuant to which the 712 Fifth Avenue joint venture would be required to purchase the entire direct or indirect interests held by our joint venture partner or its affiliates in 718 Fifth Avenue at a purchase price equal to the fair market value of such interests. The put right may be exercised at any time after September 10, 2018 with 12 months written notice and the actual purchase occurring no earlier than September 10, 2019. If the put right is exercised and the 712 Fifth Avenue joint venture acquires the 50.0% tenancy-in-common interest in the property that will be held by our joint venture partner following the sale of its interest to our joint venture partner, we will own a 25.0% interest in 718 Fifth Avenue. 60 Wall Street – In connection with the Formation Transactions, we entered into an option agreement with each of Fund II and Fund III (collectively, the “Funds”) pursuant to which we had the right to acquire their joint venture interests (aggregating 62.3%) in 60 Wall Street, a 47-story, 1.6 million square foot office building, located in the heart of New York’s financial district, at any time before November 24, 2016. The remaining 37.7% interest in the property was held by a third party joint venture partner who had a “tag-along” right in the event we exercised the option to acquire the property. On November 9, 2016, we received the consent from the Funds’ investor advisory committees to amend the option agreement to extend the option exercise date to February 28, 2017 pursuant to which we had the right to acquire the Funds’ interests at a purchase price equal to $1.04 billion. On January 17, 2017, the third party joint venture partner agreed to “tag-along” at the agreed upon purchase price, if we were to exercise the option. On January 24, 2017, we assigned the option agreement to a subsidiary of a newly formed joint venture in which we have a 5.2% ownership interest, and exercised the option. See Note 27, Subsequent Events </t>
  </si>
  <si>
    <t>Segments Disclosure</t>
  </si>
  <si>
    <t>Segment Reporting [Abstract]</t>
  </si>
  <si>
    <t>26.
Segments Disclosure The Company Our determination of segments is primarily based on our method of internal reporting. On January 1, 2016, as a result of certain organizational and operational changes, we redefined our reportable segments to be aligned with our method of internal reporting and the way our Chief Executive Officer, who is also our Chief Operating Decision Maker, makes key operating decisions, evaluates financial results and manages our business. Accordingly, our reportable segments were separated by region based on the three regions in which we conduct our business: New York, Washington, D.C. and San Francisco. In connection therewith, we have reclassified the prior period segment financial data to conform to the current period presentation. The following tables provide NOI for each reportable segment for years ended December 31, 2016 and 2015 and for the period from November 24, 2014 to December 31, 2014.
For the Year Ended December 31, 2016
(Amounts in thousands)
Total
New York
Washington, D.C.
San Francisco
Other
Property-related revenues
$
666,410
$
449,794
$
86,389
$
127,813
$
2,414
Property-related operating expenses
(250,040
)
(176,445
)
(32,721
)
(30,889
)
(9,985
)
NOI from unconsolidated joint ventures
17,195
16,874
-
-
321
NOI (1)
$
433,565
$
290,223
$
53,668
$
96,924
$
(7,250
)
For the Year Ended December 31, 2015
(Amounts in thousands)
Total
New York
Washington, D.C.
San Francisco
Other
Property-related revenues
$
652,160
$
452,842
$
82,366
$
114,472
$
2,480
Property-related operating expenses
(244,754
)
(174,273
)
(32,482
)
(29,277
)
(8,722
)
NOI from unconsolidated joint ventures
16,580
16,210
-
-
370
NOI (1)
$
423,986
$
294,779
$
49,884
$
85,195
$
(5,872
)
Period from November 24, 2014 to December 31, 2014
(Amounts in thousands)
Total
New York
Washington, D.C.
San Francisco
Other
Property-related revenues
$
66,371
$
47,460
$
7,225
$
9,978
$
1,708
Property-related operating expenses
(26,011
)
(18,679
)
(3,307
)
(3,269
)
(756
)
NOI from unconsolidated joint ventures
1,680
1,680
-
-
-
NOI (1)
$
42,040
$
30,461
$
3,918
$
6,709
$
952
(1)
Net Operating Income (“NOI”) is used to measure the operating performance of a property. NOI consists of property-related revenue (which includes rental income, tenant reimbursement income and certain other income) less operating expenses (which includes building expenses such as cleaning, security, repairs and maintenance, utilities, property administration and real estate taxes). We use NOI internally as a performance measure and believe it provides useful information to investors regarding our financial condition and results of operations because it reflects only those income and expense items that are incurred at the property level. Other real estate companies may use different methodologies for calculating NOI, and accordingly, our presentation of NOI may not be comparable to other real estate companies. The following table provides a reconciliation of NOI to net (loss) income attributable to common stockholders for the years ended December 31, 2016 and 2015 and for the period from November 24, 2014 to December 31, 2014.
The Company
Period from
For the Year Ended December 31,
November 24, 2014
(Amounts in thousands)
2016
2015
to December 31, 2014
NOI
$
433,565
$
423,986
$
42,040
Add (subtract) adjustments to arrive to net (loss) income:
Fee income
16,931
10,248
1,176
Depreciation and amortization expense
(269,450
)
(294,624
)
(34,481
)
General and administrative expenses
(53,510
)
(42,056
)
(2,207
)
Transaction related costs
(2,404
)
(4,483
)
-
Formation related costs
-
-
(143,437
)
Transfer taxes due in connection with the sale of shares by a former joint venture partner
-
(5,872
)
-
NOI from unconsolidated joint ventures
(17,195
)
(16,580
)
(1,680
)
Income from unconsolidated joint ventures
7,413
6,850
938
Income from real estate fund investments
-
37,975
-
Loss from unconsolidated real estate funds
(498
)
-
-
Interest and other income (loss), net
6,934
871
(179
)
Interest and debt expense
(157,746
)
(168,366
)
(43,743
)
Unrealized gain on interest rate swaps
39,814
75,760
15,084
Gain on consolidation of an unconsolidated joint venture
-
-
239,716
Net income before income taxes
3,854
23,709
73,227
Income tax expense
(1,785
)
(2,566
)
(505
)
Net income
2,069
21,143
72,722
Less: net (income) loss attributable to noncontrolling interests in:
Consolidated real estate funds
1,316
(21,173
)
(135
)
Consolidated joint ventures
(15,423
)
(5,459
)
(1,353
)
Operating Partnership
2,104
1,070
(13,926
)
Net (loss) income attributable to common stockholders
$
(9,934
)
$
(4,419
)
$
57,308
(Amounts in thousands)
As of December 31, 2016
Balance Sheet Data:
Total
New York
Washington, D.C.
San Francisco
Other
Total assets
$
8,867,168
$
5,617,344
$
1,075,350
$
1,913,747
$
260,727
Total liabilities
3,981,221
2,444,101
204,020
980,460
352,640
Total equity
4,885,947
3,173,243
871,330
933,287
(91,913
) The Predecessor Our Predecessor historically operated an integrated business that consisted of three reportable segments, (i) Owned Properties, (ii) Managed Funds and (iii) a Management Company. The Owned Properties segment consisted of properties in which our Predecessor had a direct or indirect ownership interest, other than properties that it owned through its private equity real estate funds. The Managed Funds segment consisted of the private equity real estate funds. In addition, our Predecessor included a Management Company that performed property management and asset management services and certain general and administrative level functions, including legal and accounting, as a separate reportable segment. The following tables provide selected results for each reportable segment for the period from January 1, 2014 to November 23, 2014.
Period from January 1, 2014 to November 23, 2014
Owned
Managed
Management
(Amounts in thousands)
Properties
Funds
Company
Eliminations
Total
Income Statement data:
Revenues
Rental income
$
27,774
$
2,434
$
-
$
-
$
30,208
Tenant reimbursement income
1,646
-
-
-
1,646
Distributions from real estate fund investments
-
17,083
-
-
17,083
Realized and unrealized gains, net
-
129,354
-
-
129,354
Fee and other income
-
-
74,686
(25,588
)
49,098
Total revenues
29,420
148,871
74,686
(25,588
)
227,389
Total expenses
20,553
27,995
54,032
(25,588
)
76,992
Operating income
8,867
120,876
20,654
-
150,397
Income from unconsolidated joint ventures
4,241
-
48,683
(48,683
)
4,241
Unrealized loss on interest rate swaps
-
(673
)
-
-
(673
)
Interest and other income, net
2,004
388
87
-
2,479
Interest and debt expense
(11,157
)
(17,323
)
(105
)
-
(28,585
)
Net income before income taxes
3,955
103,268
69,319
(48,683
)
127,859
Income tax expense
-
-
(18,461
)
-
(18,461
)
Net income
3,955
103,268
50,858
(48,683
)
109,398
Net income attributable to noncontrolling interests
-
(87,888
)
-
-
(87,888
)
Net income attributable to the Predecessor
$
3,955
$
15,380
$
50,858
$
(48,683
)
$
21,510</t>
  </si>
  <si>
    <t>Subsequent Events</t>
  </si>
  <si>
    <t>Subsequent Events [Abstract]</t>
  </si>
  <si>
    <t xml:space="preserve">27.
Subsequent Events On January 12, 2017, we entered into an agreement to sell Waterview, a 636,768 square foot Class A office building in Rosslyn, Virginia, for $460,000,000. The sale, which is subject to customary closing conditions, is expected to close in the second quarter of 2017 and will result in a financial statement gain of approximately $110,000,000. On January 19, 2017, we completed a $975,000,000 refinancing of One Market Plaza, a 1.6 million square foot Class A office and retail property in San Francisco, California. The new seven-year interest-only loan matures in January 2024 and has a fixed rate of 4.03%. We retained $23,470,000 for our 49.0% share of net proceeds, after the repayment of the existing loan, closing costs and required reserves. On January 24, 2017, a joint venture in which we have a 5.2% interest, acquired 60 Wall Street, a 1.6 million square foot Class A office building in New York for $1,040,000,000. In connection with the acquisition, the joint venture completed a $575,000,000 financing of the property. </t>
  </si>
  <si>
    <t>Schedule-II - Valuation and Qualifying Accounts</t>
  </si>
  <si>
    <t>Valuation And Qualifying Accounts [Abstract]</t>
  </si>
  <si>
    <t>Schedule of Valuation and Qualifying Accounts</t>
  </si>
  <si>
    <t>COLUMN A
COLUMN B
COLUMN C
COLUMN D
COLUMN E
Additions
Balance at
Charged
Uncollectible
Balance
Beginning
Against
accounts
at End
(Amounts in thousands)
of Year
Operations
Written-off
of Year
The Company:
For the Year Ended December 31, 2016
Allowance for doubtful accounts
$
365
$
315
$
(478
)
$
202
For the Year Ended December 31, 2015
Allowance for doubtful accounts
$
333
$
87
$
(55
)
$
365
For the period from November 24, 2014
to December 31, 2014
Allowance for doubtful accounts
$
257
(1)
$
76
$
-
$
333
The Predecessor:
Period from January 1, 2014
to November 23, 2014
Allowance for doubtful accounts
$
-
$
-
$
-
$
-
(1)</t>
  </si>
  <si>
    <t>Schedule III - Real Estate and Accumulated Depreciation</t>
  </si>
  <si>
    <t>Real Estate And Accumulated Depreciation Disclosure [Abstract]</t>
  </si>
  <si>
    <t>PARAMOUNT GROUP, INC. SCHEDULE III REAL ESTATE AND ACCUMULATED DEPRECIATION
COLUMN A
COLUMN B
COLUMN C
COLUMN D
COLUMN E
COLUMN F
COLUMN G
COLUMN H
COLUMN I
(Amounts in thousands)
Life on
which
Costs capitalized
depreciation
subsequent
Gross amount at which
Accumulated
in latest
Initial cost to company
to acquisition
carried at close of period
depreciation
income
Building and
Building and
Buildings and
and
Date of
Date
statement
Description
Encumbrances
Land
Improvements
Land
Improvements
Land
Improvements
Total (1)
amortization
construction
acquired
is computed
1633 Broadway
$
1,013,544
$
502,846
$
1,398,341
$
-
$
63,900
$
502,846
$
1,462,241
$
1,965,087
$
(81,875
)
1971
11/2014
5 to 40 Years
1301 Avenue of the Americas
850,000
406,039
1,051,697
-
54,765
406,039
1,106,462
1,512,501
(61,175
)
1963
11/2014
5 to 40 Years
31 West 52nd Street
500,000
221,318
604,994
-
2,376
221,318
607,370
828,688
(35,534
)
1987
11/2014
5 to 40 Years
1325 Avenue of the Americas
-
174,688
370,553
-
17,359
174,688
387,912
562,600
(24,343
)
1989
11/2014
5 to 40 Years
900 Third Avenue
-
103,741
296,031
-
6,835
103,741
302,866
406,607
(20,881
)
1983
11/2014
5 to 40 Years
Total New York
2,363,544
1,408,632
3,721,616
-
145,235
1,408,632
3,866,851
5,275,483
(223,808
)
425 Eye Street
-
93,669
98,088
-
4,866
93,669
102,954
196,623
(7,832
)
1973
11/2014
5 to 40 Years
Liberty Place
84,000
46,401
96,422
-
11,653
46,401
108,075
154,476
(6,827
)
1993
11/2014
5 to 40 Years
1899 Pennsylvania Avenue
87,675
52,568
94,874
-
4,164
52,568
99,038
151,606
(6,094
)
1915
11/2014
5 to 40 Years
2099 Pennsylvania Avenue
-
50,631
103,992
-
10,926
50,631
114,918
165,549
(6,990
)
2001
11/2014
5 to 40 Years
Total Washington, D.C.
171,675
243,269
393,376
-
31,609
243,269
424,985
668,254
(27,743
)
One Market Plaza
872,960
288,743
988,014
-
49,939
288,743
1,037,953
1,326,696
(62,309
)
1976
11/2014
5 to 40 Years
One Front Street
-
127,765
(2)
376,919
(2)
-
-
127,765
376,919
504,684
(1,130
)
1979
12/2016
5 to 40 Years
Total San Francisco
872,960
416,508
1,364,933
-
49,939
416,508
1,414,872
1,831,380
(63,439
)
Residential Development Fund ("75 Howard")
-
23,126
41,524
-
4,497
23,126
52,193
75,319
(2,896
)
03/2014
5 to 40 Years
Other
-
-
-
-
-
-
(1,343
)
(1,343
)
(275
)
11/2014
5 to 40 Years
Total
$
3,408,179
$
2,091,535
$
5,521,449
$
-
$
231,280
$
2,091,535
$
5,757,558
$
7,849,093
$
(318,161
)
Assets held for sale:
Waterview
$
-
$
78,300
$
297,669
$
-
$
36,346
$
78,300
$
334,015
$
412,315
$
(82,344
)
2007
05/2007
5 to 40 Years
(1)
The net basis of the Company’s assets and liabilities for tax purposes is approximately $3.1 billion lower than the net amount reported for financial statement purposes.
(2)
In accordance with the early adoption of ASU 2017-01, these amounts include the capitalized acquisition costs associated with this transaction.
For the Year Ended December 31,
(Amounts in thousands)
2016
2015
2014
Rental Property:
Beginning balance
$
7,652,117
$
7,530,239
$
414,998
Acquisitions
504,684
64,650
Acquisition of properties in connection
with the Formation Transactions
-
-
7,043,650
Additions during the year:
Land
-
-
-
Buildings and improvements
116,038
123,277
9,676
Assets held for sale
(412,315
)
-
-
Assets sold and written-off
(11,431
)
(1,399
)
(2,735
)
Ending balance
$
7,849,093
$
7,652,117
$
7,530,239
Accumulated Depreciation:
Beginning balance
$
243,089
$
81,050
$
57,689
Additions charged to expense
168,847
163,438
26,096
Assets held for sale
(82,344
)
-
-
Accumulated depreciation related to assets sold and written-off
(11,431
)
(1,399
)
(2,735
)
Ending balance
$
318,161
$
243,089
$
81,050</t>
  </si>
  <si>
    <t>Basis of Presentation and Significant Accounting Policies (Policies)</t>
  </si>
  <si>
    <t>Accounting Policies [Abstract]</t>
  </si>
  <si>
    <t>Basis of Presentation</t>
  </si>
  <si>
    <t>Basis of Presentation The accompanying combined consolidated financial statements include the accounts of Paramount and its consolidated subsidiaries, including the Operating Partnership. These combined consolidated financial statements have been prepared in accordance with accounting principles generally accepted in the United States of America (“GAAP”) which requires us to make estimates and assumptions that affect the reported amounts of assets and liabilities, disclosure of contingent assets and liabilities at the date of the financial statements and the reported amounts of revenues and expenses during the reporting periods. Actual results could differ from these estimates. All significant inter-company amounts have been eliminated. Our Predecessor’s combined consolidated financial statements included all the accounts of our Predecessor, including its interests in (i) the 15 private equity real estate funds, (ii) Waterview and (iii) the three partially-owned properties. Our Predecessor evaluated each of the real estate funds pursuant to the control model of Accounting Standards Codification (“ASC”) 810-20, Consolidation—Control of Partnerships and Similar Entities Financial Services—Investment Companies Upon completion of the Offering and the Formation Transactions, we acquired substantially all of the assets of our Predecessor and the assets of the real estate funds that it controlled, other than their interests in 60 Wall Street, 50 Beale Street, and a residual 2.0% interest in One Market Plaza. In addition, as part of the Formation Transactions, we also acquired the interests of certain unaffiliated third parties in 1633 Broadway, 31 West 52nd Street and 1301 Avenue of the Americas. These transactions were accounted for as transactions among entities under common control. However, as a result of our acquisition of these assets from the real estate funds in the Formation Transactions, we account for these assets following the Formation Transactions using historical cost accounting whereas, prior to the Formation Transactions, the Predecessor had accounted for these assets using the specialized accounting applicable to investment companies because, prior to the Formation Transactions, they had been held by the real estate funds, which qualified for investment company accounting. As a result, our consolidated financial statements following the Formation Transactions differ significantly from, and are not comparable with, the historical financial position and results of operations of our Predecessor.</t>
  </si>
  <si>
    <t>Significant Accounting Policies</t>
  </si>
  <si>
    <t>Rental Property</t>
  </si>
  <si>
    <t xml:space="preserve">Rental Property Rental property is carried at cost less accumulated depreciation and amortization. Betterments, major renovations and certain costs directly related to the improvement of rental properties are capitalized. Maintenance and repair expenses are charged to expense as incurred. Depreciation is recognized on a straight-line basis over estimated useful lives of the assets, which range from 5 to 40 years. Tenant improvements are amortized on a straight-line basis over the lives of the related leases, which approximate the useful lives of the assets. Upon the acquisition of real estate, we assess the fair value of acquired assets (including land, buildings and improvements, identified intangibles, such as acquired above-market leases and acquired in-place leases) and acquired liabilities (such as acquired below-market leases) and allocate the purchase price based on these assessments. We assess fair value based on estimated cash flow projections that utilize appropriate discount and capitalization rates and available market information. Estimates of future cash flows are based on a number of factors including historical operating results, known trends, and market/economic conditions. We record acquired intangible assets (including acquired above-market leases and acquired in-place leases) and acquired intangible liabilities (including below-market leases) at their estimated fair value. We amortize acquired above-market and below-market leases as a decrease or increase to rental income, respectively, over the lives of the respective leases. Amortization of acquired in-place leases is included as a component of “depreciation and amortization”. Our properties, including any related intangible assets, are individually reviewed for impairment whenever events or changes in circumstances indicate that the carrying amount of an asset may not be recoverable. An impairment exists when the carrying amount of an asset exceeds the aggregate projected future cash flows over the anticipated holding period on an undiscounted basis. An impairment loss is measured based on the excess of the property’s carrying amount over its estimated fair value. Impairment analyses are based on our current plans, intended holding periods and available market information at the time the analyses are prepared. If our estimates of the projected future cash flows, anticipated holding periods, or market conditions change, our evaluation of impairment losses may be different and such differences could be material to our consolidated financial statements. The evaluation of anticipated cash flows is subjective and is based, in part, on assumptions regarding future occupancy, rental rates and capital requirements that could differ materially from actual results. Plans to hold properties over longer periods decrease the likelihood of recording impairment losses. Rental property and related intangibles are classified as held for sale when all the necessary criteria are met. The criteria include (i) management, having the authority to approve action, commits to a plan to sell the property in its present condition, (ii) the sale of the property is at a price reasonable in relation to its current fair value and (iii) the sale is probable and expected to be completed within one year. Rental property and the related intangibles held for sale are carried at the lower of carrying amounts or estimated fair value less disposal costs. Depreciation and amortization is not recognized on rental property and related intangibles classified as assets held for sale. </t>
  </si>
  <si>
    <t>Variable Interest Entities and Investments in Unconsolidated Joint Ventures and Funds</t>
  </si>
  <si>
    <t>Variable Interest Entities and Investments in Unconsolidated Joint Ventures and Funds We consolidate variable interest entities (“VIEs”) in which we are considered to be the primary beneficiary. The primary beneficiary is defined by the entity having both of the following characteristics: (i) the power to direct the activities that, when taken together, most significantly impact the VIE’s performance, and (ii) the obligation to absorb losses and right to receive the returns from the VIE that would be significant to the VIE. For joint ventures that are not VIEs, we consolidate entities for which we have significant decision making control over the joint ventures’ operations. Our judgment with respect to our level of influence or control of an entity involves the consideration of various factors including the form of our ownership interest, our representation in the entity’s governance, the size of our investment, estimates of future cash flows, our ability to participate in policy making decisions and the rights of the other investors to participate in the decision making process and to replace us as manager and/or liquidate the joint venture, if applicable. We account for investments under the equity method when the requirements for consolidation are not met, and we have significant influence over the operations of the investee. Equity method investments are initially recorded at cost and subsequently adjusted for our share of net income or loss and cash contributions and distributions each period. Investments accounted for under the equity method are reviewed for impairment whenever events or changes in circumstances indicate that the carrying amount of the investment may not be recoverable. An impairment loss is measured based on the excess of the carrying amount of an investment over its estimated fair value. Impairment analyses are based on current plans, intended holding periods and available information at the time the analyses are prepared. Investments that do not qualify for consolidation or equity method accounting are accounted for under the cost method.</t>
  </si>
  <si>
    <t>Cash and Cash Equivalents</t>
  </si>
  <si>
    <t>Cash and Cash Equivalents Cash and cash equivalents consist of cash on hand, demand deposits with financial institutions, and short-term highly liquid investments with original maturities of three months or less. The majority of our cash and cash equivalents are held at major commercial banks, which may at times exceed the Federal Deposit Insurance Corporation limit. To date, we have not experienced any losses on our invested cash.</t>
  </si>
  <si>
    <t>Restricted Cash</t>
  </si>
  <si>
    <t>Restricted Cash Restricted cash consists primarily of security deposits held on behalf of our tenants, cash escrowed under loan agreements for debt service, real estate taxes, property insurance and capital improvements and cash restricted in connection with our deferred compensation plan.</t>
  </si>
  <si>
    <t>Allowance for Doubtful Accounts</t>
  </si>
  <si>
    <t>Allowance for Doubtful Accounts We maintain an allowance for doubtful accounts for estimated losses resulting from the inability of tenants to make required payments under the lease agreements. We also maintain an allowance for deferred rent receivable. This receivable arises from earnings recognized in excess of amounts currently due under the lease agreements. Management exercises judgment in establishing these allowances and considers payment history and current credit status in developing these estimates.</t>
  </si>
  <si>
    <t>Deferred Charges</t>
  </si>
  <si>
    <t xml:space="preserve">Deferred Charges Deferred charges include deferred lease costs and deferred financing costs related to our revolving credit facility. Deferred lease costs consist of fees and direct costs related to successful leasing activities. Such costs are amortized on a straight-line basis over the lives of the related leases and recognized in our consolidated statements of income as a component of “depreciation and amortization”. Deferred financing costs consist of fees and direct costs incurred in obtaining our revolving credit facility. Such costs are amortized over the terms of the revolving credit facility and recognized in our consolidated statements of income as a component of “interest and debt expense”. </t>
  </si>
  <si>
    <t>Deferred Financing Costs Related to Notes and Mortgages Payable</t>
  </si>
  <si>
    <t>Deferred Financing Costs Related to Notes and Mortgages Payable Deferred financing costs related to notes and mortgages payable consists of fees and direct costs incurred in obtaining such financings. These costs are presented as a reduction of our notes and mortgages payable liability and are amortized over the terms of the related agreements and recognized in our consolidated statements of income as a component of “interest and debt expense”.</t>
  </si>
  <si>
    <t xml:space="preserve">Income Taxes We operate and have been organized in conformity with the requirements for qualification and taxation as a REIT for U.S. federal income tax purposes. So long as we qualify as a REIT, we generally will not be subject to U.S. federal income tax on our net income that we distribute currently to our stockholders. In order to maintain our qualification as a REIT, we are required under the Internal Revenue Code of 1986, as amended, to distribute at least 90% of our taxable income (without regard to the deduction for dividends paid and excluding net capital gains) to our stockholders and meet certain other requirements. If, with respect to any taxable year, we fail to maintain our qualification as a REIT, and we are not entitled to relief under the relevant statutory provisions, we would be subject to income tax at regular tax rates. Even if we qualify as a REIT, we may also be subject to certain state, local and franchise taxes. Under certain circumstances, U.S. federal income tax may be due on our undistributed taxable income. </t>
  </si>
  <si>
    <t xml:space="preserve">Derivative Instruments and Hedging Activities We manage our market risk on variable rate debt by entering into interest rate swaps to fix the rate on all or a portion of the debt for varying periods through maturity. These interest rate swaps are accounted for as derivative instruments and, pursuant to ASC Topic 815, are recorded on our consolidated balance sheets at fair value. Changes in the fair value of interest rate swaps are accounted for based on the hedging relationship and their designation and qualification. Changes in the fair value of interest rate swaps that are not designated as hedges are recognized in earnings. Changes in the fair value of interest rate swaps that are designated as cash flow hedges are recognized in “other comprehensive income (loss)” (outside of earnings). </t>
  </si>
  <si>
    <t>Revenue Recognition</t>
  </si>
  <si>
    <t>Revenue Recognition Rental Income Rental income includes base rents that each tenant pays in accordance with the terms of its respective lease and is reported on a straight-line basis over the non-cancellable term of the lease, which includes the effects of rent steps and rent abatements under the leases. We commence rental revenue recognition when the tenant takes possession of the leased space or controls the physical use of the leased space and the leased space is substantially ready for its intended use. Differences between rental income recognized and amounts due under the respective lease agreements are recorded as an increase or decrease to “deferred rent receivable” on our consolidated balance sheets. Rental income also includes the amortization of acquired above-and below-market leases, net. Tenant Reimbursement Income Tenant reimbursement income includes revenue arising from tenant leases which provide for the recovery of all or a portion of the operating expenses and real estate taxes of the property. This revenue is earned in the same period as the expenses are incurred. Fee and Other Income Fee and other income includes management fees earned pursuant to contractual agreements. This revenue is recognized as the related services are performed. Fee and other income also includes lease termination and income from tenant requested services, including overtime heating and cooling.</t>
  </si>
  <si>
    <t>Segment Reporting</t>
  </si>
  <si>
    <t xml:space="preserve">Segment Reporting Our determination of segments is primarily based on our method of internal reporting. On January 1, 2016, as a result of certain organizational and operational changes, we redefined our reportable segments to be aligned with our method of internal reporting and the way our Chief Executive Officer, who is also our Chief Operating Decision Maker, makes key operating decisions, evaluates financial results and manages our business. Accordingly, our reportable segments were separated by region based on the three regions in which we conduct our business: New York, Washington, D.C. and San Francisco. In connection therewith, we have reclassified the prior period segment financial data to conform to the current period presentation. Our Predecessor historically operated an integrated business that consisted of three reportable segments, (i) Owned Properties, (ii) Managed Funds and (iii) a Management Company. The Owned Properties segment consisted of properties in which our Predecessor had a direct or indirect ownership interest, other than properties that it owned through its private equity real estate funds. The Managed Funds segment consisted of the private equity real estate funds. In addition, our Predecessor included a Management Company that performed property management and asset management services and certain general and administrative level functions, including legal and accounting, as a separate reportable segment. See Note 26, Segments Disclosure </t>
  </si>
  <si>
    <t>Recently Issued Accounting Literature</t>
  </si>
  <si>
    <t xml:space="preserve">Recently Issued Accounting Literature In May 2014, the Financial Accounting Standard’s Board (“FASB”) issued Accounting Standards Update (“ASU”) 2014-09, an update to ASC Topic 606, Revenue from Contracts with Customers. In February 2016, the FASB issued ASU 2016-02, an update to ASC Topic 842, Leases. While we believe that the key changes in ASU 2014-09 and ASU 2016-02 relate to the separation and allocation of consideration to, lease component (rental income) and non-lease components (revenue related to various services we provide), we continue to evaluate the other potential implications that these updates will have on our consolidated financial statements. In June 2014, the FASB issued ASU 2014-12, an update to ASC Topic 718, Compensation – Stock Compensation In February 2015, the FASB issued ASU 2015-02, an update to ASC Topic 810, Consolidation. Real Estate Fund Investments. In April 2015 and August 2015, the FASB issued ASU 2015-03 and ASU 2015-15, updates to ASC Topic 835, Interest – Imputation of Interest. 18,914,000 In September 2015, the FASB issued ASU 2015-16, an update to ASC Topic 805, Business Combinations. In March 2016, the FASB issued ASU 2016-09, an update to ASC Topic 718, Compensation – Stock Compensation. In June 2016, the FASB issued ASU 2016-13, an update to ASC Topic 326 , Financial Instruments – Credit Losses. In August 2016, the FASB issued ASU 2016-15, an update to ASC Topic 230, Statement of Cash Flows In October 2016, the FASB issued ASU 2016-17, an update to ASC Topic 810, Consolidation a reporting entity to consider only its proportionate indirect interest in the VIE held through a common control party in evaluating whether it is the primary beneficiary of a VIE. Currently, ASU 2015-02 requires the reporting entity to treat the common control party’s interest in the VIE as if the reporting entity held the interest itself. We are evaluating the impact of ASU 2016-17 but do not believe that the adoption will have a material impact on our consolidated financial statements. In November 2016, the FASB issued ASU 2016-18, an update to ASC Topic 230, Statement of Cash Flows classification and presentation of changes in restricted cash on the statement of cash flows entity’s reconciliation of the beginning-of-period and end-of-period total amounts shown on the statement of cash flows to include restricted cash with cash and cash equivalents. In January 2017, the FASB issued ASU 2017-01, an update to ASC Topic 805, Business Combinations. </t>
  </si>
  <si>
    <t>Acquisitions (Tables)</t>
  </si>
  <si>
    <t>Summary of Allocation of Purchase Price Between Assets Acquired and Liabilities Assumed</t>
  </si>
  <si>
    <t>The following table summarizes the allocation of purchase price between the assets acquired and liabilities assumed on the date of acquisition
(Amounts in thousands)
The Company
Land
$
127,688
Building and improvements
376,702
In-place lease intangible assets
29,092
Above-market lease intangible assets
968
Below-market lease intangible liabilities
(16,921
)
Net assets acquired
$
517,529
(1)
(1)
Represents the purchase price of $521,000, net of a $3,471 assumed tenant improvement obligation.</t>
  </si>
  <si>
    <t>Dispositions (Tables)</t>
  </si>
  <si>
    <t>Summary of Assets Classified as Held For Sale</t>
  </si>
  <si>
    <t>The following table provides the details of the assets classified as held for sale.
The Company
(Amounts in thousands)
As of December 31, 2016
Land
$
78,300
Building and improvements, net
251,671
Deferred charges
14,512
Deferred rent receivable
2,202
Assets held for sale
$
346,685</t>
  </si>
  <si>
    <t>Real Estate Fund Investments (Tables)</t>
  </si>
  <si>
    <t>Real Estate [Line Items]</t>
  </si>
  <si>
    <t>Summary of Property Funds Ownership Interests in These Funds and Funds Ownership Interest in Underlying Properties</t>
  </si>
  <si>
    <t>The following is a summary of the Property Funds, our ownership interests in these funds and the funds’ ownership interest in the underlying properties.
As of December 31, 2016
Paramount
60 Wall
One Market
50 Beale
0 Bond
Ownership
Street (1)
Plaza
Street
Street (2)
Fund II
10.0%
46.3
%
-
-
-
Fund III
3.1%
16.0
%
2.0
%
-
-
Fund VII/VII-H
7.2%
-
-
42.8
%
100.0
%
Total Property Funds
62.3
%
2.0
%
42.8
%
100.0
%
Other Investors
37.7
%
98.0
%
(3)
57.2
%
-
Total
100.0
%
100.0
%
100.0
%
100.0
%
(1)
On January 24, 2017, Fund II, Fund III and the other investors sold their interests in 60 Wall Street to a newly formed joint venture in which we have a 5.2% ownership interest. See Note 27, Subsequent Events
(2)
Formerly 670 Broadway.
(3)
Includes a 49.0% direct ownership interest held by us.</t>
  </si>
  <si>
    <t>Summary of Investment in Property Funds and an Alternative Investment Fund and Income or Loss from Fund Investments</t>
  </si>
  <si>
    <t>The following tables summarize our investments in Property Funds and an Alternative Investment Fund as of December 31, 2016, and income or loss recognized from these investments for the year ended December 31, 2016.
The Company
(Amounts in thousands)
As of December 31, 2016
Our Share of Investments:
Property funds
$
22,811
Alternative investment fund
5,362
Investments in unconsolidated real estate funds
$
28,173
The Company
For the Year Ended December 31, 2016
Alternative
(Amounts in thousands)
Total
Property Funds
Investment Fund
Our Share of Net (Loss) Income:
Net investment (loss) income
$
(324
)
$
(460
)
$
136
Net unrealized (loss) income
(1,706
)
(1,710
)
4
Carried interest
1,532
1,532
-
(Loss) income from unconsolidated real estate funds (1)
$
(498
)
$
(638
)
$
140
(1)
Excludes asset management and other fee income from real estate funds, which is included as a component of “fee and other income” in our consolidated statement of income for the year ended December 31, 2016.</t>
  </si>
  <si>
    <t>Schedule of Financial Information for Fund Investment</t>
  </si>
  <si>
    <t>The following tables provide summarized financial information for Fund II, Fund III and Fund VII as of the dates and for the periods set forth below.
(Amounts in thousands)
As of December 31, 2016
Balance Sheets:
Fund II
Fund III
Fund VII
Real estate investments
$
64,989
$
39,376
$
165,556
Cash and cash equivalents
1,297
2,221
741
Other assets
127
-
-
Total assets
$
66,413
$
41,597
$
166,297
Other liabilities
$
60
$
49
$
1,483
Total liabilities
60
49
1,483
Equity
66,353
41,548
164,814
Total liabilities and equity
$
66,413
$
41,597
$
166,297
(Amounts in thousands)
For the Year Ended December 31, 2016
Income Statements:
Fund II
Fund III
Fund VII
Investment income
$
2,780
$
1,739
$
1,233
Investment expenses
2,694
184
2,000
Net investment income (loss)
86
1,555
(767
)
Net unrealized (losses) gains
(1,906
)
2,199
13,123
(Loss) income from real estate fund investments
$
(1,820
)
$
3,754
$
12,356</t>
  </si>
  <si>
    <t>Summary of the Fair Value of Property Funds and the Alternative Investment Fund Consolidated with Balance Sheet and Income from Fund Investments</t>
  </si>
  <si>
    <t>Below is a summary of the fair value of our Property Funds and the Alternative Investment Fund that were consolidated on our balance sheet as of December 31, 2015 and income from fund investments for the year ended December 31, 2015 and for the period from November 24, 2014 to December 31, 2014.
(Amounts in thousands)
As of December 31, 2015
Real estate fund investments (1)
$
416,438
Cash and other assets and liabilities, net
7,050
Total real estate fund investments
423,488
Less: noncontrolling interests in consolidated real estate funds
(396,196
)
Paramount Group, Inc.'s equity in real estate fund investments
$
27,292
(1)
Represents the fair value of investments owned by Fund II, Fund III, Fund VII, Fund VII-H and Fund VIII.
For the
Period from
Year Ended
November 24, 2014 to
(Amounts in thousands)
December 31, 2015
December 31, 2014
Net investment income
$
12,274
$
2,769
Net realized gains
13,884
50
Previously recorded unrealized gains on exited investments
(6,584
)
-
Net unrealized gains (losses)
18,401
(1,407
)
Income from real estate fund investments (1)
37,975
1,412
Less: interest expense
-
(325
)
Less: noncontrolling interests in consolidated real estate funds (2)
(24,896
)
(485
)
Income from real estate fund investments attributable to Paramount Group, Inc.
$
13,079
$
602
(1)
Represents income from our real estate funds that were consolidated during 2015, including Fund II, Fund III, Fund VII, Fund VII-H, Fund VIII, Paramount Group Real Estate Special Situations Fund L.P. and Paramount Group Real Estate Special Situations Fund-H L.P.
(2)
Includes $5,481 and $521 of asset management fee income that was reflected as a reduction of the amounts attributable to noncontrolling interests for the year ended December 31, 2015 and for the period from November 24, 2014 to December 31, 2014, respectively.</t>
  </si>
  <si>
    <t>Schedule of Realized and Unrealized Gains from Real Estate Fund Investments</t>
  </si>
  <si>
    <t>Below is a summary of realized and unrealized gains from real estate fund investments on our combined consolidated statement of income.
Period from
(Amounts in thousands)
January 1, 2014
Income Statement:
to November 23, 2014
Net realized gains on real estate fund investments
$
43,309
Previously recorded unrealized gains on exited investments
(10,405
)
Net unrealized gains on real estate fund investments
96,450
Realized and unrealized gains, net
$
129,354</t>
  </si>
  <si>
    <t>Schedule of Asset Management Fees</t>
  </si>
  <si>
    <t>Below is a summary of the asset management fees earned by our Predecessor.
Period from
(Amounts in thousands)
January 1, 2014
Income Statement:
to November 23, 2014
Gross asset management fees
$
23,701
Eliminated fees (1)
(1,078
)
Net asset management fees
$
22,623
(1)
Eliminated fees reflect a reduction in asset management fees from the general partner’s interest in each of the real estate funds.</t>
  </si>
  <si>
    <t>Preferred Equity Investments (Tables)</t>
  </si>
  <si>
    <t>Schedule of Preferred Equity Investments</t>
  </si>
  <si>
    <t xml:space="preserve">The following is a summary of the preferred equity investments.
The Company
(Amounts in thousands, except square feet)
Paramount
As of December 31,
Preferred Equity Investment
Ownership
Dividend Rate
Initial Maturity
2016
2015
470 Vanderbilt Avenue (1)
24.4%
10.3%
Feb-2019
$
35,613
$
35,305
2 Herald Square (2)
24.4%
10.3%
Apr-2017
19,438
18,636
Total preferred equity investments
$
55,051
$
53,941
(1)
Represents a $33,750 preferred equity investment in a partnership that owns 470 Vanderbilt Avenue, a 650,000 square foot office building in Brooklyn, New York. The preferred equity has a dividend rate of 10.3%, of which 8.0% was paid in cash through February 2016 and the unpaid portion accreted to the balance of the investment. Subsequent to February 2016, the entire 10.3% dividend is being paid in cash.
(2)
Represents a $17,500 preferred equity investment in a partnership that owns 2 Herald Square, a 369,000 square foot office retail property in Manhattan. The preferred equity has a dividend rate of 10.3%, of which 7.0% is paid currently and the remainder accretes to the balance of the investment. The preferred equity investment has two one-year extension options. </t>
  </si>
  <si>
    <t>Investments in Unconsolidated Joint Ventures (Tables)</t>
  </si>
  <si>
    <t>Schedule Of Equity Method Investments [Line Items]</t>
  </si>
  <si>
    <t>Summary of Investments and Income from Investments In Unconsolidated Joint Ventures</t>
  </si>
  <si>
    <t xml:space="preserve">The following tables summarize our investments in unconsolidated joint ventures as of December 31, 2016 and 2015 and income from these investments for the periods set forth below.
The Company
(Amounts in thousands)
Paramount
As of December 31,
Our Share of Investments:
Ownership
2016
2015
712 Fifth Avenue
50.0
%
$
2,912
$
3,577
Oder-Center, Germany (1)
9.5
%
3,499
3,525
Investments in unconsolidated joint ventures
$
6,411
$
7,102
The Company
The Predecessor
Period from
Period from
(Amounts in thousands)
Paramount
For the Year Ended December 31,
November 24, 2014
January 1, 2014
Our Share of Net Income:
Ownership
2016
2015
to December 31, 2014
to November 23, 2014
712 Fifth Avenue
50.0
%
$
7,335
$
6,734
$
938
$
4,141
Oder-Center, Germany (1)
9.5
%
78
116
-
-
1325 Avenue of the Americas (2)
n/a
-
-
-
100
900 Third Avenue (2)
n/a
-
-
-
-
Income from unconsolidated joint ventures
$
7,413
$
6,850
$
938
$
4,241
(1)
We account for our interest in Oder-Center, Germany on a one-quarter lag basis.
(2)
As part of the Formation Transactions, we acquired 100% ownership of these properties. </t>
  </si>
  <si>
    <t>712 Fifth Avenue [Member]</t>
  </si>
  <si>
    <t>Summary of Investments in Unconsolidated Joint Ventures</t>
  </si>
  <si>
    <t xml:space="preserve">The following tables provide summarized financial information of 712 Fifth Avenue as of the dates and for the periods set forth below.
(Amounts in thousands)
As of December 31,
Balance Sheets:
2016
2015
Rental property, net
$
207,632
$
214,139
Other assets
40,701
41,337
Total assets
$
248,333
$
255,476
Notes and mortgages payable, net
$
245,990
$
245,582
Other liabilities
8,783
15,000
Total liabilities
254,773
260,582
Equity (1)
(6,440
)
(5,106
)
Total liabilities and equity
$
248,333
$
255,476
(1)
The carrying amount of our investment, as of December 31, 2016 is greater than our share of the equity by approximately $6,130. This basis difference resulted from distributions in excess of the equity in net earnings of 712 Fifth Avenue.
Period from
Period from
(Amounts in thousands)
For the Year Ended December 31,
November 24, 2014
January 1, 2014
Income Statements:
2016
2015
to December 31, 2014
to November 23, 2014
Rental income
$ 50,228
$ 49,382
$ 5,118
$ 41,710
Tenant reimbursement income
4,495
4,758
607
4,282
Fee and other income
1,850
1,235
231
1,269
Total revenues
56,573
55,375
5,956
47,261
Operating
22,826
22,956
2,586
20,826
Depreciation and amortization
12,127
11,764
1,209
10,127
General and administrative
-
-
32
182
Total expenses
34,953
34,720
3,827
31,135
Operating income
21,620
20,655
2,129
16,126
Interest and other income
68
15
1
5
Interest and debt expense
(11,128)
(11,425)
(1,538)
(13,098)
Unrealized gain on interest rate swaps
4,109
4,223
1,285
5,249
Net income
$ 14,669
$ 13,468
$ 1,877
$ 8,282 </t>
  </si>
  <si>
    <t>Oder-Center, Germany [Member]</t>
  </si>
  <si>
    <t>The following tables provide summarized financial information of Oder-Center as of the dates and for the periods set forth below.
(Amounts in thousands)
As of September 30,
Balance Sheets:
2016
2015
Rental property, net
$
6,271
$
6,626
Other assets
1,150
1,228
Total assets
$
7,421
$
7,854
Notes and mortgages payable
$
23,073
$
24,143
Other liabilities
323
245
Total liabilities
23,396
24,388
Equity (1)
(15,975
)
(16,534
)
Total liabilities and equity
$
7,421
$
7,854
(1)
The carrying amount of our investment is greater than our share of the equity by approximately $5,017. This basis difference resulted primarily from the excess in purchase price over the historical book value of Oder-Center’s net assets, which was allocated to land and building and improvements. We are amortizing this basis difference related to building and improvements into earnings as additional depreciation expense.
(Amounts in thousands)
For the Twelve Months Ended September 30,
Income Statements:
2016
2015
Rental income
$
4,192
$
4,458
Fee and other income
32
60
Total revenues
4,224
4,518
Operating
844
625
Depreciation and amortization
382
401
Total expenses
1,226
1,026
Operating income
2,998
3,492
Interest and debt expense
(1,084
)
(1,186
)
Income tax expense
(10
)
(21
)
Net income
$
1,904
$
2,285</t>
  </si>
  <si>
    <t>Intangible Assets and Liabilities (Tables)</t>
  </si>
  <si>
    <t>Summary of Intangible Assets and Liabilities</t>
  </si>
  <si>
    <t>The following summarizes our intangible assets (acquired above-market leases and acquired in-place leases) and intangible liabilities (acquired below-market leases) as of December 31, 2016 and 2015.
The Company
As of December 31,
(Amounts in thousands)
2016
2015
Intangible assets:
Gross amount
$
579,066
$
655,194
Accumulated amortization
(166,841
)
(143,987
)
$
412,225
$
511,207
Intangible liabilities:
Gross amount
$
208,367
$
221,672
Accumulated amortization
(55,349
)
(41,931
)
$
153,018
$
179,741</t>
  </si>
  <si>
    <t>Schedule of Estimated Annual Amortization of Acquired Below-Market Leases, Net of Acquired Above-Market Leases</t>
  </si>
  <si>
    <t>Estimated annual amortization of acquired below-market leases, net of acquired above-market leases, for each of the five succeeding years commencing January 1, 2017 is as follows.
(Amounts in thousands)
The Company
2017
$
15,450
2018
14,056
2019
12,124
2020
9,672
2021
4,505</t>
  </si>
  <si>
    <t>Leases, Acquired-in-Place [Member]</t>
  </si>
  <si>
    <t>Schedule of Estimated Annual Amortization of Acquired In-Place Leases</t>
  </si>
  <si>
    <t>Estimated annual amortization of acquired in-place leases for each of the five succeeding years commencing January 1, 2017 is as follows.
(Amounts in thousands)
The Company
2017
$
64,157
2018
54,774
2019
48,184
2020
41,073
2021
28,268</t>
  </si>
  <si>
    <t>Debt (Tables)</t>
  </si>
  <si>
    <t>Summary of Outstanding Debt</t>
  </si>
  <si>
    <t xml:space="preserve">The following is a summary of our outstanding debt.
The Company
Maturity
Fixed/Variable
Interest Rate at
As of December 31,
(Amounts in thousands)
Date
Rate
December 31, 2016
2016
2015
Notes and mortgages payable
1633 Broadway
Dec-2022
Fixed (1)
3.54
%
$
1,000,000
$
1,000,000
Dec-2022
L + 175 bps (2)
2.37
%
13,544
13,544
3.52
%
1,013,544
1,013,544
1301 Avenue of the Americas
Nov-2021
Fixed
3.05
%
500,000
-
Nov-2021
L + 180 bps
2.43
%
350,000
-
2.79
%
850,000
-
900 Third Avenue
n/a
Fixed
n/a
-
162,000
n/a
Variable
n/a
-
112,337
n/a
-
274,337
31 West 52nd Street
May-2026
Fixed
3.80
%
500,000
237,600
n/a
Variable
n/a
-
175,890
3.80
%
500,000
413,490
One Market Plaza (49.0% interest) (3)
Dec-2019
Fixed (1)
6.13
%
860,546
857,037
Dec-2019
L + 420 bps (4)
4.94
%
12,414
-
6.12
%
872,960
857,037
Waterview
n/a
Fixed
n/a
-
210,000
1899 Pennsylvania Avenue
Nov-2020
Fixed
4.88
%
87,675
89,116
Liberty Place
June-2018
Fixed
4.50
%
84,000
84,000
Total notes and mortgages payable
4.10
%
3,408,179
2,941,524
Less: deferred financing costs
(43,281
)
(18,914
)
Total notes and mortgages payable, net
$
3,364,898
$
2,922,610
$1.0 Billion Revolving Credit Facility
($200,000 reserved for
outstanding letters of credit)
Nov-2018
L + 125 bps
2.02
%
$
230,000
$
20,000
(1)
Represents loans with variable interest rates that have been fixed by interest rate swaps. (See Note 10, Derivative Instruments and Hedging Activities).
(2)
Represents amounts outstanding under an option to increase the loan balance up to $250,000, if certain performance hurdles related to the property are satisfied.
(3)
We refinanced this loan on January 19, 2017. See Note 27, Subsequent Events
(4)
Represents amounts outstanding under a $20,136 line of credit. The LIBOR spread includes a liquidity premium of 120 basis points. </t>
  </si>
  <si>
    <t>Principal Repayments Required For Notes and Mortgages Payable and Revolving Credit Facility</t>
  </si>
  <si>
    <t>As of December 31, 2016, principal repayments required for the next five years and thereafter
The Company
Notes and
Revolving
(Amounts in thousands)
Mortgages Payable
Credit Facility
Total
2017
$
1,513
$
-
$
1,513
2018
85,588
230,000
315,588
2019
874,628
(1)
-
874,628
2020
82,906
-
82,906
2021
850,000
-
850,000
Thereafter
1,513,544
-
1,513,544
(1)
Inc ludes the $872,960 mortgage loan on One Market Plaza, which was refinanced in January 2017 with a new $975,000 mortgage loan that matures in January 2024. See Note 27, Subsequent Events .</t>
  </si>
  <si>
    <t>Derivative Instruments and Hedging Activities  (Tables)</t>
  </si>
  <si>
    <t>Summary of Outstanding Interest Rate Swaps</t>
  </si>
  <si>
    <t>The table below provides additional details on our interest rate swaps that are not designated as hedges.
The Company
Notional
Strike
Fair Value as of December 31,
Property
Amount
Effective Date
Maturity Date
Rate
2016
2015
(Amounts in thousands)
One Market Plaza (1)
$
840,000
Aug-2007 to Aug-2012
Aug-2017
5.02
%
$
21,227
$
55,404
31 W 52nd Street (2)
-
n/a
n/a
n/a
-
17,661
900 Third Avenue (3)
-
n/a
n/a
n/a
-
11,630
Total interest rate swap liabilities related to non-designated hedges
$
21,227
$
84,695
(1)
Terminated in connection with the refinancing of One Market Plaza in January 2017. See Note 27, Subsequent Events
(2)
Terminated in connection with the refinancing of 31 West 52nd Street. See Note 9, Debt
(3)
Terminated in connection with the repayment of this loan. See Note 9, Debt The table below provides additional details on our interest rate swaps that are designated as cash flow hedges.
The Company
Notional
Strike
Fair Value as of December 31,
Property
Amount
Effective Date
Maturity Date
Rate
2016
2015
(Amounts in thousands)
1633 Broadway
$
400,000
Dec-2020
Dec-2021
2.35
%
$
139
$
-
Total interest rate swap assets designated as cash flow hedges
$
139
$
-
1633 Broadway
$
1,000,000
Dec-2015
Dec-2020 to Dec-2022
1.79
%
$
1,219
$
9,204
1633 Broadway
400,000
Dec-2020
Dec-2021
2.35
%
-
37
Total interest rate swap liabilities designated as cash flow hedges
$
1,219
$
9,241</t>
  </si>
  <si>
    <t>Accumulated Other Comprehensive Income (Loss) (Tables)</t>
  </si>
  <si>
    <t>Summary of Changes in Accumulated Other Comprehensive Income (Loss) by Component</t>
  </si>
  <si>
    <t>The following table sets forth changes in accumulated other comprehensive income (loss), by component for the years ended December 31, 2016 and 2015.
The Company
For the Year Ended December 31,
(Amounts in thousands)
2016
2015
Amount of loss related to the effective portion of cash flow hedges recognized in other comprehensive income (loss) (1)
$
(2,774
)
$
(8,501
)
Amounts reclassified from accumulated other comprehensive income (loss) into interest expense (1)
10,977
1,070
Amount income (loss) related to unconsolidated joint ventures recognized in other comprehensive income (loss) (1) (2)
12
(412
)
Amount of gain (loss) related to the ineffective portion of cash flow hedges and amount excluded from effectiveness testing
-
-
(1)
Net of amount attributable to the noncontrolling interests in the Operating Partnership.
(2)
Balance held in accumulated other comprehensive income (loss) relates to foreign currency translation adjustments. No amounts were reclassified from accumulated other comprehensive income (loss) during any of the periods set forth above.</t>
  </si>
  <si>
    <t>Variable Interest Entities (Tables)</t>
  </si>
  <si>
    <t>Consolidated VIEs [Member]</t>
  </si>
  <si>
    <t>Summary of Assets and Liabilities of Consolidated Variable Interest Entities</t>
  </si>
  <si>
    <t>The table below summarizes the assets and liabilities of consolidated VIEs of the Operating Partnership.
The Company
As of December 31,
(Amounts in thousands)
2016
2015
Rental property, net
$
1,336,810
$
63,511
Investments, at fair value
-
8,025
Cash and restricted cash
17,054
497
Preferred equity investments
55,051
-
Deferred rent receivable
32,103
-
Accounts and other receivables
695
-
Deferred charges, net
5,966
-
Intangible assets, net
52,139
-
Other assets
14,474
-
Total VIE assets
$
1,514,292
$
72,033
Notes and mortgages payable, net
$
872,960
$
-
Loans payable to noncontrolling interests
-
45,662
Accounts payable and other accrued expenses
21,077
-
Intangible liabilities, net
48,654
-
Interest rate swap liabilities
21,227
-
Other liabilities
6,555
195
Total VIE liabilities
$
970,473
$
45,857</t>
  </si>
  <si>
    <t>Unconsolidated VIEs [Member]</t>
  </si>
  <si>
    <t>Summary of Investments in Unconsolidated Real Estate Funds</t>
  </si>
  <si>
    <t>The table below summarizes our investments in these unconsolidated real estate funds that are VIEs.
The Company
As of December 31, 2016
Asset Management Fees
Maximum
(Amounts in thousands)
Investments
and Other Receivables
Risk of Loss
Unconsolidated real estate funds
$
28,173
$
1,680
$
29,853</t>
  </si>
  <si>
    <t>Fair Value Measurements (Tables)</t>
  </si>
  <si>
    <t>Fair Value Assets Measured On Recurring Basis Unobservable Input Reconciliation [Line Items]</t>
  </si>
  <si>
    <t>Schedule of Fair Values of Financial Assets and Liabilities Measured at Fair Value</t>
  </si>
  <si>
    <t>The table below aggregates the fair values of these financial assets and liabilities as of December 31, 2016 and 2015, based on their levels in the fair value hierarchy.
The Company
As of December 31, 2016
(Amounts in thousands)
Total
Level 1
Level 2
Level 3
Marketable securities
$
22,393
$
22,393
$
-
$
-
Interest rate swap assets (included in "other assets")
139
-
139
-
Total assets
$
22,532
$
22,393
$
139
$
-
Interest rate swap liabilities
$
22,446
$
-
$
22,446
$
-
Total liabilities
$
22,446
$
-
$
22,446
$
-
As of December 31, 2015
(Amounts in thousands)
Total
Level 1
Level 2
Level 3
Real estate fund investments:
Investments in Property Funds
$
248,824
$
-
$
-
$
248,824
Investments in Alternative Investment Funds
167,614
-
-
167,614
Total real estate fund investments
416,438
-
-
416,438
Marketable securities
21,521
21,521
-
-
Total assets
$
437,959
$
21,521
$
-
$
416,438
Interest rate swap liabilities
$
93,936
$
-
$
93,936
$
-
Total liabilities
$
93,936
$
-
$
93,936
$
-</t>
  </si>
  <si>
    <t>Summary of Changes in Fair Value of Real Estate Fund Investments in Level 3</t>
  </si>
  <si>
    <t>The table below summarizes the changes in the fair value of Real Estate Fund Investments that are classified as Level 3, as of December 31, 2015.
The Company
Real Estate Fund Investments
(Amounts in thousands)
for the Year Ended December 31, 2015
Beginning balance
$
323,387
Purchases / Additions
170,218
Sales / Transfer of assets
(98,368
)
Net realized gains
7,455
Previously recorded unrealized gains on exited investments
(6,584
)
Net unrealized gains
20,330
Ending balance
$
416,438</t>
  </si>
  <si>
    <t>Summary of Carrying Amounts and Fair Value of Financial Instruments</t>
  </si>
  <si>
    <t>The following is a summary of the carrying amounts and fair value of these financial instruments as of December 31, 2016 and 2015.
The Company
As of December 31, 2016
As of December 31, 2015
(Amounts in thousands)
Carrying Amount
Fair Value
Carrying Amount
Fair Value
Cash equivalents
$
107,100
$
107,100
$
118,561
$
118,561
Total assets
$
107,100
$
107,100
$
118,561
$
118,561
As of December 31, 2016
As of December 31, 2015
(Amounts in thousands)
Carrying Amount
Fair Value
Carrying Amount
Fair Value
Notes and mortgages payable
$
3,408,179
$
3,371,262
$
2,941,524
$
2,907,242
Revolving credit facility
230,000
230,018
20,000
20,723
Total liabilities
$
3,638,179
$
3,601,280
$
2,961,524
$
2,927,965</t>
  </si>
  <si>
    <t>Property Funds [Member]</t>
  </si>
  <si>
    <t>Summary of Significant Unobservable Quantitative Inputs Utilized in Determining Fair Value of Investments</t>
  </si>
  <si>
    <t>Significant unobservable quantitative inputs in the table below were utilized in determining the fair value of the Property Fund investments as of December 31, 2015.
As of December 31, 2015
Unobservable Quantitative Input
Range
Weighted Average (based on fair value of investments)
Discount rates
7.00% - 7.50%
7.18%
Terminal capitalization rates
5.00% - 6.00%
5.47%</t>
  </si>
  <si>
    <t>Alternative Investment Fund [Member]</t>
  </si>
  <si>
    <t>Significant unobservable quantitative inputs in the table below were utilized in determining the fair value of the investment in the Alternative Investment Fund as of December 31, 2015.
As of December 31, 2015
Unobservable Quantitative Input
Range
Weighted Average (based on fair value of investments)
Preferred return
7.32% - 14.02%
9.51%
Credit spread
2.34%
2.34%</t>
  </si>
  <si>
    <t>Leases (Tables)</t>
  </si>
  <si>
    <t>Schedule of Future Minimum Rents Under Non-Cancelable Operating Leases</t>
  </si>
  <si>
    <t>The following is a schedule of future minimum rents under non-cancelable operating leases as of December 31, 2016.
(Amounts in thousands)
The Company
2017
$
552,573
2018
564,545
2019
551,392
2020
522,219
2021
457,868
Thereafter
2,758,892
Total
$
5,407,489</t>
  </si>
  <si>
    <t>Fee and Other Income (Tables)</t>
  </si>
  <si>
    <t>Schedule of Fee and Other Income</t>
  </si>
  <si>
    <t xml:space="preserve">The following table sets forth the details of our fee and other income.
The Company
The Predecessor
Period from
Period from
For the Year Ended December 31,
November 24, 2014
January 1, 2014
(Amounts in thousands)
2016
2015
to December 31, 2014
to November 23, 2014
Fee income
Property management
$
5,948
$
5,763
$
587
$
15,599
Asset management (1)
7,754
-
-
-
Acquisition, leasing and disposition
2,226
3,916
510
27,038
Other
1,003
569
79
6,461
Total fee income
16,931
10,248
1,176
49,098
Lease termination income
17,010
(2)
871
465
-
Other income (3)
14,296
13,874
1,164
-
Total fee and other income
$
48,237
$
24,993
$
2,805
$
49,098
(1)
As a result of deconsolidating our real estate funds that were accounted for at fair value, on January 1, 2016, asset management fees are now included in fee income as opposed to a reduction of income attributable to noncontrolling interests in consolidated real estate funds in the prior periods. See Note 5, Real Estate Fund Investments
(2)
The year ended December 31, 2016 includes $10,861 from the termination of a lease with a tenant at 1633 Broadway.
(3)
Primarily comprised of income from tenant requested services, including overtime heating and cooling. </t>
  </si>
  <si>
    <t>Interest and Other Income (Loss), net (Tables)</t>
  </si>
  <si>
    <t>Schedule Of Interest And Other Income (Loss), net</t>
  </si>
  <si>
    <t xml:space="preserve">The following table sets forth the details of interest and other income (loss).
The Company
The Predecessor
Period from
Period from
For the Year Ended December 31,
November 24, 2014
January 1, 2014
(Amounts in thousands)
2016
2015
to December 31, 2014
to November 23, 2014
Preferred equity investment income
$
5,716
(1)
$
-
$
-
$
-
Interest and other income
774
674
142
773
Mark-to-market of investments in our deferred compensation plans (2)
444
197
(321
)
1,706
Total interest and other income (loss), net
$
6,934
$
871
$
(179
)
$
2,479
(1)
Represents income from our preferred equity investments in PGRESS Equity Holdings L.P., which was acquired in December 2015, of which our 24.4% share is $1,393. See Note 6, Preferred Equity Investments
(2)
The change resulting from the mark-to-market of the deferred compensation plan assets is entirely offset by the change in deferred compensation plan liabilities, which is included in “general and administrative” expenses. </t>
  </si>
  <si>
    <t>Interest and Debt Expense (Tables)</t>
  </si>
  <si>
    <t>Details of Interest and Debt Expense</t>
  </si>
  <si>
    <t xml:space="preserve">The following table sets forth the details of interest and debt expense.
The Company
The Predecessor
Period from
Period from
For the Year Ended December 31,
November 24, 2014
January 1, 2014
(Amounts in thousands)
2016
2015
to December 31, 2014
to November 23, 2014
Interest and debt expense (1)
$
150,942
$
165,801
$
43,503
$
28,196
Amortization of deferred financing costs
6,804
2,565
240
389
Total interest and debt expense
$
157,746
$
168,366
$
43,743
$
28,585
(1)
Includes $4,608 and $25,717, of defeasance and debt breakage costs for the year ended December 31, 2016 and for the period from November 24, 2014 to December 31, 2014, respectively, resulting from the repayments of debt. </t>
  </si>
  <si>
    <t>Formation Related Costs (Tables)</t>
  </si>
  <si>
    <t>Schedule of Formation Related Costs</t>
  </si>
  <si>
    <t>The following table sets forth the details of formation related costs in connection with our initial public offering.
The Company
Period from
November 24, 2014
(Amounts in thousands)
to December 31, 2014
Founders Grant
$
71,000
Transfer taxes
51,306
Accounting, legal and other professional fees
21,131
Total formation related costs
$
143,437</t>
  </si>
  <si>
    <t>Incentive Compensation (Tables)</t>
  </si>
  <si>
    <t>Summary of Components of Stock-Based Compensations Expense</t>
  </si>
  <si>
    <t>Below are the components of stock-based compensation expense for the years ended December 31, 2016 and 2015 and for the period from November 24, 2014 to December 31, 2014.
Period from
For the Year Ended December 31,
November 24, 2014
(Amounts in thousands)
2016
2015
to December 31, 2014
Stock options (1)
$
1,590
$
1,241
$
79
LTIP units (2)
5,617
4,507
296
Restricted stock
391
142
16
Performance programs
3,680
1,110
-
Total
$
11,278
$
7,000
$
391
(1)
The years ended December 31, 2016 and 2015 include $412 and $294 of expense, respectively, related to the acceleration of vesting of stock options in connection with certain separation agreements.
(2)
The years ended December 31, 2016 and 2015 include $1,443 and $1,567 of expense, respectively, related to the acceleration of vesting of LTIP units in connection with the aforementioned separation agreements.</t>
  </si>
  <si>
    <t>Summary of Weighted-average assumptions for grants using Option-pricing model</t>
  </si>
  <si>
    <t>The fair value of the option is estimated using an option-pricing model with the following weighted-average assumptions for grants in the years ended December 31, 2016 and 2015 and in the period from November 24, 2014 to December 31, 2014.
Period from
For the Year Ended December 31,
November 24, 2014
2016
2015
to December 31, 2014
Expected volatility
29.0%
27.0%
23.0%
Expected life
5.9 years
6.5 years
6.5 years
Risk free interest rate
1.5%
1.8%
2.1%
Expected dividend yield
2.3%
2.0%
2.3%</t>
  </si>
  <si>
    <t>LTIP Units</t>
  </si>
  <si>
    <t>Summary of LTIP Unit and Restricted Stock Activity</t>
  </si>
  <si>
    <t>Below is a summary of our LTIP unit activity for the year ended December 31, 2016.
Units
Weighted-Average Grant-Date
Unvested as of December 31, 2015
714,959
$
16.84
Granted
673,237
15.01
Vested
(281,626
)
17.00
Cancelled or expired
(13,715
)
16.63
Unvested as of December 31, 2016
1,092,855
$
15.68</t>
  </si>
  <si>
    <t>Employee Stock Option</t>
  </si>
  <si>
    <t>Summary of Stock Option Activity</t>
  </si>
  <si>
    <t>Below is a summary of our stock option activity for year ended December 31, 2016.
Shares
Weighted-Average Exercise
Weighted-Average Remaining Contractual Term (in years)
Aggregate Intrinsic Value
Outstanding as of December 31, 2015
1,624,450
$
17.69
Granted
238,971
14.94
Exercised
-
-
Cancelled or expired
(19,300
)
17.50
Outstanding as of December 31, 2016
1,844,121
$
17.34
8.1
$
250,920
Options vested and expected to vest as of December 31, 2016
1,012,693
$
17.04
8.2
$
240,171
Options exercisable as of December 31, 2016
742,000
$
17.76
7.9
$
-</t>
  </si>
  <si>
    <t>Restricted Stock</t>
  </si>
  <si>
    <t>Below is a summary of restricted stock activity for the year ended December 31, 2016.
Shares
Weighted-Average Grant-Date
Unvested as of December 31, 2015
5,219
$
19.16
Granted
100,673
15.90
Vested
(5,219
)
19.16
Cancelled or expired
(5,850
)
15.90
Unvested as of December 31, 2016
94,823
$
15.90</t>
  </si>
  <si>
    <t>Income Taxes (Tables)</t>
  </si>
  <si>
    <t>Summary of Reconciliation Net Income Attributable to Estimated Taxable Income (Loss)</t>
  </si>
  <si>
    <t xml:space="preserve">The following table reconciles net (loss) income attributable to Paramount Group, Inc. to estimated taxable income (loss) for the years ended December 31, 2016 and 2015 and for the period from November 24, 2014 to December 31, 2014.
Period from
For the Year Ended December 31,
November 24, 2014
(Amounts in thousands)
2016
2015
to December 31, 2014
Net (loss) income attributable to Paramount Group, Inc.
$
(9,934
)
$
(4,419
)
$
57,308
Book to tax differences:
Straight-line and prepaid rents
(29,024
)
(36,131
)
6,927
Depreciation and amortization
95,489
104,399
11,691
Stock-based compensation
9,673
5,794
57,740
Gain on consolidation of unconsolidated joint venture
-
-
(192,891
)
Swap breakage costs
(25,367
)
(27,147
)
(11,316
)
Unrealized gain on interest rate swaps
(4,651
)
(29,586
)
(6,832
)
Earnings of unconsolidated joint ventures, including real estate investments
(3,513
)
(12,909
)
(5,347
)
Other, net
(9,561
)
7,356
20,832
Estimated taxable income (loss) (unaudited)
$
23,112
$
7,357
$
(61,888
) </t>
  </si>
  <si>
    <t>Schedule of Income Tax Position</t>
  </si>
  <si>
    <t xml:space="preserve">The following table summarizes our Predecessor’s tax position.
Period from
January 1, 2014
(Amounts in thousands)
to November 23,
Income before income taxes
$
127,859
Total provision for income taxes
18,461
Effective income tax rate
14.4
% </t>
  </si>
  <si>
    <t>Summary of Tax Rate Reconciliation</t>
  </si>
  <si>
    <t>The following table reconciles our Predecessor’s provision for income taxes to the U.S. federal statutory tax rate.
Period from
January 1, 2014
to November 23,
Statutory U.S. federal income tax rate
35.0%
Income passed through to common unitholders and noncontrolling interests (1)
(24.1%)
State and local income taxes
5.5%
Other
(2.0%)
Effective income tax rate (2)
14.4%
(1)
Included income that was not taxable to the Predecessor. Such income was directly taxable to the Predecessor’s unitholders and the noncontrolling interests.
(2)
The effective tax rate was calculated on income before income taxes.</t>
  </si>
  <si>
    <t>Earnings Per Share (Tables)</t>
  </si>
  <si>
    <t>Summary of Computation of Earnings Per Share</t>
  </si>
  <si>
    <t xml:space="preserve">The following table provides a summary of net (loss) income and the number of common shares used in the computation of basic and diluted (loss) income per common share, which includes the weighted average number of common shares outstanding and the effect of dilutive potential common shares, if any.
The Company
Period from
For the Year Ended December 31,
November 24, 2014
(Amounts in thousands, except per share amounts)
2016
2015
to December 31, 2014
Numerator:
Net (loss) income attributable to common stockholders
$
(9,934
)
$
(4,419
)
$
57,308
Earnings allocated to unvested participating securities
(37
)
-
-
Numerator for (loss) income per common share - basic and diluted
$
(9,971
)
$
(4,419
)
$
57,308
Denominator:
Denominator for basic (loss) income per common share - weighted average shares
218,053
212,107
212,107
Effect of dilutive employee stock options and restricted share awards (1)
-
-
1
Denominator for diluted (loss) income per common share - weighted average shares
218,053
212,107
212,108
(Loss) income per common share - basic and diluted
$
(0.05
)
$
(0.02
)
$
0.27
(1)
The effect of dilutive securities for the years ended December 31, 2016 and December 31, 2015 and for the period from November 24, 2014 to December 31, 2014 excludes 48,113, 53,281 and 53,043 weighted average share equivalents, respectively, as their effect was anti-dilutive. </t>
  </si>
  <si>
    <t>Summary of Quarterly Results (unaudited) (Tables)</t>
  </si>
  <si>
    <t>Summary of Quarterly Results of Operations</t>
  </si>
  <si>
    <t xml:space="preserve">The following table provides a summary of our company’s quarterly results of operations for the years ended December 31, 2016 and 2015.
Net (loss) income
attributable to the
Income (Loss) Per Common Share
(Amounts in thousands, except per share amounts)
Revenues
common stockholders
Basic
Diluted
2016
December 31
$
166,802
$
(6,489
)
$
(0.03
)
$
(0.03
)
September 30
171,318
(139
)
(0.00
)
(0.00
)
June 30
172,303
3,188
0.01
0.01
March 31
172,918
(6,494
)
(0.03
)
(0.03
)
2015
December 31
$
170,528
$
8,905
$
0.04
$
0.04
September 30
167,726
1,116
0.01
0.01
June 30
162,928
(4,709
)
(0.02
)
(0.02
)
March 31
161,226
(9,731
)
(0.05
)
(0.05
) </t>
  </si>
  <si>
    <t>Segments Disclosure (Tables)</t>
  </si>
  <si>
    <t>Schedule of NOI for Each Reportable Segment Information</t>
  </si>
  <si>
    <t>The following tables provide NOI for each reportable segment for years ended December 31, 2016 and 2015 and for the period from November 24, 2014 to December 31, 2014.
For the Year Ended December 31, 2016
(Amounts in thousands)
Total
New York
Washington, D.C.
San Francisco
Other
Property-related revenues
$
666,410
$
449,794
$
86,389
$
127,813
$
2,414
Property-related operating expenses
(250,040
)
(176,445
)
(32,721
)
(30,889
)
(9,985
)
NOI from unconsolidated joint ventures
17,195
16,874
-
-
321
NOI (1)
$
433,565
$
290,223
$
53,668
$
96,924
$
(7,250
)
For the Year Ended December 31, 2015
(Amounts in thousands)
Total
New York
Washington, D.C.
San Francisco
Other
Property-related revenues
$
652,160
$
452,842
$
82,366
$
114,472
$
2,480
Property-related operating expenses
(244,754
)
(174,273
)
(32,482
)
(29,277
)
(8,722
)
NOI from unconsolidated joint ventures
16,580
16,210
-
-
370
NOI (1)
$
423,986
$
294,779
$
49,884
$
85,195
$
(5,872
)
Period from November 24, 2014 to December 31, 2014
(Amounts in thousands)
Total
New York
Washington, D.C.
San Francisco
Other
Property-related revenues
$
66,371
$
47,460
$
7,225
$
9,978
$
1,708
Property-related operating expenses
(26,011
)
(18,679
)
(3,307
)
(3,269
)
(756
)
NOI from unconsolidated joint ventures
1,680
1,680
-
-
-
NOI (1)
$
42,040
$
30,461
$
3,918
$
6,709
$
952
(1)
Net Operating Income (“NOI”) is used to measure the operating performance of a property. NOI consists of property-related revenue (which includes rental income, tenant reimbursement income and certain other income) less operating expenses (which includes building expenses such as cleaning, security, repairs and maintenance, utilities, property administration and real estate taxes). We use NOI internally as a performance measure and believe it provides useful information to investors regarding our financial condition and results of operations because it reflects only those income and expense items that are incurred at the property level. Other real estate companies may use different methodologies for calculating NOI, and accordingly, our presentation of NOI may not be comparable to other real estate companies.</t>
  </si>
  <si>
    <t>Schedule of Reconciliation of NOI to Net (Loss) Income Attributable to Common Stockholders</t>
  </si>
  <si>
    <t>The following table provides a reconciliation of NOI to net (loss) income attributable to common stockholders for the years ended December 31, 2016 and 2015 and for the period from November 24, 2014 to December 31, 2014.
The Company
Period from
For the Year Ended December 31,
November 24, 2014
(Amounts in thousands)
2016
2015
to December 31, 2014
NOI
$
433,565
$
423,986
$
42,040
Add (subtract) adjustments to arrive to net (loss) income:
Fee income
16,931
10,248
1,176
Depreciation and amortization expense
(269,450
)
(294,624
)
(34,481
)
General and administrative expenses
(53,510
)
(42,056
)
(2,207
)
Transaction related costs
(2,404
)
(4,483
)
-
Formation related costs
-
-
(143,437
)
Transfer taxes due in connection with the sale of shares by a former joint venture partner
-
(5,872
)
-
NOI from unconsolidated joint ventures
(17,195
)
(16,580
)
(1,680
)
Income from unconsolidated joint ventures
7,413
6,850
938
Income from real estate fund investments
-
37,975
-
Loss from unconsolidated real estate funds
(498
)
-
-
Interest and other income (loss), net
6,934
871
(179
)
Interest and debt expense
(157,746
)
(168,366
)
(43,743
)
Unrealized gain on interest rate swaps
39,814
75,760
15,084
Gain on consolidation of an unconsolidated joint venture
-
-
239,716
Net income before income taxes
3,854
23,709
73,227
Income tax expense
(1,785
)
(2,566
)
(505
)
Net income
2,069
21,143
72,722
Less: net (income) loss attributable to noncontrolling interests in:
Consolidated real estate funds
1,316
(21,173
)
(135
)
Consolidated joint ventures
(15,423
)
(5,459
)
(1,353
)
Operating Partnership
2,104
1,070
(13,926
)
Net (loss) income attributable to common stockholders
$
(9,934
)
$
(4,419
)
$
57,308</t>
  </si>
  <si>
    <t>Schedule of Selected Balance Sheet Data for Each Reportable Segments Information</t>
  </si>
  <si>
    <t xml:space="preserve">(Amounts in thousands)
As of December 31, 2016
Balance Sheet Data:
Total
New York
Washington, D.C.
San Francisco
Other
Total assets
$
8,867,168
$
5,617,344
$
1,075,350
$
1,913,747
$
260,727
Total liabilities
3,981,221
2,444,101
204,020
980,460
352,640
Total equity
4,885,947
3,173,243
871,330
933,287
(91,913
) </t>
  </si>
  <si>
    <t>The following tables provide selected results for each reportable segment for the period from January 1, 2014 to November 23, 2014.
Period from January 1, 2014 to November 23, 2014
Owned
Managed
Management
(Amounts in thousands)
Properties
Funds
Company
Eliminations
Total
Income Statement data:
Revenues
Rental income
$
27,774
$
2,434
$
-
$
-
$
30,208
Tenant reimbursement income
1,646
-
-
-
1,646
Distributions from real estate fund investments
-
17,083
-
-
17,083
Realized and unrealized gains, net
-
129,354
-
-
129,354
Fee and other income
-
-
74,686
(25,588
)
49,098
Total revenues
29,420
148,871
74,686
(25,588
)
227,389
Total expenses
20,553
27,995
54,032
(25,588
)
76,992
Operating income
8,867
120,876
20,654
-
150,397
Income from unconsolidated joint ventures
4,241
-
48,683
(48,683
)
4,241
Unrealized loss on interest rate swaps
-
(673
)
-
-
(673
)
Interest and other income, net
2,004
388
87
-
2,479
Interest and debt expense
(11,157
)
(17,323
)
(105
)
-
(28,585
)
Net income before income taxes
3,955
103,268
69,319
(48,683
)
127,859
Income tax expense
-
-
(18,461
)
-
(18,461
)
Net income
3,955
103,268
50,858
(48,683
)
109,398
Net income attributable to noncontrolling interests
-
(87,888
)
-
-
(87,888
)
Net income attributable to the Predecessor
$
3,955
$
15,380
$
50,858
$
(48,683
)
$
21,510</t>
  </si>
  <si>
    <t>Organization and Business - Additional Information (Details) ft² in Millions</t>
  </si>
  <si>
    <t>Nov. 25, 2014shares</t>
  </si>
  <si>
    <t>Dec. 31, 2016ft²Properties</t>
  </si>
  <si>
    <t>Nov. 24, 2014$ / shares</t>
  </si>
  <si>
    <t>Nov. 23, 2014PropertiesFund</t>
  </si>
  <si>
    <t>Real Estate Properties [Line Items]</t>
  </si>
  <si>
    <t>Number of office properties | Properties</t>
  </si>
  <si>
    <t>Area of office properties | ft²</t>
  </si>
  <si>
    <t>Number of real estate funds | Fund</t>
  </si>
  <si>
    <t>Predecessor [Member] | Primary Funds [Member]</t>
  </si>
  <si>
    <t>Predecessor [Member] | Parallel Funds [Member]</t>
  </si>
  <si>
    <t>Predecessor [Member] | Partially Owned Properties [Member]</t>
  </si>
  <si>
    <t>IPO [Member]</t>
  </si>
  <si>
    <t>Common shares issued, initial public offering, shares | shares</t>
  </si>
  <si>
    <t>Common stock, share price | $ / shares</t>
  </si>
  <si>
    <t>Basis of Presentation and Significant Accounting Policies - Additional Information (Details) $ in Thousands</t>
  </si>
  <si>
    <t>Nov. 23, 2014Segment</t>
  </si>
  <si>
    <t>Dec. 31, 2016USD ($)Segment</t>
  </si>
  <si>
    <t>Dec. 31, 2015USD ($)</t>
  </si>
  <si>
    <t>Property Plant And Equipment [Line Items]</t>
  </si>
  <si>
    <t>Minimum percentage of taxable income distributed to shareholders</t>
  </si>
  <si>
    <t>90.00%</t>
  </si>
  <si>
    <t>Number of reportable segments | Segment</t>
  </si>
  <si>
    <t>Notes and mortgages payable | $</t>
  </si>
  <si>
    <t>Restatement Adjustment [Member]</t>
  </si>
  <si>
    <t>Minimum</t>
  </si>
  <si>
    <t>Estimated useful lives of the assets, years</t>
  </si>
  <si>
    <t>Maximum</t>
  </si>
  <si>
    <t>One Market Plaza [Member]</t>
  </si>
  <si>
    <t>Residual ownership interest</t>
  </si>
  <si>
    <t>2.00%</t>
  </si>
  <si>
    <t>Acquisitions - Additional Information (Details) - One Front Street [Member] - San Francisco, California [Member]</t>
  </si>
  <si>
    <t>Dec. 01, 2016USD ($)ft²</t>
  </si>
  <si>
    <t>Business Acquisition [Line Items]</t>
  </si>
  <si>
    <t>Acquisition completion date</t>
  </si>
  <si>
    <t>Dec. 1,
		2016</t>
  </si>
  <si>
    <t>Acquisition amount | $</t>
  </si>
  <si>
    <t>Area of class A office building | ft²</t>
  </si>
  <si>
    <t>Acquisitions - Summary of Allocation of Purchase Price Between Assets Acquired and Liabilities Assumed (Details) $ in Thousands</t>
  </si>
  <si>
    <t>Dec. 01, 2016USD ($)</t>
  </si>
  <si>
    <t>Building and improvements</t>
  </si>
  <si>
    <t>In-place lease intangible assets</t>
  </si>
  <si>
    <t>Above-market lease intangible assets</t>
  </si>
  <si>
    <t>Below-market lease intangible liabilities</t>
  </si>
  <si>
    <t>Net assets acquired</t>
  </si>
  <si>
    <t>Acquisitions - Summary of Allocation of Purchase Price Between Assets Acquired and Liabilities Assumed (Parenthetical) (Details) $ in Thousands</t>
  </si>
  <si>
    <t>Purchase price</t>
  </si>
  <si>
    <t>Assumed tenant improvement obligation</t>
  </si>
  <si>
    <t>Dispositions - Summary of Assets Classified as Held for Sale (Details) $ in Thousands</t>
  </si>
  <si>
    <t>Dec. 31, 2016USD ($)</t>
  </si>
  <si>
    <t>Long Lived Assets Held For Sale [Line Items]</t>
  </si>
  <si>
    <t>Waterview [Member]</t>
  </si>
  <si>
    <t>Building and improvements, net</t>
  </si>
  <si>
    <t>Dispositions - Additional Information (Details)</t>
  </si>
  <si>
    <t>Jan. 12, 2017USD ($)ft²</t>
  </si>
  <si>
    <t>Dec. 31, 2016ft²</t>
  </si>
  <si>
    <t>Area of office properties</t>
  </si>
  <si>
    <t>Subsequent Event [Member] | Waterview [Member]</t>
  </si>
  <si>
    <t>Sale agreement amount | $</t>
  </si>
  <si>
    <t>Real Estate Fund Investments - Summary of Ownership Interest in Property Funds and Property Funds Ownership Interest in Underlying Properties (Details)</t>
  </si>
  <si>
    <t>60 Wall Street [Member]</t>
  </si>
  <si>
    <t>Investment Holdings [Line Items]</t>
  </si>
  <si>
    <t>Property funds, percentage</t>
  </si>
  <si>
    <t>100.00%</t>
  </si>
  <si>
    <t>50 Beale Street [Member]</t>
  </si>
  <si>
    <t>0 Bond Street [Member]</t>
  </si>
  <si>
    <t>Fund II [Member]</t>
  </si>
  <si>
    <t>10.00%</t>
  </si>
  <si>
    <t>Fund II [Member] | 60 Wall Street [Member]</t>
  </si>
  <si>
    <t>46.30%</t>
  </si>
  <si>
    <t>Fund III [Member]</t>
  </si>
  <si>
    <t>3.10%</t>
  </si>
  <si>
    <t>Fund III [Member] | 60 Wall Street [Member]</t>
  </si>
  <si>
    <t>16.00%</t>
  </si>
  <si>
    <t>Fund III [Member] | One Market Plaza [Member]</t>
  </si>
  <si>
    <t>Fund VII and VII-H [Member]</t>
  </si>
  <si>
    <t>7.20%</t>
  </si>
  <si>
    <t>Fund VII and VII-H [Member] | 50 Beale Street [Member]</t>
  </si>
  <si>
    <t>42.80%</t>
  </si>
  <si>
    <t>Fund VII and VII-H [Member] | 0 Bond Street [Member]</t>
  </si>
  <si>
    <t>Property Funds [Member] | 60 Wall Street [Member]</t>
  </si>
  <si>
    <t>62.30%</t>
  </si>
  <si>
    <t>Property Funds [Member] | One Market Plaza [Member]</t>
  </si>
  <si>
    <t>Property Funds [Member] | 50 Beale Street [Member]</t>
  </si>
  <si>
    <t>Property Funds [Member] | 0 Bond Street [Member]</t>
  </si>
  <si>
    <t>Other Investors [Member] | 60 Wall Street [Member]</t>
  </si>
  <si>
    <t>37.70%</t>
  </si>
  <si>
    <t>Other Investors [Member] | One Market Plaza [Member]</t>
  </si>
  <si>
    <t>98.00%</t>
  </si>
  <si>
    <t>Other Investors [Member] | 50 Beale Street [Member]</t>
  </si>
  <si>
    <t>57.20%</t>
  </si>
  <si>
    <t>Real Estate Fund Investments - Summary of Ownership Interest in Property Funds and Property Funds Ownership Interest in Underlying Properties (Parenthetical) (Details)</t>
  </si>
  <si>
    <t>Jan. 24, 2017</t>
  </si>
  <si>
    <t>Ownership interest rate of property</t>
  </si>
  <si>
    <t>49.00%</t>
  </si>
  <si>
    <t>One Market Plaza [Member] | Other Investors [Member]</t>
  </si>
  <si>
    <t>Subsequent Event [Member] | 60 Wall Street [Member]</t>
  </si>
  <si>
    <t>5.20%</t>
  </si>
  <si>
    <t>Real Estate Fund Investments - Additional Information (Details) $ in Thousands</t>
  </si>
  <si>
    <t>Alternative Investment Fund, Interest Rate</t>
  </si>
  <si>
    <t>4.10%</t>
  </si>
  <si>
    <t>Aggregate committed capital, fair value amount</t>
  </si>
  <si>
    <t>Committed capital invested</t>
  </si>
  <si>
    <t>Alternative Investment Fund, Paramount Ownership</t>
  </si>
  <si>
    <t>1.30%</t>
  </si>
  <si>
    <t>Alternative Investment Fund [Member] | Minimum</t>
  </si>
  <si>
    <t>6.65%</t>
  </si>
  <si>
    <t>Alternative Investment Fund, Initial Maturity</t>
  </si>
  <si>
    <t>Jan. 31,
		2019</t>
  </si>
  <si>
    <t>Alternative Investment Fund [Member] | Maximum</t>
  </si>
  <si>
    <t>9.61%</t>
  </si>
  <si>
    <t>Nov. 30,
		2026</t>
  </si>
  <si>
    <t>Real Estate Fund Investments - Summary of Investment in Property Funds and an Alternative Investment Fund and Income or Loss from Fund Investments (Details) - USD ($) $ in Thousands</t>
  </si>
  <si>
    <t>Our Share of Investments:</t>
  </si>
  <si>
    <t>(Loss) income from unconsolidated real estate funds</t>
  </si>
  <si>
    <t>Net investment (loss) income [Member]</t>
  </si>
  <si>
    <t>Net unrealized gains (losses) [Member]</t>
  </si>
  <si>
    <t>Carried interest [Member]</t>
  </si>
  <si>
    <t>Property Funds [Member] | Net investment (loss) income [Member]</t>
  </si>
  <si>
    <t>Property Funds [Member] | Net unrealized gains (losses) [Member]</t>
  </si>
  <si>
    <t>Property Funds [Member] | Carried interest [Member]</t>
  </si>
  <si>
    <t>Alternative Investment Fund [Member] | Net investment (loss) income [Member]</t>
  </si>
  <si>
    <t>Alternative Investment Fund [Member] | Net unrealized gains (losses) [Member]</t>
  </si>
  <si>
    <t>Real Estate Fund Investments - Schedule of Financial Information for Fund Investment (Details) $ in Thousands</t>
  </si>
  <si>
    <t>Property Fund II [Member]</t>
  </si>
  <si>
    <t>Real estate funds financial</t>
  </si>
  <si>
    <t>Property Fund III [Member]</t>
  </si>
  <si>
    <t>Property Fund VII [Member]</t>
  </si>
  <si>
    <t>Real Estate Investments [Member] | Property Fund II [Member]</t>
  </si>
  <si>
    <t>Real Estate Investments [Member] | Property Fund III [Member]</t>
  </si>
  <si>
    <t>Real Estate Investments [Member] | Property Fund VII [Member]</t>
  </si>
  <si>
    <t>Cash And Cash Equivalent [Member] | Property Fund II [Member]</t>
  </si>
  <si>
    <t>Cash And Cash Equivalent [Member] | Property Fund III [Member]</t>
  </si>
  <si>
    <t>Cash And Cash Equivalent [Member] | Property Fund VII [Member]</t>
  </si>
  <si>
    <t>Other Assets [Member] | Property Fund II [Member]</t>
  </si>
  <si>
    <t>Other Liabilities [Member] | Property Fund II [Member]</t>
  </si>
  <si>
    <t>Other Liabilities [Member] | Property Fund III [Member]</t>
  </si>
  <si>
    <t>Other Liabilities [Member] | Property Fund VII [Member]</t>
  </si>
  <si>
    <t>Real Estate Fund Investments - Schedule of Income from Fund Investment (Details) - USD ($) $ in Thousands</t>
  </si>
  <si>
    <t>Income (loss) from real estate fund investments</t>
  </si>
  <si>
    <t>Investment Income [Member] | Property Fund II [Member]</t>
  </si>
  <si>
    <t>Investment Income [Member] | Property Fund III [Member]</t>
  </si>
  <si>
    <t>Investment Income [Member] | Property Fund VII [Member]</t>
  </si>
  <si>
    <t>Investment Expenses [Member] | Property Fund II [Member]</t>
  </si>
  <si>
    <t>Investment Expenses [Member] | Property Fund III [Member]</t>
  </si>
  <si>
    <t>Investment Expenses [Member] | Property Fund VII [Member]</t>
  </si>
  <si>
    <t>Net investment income (loss) [Member]</t>
  </si>
  <si>
    <t>Net investment income (loss) [Member] | Property Fund II [Member]</t>
  </si>
  <si>
    <t>Net investment income (loss) [Member] | Property Fund III [Member]</t>
  </si>
  <si>
    <t>Net investment income (loss) [Member] | Property Fund VII [Member]</t>
  </si>
  <si>
    <t>Net Unrealized (Losses) Gains [Member]</t>
  </si>
  <si>
    <t>Net Unrealized (Losses) Gains [Member] | Property Fund II [Member]</t>
  </si>
  <si>
    <t>Net Unrealized (Losses) Gains [Member] | Property Fund III [Member]</t>
  </si>
  <si>
    <t>Net Unrealized (Losses) Gains [Member] | Property Fund VII [Member]</t>
  </si>
  <si>
    <t>Real Estate Fund Investments - Summary of the Fair Value of Property Funds and the Alternative Investment Fund Consolidated with Balance Sheet and Income from Fund Investments (Details) - USD ($) $ in Thousands</t>
  </si>
  <si>
    <t>Cash and other assets and liabilities, net</t>
  </si>
  <si>
    <t>Total real estate fund investments</t>
  </si>
  <si>
    <t>Less: noncontrolling interests in consolidated real estate funds</t>
  </si>
  <si>
    <t>Paramount Group, Inc.'s equity in real estate fund investments</t>
  </si>
  <si>
    <t>Less: interest expense</t>
  </si>
  <si>
    <t>Less: amounts attributable to noncontrolling interests</t>
  </si>
  <si>
    <t>Income from real estate fund investments attributable to Paramount Group, Inc.</t>
  </si>
  <si>
    <t>Net realized gains [Member]</t>
  </si>
  <si>
    <t>Previously Recorded Unrealized Gains Losses on Exited Investments [Member]</t>
  </si>
  <si>
    <t>Real Estate Fund Investments - Summary of the Fair Value of Property Funds and the Alternative Investment Fund Consolidated with Balance Sheet and Income from Fund Investments (Parenthetical) (Details) - USD ($) $ in Thousands</t>
  </si>
  <si>
    <t>Asset management fee income</t>
  </si>
  <si>
    <t>Noncontrolling Interest [Member]</t>
  </si>
  <si>
    <t>Real Estate Fund Investments - Schedule of Realized and Unrealized Gains from Real Estate Fund Investment (Details) - Predecessor [Member] $ in Thousands</t>
  </si>
  <si>
    <t>Realized and unrealized gain (loss), net</t>
  </si>
  <si>
    <t>Net Realized Gains on Real Estate Fund Investments [Member]</t>
  </si>
  <si>
    <t>Net Unrealized Gain On Real Estate Fund Investments [Member]</t>
  </si>
  <si>
    <t>Real Estate Fund Investments - Schedule of Asset Management Fees (Details) - USD ($) $ in Thousands</t>
  </si>
  <si>
    <t>Net asset management fees</t>
  </si>
  <si>
    <t>Gross asset management fees</t>
  </si>
  <si>
    <t>Eliminated fees</t>
  </si>
  <si>
    <t>Preferred Equity Investments - Additional Information (Details)</t>
  </si>
  <si>
    <t>Preferred equity ownership percentage</t>
  </si>
  <si>
    <t>24.40%</t>
  </si>
  <si>
    <t>Preferred Equity Investments (Details) - USD ($) $ in Thousands</t>
  </si>
  <si>
    <t>470 Vanderbilt Avenue [Member]</t>
  </si>
  <si>
    <t>Preferred Equity Investments, Dividend Rate</t>
  </si>
  <si>
    <t>10.30%</t>
  </si>
  <si>
    <t>Preferred Equity Investments, Initial Maturity</t>
  </si>
  <si>
    <t>2019-02</t>
  </si>
  <si>
    <t>2 Herald Square [Member]</t>
  </si>
  <si>
    <t>2017-04</t>
  </si>
  <si>
    <t>Preferred Equity Investments - Parenthetical (Details) $ in Thousands</t>
  </si>
  <si>
    <t>Dec. 31, 2016USD ($)ft²</t>
  </si>
  <si>
    <t>Schedule Of Investments [Line Items]</t>
  </si>
  <si>
    <t>Preferred equity investments, partnership amount | $</t>
  </si>
  <si>
    <t>Preferred equity investments, dividend rate percentage paid</t>
  </si>
  <si>
    <t>8.00%</t>
  </si>
  <si>
    <t>7.00%</t>
  </si>
  <si>
    <t>Investments in Unconsolidated Joint Ventures - Summary of Investments and Income from Investments In Unconsolidated Joint Ventures (Details) - USD ($) $ in Thousands</t>
  </si>
  <si>
    <t>Equity method paramount ownership percentage</t>
  </si>
  <si>
    <t>50.00%</t>
  </si>
  <si>
    <t>712 Fifth Avenue [Member] | Predecessor [Member]</t>
  </si>
  <si>
    <t>9.50%</t>
  </si>
  <si>
    <t>1325 Avenue of the Americas [Member] | Predecessor [Member]</t>
  </si>
  <si>
    <t>Investments in Unconsolidated Joint Ventures - Summary of Investments and Income from Investments In Unconsolidated Joint Ventures (Parenthetical) (Details)</t>
  </si>
  <si>
    <t>1325 Avenue of the Americas [Member]</t>
  </si>
  <si>
    <t>Property ownership, percentage</t>
  </si>
  <si>
    <t>Investments in Unconsolidated Joint Ventures - Additional Information (Details)</t>
  </si>
  <si>
    <t>Equity method ownership percentage</t>
  </si>
  <si>
    <t>Investments in Unconsolidated Joint Ventures - Summary of Financial Information (Details) - USD ($) $ in Thousands</t>
  </si>
  <si>
    <t>Notes and mortgages payable, net</t>
  </si>
  <si>
    <t>Equity</t>
  </si>
  <si>
    <t>Interest and other income</t>
  </si>
  <si>
    <t>Unrealized gain on interest rate swaps</t>
  </si>
  <si>
    <t>Investments in Unconsolidated Joint Ventures - Summary of Financial Information (Parenthetical) (Details) - USD ($) $ in Thousands</t>
  </si>
  <si>
    <t>Difference between carrying amount of investment and equity</t>
  </si>
  <si>
    <t>Intangible Assets and Intangible Liabilities - Summary of Intangible Assets and Liabilities (Details) - USD ($) $ in Thousands</t>
  </si>
  <si>
    <t>Intangible assets:</t>
  </si>
  <si>
    <t>Gross amount</t>
  </si>
  <si>
    <t>Accumulated amortization</t>
  </si>
  <si>
    <t>Intangible assets, Net</t>
  </si>
  <si>
    <t>Intangible liabilities:</t>
  </si>
  <si>
    <t>Intangible Liabilities, Net</t>
  </si>
  <si>
    <t>Intangible Assets and Liabilities - Additional Information (Details) - USD ($) $ in Thousands</t>
  </si>
  <si>
    <t>Leases, Acquired-in-Place, Market Adjustment [Member]</t>
  </si>
  <si>
    <t>Finite Lived Intangible Assets [Line Items]</t>
  </si>
  <si>
    <t>Rental income increase (decrease)</t>
  </si>
  <si>
    <t>Income of tenant's below market lease asset</t>
  </si>
  <si>
    <t>Write-off above market lease asset</t>
  </si>
  <si>
    <t>Amortization of acquired in-place leases</t>
  </si>
  <si>
    <t>Intangible Assets and Intangible Liabilities - Schedule of Estimated Annual Amortization of Acquired Below-Market Leases, Net of Acquired Above-Market Leases (Details) $ in Thousands</t>
  </si>
  <si>
    <t>Intangible Assets and Intangible Liabilities - Schedule of Estimated Annual Amortization of Acquired In-Place Leases (Details) - Leases, Acquired-in-Place [Member] $ in Thousands</t>
  </si>
  <si>
    <t>Debt - Additional Information (Details)</t>
  </si>
  <si>
    <t>Oct. 07, 2016USD ($)ft²</t>
  </si>
  <si>
    <t>Oct. 06, 2016USD ($)ft²</t>
  </si>
  <si>
    <t>May 03, 2016USD ($)ft²</t>
  </si>
  <si>
    <t>Dec. 31, 2014USD ($)</t>
  </si>
  <si>
    <t>Debt Instrument [Line Items]</t>
  </si>
  <si>
    <t>Notes and mortgages payable, interest rate</t>
  </si>
  <si>
    <t>Payment of swap breakage costs</t>
  </si>
  <si>
    <t>Repayment / defeasance of mortgage loan</t>
  </si>
  <si>
    <t>31 West 52nd Street [Member]</t>
  </si>
  <si>
    <t>Mortgage refinancing extended amount</t>
  </si>
  <si>
    <t>Debt instrument term of notes</t>
  </si>
  <si>
    <t>10 years</t>
  </si>
  <si>
    <t>3.80%</t>
  </si>
  <si>
    <t>Proceeds after repayment of existing loan</t>
  </si>
  <si>
    <t>31 West 52nd Street [Member] | Office Building One [Member]</t>
  </si>
  <si>
    <t>31 West 52nd Street [Member] | Existing Loan [Member]</t>
  </si>
  <si>
    <t>31 West 52nd Street [Member] | Mortgages and Notes Payable with Fixed Rate [Member]</t>
  </si>
  <si>
    <t>Maturity date of debt</t>
  </si>
  <si>
    <t>2026-05</t>
  </si>
  <si>
    <t>1301 Avenue of Americas [Member]</t>
  </si>
  <si>
    <t>5 years</t>
  </si>
  <si>
    <t>2.77%</t>
  </si>
  <si>
    <t>2.79%</t>
  </si>
  <si>
    <t>Mortgage financing amount</t>
  </si>
  <si>
    <t>2021-10</t>
  </si>
  <si>
    <t>1301 Avenue of Americas [Member] | Tranche A [Member]</t>
  </si>
  <si>
    <t>1301 Avenue of Americas [Member] | Tranche B [Member]</t>
  </si>
  <si>
    <t>1301 Avenue of Americas [Member] | London Interbank Offered Rate (LIBOR) | Tranche B [Member]</t>
  </si>
  <si>
    <t>2.36%</t>
  </si>
  <si>
    <t>Debt instrument basis spread on variable rate, description</t>
  </si>
  <si>
    <t>$350,000,000 tranche at a floating rate of LIBOR plus 180 basis points (2.36% at closing).</t>
  </si>
  <si>
    <t>Debt instrument basis spread on variable rate</t>
  </si>
  <si>
    <t>1.80%</t>
  </si>
  <si>
    <t>1301 Avenue of Americas [Member] | Mortgages and Notes Payable with Fixed Rate [Member]</t>
  </si>
  <si>
    <t>3.05%</t>
  </si>
  <si>
    <t>2021-11</t>
  </si>
  <si>
    <t>1301 Avenue of Americas [Member] | Mortgages and Notes Payable with Fixed Rate [Member] | Tranche A [Member]</t>
  </si>
  <si>
    <t>900 Third Avenue [Member]</t>
  </si>
  <si>
    <t>900 Third Avenue [Member] | Office Building One [Member]</t>
  </si>
  <si>
    <t>900 Third Avenue [Member] | Mortgages and Notes Payable with Fixed Rate [Member]</t>
  </si>
  <si>
    <t>Defeasance costs incurred with relation to repayment</t>
  </si>
  <si>
    <t>Waterview [Member] | Office Building One [Member]</t>
  </si>
  <si>
    <t>Waterview [Member] | Mortgages and Notes Payable with Fixed Rate [Member]</t>
  </si>
  <si>
    <t>Debt - Summary of Outstanding Debt (Details) - USD ($)</t>
  </si>
  <si>
    <t>Oct. 06, 2016</t>
  </si>
  <si>
    <t>May 03, 2016</t>
  </si>
  <si>
    <t>Notes and mortgages payable, Interest Rate</t>
  </si>
  <si>
    <t>Credit Facility</t>
  </si>
  <si>
    <t>Less: deferred financing costs</t>
  </si>
  <si>
    <t>Total notes and mortgages payable, net</t>
  </si>
  <si>
    <t>Credit Facility With Variable Rate [Member] | Revolving Credit Facility [Member]</t>
  </si>
  <si>
    <t>2018-11</t>
  </si>
  <si>
    <t>Interest Rate</t>
  </si>
  <si>
    <t>2.02%</t>
  </si>
  <si>
    <t>Credit Facility With Variable Rate [Member] | London Interbank Offered Rate (LIBOR) | Revolving Credit Facility [Member]</t>
  </si>
  <si>
    <t>Fixed/Variable Rate</t>
  </si>
  <si>
    <t>1.25%</t>
  </si>
  <si>
    <t>1633 Broadway [Member]</t>
  </si>
  <si>
    <t>3.52%</t>
  </si>
  <si>
    <t>1633 Broadway [Member] | Mortgages and Notes Payable with Fixed Rate [Member]</t>
  </si>
  <si>
    <t>2022-12</t>
  </si>
  <si>
    <t>3.54%</t>
  </si>
  <si>
    <t>1633 Broadway [Member] | Mortgages and Notes Payable with Variable Rate [Member]</t>
  </si>
  <si>
    <t>2.37%</t>
  </si>
  <si>
    <t>1633 Broadway [Member] | Mortgages and Notes Payable with Variable Rate [Member] | London Interbank Offered Rate (LIBOR)</t>
  </si>
  <si>
    <t>1.75%</t>
  </si>
  <si>
    <t>1301 Avenue of Americas [Member] | Mortgages and Notes Payable with Variable Rate [Member]</t>
  </si>
  <si>
    <t>2.43%</t>
  </si>
  <si>
    <t>1301 Avenue of Americas [Member] | Mortgages and Notes Payable with Variable Rate [Member] | London Interbank Offered Rate (LIBOR)</t>
  </si>
  <si>
    <t>900 Third Avenue [Member] | Mortgages and Notes Payable with Variable Rate [Member]</t>
  </si>
  <si>
    <t>31 West 52nd Street [Member] | Mortgages and Notes Payable with Variable Rate [Member]</t>
  </si>
  <si>
    <t>6.12%</t>
  </si>
  <si>
    <t>One Market Plaza [Member] | Mortgages and Notes Payable with Fixed Rate [Member]</t>
  </si>
  <si>
    <t>2019-12</t>
  </si>
  <si>
    <t>6.13%</t>
  </si>
  <si>
    <t>One Market Plaza [Member] | Mortgages and Notes Payable with Variable Rate [Member]</t>
  </si>
  <si>
    <t>4.94%</t>
  </si>
  <si>
    <t>One Market Plaza [Member] | Mortgages and Notes Payable with Variable Rate [Member] | London Interbank Offered Rate (LIBOR)</t>
  </si>
  <si>
    <t>4.20%</t>
  </si>
  <si>
    <t>1899 Pennsylvania Avenue [Member] | Mortgages and Notes Payable with Fixed Rate [Member]</t>
  </si>
  <si>
    <t>2020-11</t>
  </si>
  <si>
    <t>4.88%</t>
  </si>
  <si>
    <t>Liberty Place [Member] | Mortgages and Notes Payable with Fixed Rate [Member]</t>
  </si>
  <si>
    <t>2018-06</t>
  </si>
  <si>
    <t>4.50%</t>
  </si>
  <si>
    <t>Debt - Summary of Outstanding Debt (Parenthetical) (Details)</t>
  </si>
  <si>
    <t>Letter of credit</t>
  </si>
  <si>
    <t>Revolving Credit Facility [Member]</t>
  </si>
  <si>
    <t>Revolving Credit Facility</t>
  </si>
  <si>
    <t>1633 Broadway [Member] | Two Hundred And Fifty Million Line Of Credit [Member]</t>
  </si>
  <si>
    <t>Additional Borrowing Capacity Subject To Performance Hurdles</t>
  </si>
  <si>
    <t>One Market Plaza [Member] | Twenty Million Line Of Credit [Member]</t>
  </si>
  <si>
    <t>Line of Credit Borrowing Capacity</t>
  </si>
  <si>
    <t>Line Of Credit Facility Interest Rate Description</t>
  </si>
  <si>
    <t>The LIBOR spread includes a liquidity premium of 120 basis points</t>
  </si>
  <si>
    <t>One Market Plaza [Member] | Twenty Million Line Of Credit [Member] | London Interbank Offered Rate (LIBOR)</t>
  </si>
  <si>
    <t>Additional liquidity premium on variable rate</t>
  </si>
  <si>
    <t>1.20%</t>
  </si>
  <si>
    <t>Debt - Principal Repayments Required For Notes and Mortgages Payable and Revolving Credit Facility (Details) $ in Thousands</t>
  </si>
  <si>
    <t>Thereafter</t>
  </si>
  <si>
    <t>Notes and Mortgages Payable [Member]</t>
  </si>
  <si>
    <t>Debt - Principal Repayments Required For Mortgages and Notes and Credit Facility (Parenthetical) (Details) - USD ($) $ in Thousands</t>
  </si>
  <si>
    <t>Jan. 19, 2017</t>
  </si>
  <si>
    <t>Subsequent Event [Member] | One Market Plaza [Member]</t>
  </si>
  <si>
    <t>Subsequent Event [Member] | One Market Plaza [Member] | Existing Loan [Member]</t>
  </si>
  <si>
    <t>Derivative Instruments and Hedging Activities - Additional Information (Details) - USD ($)</t>
  </si>
  <si>
    <t>Derivative [Line Items]</t>
  </si>
  <si>
    <t>Fair value of derivative obligations to be settled</t>
  </si>
  <si>
    <t>Not Designated as Hedging Instrument [Member] | Interest Rate Swap [Member]</t>
  </si>
  <si>
    <t>Aggregate notional amount</t>
  </si>
  <si>
    <t>Unrealized gains on interest rate swaps</t>
  </si>
  <si>
    <t>Designated as Hedging Instrument [Member] | Interest Rate Swap [Member] | Cash Flow Hedges [Member]</t>
  </si>
  <si>
    <t>Estimated accumulated other comprehensive income (loss) reclassified to interest expense in the next twelve months</t>
  </si>
  <si>
    <t>Designated as Hedging Instrument [Member] | Interest Rate Swap [Member] | 1633 Broadway [Member] | Cash Flow Hedges [Member]</t>
  </si>
  <si>
    <t>Designated as Hedging Instrument [Member] | Interest Rate Swap March Two Thousand Sixteen [Member] | 1633 Broadway [Member] | Cash Flow Hedges [Member]</t>
  </si>
  <si>
    <t>Derivative Instruments and Hedging Activities - Summary of Outstanding Interest Rate Swaps (Details) - USD ($)</t>
  </si>
  <si>
    <t>Interest rate swap assets</t>
  </si>
  <si>
    <t>Notional Amount, Liabilities</t>
  </si>
  <si>
    <t>Not Designated as Hedging Instrument [Member] | One Market Plaza [Member] | Interest Rate Swap [Member]</t>
  </si>
  <si>
    <t>Maturity Date, Liabilities</t>
  </si>
  <si>
    <t>2017-08</t>
  </si>
  <si>
    <t>Strike Rate, Liabilities</t>
  </si>
  <si>
    <t>5.02%</t>
  </si>
  <si>
    <t>Not Designated as Hedging Instrument [Member] | One Market Plaza [Member] | Minimum | Interest Rate Swap [Member]</t>
  </si>
  <si>
    <t>Effective Dates, Liabilities</t>
  </si>
  <si>
    <t>2007-08</t>
  </si>
  <si>
    <t>Not Designated as Hedging Instrument [Member] | One Market Plaza [Member] | Maximum | Interest Rate Swap [Member]</t>
  </si>
  <si>
    <t>2012-08</t>
  </si>
  <si>
    <t>Not Designated as Hedging Instrument [Member] | 31 West 52nd Street [Member] | Interest Rate Swap [Member]</t>
  </si>
  <si>
    <t>Not Designated as Hedging Instrument [Member] | 900 Third Avenue [Member] | Interest Rate Swap [Member]</t>
  </si>
  <si>
    <t>Designated as Hedging Instrument [Member] | Cash Flow Hedges [Member]</t>
  </si>
  <si>
    <t>Designated as Hedging Instrument [Member] | 1633 Broadway [Member] | Interest Rate Swap [Member] | Cash Flow Hedges [Member]</t>
  </si>
  <si>
    <t>Designated as Hedging Instrument [Member] | 1633 Broadway [Member] | Interest Rate Swap November Two Thousand Fifteen [Member] | Cash Flow Hedges [Member]</t>
  </si>
  <si>
    <t>2020-12</t>
  </si>
  <si>
    <t>2021-12</t>
  </si>
  <si>
    <t>2.35%</t>
  </si>
  <si>
    <t>Designated as Hedging Instrument [Member] | 1633 Broadway [Member] | Interest Rate Swap September Two Thousand Fifteen [Member] | Cash Flow Hedges [Member]</t>
  </si>
  <si>
    <t>2015-12</t>
  </si>
  <si>
    <t>1.79%</t>
  </si>
  <si>
    <t>Designated as Hedging Instrument [Member] | 1633 Broadway [Member] | Interest Rate Swap December Two Thousand Sixteen [Member] | Cash Flow Hedges [Member]</t>
  </si>
  <si>
    <t>Notional Amount, Assets</t>
  </si>
  <si>
    <t>Effective Dates, Assets</t>
  </si>
  <si>
    <t>Maturity Date, Assets</t>
  </si>
  <si>
    <t>Strike Rate, Assets</t>
  </si>
  <si>
    <t>Designated as Hedging Instrument [Member] | 1633 Broadway [Member] | Interest Rate Swap March Two Thousand Sixteen [Member] | Cash Flow Hedges [Member]</t>
  </si>
  <si>
    <t>Designated as Hedging Instrument [Member] | 1633 Broadway [Member] | Minimum | Interest Rate Swap September Two Thousand Fifteen [Member] | Cash Flow Hedges [Member]</t>
  </si>
  <si>
    <t>Designated as Hedging Instrument [Member] | 1633 Broadway [Member] | Maximum | Interest Rate Swap September Two Thousand Fifteen [Member] | Cash Flow Hedges [Member]</t>
  </si>
  <si>
    <t>Accumulated Other Comprehensive Income (Loss) - Summary of Changes in Accumulated Other Comprehensive Income (Loss) by Component (Details) - USD ($)</t>
  </si>
  <si>
    <t>Accumulated Other Comprehensive Income Loss [Line Items]</t>
  </si>
  <si>
    <t>Amount of loss related to the effective portion of cash flow hedges recognized in other comprehensive income (loss)</t>
  </si>
  <si>
    <t>Amounts reclassified from accumulated other comprehensive income (loss) into interest expense</t>
  </si>
  <si>
    <t>Unconsolidated Joint Ventures [Member]</t>
  </si>
  <si>
    <t>Amount income (loss) related to unconsolidated joint ventures recognized in other comprehensive income (loss)</t>
  </si>
  <si>
    <t>[1],[2]</t>
  </si>
  <si>
    <t>Net of amount attributable to the noncontrolling interests in the Operating Partnership.</t>
  </si>
  <si>
    <t>[2]</t>
  </si>
  <si>
    <t>Balance held in accumulated other comprehensive income (loss) relates to foreign currency translation adjustments. No amounts were reclassified from accumulated other comprehensive income (loss) during any of the periods set forth above.</t>
  </si>
  <si>
    <t>Accumulated Other Comprehensive Income (Loss) - Summary of Changes in Accumulated Other Comprehensive Income (Loss) by Component (Parenthetical) (Details) - USD ($)</t>
  </si>
  <si>
    <t>Amounts reclassified from accumulated other comprehensive income (loss)</t>
  </si>
  <si>
    <t>Noncontrolling Interests - Additional Information (Details) - USD ($) $ in Thousands</t>
  </si>
  <si>
    <t>Noncontrolling interest in consolidated real estate funds aggregated</t>
  </si>
  <si>
    <t>Operating partnerships</t>
  </si>
  <si>
    <t>Redemption value</t>
  </si>
  <si>
    <t>Common units conversion basis</t>
  </si>
  <si>
    <t>one-for-one</t>
  </si>
  <si>
    <t>Variable Interest Entities ("VIEs") - Additional Information (Details)</t>
  </si>
  <si>
    <t>Variable Interest Entities ("VIEs") - Summary of Assets and Liabilities of Consolidated Variable Interest Entities (Details) - USD ($)</t>
  </si>
  <si>
    <t>Variable Interest Entity [Line Items]</t>
  </si>
  <si>
    <t>Cash and restricted cash</t>
  </si>
  <si>
    <t>Deferred charges, net</t>
  </si>
  <si>
    <t>Intangible assets, net</t>
  </si>
  <si>
    <t>Accounts payable and other accrued expenses</t>
  </si>
  <si>
    <t>Intangible liabilities, net</t>
  </si>
  <si>
    <t>Investments, at fair value</t>
  </si>
  <si>
    <t>Variable Interest Entities ("VIEs") - Summary of Investments in Unconsolidated Real Estate Funds (Details) $ in Thousands</t>
  </si>
  <si>
    <t>Investment [Member]</t>
  </si>
  <si>
    <t>Asset Management Fees and Other Receivables [Member]</t>
  </si>
  <si>
    <t>Maximum Risk of Loss [Member]</t>
  </si>
  <si>
    <t>Fair Value Measurements - Schedule of Fair Values of Financial Assets and Liabilities Measured at Fair Value (Details) - USD ($) $ in Thousands</t>
  </si>
  <si>
    <t>Fair Value Assets And Liabilities Measured On Recurring And Nonrecurring Basis [Line Items]</t>
  </si>
  <si>
    <t>Interest rate swap assets (included in "other assets")</t>
  </si>
  <si>
    <t>Investments in Property Funds</t>
  </si>
  <si>
    <t>Investments in Alternative Investment Funds</t>
  </si>
  <si>
    <t>Level 1 [Member]</t>
  </si>
  <si>
    <t>Level 2 [Member]</t>
  </si>
  <si>
    <t>Level 3 [Member]</t>
  </si>
  <si>
    <t>Fair Value Measurements - Additional Information (Details) - Property Funds [Member]</t>
  </si>
  <si>
    <t>Dec. 31, 2015Investments</t>
  </si>
  <si>
    <t>Number of investments held by fund</t>
  </si>
  <si>
    <t>Fair value measurement anticipated investment holding period</t>
  </si>
  <si>
    <t>1 year</t>
  </si>
  <si>
    <t>Fair Value Measurements - Summary of Significant Unobservable Quantitative Inputs Utilized in Determining Fair Value of Investments (Details)</t>
  </si>
  <si>
    <t>Property Funds [Member] | Minimum</t>
  </si>
  <si>
    <t>Fair Value Inputs Assets Quantitative Information [Line Items]</t>
  </si>
  <si>
    <t>Discount rates</t>
  </si>
  <si>
    <t>Terminal capitalization rates</t>
  </si>
  <si>
    <t>5.00%</t>
  </si>
  <si>
    <t>Property Funds [Member] | Maximum</t>
  </si>
  <si>
    <t>7.50%</t>
  </si>
  <si>
    <t>6.00%</t>
  </si>
  <si>
    <t>Property Funds [Member] | Weighted Average (based on fair value of investments) [Member]</t>
  </si>
  <si>
    <t>7.18%</t>
  </si>
  <si>
    <t>5.47%</t>
  </si>
  <si>
    <t>Credit spread</t>
  </si>
  <si>
    <t>2.34%</t>
  </si>
  <si>
    <t>Preferred return</t>
  </si>
  <si>
    <t>7.32%</t>
  </si>
  <si>
    <t>14.02%</t>
  </si>
  <si>
    <t>Alternative Investment Fund [Member] | Weighted Average (based on fair value of investments) [Member]</t>
  </si>
  <si>
    <t>9.51%</t>
  </si>
  <si>
    <t>Fair Value Measurements - Summary of Changes in Fair Value of Real Estate Fund Investments in Level 3 (Details) - Real Estate Fund [Member] - Level 3 [Member] $ in Thousands</t>
  </si>
  <si>
    <t>Beginning balance</t>
  </si>
  <si>
    <t>Purchases / Additions</t>
  </si>
  <si>
    <t>Sales / Transfer of assets</t>
  </si>
  <si>
    <t>Net realized gains</t>
  </si>
  <si>
    <t>Previously recorded unrealized gains on exited investments</t>
  </si>
  <si>
    <t>Net unrealized gains</t>
  </si>
  <si>
    <t>Ending balance</t>
  </si>
  <si>
    <t>Fair Value Measurements - Summary of Carrying Amounts and Fair Value of Financial Instruments (Details) - USD ($)</t>
  </si>
  <si>
    <t>Fair Value Balance Sheet Grouping Financial Statement Captions [Line Items]</t>
  </si>
  <si>
    <t>Carrying Amount [Member]</t>
  </si>
  <si>
    <t>Cash equivalents</t>
  </si>
  <si>
    <t>Fair Value [Member]</t>
  </si>
  <si>
    <t>Leases - Schedule of Future Minimum Rents under Non-Cancelable Operating Leases (Details) $ in Thousands</t>
  </si>
  <si>
    <t>Fee and Other Income - Schedule of Fee and Other Income (Details) - USD ($) $ in Thousands</t>
  </si>
  <si>
    <t>Fee income</t>
  </si>
  <si>
    <t>Property management fees</t>
  </si>
  <si>
    <t>Acquisition, leasing and disposition fees</t>
  </si>
  <si>
    <t>Other fees</t>
  </si>
  <si>
    <t>Total fee income</t>
  </si>
  <si>
    <t>Lease termination income</t>
  </si>
  <si>
    <t>Other income</t>
  </si>
  <si>
    <t>Total fee and other income</t>
  </si>
  <si>
    <t>Fee and Other Income - Schedule of Fee and Other Income (Parenthetical) (Details) - USD ($) $ in Thousands</t>
  </si>
  <si>
    <t>Fee And Other Income [Line Items]</t>
  </si>
  <si>
    <t>Interest and Other Income (Loss), net - Schedule Of Interest And Other Income (Loss), net (Details) - USD ($) $ in Thousands</t>
  </si>
  <si>
    <t>Schedule Of Investment Income Reported Amounts By Category [Line Items]</t>
  </si>
  <si>
    <t>Preferred equity investment income</t>
  </si>
  <si>
    <t>Mark-to-market of investments in our deferred compensation plans</t>
  </si>
  <si>
    <t>Total interest and other income (loss), net</t>
  </si>
  <si>
    <t>Interest and Other Income (Loss), net - Schedule Of Interest And Other Income (Loss), net (Parenthetical) (Details) $ in Thousands</t>
  </si>
  <si>
    <t>PGRESS Equity Holdings L.P. [Member]</t>
  </si>
  <si>
    <t>Interest and Debt Expense - Details of Interest and Debt Expense (Details) - USD ($) $ in Thousands</t>
  </si>
  <si>
    <t>Interest And Debt Expense [Line Items]</t>
  </si>
  <si>
    <t>Total interest and debt expense</t>
  </si>
  <si>
    <t>Interest and Debt Expense - Details of Interest and Debt Expense (Parenthetical) (Details) - USD ($) $ in Thousands</t>
  </si>
  <si>
    <t>Defeasance and debt breakage costs</t>
  </si>
  <si>
    <t>Formation Related Costs - Schedule of Formation Related Costs (Details) $ in Thousands</t>
  </si>
  <si>
    <t>Restructuring Cost And Reserve [Line Items]</t>
  </si>
  <si>
    <t>Total formation related costs</t>
  </si>
  <si>
    <t>IPO [Member] | Founders Grant [Member]</t>
  </si>
  <si>
    <t>IPO [Member] | Transfer Taxes [Member]</t>
  </si>
  <si>
    <t>IPO [Member] | Accounting, Legal and Other Professional Fees [Member]</t>
  </si>
  <si>
    <t>Incentive Compensation - Additional Information (Details) - USD ($)</t>
  </si>
  <si>
    <t>Nov. 30, 2014</t>
  </si>
  <si>
    <t>Share Based Compensation Arrangement By Share Based Payment Award [Line Items]</t>
  </si>
  <si>
    <t>Fair value of stock options granted</t>
  </si>
  <si>
    <t>Stock Options Expiration Period</t>
  </si>
  <si>
    <t>Unrecognized compensation cost</t>
  </si>
  <si>
    <t>Unrecognized compensation cost expected to be recognized over a weighted-average period</t>
  </si>
  <si>
    <t>2 years 9 months 18 days</t>
  </si>
  <si>
    <t>Employee Stock Option | Maximum</t>
  </si>
  <si>
    <t>Vesting period</t>
  </si>
  <si>
    <t>Employee Stock Option | Minimum</t>
  </si>
  <si>
    <t>3 years</t>
  </si>
  <si>
    <t>4 years</t>
  </si>
  <si>
    <t>3 years 1 month 6 days</t>
  </si>
  <si>
    <t>Fair value granted</t>
  </si>
  <si>
    <t>Equity Incentive Plan [Member] | Full Value Awards [Member]</t>
  </si>
  <si>
    <t>Shares available for grant</t>
  </si>
  <si>
    <t>Equity Incentive Plan [Member] | Full Value Awards [Member] | Maximum</t>
  </si>
  <si>
    <t>Equity Incentive Plan [Member] | Not Full Value Awards [Member] | Maximum</t>
  </si>
  <si>
    <t>LTIP Units | Maximum</t>
  </si>
  <si>
    <t>LTIP Units | Minimum</t>
  </si>
  <si>
    <t>2016 Performance Program [Member]</t>
  </si>
  <si>
    <t>Performance measurement period, term</t>
  </si>
  <si>
    <t>Performance measurement period, start date</t>
  </si>
  <si>
    <t>Mar. 18,
		2016</t>
  </si>
  <si>
    <t>Performance measurement period, end date</t>
  </si>
  <si>
    <t>Mar. 17,
		2019</t>
  </si>
  <si>
    <t>Percentage of award earned based on performance of absolute return to stockholders</t>
  </si>
  <si>
    <t>25.00%</t>
  </si>
  <si>
    <t>Percentage of award earned based on performance of relative return to stockholders</t>
  </si>
  <si>
    <t>75.00%</t>
  </si>
  <si>
    <t>Fair value of awards granted</t>
  </si>
  <si>
    <t>2016 Performance Program [Member] | Share-Based Compensation Award Tranche One Member]</t>
  </si>
  <si>
    <t>Percentage of the awards that vest</t>
  </si>
  <si>
    <t>2016 Performance Program [Member] | Share-Based Compensation Award Tranche Two [Member]</t>
  </si>
  <si>
    <t>2016 Performance Program [Member] | Minimum</t>
  </si>
  <si>
    <t>Total return to stockholders for participants to start earning awards on absolute basis</t>
  </si>
  <si>
    <t>21.00%</t>
  </si>
  <si>
    <t>Percentage by which to exceed the performance of the SNL Office REIT Index for participants to start to earn awards on relative basis</t>
  </si>
  <si>
    <t>2.50%</t>
  </si>
  <si>
    <t>Total return to stockholders for participants to fully earn awards on absolute basis</t>
  </si>
  <si>
    <t>36.00%</t>
  </si>
  <si>
    <t>Percentage by which to exceed performance of the SNL office REIT index for participants to fully earn awards on relative basis</t>
  </si>
  <si>
    <t>4.00%</t>
  </si>
  <si>
    <t>1993 Plan [Member]</t>
  </si>
  <si>
    <t>Assets of deferred compensation plan</t>
  </si>
  <si>
    <t>Incentive Compensation - Summary of Components of Stock-Based Compensations Expense (Details) - USD ($) $ in Thousands</t>
  </si>
  <si>
    <t>Stock-based compensation expense</t>
  </si>
  <si>
    <t>Incentive Compensation - Summary of Components of Stock-Based Compensations Expense (Parenthetical) (Details) - USD ($) $ in Thousands</t>
  </si>
  <si>
    <t>Acceleration of vesting stock awards</t>
  </si>
  <si>
    <t>Incentive Compensation - Summary of Fair Value of the Option (Details) - Employee Stock Option</t>
  </si>
  <si>
    <t>Expected volatility</t>
  </si>
  <si>
    <t>23.00%</t>
  </si>
  <si>
    <t>29.00%</t>
  </si>
  <si>
    <t>27.00%</t>
  </si>
  <si>
    <t>Expected life</t>
  </si>
  <si>
    <t>6 years 6 months</t>
  </si>
  <si>
    <t>5 years 10 months 24 days</t>
  </si>
  <si>
    <t>Risk free interest rate</t>
  </si>
  <si>
    <t>2.10%</t>
  </si>
  <si>
    <t>1.50%</t>
  </si>
  <si>
    <t>Expected dividend yield</t>
  </si>
  <si>
    <t>2.30%</t>
  </si>
  <si>
    <t>Incentive Compensation - Summary of Stock Option Activity (Details)</t>
  </si>
  <si>
    <t>Dec. 31, 2016USD ($)$ / sharesshares</t>
  </si>
  <si>
    <t>Weighted-Average Exercise Price, Outstanding at December 31, 2015 | $ / shares</t>
  </si>
  <si>
    <t>Weighted-Average Exercise Price, Granted | $ / shares</t>
  </si>
  <si>
    <t>Weighted-Average Exercise Price, Cancelled or expired | $ / shares</t>
  </si>
  <si>
    <t>Weighted-Average Exercise Price, Outstanding at December 31, 2016 | $ / shares</t>
  </si>
  <si>
    <t>Weighted-Average Exercise Price, Options vested and expected to vest at December 31, 2016 | $ / shares</t>
  </si>
  <si>
    <t>Weighted-Average Exercise Price, Options exercisable at December 31, 2016 | $ / shares</t>
  </si>
  <si>
    <t>Weighted-Average Remaining Contractual Term (in years), Outstanding at December 31, 2016</t>
  </si>
  <si>
    <t>8 years 1 month 6 days</t>
  </si>
  <si>
    <t>Weighted-Average Remaining Contractual Term (in years), Options vested and expected to vest at December 31, 2016</t>
  </si>
  <si>
    <t>8 years 2 months 12 days</t>
  </si>
  <si>
    <t>Weighted-Average Remaining Contractual Term (in years), Options exercisable at December 31, 2016</t>
  </si>
  <si>
    <t>7 years 10 months 24 days</t>
  </si>
  <si>
    <t>Aggregate Intrinsic Value, Outstanding at December 31, 2016 | $</t>
  </si>
  <si>
    <t>Aggregate Intrinsic Value, Options vested and expected to vest at December 31, 2016 | $</t>
  </si>
  <si>
    <t>Shares, Outstanding at December 31, 2015 | shares</t>
  </si>
  <si>
    <t>Shares, Granted | shares</t>
  </si>
  <si>
    <t>Shares, Cancelled or expired | shares</t>
  </si>
  <si>
    <t>Shares, Outstanding at December 31, 2016 | shares</t>
  </si>
  <si>
    <t>Shares, Options vested and expected to vest at December 31, 2016 | shares</t>
  </si>
  <si>
    <t>Shares, Options exercisable at December 31, 2016 | shares</t>
  </si>
  <si>
    <t>Incentive Compensation - Summary of LTIP Unit Activity (Details) - LTIP Units</t>
  </si>
  <si>
    <t>Dec. 31, 2016$ / sharesshares</t>
  </si>
  <si>
    <t>Units, Unvested as of December 31, 2015 | shares</t>
  </si>
  <si>
    <t>Units, Granted | shares</t>
  </si>
  <si>
    <t>Units, Vested | shares</t>
  </si>
  <si>
    <t>Units, Cancelled or expired | shares</t>
  </si>
  <si>
    <t>Units, Unvested as of December 31, 2016 | shares</t>
  </si>
  <si>
    <t>Weighted-Average Grant-Date Fair Value, Unvested as of December 31, 2015 | $ / shares</t>
  </si>
  <si>
    <t>Weighted-Average Grant-Date Fair Value, Granted | $ / shares</t>
  </si>
  <si>
    <t>Weighted-Average Grant-Date Fair Value, Vested | $ / shares</t>
  </si>
  <si>
    <t>Weighted-Average Grant-Date Fair Value, Cancelled or expired | $ / shares</t>
  </si>
  <si>
    <t>Weighted-Average Grant-Date Fair Value, Unvested as of December 31, 2016 | $ / shares</t>
  </si>
  <si>
    <t>Incentive Compensation - Summary of Restricted Stock Activity (Details) - Restricted Stock</t>
  </si>
  <si>
    <t>Income Taxes - Additional Information (Details) - USD ($)</t>
  </si>
  <si>
    <t>Jan. 13, 2017</t>
  </si>
  <si>
    <t>Income Taxes [Line Items]</t>
  </si>
  <si>
    <t>Return on capital</t>
  </si>
  <si>
    <t>71.80%</t>
  </si>
  <si>
    <t>89.20%</t>
  </si>
  <si>
    <t>Ordinary dividend rate</t>
  </si>
  <si>
    <t>28.20%</t>
  </si>
  <si>
    <t>10.80%</t>
  </si>
  <si>
    <t>Return Of Capital</t>
  </si>
  <si>
    <t>Ordinary Dividend</t>
  </si>
  <si>
    <t>Subsequent Event [Member]</t>
  </si>
  <si>
    <t>Taxable REIT Subsidiaries [Member]</t>
  </si>
  <si>
    <t>Income Taxes - Summary of Reconciliation Net Income Attributable to Estimated Taxable Income (Loss) (Details) - USD ($) $ in Thousands</t>
  </si>
  <si>
    <t>Net (loss) income attributable to Paramount Group, Inc.</t>
  </si>
  <si>
    <t>Book to tax differences:</t>
  </si>
  <si>
    <t>Straight-line and prepaid rents</t>
  </si>
  <si>
    <t>Stock-based compensation</t>
  </si>
  <si>
    <t>Gain on consolidation of unconsolidated joint venture</t>
  </si>
  <si>
    <t>Swap breakage costs</t>
  </si>
  <si>
    <t>Earnings of unconsolidated joint ventures, including real estate investments</t>
  </si>
  <si>
    <t>Other, net</t>
  </si>
  <si>
    <t>Estimated taxable income (loss) (unaudited)</t>
  </si>
  <si>
    <t>Income Taxes - Schedule of Income Tax Position (Details) - USD ($) $ in Thousands</t>
  </si>
  <si>
    <t>Income before income taxes</t>
  </si>
  <si>
    <t>Effective income tax rate</t>
  </si>
  <si>
    <t>14.40%</t>
  </si>
  <si>
    <t>Income Taxes - Summary of Tax Rate Reconciliation (Details) - Predecessor [Member]</t>
  </si>
  <si>
    <t>Statutory U.S. federal income tax rate</t>
  </si>
  <si>
    <t>35.00%</t>
  </si>
  <si>
    <t>Income passed through to common unitholders and noncontrolling interests</t>
  </si>
  <si>
    <t>(24.10%)</t>
  </si>
  <si>
    <t>State and local income taxes</t>
  </si>
  <si>
    <t>5.50%</t>
  </si>
  <si>
    <t>(2.00%)</t>
  </si>
  <si>
    <t>Earnings Per Share - Summary of Computation of Earnings Per Share (Details) - USD ($) $ / shares in Units, $ in Thousands</t>
  </si>
  <si>
    <t>Numerator:</t>
  </si>
  <si>
    <t>Earnings allocated to unvested participating securities</t>
  </si>
  <si>
    <t>Numerator for (loss) income per common share - basic and diluted</t>
  </si>
  <si>
    <t>Denominator:</t>
  </si>
  <si>
    <t>Denominator for basic (loss) income per common share - weighted average shares</t>
  </si>
  <si>
    <t>Effect of dilutive employee stock options and restricted share awards</t>
  </si>
  <si>
    <t>Denominator for diluted (loss) income per common share - weighted average shares</t>
  </si>
  <si>
    <t>(Loss) income per common share - basic and diluted</t>
  </si>
  <si>
    <t>Earnings Per Share - Summary of Computation of Earnings Per Share (Parenthetical) (Details) - shares shares in Thousands</t>
  </si>
  <si>
    <t>Effect of dilutive securities excluded from computation of earning per share</t>
  </si>
  <si>
    <t>Summary of Quarterly Results (unaudited) - Summary of Quarterly Results of Operations (Details) - USD ($) $ / shares in Units, $ in Thousands</t>
  </si>
  <si>
    <t>Quarterly Financial Data [Abstract]</t>
  </si>
  <si>
    <t>Revenues</t>
  </si>
  <si>
    <t>Net (loss) income attributable to the common stockholders</t>
  </si>
  <si>
    <t>Income (Loss) Per Common Share Basic</t>
  </si>
  <si>
    <t>Income (Loss) Per Common Share Diluted</t>
  </si>
  <si>
    <t>Related Party - Additional Information (Details)</t>
  </si>
  <si>
    <t>Related Party Transaction [Line Items]</t>
  </si>
  <si>
    <t>Interest Expense, Related Party</t>
  </si>
  <si>
    <t>Area of related party lease | ft²</t>
  </si>
  <si>
    <t>Management Agreements [Member]</t>
  </si>
  <si>
    <t>CNBB-RDF Holdings, LP [Member]</t>
  </si>
  <si>
    <t>CNBB-RDF Holdings Otto Family [Member]</t>
  </si>
  <si>
    <t>Unconsolidated Joint Ventures and Real Estate Funds [Member]</t>
  </si>
  <si>
    <t>Property management, asset management, leasing and other related services fee income</t>
  </si>
  <si>
    <t>Hamburg Trust Consulting GMBH (“HTC”) [Member]</t>
  </si>
  <si>
    <t>Mark-up cost percentage</t>
  </si>
  <si>
    <t>Hamburg Trust Consulting GMBH (“HTC”) [Member] | Chairman, Chief Executive Officer and President [Member]</t>
  </si>
  <si>
    <t>Percentage of ownership</t>
  </si>
  <si>
    <t>Mannheim Trust [Member] | Board of Director [Member] | 712 Fifth Avenue [Member]</t>
  </si>
  <si>
    <t>Lease rental income</t>
  </si>
  <si>
    <t>Notes Payable to Related Parties [Member] | CNBB-RDF Holdings, LP [Member]</t>
  </si>
  <si>
    <t>Maturity Date</t>
  </si>
  <si>
    <t>2017-10</t>
  </si>
  <si>
    <t>Note payable, fixed bearing interest rate</t>
  </si>
  <si>
    <t>0.50%</t>
  </si>
  <si>
    <t>Notes Payable to Related Parties [Member] | CNBB-RDF Holdings Otto Family [Member]</t>
  </si>
  <si>
    <t>Commitments and Contingencies - Additional Information (Details) $ in Millions</t>
  </si>
  <si>
    <t>Jan. 24, 2017ft²</t>
  </si>
  <si>
    <t>Nov. 23, 2014ft²</t>
  </si>
  <si>
    <t>Other Commitments [Line Items]</t>
  </si>
  <si>
    <t>Prime retail space of building</t>
  </si>
  <si>
    <t>Right to acquire joint venture interests in property, amount | $</t>
  </si>
  <si>
    <t>60 Wall Street [Member] | Subsequent Event [Member]</t>
  </si>
  <si>
    <t>718 Fifth Avenue [Member]</t>
  </si>
  <si>
    <t>Put right notice period</t>
  </si>
  <si>
    <t>12 months</t>
  </si>
  <si>
    <t>Predecessor [Member] | 718 Fifth Avenue [Member]</t>
  </si>
  <si>
    <t>Percentage of tenancy-in-common interest in property</t>
  </si>
  <si>
    <t>Predecessor [Member] | 712 Fifth Avenue [Member]</t>
  </si>
  <si>
    <t>Fund II and Fund III [Member] | 60 Wall Street [Member]</t>
  </si>
  <si>
    <t>Remaining ownership percentage</t>
  </si>
  <si>
    <t>Owned by Affiliate [Member] | Predecessor [Member] | 718 Fifth Avenue [Member] | Third Party Affiliate [Member]</t>
  </si>
  <si>
    <t>Owned by Affiliate [Member] | Parent Company [Member] | Put Right Exercised [Member] | 718 Fifth Avenue [Member]</t>
  </si>
  <si>
    <t>Pre IPO ownership percentage</t>
  </si>
  <si>
    <t>Owned by Affiliate [Member] | Fund II and Fund III [Member] | 60 Wall Street [Member]</t>
  </si>
  <si>
    <t>Percentage of ownership in joint venture</t>
  </si>
  <si>
    <t>Owned by Affiliate [Member] | Retail Type Space [Member] | 60 Wall Street [Member]</t>
  </si>
  <si>
    <t>Owned by Affiliate [Member] | Retail Type Space [Member] | Predecessor [Member] | 718 Fifth Avenue [Member]</t>
  </si>
  <si>
    <t>Segments Disclosure - Additional Information (Details) - Segment</t>
  </si>
  <si>
    <t>Segment Reporting Information [Line Items]</t>
  </si>
  <si>
    <t>Number of reportable segments</t>
  </si>
  <si>
    <t>Segments Disclosure - Schedule of NOI for Each Reportable Segment Information (Details) - USD ($) $ in Thousands</t>
  </si>
  <si>
    <t>Property-related revenues</t>
  </si>
  <si>
    <t>Property-related operating expenses</t>
  </si>
  <si>
    <t>NOI from unconsolidated joint ventures</t>
  </si>
  <si>
    <t>NOI</t>
  </si>
  <si>
    <t>New York [Member]</t>
  </si>
  <si>
    <t>Washington, D.C. [Member]</t>
  </si>
  <si>
    <t>San Francisco [Member]</t>
  </si>
  <si>
    <t>Other [Member]</t>
  </si>
  <si>
    <t>Segments Disclosure - Schedule of Reconciliation of NOI to Net (Loss) Income Attributable to Common Stockholders (Details) - USD ($) $ in Thousands</t>
  </si>
  <si>
    <t>Depreciation and amortization expense</t>
  </si>
  <si>
    <t>General and administrative expenses</t>
  </si>
  <si>
    <t>Transaction related costs and transfer taxes due in connection with the sale of shares by a former joint venture partner</t>
  </si>
  <si>
    <t>Deal Cost [Member]</t>
  </si>
  <si>
    <t>Formation Related Costs [Member]</t>
  </si>
  <si>
    <t>Transfer Taxes [Member]</t>
  </si>
  <si>
    <t>Segments Disclosure - Schedule of Selected Balance Sheet Data for Each Reportable Segments Information (Details) - USD ($) $ in Thousands</t>
  </si>
  <si>
    <t>Segments Disclosure - Schedule of Each Reportable Segment Information of Predecessor (Details) - USD ($) $ in Thousands</t>
  </si>
  <si>
    <t>Interest and other income, net</t>
  </si>
  <si>
    <t>Predecessor [Member] | Operating Segments [Member] | Owned Properties [Member]</t>
  </si>
  <si>
    <t>Predecessor [Member] | Operating Segments [Member] | Managed Funds [Member]</t>
  </si>
  <si>
    <t>Predecessor [Member] | Operating Segments [Member] | Management Company [Member]</t>
  </si>
  <si>
    <t>Predecessor [Member] | Eliminations [Member]</t>
  </si>
  <si>
    <t>Subsequent Events - Additional Information (Details)</t>
  </si>
  <si>
    <t>Jan. 24, 2017USD ($)ft²</t>
  </si>
  <si>
    <t>Jan. 19, 2017USD ($)ft²</t>
  </si>
  <si>
    <t>Subsequent Event [Line Items]</t>
  </si>
  <si>
    <t>One Market Plaza [Member] | Mortgages and Notes Payable with Fixed Rate of 4.03% [Member]</t>
  </si>
  <si>
    <t>2024-01</t>
  </si>
  <si>
    <t>Sale agreement amount</t>
  </si>
  <si>
    <t>Gain on sale</t>
  </si>
  <si>
    <t>7 years</t>
  </si>
  <si>
    <t>Subsequent Event [Member] | One Market Plaza [Member] | Mortgages and Notes Payable with Fixed Rate of 4.03% [Member]</t>
  </si>
  <si>
    <t>4.03%</t>
  </si>
  <si>
    <t>Acquisition amount</t>
  </si>
  <si>
    <t>Schedule-II - Valuation and Qualifying Accounts (Details) - USD ($) $ in Thousands</t>
  </si>
  <si>
    <t>Valuation And Qualifying Accounts Disclosure [Line Items]</t>
  </si>
  <si>
    <t>Balance at Beginning of year</t>
  </si>
  <si>
    <t>Additions Charged Against Operations</t>
  </si>
  <si>
    <t>Uncollectible accounts Written-off</t>
  </si>
  <si>
    <t>Balance at End of Year</t>
  </si>
  <si>
    <t>Schedule III - Real Estate and Accumulated Depreciation (Details) - USD ($) $ in Thousands</t>
  </si>
  <si>
    <t>Real Estate And Accumulated Depreciation [Line Items]</t>
  </si>
  <si>
    <t>Encumbrances</t>
  </si>
  <si>
    <t>Initial cost to company, Land</t>
  </si>
  <si>
    <t>Initial cost to company, Building and Improvements</t>
  </si>
  <si>
    <t>Costs capitalized subsequent to acquisition, Building and Improvements</t>
  </si>
  <si>
    <t>Gross amount at which carried at close of period, Land</t>
  </si>
  <si>
    <t>Gross amount at which carried at close of period, Buildings and Improvements</t>
  </si>
  <si>
    <t>Gross amount at which carried at close of period, Total</t>
  </si>
  <si>
    <t>Gross amount at which carried at close of period, Buildings and Improvements, other</t>
  </si>
  <si>
    <t>Gross amount at which carried at close of period, other</t>
  </si>
  <si>
    <t>Accumulated depreciation and amortization, other</t>
  </si>
  <si>
    <t>Date acquired, other</t>
  </si>
  <si>
    <t>Nov. 24,
		2014</t>
  </si>
  <si>
    <t>Rental Property:</t>
  </si>
  <si>
    <t>Acquisition of properties in connection with the Formation Transactions</t>
  </si>
  <si>
    <t>Assets sold and written-off</t>
  </si>
  <si>
    <t>Accumulated Depreciation:</t>
  </si>
  <si>
    <t>Additions charged to expense</t>
  </si>
  <si>
    <t>Accumulated depreciation related to assets sold and written-off</t>
  </si>
  <si>
    <t>Life on which depreciation in latest income statement is computed, other</t>
  </si>
  <si>
    <t>40 years</t>
  </si>
  <si>
    <t>Date of construction</t>
  </si>
  <si>
    <t>Dec. 31,
		1971</t>
  </si>
  <si>
    <t>Date acquired</t>
  </si>
  <si>
    <t>1633 Broadway [Member] | Minimum</t>
  </si>
  <si>
    <t>Life on which depreciation in latest income statement is computed</t>
  </si>
  <si>
    <t>1633 Broadway [Member] | Maximum</t>
  </si>
  <si>
    <t>Dec. 31,
		1963</t>
  </si>
  <si>
    <t>1301 Avenue of Americas [Member] | Minimum</t>
  </si>
  <si>
    <t>1301 Avenue of Americas [Member] | Maximum</t>
  </si>
  <si>
    <t>Dec. 31,
		1987</t>
  </si>
  <si>
    <t>31 West 52nd Street [Member] | Minimum</t>
  </si>
  <si>
    <t>31 West 52nd Street [Member] | Maximum</t>
  </si>
  <si>
    <t>Dec. 31,
		1989</t>
  </si>
  <si>
    <t>1325 Avenue of the Americas [Member] | Minimum</t>
  </si>
  <si>
    <t>1325 Avenue of the Americas [Member] | Maximum</t>
  </si>
  <si>
    <t>Dec. 31,
		1983</t>
  </si>
  <si>
    <t>900 Third Avenue [Member] | Minimum</t>
  </si>
  <si>
    <t>900 Third Avenue [Member] | Maximum</t>
  </si>
  <si>
    <t>Total New York</t>
  </si>
  <si>
    <t>425 Eye Street [Member]</t>
  </si>
  <si>
    <t>Dec. 31,
		1973</t>
  </si>
  <si>
    <t>425 Eye Street [Member] | Minimum</t>
  </si>
  <si>
    <t>425 Eye Street [Member] | Maximum</t>
  </si>
  <si>
    <t>Liberty Place [Member]</t>
  </si>
  <si>
    <t>Dec. 31,
		1993</t>
  </si>
  <si>
    <t>Liberty Place [Member] | Minimum</t>
  </si>
  <si>
    <t>Liberty Place [Member] | Maximum</t>
  </si>
  <si>
    <t>1899 Pennsylvania Avenue [Member]</t>
  </si>
  <si>
    <t>Dec. 31,
		1915</t>
  </si>
  <si>
    <t>1899 Pennsylvania Avenue [Member] | Minimum</t>
  </si>
  <si>
    <t>1899 Pennsylvania Avenue [Member] | Maximum</t>
  </si>
  <si>
    <t>2099 Pennsylvania Avenue [Member]</t>
  </si>
  <si>
    <t>Dec. 31,
		2001</t>
  </si>
  <si>
    <t>2099 Pennsylvania Avenue [Member] | Minimum</t>
  </si>
  <si>
    <t>2099 Pennsylvania Avenue [Member] | Maximum</t>
  </si>
  <si>
    <t>Dec. 31,
		2007</t>
  </si>
  <si>
    <t>May 31,
		2007</t>
  </si>
  <si>
    <t>Waterview [Member] | Minimum</t>
  </si>
  <si>
    <t>Waterview [Member] | Maximum</t>
  </si>
  <si>
    <t>Total Washington, D.C.</t>
  </si>
  <si>
    <t>Dec. 31,
		1976</t>
  </si>
  <si>
    <t>One Market Plaza [Member] | Minimum</t>
  </si>
  <si>
    <t>One Market Plaza [Member] | Maximum</t>
  </si>
  <si>
    <t>One Front Street [Member]</t>
  </si>
  <si>
    <t>Dec. 31,
		1979</t>
  </si>
  <si>
    <t>One Front Street [Member] | Minimum</t>
  </si>
  <si>
    <t>One Front Street [Member] | Maximum</t>
  </si>
  <si>
    <t>Total San Francisco</t>
  </si>
  <si>
    <t>Residential Development Fund ("75 Howard") [Member]</t>
  </si>
  <si>
    <t>Mar. 31,
		2014</t>
  </si>
  <si>
    <t>Residential Development Fund ("75 Howard") [Member] | Minimum</t>
  </si>
  <si>
    <t>Residential Development Fund ("75 Howard") [Member] | Maximum</t>
  </si>
  <si>
    <t>Schedule III - Real Estate and Accumulated Depreciation (Parenthetical) (Details) $ in Billions</t>
  </si>
  <si>
    <t>Assets and liabilities for tax purpos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sharedStrings.xml" Type="http://schemas.openxmlformats.org/officeDocument/2006/relationships/sharedStrings"/><Relationship Id="rId143" Target="styles.xml" Type="http://schemas.openxmlformats.org/officeDocument/2006/relationships/styles"/><Relationship Id="rId1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605607</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C17" s="5" t="n">
        <v>230668694</v>
      </c>
    </row>
    <row r="18" spans="1:4">
      <c r="A18" s="4" t="s">
        <v>30</v>
      </c>
      <c r="D18" s="6" t="n">
        <v>296382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E1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203</v>
      </c>
      <c r="B1" s="2" t="s">
        <v>95</v>
      </c>
      <c r="C1" s="2" t="s">
        <v>140</v>
      </c>
      <c r="D1" s="2" t="s">
        <v>1</v>
      </c>
    </row>
    <row r="2" spans="1:5">
      <c r="B2" s="2" t="s">
        <v>97</v>
      </c>
      <c r="C2" s="2" t="s">
        <v>204</v>
      </c>
      <c r="D2" s="2" t="s">
        <v>2</v>
      </c>
      <c r="E2" s="2" t="s">
        <v>32</v>
      </c>
    </row>
    <row r="3" spans="1:5">
      <c r="A3" s="3" t="s">
        <v>205</v>
      </c>
    </row>
    <row r="4" spans="1:5">
      <c r="A4" s="4" t="s">
        <v>125</v>
      </c>
      <c r="B4" s="6" t="n">
        <v>72722</v>
      </c>
      <c r="D4" s="6" t="n">
        <v>2069</v>
      </c>
      <c r="E4" s="6" t="n">
        <v>21143</v>
      </c>
    </row>
    <row r="5" spans="1:5">
      <c r="A5" s="3" t="s">
        <v>206</v>
      </c>
    </row>
    <row r="6" spans="1:5">
      <c r="A6" s="4" t="s">
        <v>110</v>
      </c>
      <c r="B6" s="5" t="n">
        <v>34481</v>
      </c>
      <c r="D6" s="5" t="n">
        <v>269450</v>
      </c>
      <c r="E6" s="5" t="n">
        <v>294624</v>
      </c>
    </row>
    <row r="7" spans="1:5">
      <c r="A7" s="4" t="s">
        <v>207</v>
      </c>
      <c r="B7" s="5" t="n">
        <v>-15084</v>
      </c>
      <c r="D7" s="5" t="n">
        <v>-39814</v>
      </c>
      <c r="E7" s="5" t="n">
        <v>-75760</v>
      </c>
    </row>
    <row r="8" spans="1:5">
      <c r="A8" s="4" t="s">
        <v>208</v>
      </c>
      <c r="B8" s="5" t="n">
        <v>-5653</v>
      </c>
      <c r="D8" s="5" t="n">
        <v>-82568</v>
      </c>
      <c r="E8" s="5" t="n">
        <v>-69522</v>
      </c>
    </row>
    <row r="9" spans="1:5">
      <c r="A9" s="4" t="s">
        <v>209</v>
      </c>
      <c r="B9" s="5" t="n">
        <v>1357</v>
      </c>
      <c r="E9" s="5" t="n">
        <v>-21201</v>
      </c>
    </row>
    <row r="10" spans="1:5">
      <c r="A10" s="4" t="s">
        <v>116</v>
      </c>
      <c r="D10" s="5" t="n">
        <v>498</v>
      </c>
    </row>
    <row r="11" spans="1:5">
      <c r="A11" s="4" t="s">
        <v>210</v>
      </c>
      <c r="D11" s="5" t="n">
        <v>189</v>
      </c>
    </row>
    <row r="12" spans="1:5">
      <c r="A12" s="4" t="s">
        <v>211</v>
      </c>
      <c r="B12" s="5" t="n">
        <v>-467</v>
      </c>
      <c r="D12" s="5" t="n">
        <v>-9536</v>
      </c>
      <c r="E12" s="5" t="n">
        <v>-9917</v>
      </c>
    </row>
    <row r="13" spans="1:5">
      <c r="A13" s="4" t="s">
        <v>212</v>
      </c>
      <c r="D13" s="5" t="n">
        <v>11278</v>
      </c>
      <c r="E13" s="5" t="n">
        <v>7309</v>
      </c>
    </row>
    <row r="14" spans="1:5">
      <c r="A14" s="4" t="s">
        <v>117</v>
      </c>
      <c r="B14" s="5" t="n">
        <v>-938</v>
      </c>
      <c r="D14" s="5" t="n">
        <v>-7413</v>
      </c>
      <c r="E14" s="5" t="n">
        <v>-6850</v>
      </c>
    </row>
    <row r="15" spans="1:5">
      <c r="A15" s="4" t="s">
        <v>213</v>
      </c>
      <c r="B15" s="5" t="n">
        <v>1368</v>
      </c>
      <c r="D15" s="5" t="n">
        <v>2628</v>
      </c>
      <c r="E15" s="5" t="n">
        <v>5824</v>
      </c>
    </row>
    <row r="16" spans="1:5">
      <c r="A16" s="4" t="s">
        <v>214</v>
      </c>
      <c r="B16" s="5" t="n">
        <v>532</v>
      </c>
      <c r="D16" s="5" t="n">
        <v>8081</v>
      </c>
      <c r="E16" s="5" t="n">
        <v>4966</v>
      </c>
    </row>
    <row r="17" spans="1:5">
      <c r="A17" s="4" t="s">
        <v>215</v>
      </c>
      <c r="B17" s="5" t="n">
        <v>240</v>
      </c>
      <c r="D17" s="5" t="n">
        <v>6804</v>
      </c>
      <c r="E17" s="5" t="n">
        <v>2565</v>
      </c>
    </row>
    <row r="18" spans="1:5">
      <c r="A18" s="4" t="s">
        <v>216</v>
      </c>
      <c r="B18" s="5" t="n">
        <v>356</v>
      </c>
      <c r="D18" s="5" t="n">
        <v>-494</v>
      </c>
      <c r="E18" s="5" t="n">
        <v>119</v>
      </c>
    </row>
    <row r="19" spans="1:5">
      <c r="A19" s="4" t="s">
        <v>217</v>
      </c>
      <c r="B19" s="5" t="n">
        <v>14990</v>
      </c>
      <c r="D19" s="5" t="n">
        <v>4608</v>
      </c>
    </row>
    <row r="20" spans="1:5">
      <c r="A20" s="4" t="s">
        <v>122</v>
      </c>
      <c r="B20" s="5" t="n">
        <v>-239716</v>
      </c>
    </row>
    <row r="21" spans="1:5">
      <c r="A21" s="4" t="s">
        <v>218</v>
      </c>
      <c r="B21" s="5" t="n">
        <v>71000</v>
      </c>
    </row>
    <row r="22" spans="1:5">
      <c r="A22" s="3" t="s">
        <v>219</v>
      </c>
    </row>
    <row r="23" spans="1:5">
      <c r="A23" s="4" t="s">
        <v>39</v>
      </c>
      <c r="B23" s="5" t="n">
        <v>6502</v>
      </c>
    </row>
    <row r="24" spans="1:5">
      <c r="A24" s="4" t="s">
        <v>40</v>
      </c>
      <c r="B24" s="5" t="n">
        <v>-51362</v>
      </c>
      <c r="E24" s="5" t="n">
        <v>-127743</v>
      </c>
    </row>
    <row r="25" spans="1:5">
      <c r="A25" s="4" t="s">
        <v>220</v>
      </c>
      <c r="B25" s="5" t="n">
        <v>-150</v>
      </c>
      <c r="D25" s="5" t="n">
        <v>-4521</v>
      </c>
      <c r="E25" s="5" t="n">
        <v>-3152</v>
      </c>
    </row>
    <row r="26" spans="1:5">
      <c r="A26" s="4" t="s">
        <v>221</v>
      </c>
      <c r="B26" s="5" t="n">
        <v>-13181</v>
      </c>
      <c r="D26" s="5" t="n">
        <v>-15701</v>
      </c>
      <c r="E26" s="5" t="n">
        <v>-40510</v>
      </c>
    </row>
    <row r="27" spans="1:5">
      <c r="A27" s="4" t="s">
        <v>50</v>
      </c>
      <c r="B27" s="5" t="n">
        <v>13722</v>
      </c>
      <c r="D27" s="5" t="n">
        <v>-12037</v>
      </c>
      <c r="E27" s="5" t="n">
        <v>6465</v>
      </c>
    </row>
    <row r="28" spans="1:5">
      <c r="A28" s="4" t="s">
        <v>58</v>
      </c>
      <c r="B28" s="5" t="n">
        <v>14162</v>
      </c>
      <c r="D28" s="5" t="n">
        <v>11479</v>
      </c>
      <c r="E28" s="5" t="n">
        <v>-6152</v>
      </c>
    </row>
    <row r="29" spans="1:5">
      <c r="A29" s="4" t="s">
        <v>60</v>
      </c>
      <c r="D29" s="5" t="n">
        <v>-1662</v>
      </c>
      <c r="E29" s="5" t="n">
        <v>-328</v>
      </c>
    </row>
    <row r="30" spans="1:5">
      <c r="A30" s="4" t="s">
        <v>63</v>
      </c>
      <c r="B30" s="5" t="n">
        <v>14547</v>
      </c>
      <c r="D30" s="5" t="n">
        <v>1702</v>
      </c>
      <c r="E30" s="5" t="n">
        <v>1151</v>
      </c>
    </row>
    <row r="31" spans="1:5">
      <c r="A31" s="4" t="s">
        <v>222</v>
      </c>
      <c r="B31" s="5" t="n">
        <v>-80572</v>
      </c>
      <c r="D31" s="5" t="n">
        <v>145040</v>
      </c>
      <c r="E31" s="5" t="n">
        <v>-16969</v>
      </c>
    </row>
    <row r="32" spans="1:5">
      <c r="A32" s="3" t="s">
        <v>223</v>
      </c>
    </row>
    <row r="33" spans="1:5">
      <c r="A33" s="4" t="s">
        <v>224</v>
      </c>
      <c r="D33" s="5" t="n">
        <v>-517823</v>
      </c>
    </row>
    <row r="34" spans="1:5">
      <c r="A34" s="4" t="s">
        <v>225</v>
      </c>
      <c r="B34" s="5" t="n">
        <v>-6143</v>
      </c>
      <c r="D34" s="5" t="n">
        <v>-132686</v>
      </c>
      <c r="E34" s="5" t="n">
        <v>-107859</v>
      </c>
    </row>
    <row r="35" spans="1:5">
      <c r="A35" s="4" t="s">
        <v>226</v>
      </c>
      <c r="B35" s="5" t="n">
        <v>18556</v>
      </c>
      <c r="D35" s="5" t="n">
        <v>15080</v>
      </c>
      <c r="E35" s="5" t="n">
        <v>12424</v>
      </c>
    </row>
    <row r="36" spans="1:5">
      <c r="A36" s="4" t="s">
        <v>227</v>
      </c>
      <c r="D36" s="5" t="n">
        <v>-1780</v>
      </c>
    </row>
    <row r="37" spans="1:5">
      <c r="A37" s="4" t="s">
        <v>228</v>
      </c>
      <c r="D37" s="5" t="n">
        <v>203</v>
      </c>
    </row>
    <row r="38" spans="1:5">
      <c r="A38" s="4" t="s">
        <v>229</v>
      </c>
      <c r="D38" s="5" t="n">
        <v>40</v>
      </c>
      <c r="E38" s="5" t="n">
        <v>19</v>
      </c>
    </row>
    <row r="39" spans="1:5">
      <c r="A39" s="4" t="s">
        <v>230</v>
      </c>
      <c r="B39" s="5" t="n">
        <v>192500</v>
      </c>
    </row>
    <row r="40" spans="1:5">
      <c r="A40" s="4" t="s">
        <v>231</v>
      </c>
      <c r="B40" s="5" t="n">
        <v>204913</v>
      </c>
      <c r="D40" s="5" t="n">
        <v>-636966</v>
      </c>
      <c r="E40" s="5" t="n">
        <v>-95416</v>
      </c>
    </row>
    <row r="41" spans="1:5">
      <c r="A41" s="3" t="s">
        <v>232</v>
      </c>
    </row>
    <row r="42" spans="1:5">
      <c r="A42" s="4" t="s">
        <v>233</v>
      </c>
      <c r="D42" s="5" t="n">
        <v>1362414</v>
      </c>
      <c r="E42" s="5" t="n">
        <v>1013544</v>
      </c>
    </row>
    <row r="43" spans="1:5">
      <c r="A43" s="4" t="s">
        <v>234</v>
      </c>
      <c r="B43" s="5" t="n">
        <v>-1704330</v>
      </c>
      <c r="D43" s="5" t="n">
        <v>-689269</v>
      </c>
      <c r="E43" s="5" t="n">
        <v>-927633</v>
      </c>
    </row>
    <row r="44" spans="1:5">
      <c r="A44" s="4" t="s">
        <v>235</v>
      </c>
      <c r="D44" s="5" t="n">
        <v>340000</v>
      </c>
      <c r="E44" s="5" t="n">
        <v>20000</v>
      </c>
    </row>
    <row r="45" spans="1:5">
      <c r="A45" s="4" t="s">
        <v>236</v>
      </c>
      <c r="B45" s="5" t="n">
        <v>-435774</v>
      </c>
      <c r="D45" s="5" t="n">
        <v>-214608</v>
      </c>
    </row>
    <row r="46" spans="1:5">
      <c r="A46" s="4" t="s">
        <v>237</v>
      </c>
      <c r="D46" s="5" t="n">
        <v>-130000</v>
      </c>
    </row>
    <row r="47" spans="1:5">
      <c r="A47" s="4" t="s">
        <v>238</v>
      </c>
      <c r="D47" s="5" t="n">
        <v>-82105</v>
      </c>
      <c r="E47" s="5" t="n">
        <v>-68723</v>
      </c>
    </row>
    <row r="48" spans="1:5">
      <c r="A48" s="4" t="s">
        <v>239</v>
      </c>
      <c r="B48" s="5" t="n">
        <v>-8599</v>
      </c>
      <c r="D48" s="5" t="n">
        <v>-29387</v>
      </c>
      <c r="E48" s="5" t="n">
        <v>-18871</v>
      </c>
    </row>
    <row r="49" spans="1:5">
      <c r="A49" s="4" t="s">
        <v>186</v>
      </c>
      <c r="B49" s="5" t="n">
        <v>57843</v>
      </c>
      <c r="D49" s="5" t="n">
        <v>7651</v>
      </c>
      <c r="E49" s="5" t="n">
        <v>167929</v>
      </c>
    </row>
    <row r="50" spans="1:5">
      <c r="A50" s="4" t="s">
        <v>187</v>
      </c>
      <c r="B50" s="5" t="n">
        <v>-8488</v>
      </c>
      <c r="D50" s="5" t="n">
        <v>-3636</v>
      </c>
      <c r="E50" s="5" t="n">
        <v>-56636</v>
      </c>
    </row>
    <row r="51" spans="1:5">
      <c r="A51" s="4" t="s">
        <v>240</v>
      </c>
      <c r="E51" s="5" t="n">
        <v>-261464</v>
      </c>
    </row>
    <row r="52" spans="1:5">
      <c r="A52" s="4" t="s">
        <v>241</v>
      </c>
      <c r="B52" s="5" t="n">
        <v>-214949</v>
      </c>
    </row>
    <row r="53" spans="1:5">
      <c r="A53" s="4" t="s">
        <v>242</v>
      </c>
      <c r="B53" s="5" t="n">
        <v>2590599</v>
      </c>
    </row>
    <row r="54" spans="1:5">
      <c r="A54" s="4" t="s">
        <v>243</v>
      </c>
      <c r="B54" s="5" t="n">
        <v>-14130</v>
      </c>
      <c r="D54" s="5" t="n">
        <v>-23654</v>
      </c>
      <c r="E54" s="5" t="n">
        <v>-33741</v>
      </c>
    </row>
    <row r="55" spans="1:5">
      <c r="A55" s="4" t="s">
        <v>244</v>
      </c>
      <c r="D55" s="5" t="n">
        <v>-18412</v>
      </c>
      <c r="E55" s="5" t="n">
        <v>-16735</v>
      </c>
    </row>
    <row r="56" spans="1:5">
      <c r="A56" s="4" t="s">
        <v>245</v>
      </c>
      <c r="B56" s="5" t="n">
        <v>262172</v>
      </c>
      <c r="D56" s="5" t="n">
        <v>518994</v>
      </c>
      <c r="E56" s="5" t="n">
        <v>-182330</v>
      </c>
    </row>
    <row r="57" spans="1:5">
      <c r="A57" s="4" t="s">
        <v>246</v>
      </c>
      <c r="B57" s="5" t="n">
        <v>386513</v>
      </c>
      <c r="D57" s="5" t="n">
        <v>27068</v>
      </c>
      <c r="E57" s="5" t="n">
        <v>-294715</v>
      </c>
    </row>
    <row r="58" spans="1:5">
      <c r="A58" s="4" t="s">
        <v>247</v>
      </c>
      <c r="B58" s="5" t="n">
        <v>52086</v>
      </c>
      <c r="D58" s="5" t="n">
        <v>143884</v>
      </c>
      <c r="E58" s="5" t="n">
        <v>438599</v>
      </c>
    </row>
    <row r="59" spans="1:5">
      <c r="A59" s="4" t="s">
        <v>248</v>
      </c>
      <c r="D59" s="5" t="n">
        <v>-7987</v>
      </c>
    </row>
    <row r="60" spans="1:5">
      <c r="A60" s="4" t="s">
        <v>249</v>
      </c>
      <c r="B60" s="5" t="n">
        <v>438599</v>
      </c>
      <c r="C60" s="6" t="n">
        <v>52086</v>
      </c>
      <c r="D60" s="5" t="n">
        <v>162965</v>
      </c>
      <c r="E60" s="5" t="n">
        <v>143884</v>
      </c>
    </row>
    <row r="61" spans="1:5">
      <c r="A61" s="3" t="s">
        <v>250</v>
      </c>
    </row>
    <row r="62" spans="1:5">
      <c r="A62" s="4" t="s">
        <v>251</v>
      </c>
      <c r="B62" s="5" t="n">
        <v>23728</v>
      </c>
      <c r="D62" s="5" t="n">
        <v>140111</v>
      </c>
      <c r="E62" s="5" t="n">
        <v>159186</v>
      </c>
    </row>
    <row r="63" spans="1:5">
      <c r="A63" s="4" t="s">
        <v>252</v>
      </c>
      <c r="D63" s="5" t="n">
        <v>2095</v>
      </c>
      <c r="E63" s="5" t="n">
        <v>2798</v>
      </c>
    </row>
    <row r="64" spans="1:5">
      <c r="A64" s="3" t="s">
        <v>253</v>
      </c>
    </row>
    <row r="65" spans="1:5">
      <c r="A65" s="4" t="s">
        <v>40</v>
      </c>
      <c r="D65" s="5" t="n">
        <v>-416438</v>
      </c>
    </row>
    <row r="66" spans="1:5">
      <c r="A66" s="4" t="s">
        <v>57</v>
      </c>
      <c r="D66" s="5" t="n">
        <v>-45662</v>
      </c>
    </row>
    <row r="67" spans="1:5">
      <c r="A67" s="4" t="s">
        <v>41</v>
      </c>
      <c r="D67" s="5" t="n">
        <v>27292</v>
      </c>
    </row>
    <row r="68" spans="1:5">
      <c r="A68" s="4" t="s">
        <v>254</v>
      </c>
      <c r="D68" s="5" t="n">
        <v>-351035</v>
      </c>
    </row>
    <row r="69" spans="1:5">
      <c r="A69" s="4" t="s">
        <v>255</v>
      </c>
      <c r="D69" s="5" t="n">
        <v>25151</v>
      </c>
      <c r="E69" s="5" t="n">
        <v>25067</v>
      </c>
    </row>
    <row r="70" spans="1:5">
      <c r="A70" s="4" t="s">
        <v>256</v>
      </c>
      <c r="D70" s="5" t="n">
        <v>312257</v>
      </c>
    </row>
    <row r="71" spans="1:5">
      <c r="A71" s="4" t="s">
        <v>257</v>
      </c>
      <c r="D71" s="5" t="n">
        <v>-346685</v>
      </c>
    </row>
    <row r="72" spans="1:5">
      <c r="A72" s="4" t="s">
        <v>258</v>
      </c>
      <c r="B72" s="5" t="n">
        <v>435774</v>
      </c>
      <c r="D72" s="5" t="n">
        <v>214608</v>
      </c>
    </row>
    <row r="73" spans="1:5">
      <c r="A73" s="4" t="s">
        <v>259</v>
      </c>
      <c r="B73" s="5" t="n">
        <v>-420784</v>
      </c>
      <c r="D73" s="5" t="n">
        <v>-210000</v>
      </c>
    </row>
    <row r="74" spans="1:5">
      <c r="A74" s="4" t="s">
        <v>260</v>
      </c>
      <c r="B74" s="5" t="n">
        <v>16598</v>
      </c>
      <c r="D74" s="5" t="n">
        <v>12104</v>
      </c>
      <c r="E74" s="5" t="n">
        <v>32009</v>
      </c>
    </row>
    <row r="75" spans="1:5">
      <c r="A75" s="4" t="s">
        <v>151</v>
      </c>
      <c r="D75" s="5" t="n">
        <v>-8161</v>
      </c>
      <c r="E75" s="5" t="n">
        <v>9241</v>
      </c>
    </row>
    <row r="76" spans="1:5">
      <c r="A76" s="4" t="s">
        <v>261</v>
      </c>
      <c r="B76" s="5" t="n">
        <v>146</v>
      </c>
      <c r="D76" s="5" t="n">
        <v>-369</v>
      </c>
      <c r="E76" s="5" t="n">
        <v>-1481</v>
      </c>
    </row>
    <row r="77" spans="1:5">
      <c r="A77" s="4" t="s">
        <v>262</v>
      </c>
      <c r="D77" s="6" t="n">
        <v>11431</v>
      </c>
      <c r="E77" s="6" t="n">
        <v>1399</v>
      </c>
    </row>
    <row r="78" spans="1:5">
      <c r="A78" s="3" t="s">
        <v>263</v>
      </c>
    </row>
    <row r="79" spans="1:5">
      <c r="A79" s="4" t="s">
        <v>37</v>
      </c>
      <c r="B79" s="5" t="n">
        <v>7043651</v>
      </c>
    </row>
    <row r="80" spans="1:5">
      <c r="A80" s="4" t="s">
        <v>264</v>
      </c>
      <c r="B80" s="5" t="n">
        <v>-2045922</v>
      </c>
    </row>
    <row r="81" spans="1:5">
      <c r="A81" s="4" t="s">
        <v>265</v>
      </c>
      <c r="B81" s="5" t="n">
        <v>-18264</v>
      </c>
    </row>
    <row r="82" spans="1:5">
      <c r="A82" s="4" t="s">
        <v>266</v>
      </c>
      <c r="B82" s="5" t="n">
        <v>26784</v>
      </c>
    </row>
    <row r="83" spans="1:5">
      <c r="A83" s="4" t="s">
        <v>267</v>
      </c>
      <c r="B83" s="5" t="n">
        <v>689894</v>
      </c>
    </row>
    <row r="84" spans="1:5">
      <c r="A84" s="4" t="s">
        <v>268</v>
      </c>
      <c r="B84" s="5" t="n">
        <v>4261903</v>
      </c>
    </row>
    <row r="85" spans="1:5">
      <c r="A85" s="4" t="s">
        <v>269</v>
      </c>
      <c r="B85" s="5" t="n">
        <v>222985</v>
      </c>
    </row>
    <row r="86" spans="1:5">
      <c r="A86" s="4" t="s">
        <v>270</v>
      </c>
      <c r="B86" s="5" t="n">
        <v>114147</v>
      </c>
    </row>
    <row r="87" spans="1:5">
      <c r="A87" s="4" t="s">
        <v>271</v>
      </c>
      <c r="B87" s="5" t="n">
        <v>-57296</v>
      </c>
    </row>
    <row r="88" spans="1:5">
      <c r="A88" s="4" t="s">
        <v>61</v>
      </c>
      <c r="B88" s="5" t="n">
        <v>223411</v>
      </c>
    </row>
    <row r="89" spans="1:5">
      <c r="A89" s="4" t="s">
        <v>272</v>
      </c>
      <c r="B89" s="5" t="n">
        <v>31284</v>
      </c>
    </row>
    <row r="90" spans="1:5">
      <c r="A90" s="4" t="s">
        <v>142</v>
      </c>
    </row>
    <row r="91" spans="1:5">
      <c r="A91" s="3" t="s">
        <v>205</v>
      </c>
    </row>
    <row r="92" spans="1:5">
      <c r="A92" s="4" t="s">
        <v>125</v>
      </c>
      <c r="C92" s="5" t="n">
        <v>109398</v>
      </c>
    </row>
    <row r="93" spans="1:5">
      <c r="A93" s="3" t="s">
        <v>206</v>
      </c>
    </row>
    <row r="94" spans="1:5">
      <c r="A94" s="4" t="s">
        <v>110</v>
      </c>
      <c r="C94" s="5" t="n">
        <v>10203</v>
      </c>
    </row>
    <row r="95" spans="1:5">
      <c r="A95" s="4" t="s">
        <v>207</v>
      </c>
      <c r="C95" s="5" t="n">
        <v>673</v>
      </c>
    </row>
    <row r="96" spans="1:5">
      <c r="A96" s="4" t="s">
        <v>208</v>
      </c>
      <c r="C96" s="5" t="n">
        <v>161</v>
      </c>
    </row>
    <row r="97" spans="1:5">
      <c r="A97" s="4" t="s">
        <v>209</v>
      </c>
      <c r="C97" s="5" t="n">
        <v>-129354</v>
      </c>
    </row>
    <row r="98" spans="1:5">
      <c r="A98" s="4" t="s">
        <v>117</v>
      </c>
      <c r="C98" s="5" t="n">
        <v>-4241</v>
      </c>
    </row>
    <row r="99" spans="1:5">
      <c r="A99" s="4" t="s">
        <v>213</v>
      </c>
      <c r="C99" s="5" t="n">
        <v>7303</v>
      </c>
    </row>
    <row r="100" spans="1:5">
      <c r="A100" s="4" t="s">
        <v>214</v>
      </c>
      <c r="C100" s="5" t="n">
        <v>2874</v>
      </c>
    </row>
    <row r="101" spans="1:5">
      <c r="A101" s="4" t="s">
        <v>215</v>
      </c>
      <c r="C101" s="5" t="n">
        <v>389</v>
      </c>
    </row>
    <row r="102" spans="1:5">
      <c r="A102" s="4" t="s">
        <v>216</v>
      </c>
      <c r="C102" s="5" t="n">
        <v>-1706</v>
      </c>
    </row>
    <row r="103" spans="1:5">
      <c r="A103" s="3" t="s">
        <v>219</v>
      </c>
    </row>
    <row r="104" spans="1:5">
      <c r="A104" s="4" t="s">
        <v>39</v>
      </c>
      <c r="C104" s="5" t="n">
        <v>-8271</v>
      </c>
    </row>
    <row r="105" spans="1:5">
      <c r="A105" s="4" t="s">
        <v>40</v>
      </c>
      <c r="C105" s="5" t="n">
        <v>-31061</v>
      </c>
    </row>
    <row r="106" spans="1:5">
      <c r="A106" s="4" t="s">
        <v>220</v>
      </c>
      <c r="C106" s="5" t="n">
        <v>-35989</v>
      </c>
    </row>
    <row r="107" spans="1:5">
      <c r="A107" s="4" t="s">
        <v>221</v>
      </c>
      <c r="C107" s="5" t="n">
        <v>600</v>
      </c>
    </row>
    <row r="108" spans="1:5">
      <c r="A108" s="4" t="s">
        <v>50</v>
      </c>
      <c r="C108" s="5" t="n">
        <v>311</v>
      </c>
    </row>
    <row r="109" spans="1:5">
      <c r="A109" s="4" t="s">
        <v>58</v>
      </c>
      <c r="C109" s="5" t="n">
        <v>-4605</v>
      </c>
    </row>
    <row r="110" spans="1:5">
      <c r="A110" s="4" t="s">
        <v>273</v>
      </c>
      <c r="C110" s="5" t="n">
        <v>156</v>
      </c>
    </row>
    <row r="111" spans="1:5">
      <c r="A111" s="4" t="s">
        <v>60</v>
      </c>
      <c r="C111" s="5" t="n">
        <v>-2205</v>
      </c>
    </row>
    <row r="112" spans="1:5">
      <c r="A112" s="4" t="s">
        <v>63</v>
      </c>
      <c r="C112" s="5" t="n">
        <v>869</v>
      </c>
    </row>
    <row r="113" spans="1:5">
      <c r="A113" s="4" t="s">
        <v>222</v>
      </c>
      <c r="C113" s="5" t="n">
        <v>-84495</v>
      </c>
    </row>
    <row r="114" spans="1:5">
      <c r="A114" s="3" t="s">
        <v>223</v>
      </c>
    </row>
    <row r="115" spans="1:5">
      <c r="A115" s="4" t="s">
        <v>224</v>
      </c>
      <c r="C115" s="5" t="n">
        <v>-64650</v>
      </c>
    </row>
    <row r="116" spans="1:5">
      <c r="A116" s="4" t="s">
        <v>225</v>
      </c>
      <c r="C116" s="5" t="n">
        <v>-1266</v>
      </c>
    </row>
    <row r="117" spans="1:5">
      <c r="A117" s="4" t="s">
        <v>226</v>
      </c>
      <c r="C117" s="5" t="n">
        <v>584</v>
      </c>
    </row>
    <row r="118" spans="1:5">
      <c r="A118" s="4" t="s">
        <v>229</v>
      </c>
      <c r="C118" s="5" t="n">
        <v>2079</v>
      </c>
    </row>
    <row r="119" spans="1:5">
      <c r="A119" s="4" t="s">
        <v>274</v>
      </c>
      <c r="C119" s="5" t="n">
        <v>3000</v>
      </c>
    </row>
    <row r="120" spans="1:5">
      <c r="A120" s="4" t="s">
        <v>265</v>
      </c>
      <c r="C120" s="5" t="n">
        <v>-4077</v>
      </c>
    </row>
    <row r="121" spans="1:5">
      <c r="A121" s="4" t="s">
        <v>231</v>
      </c>
      <c r="C121" s="5" t="n">
        <v>-64330</v>
      </c>
    </row>
    <row r="122" spans="1:5">
      <c r="A122" s="3" t="s">
        <v>232</v>
      </c>
    </row>
    <row r="123" spans="1:5">
      <c r="A123" s="4" t="s">
        <v>234</v>
      </c>
      <c r="C123" s="5" t="n">
        <v>-2827</v>
      </c>
    </row>
    <row r="124" spans="1:5">
      <c r="A124" s="4" t="s">
        <v>186</v>
      </c>
      <c r="C124" s="5" t="n">
        <v>272721</v>
      </c>
    </row>
    <row r="125" spans="1:5">
      <c r="A125" s="4" t="s">
        <v>187</v>
      </c>
      <c r="C125" s="5" t="n">
        <v>-266028</v>
      </c>
    </row>
    <row r="126" spans="1:5">
      <c r="A126" s="4" t="s">
        <v>275</v>
      </c>
      <c r="C126" s="5" t="n">
        <v>23688</v>
      </c>
    </row>
    <row r="127" spans="1:5">
      <c r="A127" s="4" t="s">
        <v>276</v>
      </c>
      <c r="C127" s="5" t="n">
        <v>-149135</v>
      </c>
    </row>
    <row r="128" spans="1:5">
      <c r="A128" s="4" t="s">
        <v>277</v>
      </c>
      <c r="C128" s="5" t="n">
        <v>39075</v>
      </c>
    </row>
    <row r="129" spans="1:5">
      <c r="A129" s="4" t="s">
        <v>278</v>
      </c>
      <c r="C129" s="5" t="n">
        <v>-23744</v>
      </c>
    </row>
    <row r="130" spans="1:5">
      <c r="A130" s="4" t="s">
        <v>245</v>
      </c>
      <c r="C130" s="5" t="n">
        <v>-106250</v>
      </c>
    </row>
    <row r="131" spans="1:5">
      <c r="A131" s="4" t="s">
        <v>246</v>
      </c>
      <c r="C131" s="5" t="n">
        <v>-255075</v>
      </c>
    </row>
    <row r="132" spans="1:5">
      <c r="A132" s="4" t="s">
        <v>247</v>
      </c>
      <c r="B132" s="6" t="n">
        <v>52086</v>
      </c>
      <c r="C132" s="5" t="n">
        <v>307161</v>
      </c>
    </row>
    <row r="133" spans="1:5">
      <c r="A133" s="4" t="s">
        <v>249</v>
      </c>
      <c r="C133" s="5" t="n">
        <v>52086</v>
      </c>
    </row>
    <row r="134" spans="1:5">
      <c r="A134" s="3" t="s">
        <v>250</v>
      </c>
    </row>
    <row r="135" spans="1:5">
      <c r="A135" s="4" t="s">
        <v>251</v>
      </c>
      <c r="C135" s="5" t="n">
        <v>19829</v>
      </c>
    </row>
    <row r="136" spans="1:5">
      <c r="A136" s="4" t="s">
        <v>252</v>
      </c>
      <c r="C136" s="5" t="n">
        <v>18998</v>
      </c>
    </row>
    <row r="137" spans="1:5">
      <c r="A137" s="3" t="s">
        <v>253</v>
      </c>
    </row>
    <row r="138" spans="1:5">
      <c r="A138" s="4" t="s">
        <v>261</v>
      </c>
      <c r="C138" s="5" t="n">
        <v>7110</v>
      </c>
    </row>
    <row r="139" spans="1:5">
      <c r="A139" s="4" t="s">
        <v>262</v>
      </c>
      <c r="C139" s="5" t="n">
        <v>2735</v>
      </c>
    </row>
    <row r="140" spans="1:5">
      <c r="A140" s="3" t="s">
        <v>263</v>
      </c>
    </row>
    <row r="141" spans="1:5">
      <c r="A141" s="4" t="s">
        <v>279</v>
      </c>
      <c r="C141" s="6" t="n">
        <v>27299</v>
      </c>
    </row>
  </sheetData>
  <mergeCells count="2">
    <mergeCell ref="A1:A2"/>
    <mergeCell ref="D1:E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3</v>
      </c>
      <c r="B1" s="2" t="s">
        <v>1</v>
      </c>
    </row>
    <row r="2" spans="1:3">
      <c r="B2" s="2" t="s">
        <v>2</v>
      </c>
      <c r="C2" s="2" t="s">
        <v>32</v>
      </c>
    </row>
    <row r="3" spans="1:3">
      <c r="A3" s="3" t="s">
        <v>315</v>
      </c>
    </row>
    <row r="4" spans="1:3">
      <c r="A4" s="4" t="s">
        <v>904</v>
      </c>
      <c r="B4" s="6" t="n">
        <v>64793</v>
      </c>
      <c r="C4" s="6" t="n">
        <v>414637</v>
      </c>
    </row>
    <row r="5" spans="1:3">
      <c r="A5" s="4" t="s">
        <v>75</v>
      </c>
      <c r="B5" s="5" t="n">
        <v>253788</v>
      </c>
      <c r="C5" s="5" t="n">
        <v>236849</v>
      </c>
    </row>
    <row r="6" spans="1:3">
      <c r="A6" s="4" t="s">
        <v>905</v>
      </c>
      <c r="B6" s="5" t="n">
        <v>577361</v>
      </c>
      <c r="C6" s="5" t="n">
        <v>898047</v>
      </c>
    </row>
    <row r="7" spans="1:3">
      <c r="A7" s="4" t="s">
        <v>906</v>
      </c>
      <c r="B7" s="6" t="n">
        <v>551834</v>
      </c>
      <c r="C7" s="6" t="n">
        <v>935048</v>
      </c>
    </row>
    <row r="8" spans="1:3">
      <c r="A8" s="4" t="s">
        <v>907</v>
      </c>
      <c r="B8" s="4" t="s">
        <v>908</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16"/>
  </cols>
  <sheetData>
    <row r="1" spans="1:2">
      <c r="A1" s="1" t="s">
        <v>909</v>
      </c>
      <c r="B1" s="2" t="s">
        <v>1</v>
      </c>
    </row>
    <row r="2" spans="1:2">
      <c r="B2" s="2" t="s">
        <v>2</v>
      </c>
    </row>
    <row r="3" spans="1:2">
      <c r="A3" s="3" t="s">
        <v>318</v>
      </c>
    </row>
    <row r="4" spans="1:2">
      <c r="A4" s="4" t="s">
        <v>91</v>
      </c>
      <c r="B4" s="4" t="s">
        <v>92</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910</v>
      </c>
      <c r="C1" s="2" t="s">
        <v>2</v>
      </c>
      <c r="D1" s="2" t="s">
        <v>32</v>
      </c>
    </row>
    <row r="2" spans="1:4">
      <c r="A2" s="3" t="s">
        <v>911</v>
      </c>
    </row>
    <row r="3" spans="1:4">
      <c r="A3" s="4" t="s">
        <v>37</v>
      </c>
      <c r="C3" s="6" t="n">
        <v>7530932000</v>
      </c>
      <c r="D3" s="6" t="n">
        <v>7409028000</v>
      </c>
    </row>
    <row r="4" spans="1:4">
      <c r="A4" s="4" t="s">
        <v>912</v>
      </c>
      <c r="C4" s="5" t="n">
        <v>29374000</v>
      </c>
      <c r="D4" s="5" t="n">
        <v>41823000</v>
      </c>
    </row>
    <row r="5" spans="1:4">
      <c r="A5" s="4" t="s">
        <v>43</v>
      </c>
      <c r="C5" s="5" t="n">
        <v>55051000</v>
      </c>
      <c r="D5" s="5" t="n">
        <v>53941000</v>
      </c>
    </row>
    <row r="6" spans="1:4">
      <c r="A6" s="4" t="s">
        <v>45</v>
      </c>
      <c r="C6" s="5" t="n">
        <v>163695000</v>
      </c>
      <c r="D6" s="5" t="n">
        <v>77792000</v>
      </c>
    </row>
    <row r="7" spans="1:4">
      <c r="A7" s="4" t="s">
        <v>220</v>
      </c>
      <c r="C7" s="5" t="n">
        <v>15251000</v>
      </c>
      <c r="D7" s="5" t="n">
        <v>10844000</v>
      </c>
    </row>
    <row r="8" spans="1:4">
      <c r="A8" s="4" t="s">
        <v>913</v>
      </c>
      <c r="C8" s="5" t="n">
        <v>71184000</v>
      </c>
      <c r="D8" s="5" t="n">
        <v>74991000</v>
      </c>
    </row>
    <row r="9" spans="1:4">
      <c r="A9" s="4" t="s">
        <v>914</v>
      </c>
      <c r="C9" s="5" t="n">
        <v>412225000</v>
      </c>
      <c r="D9" s="5" t="n">
        <v>511207000</v>
      </c>
    </row>
    <row r="10" spans="1:4">
      <c r="A10" s="4" t="s">
        <v>50</v>
      </c>
      <c r="C10" s="5" t="n">
        <v>22829000</v>
      </c>
      <c r="D10" s="5" t="n">
        <v>6658000</v>
      </c>
    </row>
    <row r="11" spans="1:4">
      <c r="A11" s="4" t="s">
        <v>51</v>
      </c>
      <c r="B11" s="4" t="s">
        <v>52</v>
      </c>
      <c r="C11" s="5" t="n">
        <v>8867168000</v>
      </c>
      <c r="D11" s="5" t="n">
        <v>8775229000</v>
      </c>
    </row>
    <row r="12" spans="1:4">
      <c r="A12" s="4" t="s">
        <v>721</v>
      </c>
      <c r="C12" s="5" t="n">
        <v>3408179000</v>
      </c>
      <c r="D12" s="5" t="n">
        <v>2941524000</v>
      </c>
    </row>
    <row r="13" spans="1:4">
      <c r="A13" s="4" t="s">
        <v>57</v>
      </c>
      <c r="D13" s="5" t="n">
        <v>45662000</v>
      </c>
    </row>
    <row r="14" spans="1:4">
      <c r="A14" s="4" t="s">
        <v>915</v>
      </c>
      <c r="C14" s="5" t="n">
        <v>103896000</v>
      </c>
      <c r="D14" s="5" t="n">
        <v>102730000</v>
      </c>
    </row>
    <row r="15" spans="1:4">
      <c r="A15" s="4" t="s">
        <v>916</v>
      </c>
      <c r="C15" s="5" t="n">
        <v>153018000</v>
      </c>
      <c r="D15" s="5" t="n">
        <v>179741000</v>
      </c>
    </row>
    <row r="16" spans="1:4">
      <c r="A16" s="4" t="s">
        <v>61</v>
      </c>
      <c r="C16" s="5" t="n">
        <v>22446000</v>
      </c>
      <c r="D16" s="5" t="n">
        <v>93936000</v>
      </c>
    </row>
    <row r="17" spans="1:4">
      <c r="A17" s="4" t="s">
        <v>63</v>
      </c>
      <c r="C17" s="5" t="n">
        <v>53046000</v>
      </c>
      <c r="D17" s="5" t="n">
        <v>45101000</v>
      </c>
    </row>
    <row r="18" spans="1:4">
      <c r="A18" s="4" t="s">
        <v>64</v>
      </c>
      <c r="B18" s="4" t="s">
        <v>52</v>
      </c>
      <c r="C18" s="5" t="n">
        <v>3981221000</v>
      </c>
      <c r="D18" s="5" t="n">
        <v>3464679000</v>
      </c>
    </row>
    <row r="19" spans="1:4">
      <c r="A19" s="4" t="s">
        <v>93</v>
      </c>
    </row>
    <row r="20" spans="1:4">
      <c r="A20" s="3" t="s">
        <v>911</v>
      </c>
    </row>
    <row r="21" spans="1:4">
      <c r="A21" s="4" t="s">
        <v>37</v>
      </c>
      <c r="C21" s="5" t="n">
        <v>1336810000</v>
      </c>
      <c r="D21" s="5" t="n">
        <v>63511000</v>
      </c>
    </row>
    <row r="22" spans="1:4">
      <c r="A22" s="4" t="s">
        <v>917</v>
      </c>
      <c r="D22" s="5" t="n">
        <v>8025000</v>
      </c>
    </row>
    <row r="23" spans="1:4">
      <c r="A23" s="4" t="s">
        <v>912</v>
      </c>
      <c r="C23" s="5" t="n">
        <v>17054000</v>
      </c>
      <c r="D23" s="5" t="n">
        <v>497000</v>
      </c>
    </row>
    <row r="24" spans="1:4">
      <c r="A24" s="4" t="s">
        <v>43</v>
      </c>
      <c r="C24" s="5" t="n">
        <v>55051000</v>
      </c>
    </row>
    <row r="25" spans="1:4">
      <c r="A25" s="4" t="s">
        <v>45</v>
      </c>
      <c r="C25" s="5" t="n">
        <v>32103000</v>
      </c>
    </row>
    <row r="26" spans="1:4">
      <c r="A26" s="4" t="s">
        <v>220</v>
      </c>
      <c r="C26" s="5" t="n">
        <v>695000</v>
      </c>
    </row>
    <row r="27" spans="1:4">
      <c r="A27" s="4" t="s">
        <v>913</v>
      </c>
      <c r="C27" s="5" t="n">
        <v>5966000</v>
      </c>
    </row>
    <row r="28" spans="1:4">
      <c r="A28" s="4" t="s">
        <v>914</v>
      </c>
      <c r="C28" s="5" t="n">
        <v>52139000</v>
      </c>
    </row>
    <row r="29" spans="1:4">
      <c r="A29" s="4" t="s">
        <v>50</v>
      </c>
      <c r="C29" s="5" t="n">
        <v>14474000</v>
      </c>
    </row>
    <row r="30" spans="1:4">
      <c r="A30" s="4" t="s">
        <v>51</v>
      </c>
      <c r="C30" s="5" t="n">
        <v>1514292000</v>
      </c>
      <c r="D30" s="5" t="n">
        <v>72033000</v>
      </c>
    </row>
    <row r="31" spans="1:4">
      <c r="A31" s="4" t="s">
        <v>721</v>
      </c>
      <c r="C31" s="5" t="n">
        <v>872960000</v>
      </c>
    </row>
    <row r="32" spans="1:4">
      <c r="A32" s="4" t="s">
        <v>57</v>
      </c>
      <c r="D32" s="5" t="n">
        <v>45662000</v>
      </c>
    </row>
    <row r="33" spans="1:4">
      <c r="A33" s="4" t="s">
        <v>915</v>
      </c>
      <c r="C33" s="5" t="n">
        <v>21077000</v>
      </c>
    </row>
    <row r="34" spans="1:4">
      <c r="A34" s="4" t="s">
        <v>916</v>
      </c>
      <c r="C34" s="5" t="n">
        <v>48654000</v>
      </c>
    </row>
    <row r="35" spans="1:4">
      <c r="A35" s="4" t="s">
        <v>61</v>
      </c>
      <c r="C35" s="5" t="n">
        <v>21227000</v>
      </c>
    </row>
    <row r="36" spans="1:4">
      <c r="A36" s="4" t="s">
        <v>63</v>
      </c>
      <c r="C36" s="5" t="n">
        <v>6555000</v>
      </c>
      <c r="D36" s="5" t="n">
        <v>195000</v>
      </c>
    </row>
    <row r="37" spans="1:4">
      <c r="A37" s="4" t="s">
        <v>64</v>
      </c>
      <c r="C37" s="6" t="n">
        <v>970473000</v>
      </c>
      <c r="D37" s="6" t="n">
        <v>45857000</v>
      </c>
    </row>
    <row r="38" spans="1:4"/>
    <row r="39" spans="1:4">
      <c r="A39" s="4" t="s">
        <v>52</v>
      </c>
      <c r="B39" s="4" t="s">
        <v>79</v>
      </c>
    </row>
  </sheetData>
  <mergeCells count="3">
    <mergeCell ref="A1:B1"/>
    <mergeCell ref="A38:C38"/>
    <mergeCell ref="B39:C39"/>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918</v>
      </c>
      <c r="B1" s="2" t="s">
        <v>565</v>
      </c>
    </row>
    <row r="2" spans="1:2">
      <c r="A2" s="3" t="s">
        <v>911</v>
      </c>
    </row>
    <row r="3" spans="1:2">
      <c r="A3" s="4" t="s">
        <v>41</v>
      </c>
      <c r="B3" s="6" t="n">
        <v>28173</v>
      </c>
    </row>
    <row r="4" spans="1:2">
      <c r="A4" s="4" t="s">
        <v>919</v>
      </c>
    </row>
    <row r="5" spans="1:2">
      <c r="A5" s="3" t="s">
        <v>911</v>
      </c>
    </row>
    <row r="6" spans="1:2">
      <c r="A6" s="4" t="s">
        <v>41</v>
      </c>
      <c r="B6" s="5" t="n">
        <v>28173</v>
      </c>
    </row>
    <row r="7" spans="1:2">
      <c r="A7" s="4" t="s">
        <v>920</v>
      </c>
    </row>
    <row r="8" spans="1:2">
      <c r="A8" s="3" t="s">
        <v>911</v>
      </c>
    </row>
    <row r="9" spans="1:2">
      <c r="A9" s="4" t="s">
        <v>41</v>
      </c>
      <c r="B9" s="5" t="n">
        <v>1680</v>
      </c>
    </row>
    <row r="10" spans="1:2">
      <c r="A10" s="4" t="s">
        <v>921</v>
      </c>
    </row>
    <row r="11" spans="1:2">
      <c r="A11" s="3" t="s">
        <v>911</v>
      </c>
    </row>
    <row r="12" spans="1:2">
      <c r="A12" s="4" t="s">
        <v>41</v>
      </c>
      <c r="B12" s="6" t="n">
        <v>2985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2</v>
      </c>
      <c r="B1" s="2" t="s">
        <v>2</v>
      </c>
      <c r="C1" s="2" t="s">
        <v>32</v>
      </c>
    </row>
    <row r="2" spans="1:3">
      <c r="A2" s="3" t="s">
        <v>923</v>
      </c>
    </row>
    <row r="3" spans="1:3">
      <c r="A3" s="4" t="s">
        <v>44</v>
      </c>
      <c r="B3" s="6" t="n">
        <v>22393</v>
      </c>
      <c r="C3" s="6" t="n">
        <v>21521</v>
      </c>
    </row>
    <row r="4" spans="1:3">
      <c r="A4" s="4" t="s">
        <v>924</v>
      </c>
      <c r="B4" s="5" t="n">
        <v>139</v>
      </c>
    </row>
    <row r="5" spans="1:3">
      <c r="A5" s="4" t="s">
        <v>51</v>
      </c>
      <c r="B5" s="5" t="n">
        <v>22532</v>
      </c>
      <c r="C5" s="5" t="n">
        <v>437959</v>
      </c>
    </row>
    <row r="6" spans="1:3">
      <c r="A6" s="4" t="s">
        <v>61</v>
      </c>
      <c r="B6" s="5" t="n">
        <v>22446</v>
      </c>
      <c r="C6" s="5" t="n">
        <v>93936</v>
      </c>
    </row>
    <row r="7" spans="1:3">
      <c r="A7" s="4" t="s">
        <v>64</v>
      </c>
      <c r="B7" s="5" t="n">
        <v>22446</v>
      </c>
      <c r="C7" s="5" t="n">
        <v>93936</v>
      </c>
    </row>
    <row r="8" spans="1:3">
      <c r="A8" s="4" t="s">
        <v>925</v>
      </c>
      <c r="C8" s="5" t="n">
        <v>248824</v>
      </c>
    </row>
    <row r="9" spans="1:3">
      <c r="A9" s="4" t="s">
        <v>926</v>
      </c>
      <c r="C9" s="5" t="n">
        <v>167614</v>
      </c>
    </row>
    <row r="10" spans="1:3">
      <c r="A10" s="4" t="s">
        <v>672</v>
      </c>
      <c r="C10" s="5" t="n">
        <v>416438</v>
      </c>
    </row>
    <row r="11" spans="1:3">
      <c r="A11" s="4" t="s">
        <v>927</v>
      </c>
    </row>
    <row r="12" spans="1:3">
      <c r="A12" s="3" t="s">
        <v>923</v>
      </c>
    </row>
    <row r="13" spans="1:3">
      <c r="A13" s="4" t="s">
        <v>44</v>
      </c>
      <c r="B13" s="5" t="n">
        <v>22393</v>
      </c>
      <c r="C13" s="5" t="n">
        <v>21521</v>
      </c>
    </row>
    <row r="14" spans="1:3">
      <c r="A14" s="4" t="s">
        <v>51</v>
      </c>
      <c r="B14" s="5" t="n">
        <v>22393</v>
      </c>
      <c r="C14" s="5" t="n">
        <v>21521</v>
      </c>
    </row>
    <row r="15" spans="1:3">
      <c r="A15" s="4" t="s">
        <v>928</v>
      </c>
    </row>
    <row r="16" spans="1:3">
      <c r="A16" s="3" t="s">
        <v>923</v>
      </c>
    </row>
    <row r="17" spans="1:3">
      <c r="A17" s="4" t="s">
        <v>924</v>
      </c>
      <c r="B17" s="5" t="n">
        <v>139</v>
      </c>
    </row>
    <row r="18" spans="1:3">
      <c r="A18" s="4" t="s">
        <v>51</v>
      </c>
      <c r="B18" s="5" t="n">
        <v>139</v>
      </c>
    </row>
    <row r="19" spans="1:3">
      <c r="A19" s="4" t="s">
        <v>61</v>
      </c>
      <c r="B19" s="5" t="n">
        <v>22446</v>
      </c>
      <c r="C19" s="5" t="n">
        <v>93936</v>
      </c>
    </row>
    <row r="20" spans="1:3">
      <c r="A20" s="4" t="s">
        <v>64</v>
      </c>
      <c r="B20" s="6" t="n">
        <v>22446</v>
      </c>
      <c r="C20" s="5" t="n">
        <v>93936</v>
      </c>
    </row>
    <row r="21" spans="1:3">
      <c r="A21" s="4" t="s">
        <v>929</v>
      </c>
    </row>
    <row r="22" spans="1:3">
      <c r="A22" s="3" t="s">
        <v>923</v>
      </c>
    </row>
    <row r="23" spans="1:3">
      <c r="A23" s="4" t="s">
        <v>51</v>
      </c>
      <c r="C23" s="5" t="n">
        <v>416438</v>
      </c>
    </row>
    <row r="24" spans="1:3">
      <c r="A24" s="4" t="s">
        <v>925</v>
      </c>
      <c r="C24" s="5" t="n">
        <v>248824</v>
      </c>
    </row>
    <row r="25" spans="1:3">
      <c r="A25" s="4" t="s">
        <v>926</v>
      </c>
      <c r="C25" s="5" t="n">
        <v>167614</v>
      </c>
    </row>
    <row r="26" spans="1:3">
      <c r="A26" s="4" t="s">
        <v>672</v>
      </c>
      <c r="C26" s="6" t="n">
        <v>41643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930</v>
      </c>
      <c r="B1" s="2" t="s">
        <v>1</v>
      </c>
    </row>
    <row r="2" spans="1:2">
      <c r="B2" s="2" t="s">
        <v>931</v>
      </c>
    </row>
    <row r="3" spans="1:2">
      <c r="A3" s="3" t="s">
        <v>923</v>
      </c>
    </row>
    <row r="4" spans="1:2">
      <c r="A4" s="4" t="s">
        <v>932</v>
      </c>
      <c r="B4" s="5" t="n">
        <v>4</v>
      </c>
    </row>
    <row r="5" spans="1:2">
      <c r="A5" s="4" t="s">
        <v>541</v>
      </c>
    </row>
    <row r="6" spans="1:2">
      <c r="A6" s="3" t="s">
        <v>923</v>
      </c>
    </row>
    <row r="7" spans="1:2">
      <c r="A7" s="4" t="s">
        <v>933</v>
      </c>
      <c r="B7" s="4" t="s">
        <v>934</v>
      </c>
    </row>
    <row r="8" spans="1:2">
      <c r="A8" s="4" t="s">
        <v>543</v>
      </c>
    </row>
    <row r="9" spans="1:2">
      <c r="A9" s="3" t="s">
        <v>923</v>
      </c>
    </row>
    <row r="10" spans="1:2">
      <c r="A10" s="4" t="s">
        <v>933</v>
      </c>
      <c r="B10" s="4" t="s">
        <v>755</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16"/>
  </cols>
  <sheetData>
    <row r="1" spans="1:2">
      <c r="A1" s="1" t="s">
        <v>935</v>
      </c>
      <c r="B1" s="2" t="s">
        <v>1</v>
      </c>
    </row>
    <row r="2" spans="1:2">
      <c r="B2" s="2" t="s">
        <v>32</v>
      </c>
    </row>
    <row r="3" spans="1:2">
      <c r="A3" s="4" t="s">
        <v>936</v>
      </c>
    </row>
    <row r="4" spans="1:2">
      <c r="A4" s="3" t="s">
        <v>937</v>
      </c>
    </row>
    <row r="5" spans="1:2">
      <c r="A5" s="4" t="s">
        <v>938</v>
      </c>
      <c r="B5" s="4" t="s">
        <v>708</v>
      </c>
    </row>
    <row r="6" spans="1:2">
      <c r="A6" s="4" t="s">
        <v>939</v>
      </c>
      <c r="B6" s="4" t="s">
        <v>940</v>
      </c>
    </row>
    <row r="7" spans="1:2">
      <c r="A7" s="4" t="s">
        <v>941</v>
      </c>
    </row>
    <row r="8" spans="1:2">
      <c r="A8" s="3" t="s">
        <v>937</v>
      </c>
    </row>
    <row r="9" spans="1:2">
      <c r="A9" s="4" t="s">
        <v>938</v>
      </c>
      <c r="B9" s="4" t="s">
        <v>942</v>
      </c>
    </row>
    <row r="10" spans="1:2">
      <c r="A10" s="4" t="s">
        <v>939</v>
      </c>
      <c r="B10" s="4" t="s">
        <v>943</v>
      </c>
    </row>
    <row r="11" spans="1:2">
      <c r="A11" s="4" t="s">
        <v>944</v>
      </c>
    </row>
    <row r="12" spans="1:2">
      <c r="A12" s="3" t="s">
        <v>937</v>
      </c>
    </row>
    <row r="13" spans="1:2">
      <c r="A13" s="4" t="s">
        <v>938</v>
      </c>
      <c r="B13" s="4" t="s">
        <v>945</v>
      </c>
    </row>
    <row r="14" spans="1:2">
      <c r="A14" s="4" t="s">
        <v>939</v>
      </c>
      <c r="B14" s="4" t="s">
        <v>946</v>
      </c>
    </row>
    <row r="15" spans="1:2">
      <c r="A15" s="4" t="s">
        <v>465</v>
      </c>
    </row>
    <row r="16" spans="1:2">
      <c r="A16" s="3" t="s">
        <v>937</v>
      </c>
    </row>
    <row r="17" spans="1:2">
      <c r="A17" s="4" t="s">
        <v>947</v>
      </c>
      <c r="B17" s="4" t="s">
        <v>948</v>
      </c>
    </row>
    <row r="18" spans="1:2">
      <c r="A18" s="4" t="s">
        <v>621</v>
      </c>
    </row>
    <row r="19" spans="1:2">
      <c r="A19" s="3" t="s">
        <v>937</v>
      </c>
    </row>
    <row r="20" spans="1:2">
      <c r="A20" s="4" t="s">
        <v>949</v>
      </c>
      <c r="B20" s="4" t="s">
        <v>950</v>
      </c>
    </row>
    <row r="21" spans="1:2">
      <c r="A21" s="4" t="s">
        <v>625</v>
      </c>
    </row>
    <row r="22" spans="1:2">
      <c r="A22" s="3" t="s">
        <v>937</v>
      </c>
    </row>
    <row r="23" spans="1:2">
      <c r="A23" s="4" t="s">
        <v>949</v>
      </c>
      <c r="B23" s="4" t="s">
        <v>951</v>
      </c>
    </row>
    <row r="24" spans="1:2">
      <c r="A24" s="4" t="s">
        <v>952</v>
      </c>
    </row>
    <row r="25" spans="1:2">
      <c r="A25" s="3" t="s">
        <v>937</v>
      </c>
    </row>
    <row r="26" spans="1:2">
      <c r="A26" s="4" t="s">
        <v>949</v>
      </c>
      <c r="B26" s="4" t="s">
        <v>953</v>
      </c>
    </row>
    <row r="27" spans="1:2">
      <c r="A27" s="4" t="s">
        <v>947</v>
      </c>
      <c r="B27" s="4" t="s">
        <v>948</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954</v>
      </c>
      <c r="B1" s="2" t="s">
        <v>1</v>
      </c>
    </row>
    <row r="2" spans="1:2">
      <c r="B2" s="2" t="s">
        <v>534</v>
      </c>
    </row>
    <row r="3" spans="1:2">
      <c r="A3" s="3" t="s">
        <v>455</v>
      </c>
    </row>
    <row r="4" spans="1:2">
      <c r="A4" s="4" t="s">
        <v>955</v>
      </c>
      <c r="B4" s="6" t="n">
        <v>323387</v>
      </c>
    </row>
    <row r="5" spans="1:2">
      <c r="A5" s="4" t="s">
        <v>956</v>
      </c>
      <c r="B5" s="5" t="n">
        <v>170218</v>
      </c>
    </row>
    <row r="6" spans="1:2">
      <c r="A6" s="4" t="s">
        <v>957</v>
      </c>
      <c r="B6" s="5" t="n">
        <v>-98368</v>
      </c>
    </row>
    <row r="7" spans="1:2">
      <c r="A7" s="4" t="s">
        <v>958</v>
      </c>
      <c r="B7" s="5" t="n">
        <v>7455</v>
      </c>
    </row>
    <row r="8" spans="1:2">
      <c r="A8" s="4" t="s">
        <v>959</v>
      </c>
      <c r="B8" s="5" t="n">
        <v>-6584</v>
      </c>
    </row>
    <row r="9" spans="1:2">
      <c r="A9" s="4" t="s">
        <v>960</v>
      </c>
      <c r="B9" s="5" t="n">
        <v>20330</v>
      </c>
    </row>
    <row r="10" spans="1:2">
      <c r="A10" s="4" t="s">
        <v>961</v>
      </c>
      <c r="B10" s="6" t="n">
        <v>416438</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962</v>
      </c>
      <c r="C1" s="2" t="s">
        <v>2</v>
      </c>
      <c r="D1" s="2" t="s">
        <v>32</v>
      </c>
    </row>
    <row r="2" spans="1:4">
      <c r="A2" s="3" t="s">
        <v>963</v>
      </c>
    </row>
    <row r="3" spans="1:4">
      <c r="A3" s="4" t="s">
        <v>51</v>
      </c>
      <c r="B3" s="4" t="s">
        <v>52</v>
      </c>
      <c r="C3" s="6" t="n">
        <v>8867168000</v>
      </c>
      <c r="D3" s="6" t="n">
        <v>8775229000</v>
      </c>
    </row>
    <row r="4" spans="1:4">
      <c r="A4" s="4" t="s">
        <v>268</v>
      </c>
      <c r="C4" s="5" t="n">
        <v>3408179000</v>
      </c>
      <c r="D4" s="5" t="n">
        <v>2941524000</v>
      </c>
    </row>
    <row r="5" spans="1:4">
      <c r="A5" s="4" t="s">
        <v>55</v>
      </c>
      <c r="C5" s="5" t="n">
        <v>230000000</v>
      </c>
      <c r="D5" s="5" t="n">
        <v>20000000</v>
      </c>
    </row>
    <row r="6" spans="1:4">
      <c r="A6" s="4" t="s">
        <v>64</v>
      </c>
      <c r="B6" s="4" t="s">
        <v>52</v>
      </c>
      <c r="C6" s="5" t="n">
        <v>3981221000</v>
      </c>
      <c r="D6" s="5" t="n">
        <v>3464679000</v>
      </c>
    </row>
    <row r="7" spans="1:4">
      <c r="A7" s="4" t="s">
        <v>964</v>
      </c>
    </row>
    <row r="8" spans="1:4">
      <c r="A8" s="3" t="s">
        <v>963</v>
      </c>
    </row>
    <row r="9" spans="1:4">
      <c r="A9" s="4" t="s">
        <v>965</v>
      </c>
      <c r="C9" s="5" t="n">
        <v>107100000</v>
      </c>
      <c r="D9" s="5" t="n">
        <v>118561000</v>
      </c>
    </row>
    <row r="10" spans="1:4">
      <c r="A10" s="4" t="s">
        <v>51</v>
      </c>
      <c r="C10" s="5" t="n">
        <v>107100000</v>
      </c>
      <c r="D10" s="5" t="n">
        <v>118561000</v>
      </c>
    </row>
    <row r="11" spans="1:4">
      <c r="A11" s="4" t="s">
        <v>268</v>
      </c>
      <c r="C11" s="5" t="n">
        <v>3408179000</v>
      </c>
      <c r="D11" s="5" t="n">
        <v>2941524000</v>
      </c>
    </row>
    <row r="12" spans="1:4">
      <c r="A12" s="4" t="s">
        <v>55</v>
      </c>
      <c r="C12" s="5" t="n">
        <v>230000000</v>
      </c>
      <c r="D12" s="5" t="n">
        <v>20000000</v>
      </c>
    </row>
    <row r="13" spans="1:4">
      <c r="A13" s="4" t="s">
        <v>64</v>
      </c>
      <c r="C13" s="5" t="n">
        <v>3638179000</v>
      </c>
      <c r="D13" s="5" t="n">
        <v>2961524000</v>
      </c>
    </row>
    <row r="14" spans="1:4">
      <c r="A14" s="4" t="s">
        <v>966</v>
      </c>
    </row>
    <row r="15" spans="1:4">
      <c r="A15" s="3" t="s">
        <v>963</v>
      </c>
    </row>
    <row r="16" spans="1:4">
      <c r="A16" s="4" t="s">
        <v>51</v>
      </c>
      <c r="C16" s="5" t="n">
        <v>107100000</v>
      </c>
      <c r="D16" s="5" t="n">
        <v>118561000</v>
      </c>
    </row>
    <row r="17" spans="1:4">
      <c r="A17" s="4" t="s">
        <v>268</v>
      </c>
      <c r="C17" s="5" t="n">
        <v>3371262000</v>
      </c>
      <c r="D17" s="5" t="n">
        <v>2907242000</v>
      </c>
    </row>
    <row r="18" spans="1:4">
      <c r="A18" s="4" t="s">
        <v>55</v>
      </c>
      <c r="C18" s="5" t="n">
        <v>230018000</v>
      </c>
      <c r="D18" s="5" t="n">
        <v>20723000</v>
      </c>
    </row>
    <row r="19" spans="1:4">
      <c r="A19" s="4" t="s">
        <v>64</v>
      </c>
      <c r="C19" s="5" t="n">
        <v>3601280000</v>
      </c>
      <c r="D19" s="5" t="n">
        <v>2927965000</v>
      </c>
    </row>
    <row r="20" spans="1:4">
      <c r="A20" s="4" t="s">
        <v>965</v>
      </c>
      <c r="C20" s="6" t="n">
        <v>107100000</v>
      </c>
      <c r="D20" s="6" t="n">
        <v>118561000</v>
      </c>
    </row>
    <row r="21" spans="1:4"/>
    <row r="22" spans="1:4">
      <c r="A22" s="4" t="s">
        <v>52</v>
      </c>
      <c r="B22" s="4" t="s">
        <v>79</v>
      </c>
    </row>
  </sheetData>
  <mergeCells count="3">
    <mergeCell ref="A1:B1"/>
    <mergeCell ref="A21:C21"/>
    <mergeCell ref="B22:C2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67</v>
      </c>
      <c r="B1" s="2" t="s">
        <v>565</v>
      </c>
    </row>
    <row r="2" spans="1:2">
      <c r="A2" s="3" t="s">
        <v>324</v>
      </c>
    </row>
    <row r="3" spans="1:2">
      <c r="A3" s="5" t="n">
        <v>2017</v>
      </c>
      <c r="B3" s="6" t="n">
        <v>552573</v>
      </c>
    </row>
    <row r="4" spans="1:2">
      <c r="A4" s="5" t="n">
        <v>2018</v>
      </c>
      <c r="B4" s="5" t="n">
        <v>564545</v>
      </c>
    </row>
    <row r="5" spans="1:2">
      <c r="A5" s="5" t="n">
        <v>2019</v>
      </c>
      <c r="B5" s="5" t="n">
        <v>551392</v>
      </c>
    </row>
    <row r="6" spans="1:2">
      <c r="A6" s="5" t="n">
        <v>2020</v>
      </c>
      <c r="B6" s="5" t="n">
        <v>522219</v>
      </c>
    </row>
    <row r="7" spans="1:2">
      <c r="A7" s="5" t="n">
        <v>2021</v>
      </c>
      <c r="B7" s="5" t="n">
        <v>457868</v>
      </c>
    </row>
    <row r="8" spans="1:2">
      <c r="A8" s="4" t="s">
        <v>843</v>
      </c>
      <c r="B8" s="5" t="n">
        <v>2758892</v>
      </c>
    </row>
    <row r="9" spans="1:2">
      <c r="A9" s="4" t="s">
        <v>157</v>
      </c>
      <c r="B9" s="6" t="n">
        <v>540748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968</v>
      </c>
      <c r="B1" s="2" t="s">
        <v>95</v>
      </c>
      <c r="C1" s="2" t="s">
        <v>140</v>
      </c>
      <c r="D1" s="2" t="s">
        <v>1</v>
      </c>
    </row>
    <row r="2" spans="1:5">
      <c r="B2" s="2" t="s">
        <v>97</v>
      </c>
      <c r="C2" s="2" t="s">
        <v>204</v>
      </c>
      <c r="D2" s="2" t="s">
        <v>2</v>
      </c>
      <c r="E2" s="2" t="s">
        <v>32</v>
      </c>
    </row>
    <row r="3" spans="1:5">
      <c r="A3" s="3" t="s">
        <v>969</v>
      </c>
    </row>
    <row r="4" spans="1:5">
      <c r="A4" s="4" t="s">
        <v>970</v>
      </c>
      <c r="B4" s="6" t="n">
        <v>587</v>
      </c>
      <c r="D4" s="6" t="n">
        <v>5948</v>
      </c>
      <c r="E4" s="6" t="n">
        <v>5763</v>
      </c>
    </row>
    <row r="5" spans="1:5">
      <c r="A5" s="4" t="s">
        <v>681</v>
      </c>
      <c r="D5" s="5" t="n">
        <v>7754</v>
      </c>
    </row>
    <row r="6" spans="1:5">
      <c r="A6" s="4" t="s">
        <v>971</v>
      </c>
      <c r="B6" s="5" t="n">
        <v>510</v>
      </c>
      <c r="D6" s="5" t="n">
        <v>2226</v>
      </c>
      <c r="E6" s="5" t="n">
        <v>3916</v>
      </c>
    </row>
    <row r="7" spans="1:5">
      <c r="A7" s="4" t="s">
        <v>972</v>
      </c>
      <c r="B7" s="5" t="n">
        <v>79</v>
      </c>
      <c r="D7" s="5" t="n">
        <v>1003</v>
      </c>
      <c r="E7" s="5" t="n">
        <v>569</v>
      </c>
    </row>
    <row r="8" spans="1:5">
      <c r="A8" s="4" t="s">
        <v>973</v>
      </c>
      <c r="B8" s="5" t="n">
        <v>1176</v>
      </c>
      <c r="D8" s="5" t="n">
        <v>16931</v>
      </c>
      <c r="E8" s="5" t="n">
        <v>10248</v>
      </c>
    </row>
    <row r="9" spans="1:5">
      <c r="A9" s="4" t="s">
        <v>974</v>
      </c>
      <c r="B9" s="5" t="n">
        <v>465</v>
      </c>
      <c r="D9" s="5" t="n">
        <v>17010</v>
      </c>
      <c r="E9" s="5" t="n">
        <v>871</v>
      </c>
    </row>
    <row r="10" spans="1:5">
      <c r="A10" s="4" t="s">
        <v>975</v>
      </c>
      <c r="B10" s="5" t="n">
        <v>1164</v>
      </c>
      <c r="D10" s="5" t="n">
        <v>14296</v>
      </c>
      <c r="E10" s="5" t="n">
        <v>13874</v>
      </c>
    </row>
    <row r="11" spans="1:5">
      <c r="A11" s="4" t="s">
        <v>976</v>
      </c>
      <c r="B11" s="6" t="n">
        <v>2805</v>
      </c>
      <c r="D11" s="6" t="n">
        <v>48237</v>
      </c>
      <c r="E11" s="6" t="n">
        <v>24993</v>
      </c>
    </row>
    <row r="12" spans="1:5">
      <c r="A12" s="4" t="s">
        <v>142</v>
      </c>
    </row>
    <row r="13" spans="1:5">
      <c r="A13" s="3" t="s">
        <v>969</v>
      </c>
    </row>
    <row r="14" spans="1:5">
      <c r="A14" s="4" t="s">
        <v>970</v>
      </c>
      <c r="C14" s="6" t="n">
        <v>15599</v>
      </c>
    </row>
    <row r="15" spans="1:5">
      <c r="A15" s="4" t="s">
        <v>681</v>
      </c>
      <c r="C15" s="5" t="n">
        <v>22623</v>
      </c>
    </row>
    <row r="16" spans="1:5">
      <c r="A16" s="4" t="s">
        <v>971</v>
      </c>
      <c r="C16" s="5" t="n">
        <v>27038</v>
      </c>
    </row>
    <row r="17" spans="1:5">
      <c r="A17" s="4" t="s">
        <v>972</v>
      </c>
      <c r="C17" s="5" t="n">
        <v>6461</v>
      </c>
    </row>
    <row r="18" spans="1:5">
      <c r="A18" s="4" t="s">
        <v>973</v>
      </c>
      <c r="C18" s="5" t="n">
        <v>49098</v>
      </c>
    </row>
    <row r="19" spans="1:5">
      <c r="A19" s="4" t="s">
        <v>976</v>
      </c>
      <c r="C19" s="6" t="n">
        <v>49098</v>
      </c>
    </row>
  </sheetData>
  <mergeCells count="2">
    <mergeCell ref="A1:A2"/>
    <mergeCell ref="D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77</v>
      </c>
      <c r="B1" s="2" t="s">
        <v>95</v>
      </c>
      <c r="C1" s="2" t="s">
        <v>1</v>
      </c>
    </row>
    <row r="2" spans="1:4">
      <c r="B2" s="2" t="s">
        <v>97</v>
      </c>
      <c r="C2" s="2" t="s">
        <v>2</v>
      </c>
      <c r="D2" s="2" t="s">
        <v>32</v>
      </c>
    </row>
    <row r="3" spans="1:4">
      <c r="A3" s="3" t="s">
        <v>978</v>
      </c>
    </row>
    <row r="4" spans="1:4">
      <c r="A4" s="4" t="s">
        <v>974</v>
      </c>
      <c r="B4" s="6" t="n">
        <v>465</v>
      </c>
      <c r="C4" s="6" t="n">
        <v>17010</v>
      </c>
      <c r="D4" s="6" t="n">
        <v>871</v>
      </c>
    </row>
    <row r="5" spans="1:4">
      <c r="A5" s="4" t="s">
        <v>801</v>
      </c>
    </row>
    <row r="6" spans="1:4">
      <c r="A6" s="3" t="s">
        <v>978</v>
      </c>
    </row>
    <row r="7" spans="1:4">
      <c r="A7" s="4" t="s">
        <v>974</v>
      </c>
      <c r="C7" s="6" t="n">
        <v>10861</v>
      </c>
    </row>
  </sheetData>
  <mergeCells count="2">
    <mergeCell ref="A1:A2"/>
    <mergeCell ref="C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979</v>
      </c>
      <c r="B1" s="2" t="s">
        <v>95</v>
      </c>
      <c r="C1" s="2" t="s">
        <v>140</v>
      </c>
      <c r="D1" s="2" t="s">
        <v>1</v>
      </c>
    </row>
    <row r="2" spans="1:5">
      <c r="B2" s="2" t="s">
        <v>97</v>
      </c>
      <c r="C2" s="2" t="s">
        <v>204</v>
      </c>
      <c r="D2" s="2" t="s">
        <v>2</v>
      </c>
      <c r="E2" s="2" t="s">
        <v>32</v>
      </c>
    </row>
    <row r="3" spans="1:5">
      <c r="A3" s="3" t="s">
        <v>980</v>
      </c>
    </row>
    <row r="4" spans="1:5">
      <c r="A4" s="4" t="s">
        <v>981</v>
      </c>
      <c r="D4" s="6" t="n">
        <v>5716</v>
      </c>
    </row>
    <row r="5" spans="1:5">
      <c r="A5" s="4" t="s">
        <v>723</v>
      </c>
      <c r="B5" s="6" t="n">
        <v>142</v>
      </c>
      <c r="D5" s="5" t="n">
        <v>774</v>
      </c>
      <c r="E5" s="6" t="n">
        <v>674</v>
      </c>
    </row>
    <row r="6" spans="1:5">
      <c r="A6" s="4" t="s">
        <v>982</v>
      </c>
      <c r="B6" s="5" t="n">
        <v>-321</v>
      </c>
      <c r="D6" s="5" t="n">
        <v>444</v>
      </c>
      <c r="E6" s="5" t="n">
        <v>197</v>
      </c>
    </row>
    <row r="7" spans="1:5">
      <c r="A7" s="4" t="s">
        <v>983</v>
      </c>
      <c r="B7" s="6" t="n">
        <v>-179</v>
      </c>
      <c r="D7" s="6" t="n">
        <v>6934</v>
      </c>
      <c r="E7" s="6" t="n">
        <v>871</v>
      </c>
    </row>
    <row r="8" spans="1:5">
      <c r="A8" s="4" t="s">
        <v>142</v>
      </c>
    </row>
    <row r="9" spans="1:5">
      <c r="A9" s="3" t="s">
        <v>980</v>
      </c>
    </row>
    <row r="10" spans="1:5">
      <c r="A10" s="4" t="s">
        <v>723</v>
      </c>
      <c r="C10" s="6" t="n">
        <v>773</v>
      </c>
    </row>
    <row r="11" spans="1:5">
      <c r="A11" s="4" t="s">
        <v>982</v>
      </c>
      <c r="C11" s="5" t="n">
        <v>1706</v>
      </c>
    </row>
    <row r="12" spans="1:5">
      <c r="A12" s="4" t="s">
        <v>983</v>
      </c>
      <c r="C12" s="6" t="n">
        <v>2479</v>
      </c>
    </row>
  </sheetData>
  <mergeCells count="2">
    <mergeCell ref="A1:A2"/>
    <mergeCell ref="D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84</v>
      </c>
      <c r="B1" s="2" t="s">
        <v>1</v>
      </c>
    </row>
    <row r="2" spans="1:2">
      <c r="B2" s="2" t="s">
        <v>565</v>
      </c>
    </row>
    <row r="3" spans="1:2">
      <c r="A3" s="3" t="s">
        <v>980</v>
      </c>
    </row>
    <row r="4" spans="1:2">
      <c r="A4" s="4" t="s">
        <v>981</v>
      </c>
      <c r="B4" s="6" t="n">
        <v>5716</v>
      </c>
    </row>
    <row r="5" spans="1:2">
      <c r="A5" s="4" t="s">
        <v>692</v>
      </c>
      <c r="B5" s="4" t="s">
        <v>693</v>
      </c>
    </row>
    <row r="6" spans="1:2">
      <c r="A6" s="4" t="s">
        <v>985</v>
      </c>
    </row>
    <row r="7" spans="1:2">
      <c r="A7" s="3" t="s">
        <v>980</v>
      </c>
    </row>
    <row r="8" spans="1:2">
      <c r="A8" s="4" t="s">
        <v>981</v>
      </c>
      <c r="B8" s="6" t="n">
        <v>1393</v>
      </c>
    </row>
    <row r="9" spans="1:2">
      <c r="A9" s="4" t="s">
        <v>692</v>
      </c>
      <c r="B9" s="4" t="s">
        <v>693</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986</v>
      </c>
      <c r="B1" s="2" t="s">
        <v>95</v>
      </c>
      <c r="C1" s="2" t="s">
        <v>140</v>
      </c>
      <c r="D1" s="2" t="s">
        <v>1</v>
      </c>
    </row>
    <row r="2" spans="1:5">
      <c r="B2" s="2" t="s">
        <v>97</v>
      </c>
      <c r="C2" s="2" t="s">
        <v>204</v>
      </c>
      <c r="D2" s="2" t="s">
        <v>2</v>
      </c>
      <c r="E2" s="2" t="s">
        <v>32</v>
      </c>
    </row>
    <row r="3" spans="1:5">
      <c r="A3" s="3" t="s">
        <v>987</v>
      </c>
    </row>
    <row r="4" spans="1:5">
      <c r="A4" s="4" t="s">
        <v>119</v>
      </c>
      <c r="B4" s="6" t="n">
        <v>43503</v>
      </c>
      <c r="D4" s="6" t="n">
        <v>150942</v>
      </c>
      <c r="E4" s="6" t="n">
        <v>165801</v>
      </c>
    </row>
    <row r="5" spans="1:5">
      <c r="A5" s="4" t="s">
        <v>215</v>
      </c>
      <c r="B5" s="5" t="n">
        <v>240</v>
      </c>
      <c r="D5" s="5" t="n">
        <v>6804</v>
      </c>
      <c r="E5" s="5" t="n">
        <v>2565</v>
      </c>
    </row>
    <row r="6" spans="1:5">
      <c r="A6" s="4" t="s">
        <v>988</v>
      </c>
      <c r="B6" s="6" t="n">
        <v>43743</v>
      </c>
      <c r="D6" s="6" t="n">
        <v>157746</v>
      </c>
      <c r="E6" s="6" t="n">
        <v>168366</v>
      </c>
    </row>
    <row r="7" spans="1:5">
      <c r="A7" s="4" t="s">
        <v>142</v>
      </c>
    </row>
    <row r="8" spans="1:5">
      <c r="A8" s="3" t="s">
        <v>987</v>
      </c>
    </row>
    <row r="9" spans="1:5">
      <c r="A9" s="4" t="s">
        <v>119</v>
      </c>
      <c r="C9" s="6" t="n">
        <v>28196</v>
      </c>
    </row>
    <row r="10" spans="1:5">
      <c r="A10" s="4" t="s">
        <v>215</v>
      </c>
      <c r="C10" s="5" t="n">
        <v>389</v>
      </c>
    </row>
    <row r="11" spans="1:5">
      <c r="A11" s="4" t="s">
        <v>988</v>
      </c>
      <c r="C11" s="6" t="n">
        <v>28585</v>
      </c>
    </row>
  </sheetData>
  <mergeCells count="2">
    <mergeCell ref="A1:A2"/>
    <mergeCell ref="D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89</v>
      </c>
      <c r="B1" s="2" t="s">
        <v>95</v>
      </c>
      <c r="C1" s="2" t="s">
        <v>1</v>
      </c>
    </row>
    <row r="2" spans="1:3">
      <c r="B2" s="2" t="s">
        <v>97</v>
      </c>
      <c r="C2" s="2" t="s">
        <v>2</v>
      </c>
    </row>
    <row r="3" spans="1:3">
      <c r="A3" s="3" t="s">
        <v>333</v>
      </c>
    </row>
    <row r="4" spans="1:3">
      <c r="A4" s="4" t="s">
        <v>990</v>
      </c>
      <c r="B4" s="6" t="n">
        <v>25717</v>
      </c>
      <c r="C4" s="6" t="n">
        <v>4608</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991</v>
      </c>
      <c r="B1" s="2" t="s">
        <v>95</v>
      </c>
    </row>
    <row r="2" spans="1:2">
      <c r="B2" s="2" t="s">
        <v>747</v>
      </c>
    </row>
    <row r="3" spans="1:2">
      <c r="A3" s="3" t="s">
        <v>992</v>
      </c>
    </row>
    <row r="4" spans="1:2">
      <c r="A4" s="4" t="s">
        <v>993</v>
      </c>
      <c r="B4" s="6" t="n">
        <v>143437</v>
      </c>
    </row>
    <row r="5" spans="1:2">
      <c r="A5" s="4" t="s">
        <v>528</v>
      </c>
    </row>
    <row r="6" spans="1:2">
      <c r="A6" s="3" t="s">
        <v>992</v>
      </c>
    </row>
    <row r="7" spans="1:2">
      <c r="A7" s="4" t="s">
        <v>993</v>
      </c>
      <c r="B7" s="5" t="n">
        <v>143437</v>
      </c>
    </row>
    <row r="8" spans="1:2">
      <c r="A8" s="4" t="s">
        <v>994</v>
      </c>
    </row>
    <row r="9" spans="1:2">
      <c r="A9" s="3" t="s">
        <v>992</v>
      </c>
    </row>
    <row r="10" spans="1:2">
      <c r="A10" s="4" t="s">
        <v>993</v>
      </c>
      <c r="B10" s="5" t="n">
        <v>71000</v>
      </c>
    </row>
    <row r="11" spans="1:2">
      <c r="A11" s="4" t="s">
        <v>995</v>
      </c>
    </row>
    <row r="12" spans="1:2">
      <c r="A12" s="3" t="s">
        <v>992</v>
      </c>
    </row>
    <row r="13" spans="1:2">
      <c r="A13" s="4" t="s">
        <v>993</v>
      </c>
      <c r="B13" s="5" t="n">
        <v>51306</v>
      </c>
    </row>
    <row r="14" spans="1:2">
      <c r="A14" s="4" t="s">
        <v>996</v>
      </c>
    </row>
    <row r="15" spans="1:2">
      <c r="A15" s="3" t="s">
        <v>992</v>
      </c>
    </row>
    <row r="16" spans="1:2">
      <c r="A16" s="4" t="s">
        <v>993</v>
      </c>
      <c r="B16" s="6" t="n">
        <v>21131</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5"/>
    <col customWidth="1" max="5" min="5" width="14"/>
    <col customWidth="1" max="6" min="6" width="14"/>
  </cols>
  <sheetData>
    <row r="1" spans="1:6">
      <c r="A1" s="1" t="s">
        <v>997</v>
      </c>
      <c r="B1" s="2" t="s">
        <v>95</v>
      </c>
      <c r="D1" s="2" t="s">
        <v>1</v>
      </c>
    </row>
    <row r="2" spans="1:6">
      <c r="B2" s="2" t="s">
        <v>99</v>
      </c>
      <c r="C2" s="2" t="s">
        <v>97</v>
      </c>
      <c r="D2" s="2" t="s">
        <v>2</v>
      </c>
      <c r="E2" s="2" t="s">
        <v>32</v>
      </c>
      <c r="F2" s="2" t="s">
        <v>998</v>
      </c>
    </row>
    <row r="3" spans="1:6">
      <c r="A3" s="3" t="s">
        <v>999</v>
      </c>
    </row>
    <row r="4" spans="1:6">
      <c r="A4" s="4" t="s">
        <v>1000</v>
      </c>
      <c r="C4" s="7" t="n">
        <v>3.39</v>
      </c>
      <c r="D4" s="7" t="n">
        <v>3.4</v>
      </c>
      <c r="E4" s="7" t="n">
        <v>4.44</v>
      </c>
    </row>
    <row r="5" spans="1:6">
      <c r="A5" s="4" t="s">
        <v>490</v>
      </c>
    </row>
    <row r="6" spans="1:6">
      <c r="A6" s="3" t="s">
        <v>999</v>
      </c>
    </row>
    <row r="7" spans="1:6">
      <c r="A7" s="4" t="s">
        <v>1001</v>
      </c>
      <c r="D7" s="4" t="s">
        <v>755</v>
      </c>
    </row>
    <row r="8" spans="1:6">
      <c r="A8" s="4" t="s">
        <v>1002</v>
      </c>
      <c r="D8" s="6" t="n">
        <v>3347000</v>
      </c>
    </row>
    <row r="9" spans="1:6">
      <c r="A9" s="4" t="s">
        <v>1003</v>
      </c>
      <c r="D9" s="4" t="s">
        <v>1004</v>
      </c>
    </row>
    <row r="10" spans="1:6">
      <c r="A10" s="4" t="s">
        <v>1005</v>
      </c>
    </row>
    <row r="11" spans="1:6">
      <c r="A11" s="3" t="s">
        <v>999</v>
      </c>
    </row>
    <row r="12" spans="1:6">
      <c r="A12" s="4" t="s">
        <v>1006</v>
      </c>
      <c r="D12" s="4" t="s">
        <v>764</v>
      </c>
    </row>
    <row r="13" spans="1:6">
      <c r="A13" s="4" t="s">
        <v>1007</v>
      </c>
    </row>
    <row r="14" spans="1:6">
      <c r="A14" s="3" t="s">
        <v>999</v>
      </c>
    </row>
    <row r="15" spans="1:6">
      <c r="A15" s="4" t="s">
        <v>1006</v>
      </c>
      <c r="D15" s="4" t="s">
        <v>1008</v>
      </c>
    </row>
    <row r="16" spans="1:6">
      <c r="A16" s="4" t="s">
        <v>493</v>
      </c>
    </row>
    <row r="17" spans="1:6">
      <c r="A17" s="3" t="s">
        <v>999</v>
      </c>
    </row>
    <row r="18" spans="1:6">
      <c r="A18" s="4" t="s">
        <v>1006</v>
      </c>
      <c r="D18" s="4" t="s">
        <v>1009</v>
      </c>
    </row>
    <row r="19" spans="1:6">
      <c r="A19" s="4" t="s">
        <v>1003</v>
      </c>
      <c r="D19" s="4" t="s">
        <v>1010</v>
      </c>
    </row>
    <row r="20" spans="1:6">
      <c r="A20" s="4" t="s">
        <v>1011</v>
      </c>
      <c r="C20" s="6" t="n">
        <v>100000</v>
      </c>
      <c r="D20" s="6" t="n">
        <v>1600000</v>
      </c>
      <c r="E20" s="6" t="n">
        <v>100000</v>
      </c>
    </row>
    <row r="21" spans="1:6">
      <c r="A21" s="4" t="s">
        <v>1002</v>
      </c>
      <c r="D21" s="6" t="n">
        <v>1146000</v>
      </c>
    </row>
    <row r="22" spans="1:6">
      <c r="A22" s="4" t="s">
        <v>1012</v>
      </c>
    </row>
    <row r="23" spans="1:6">
      <c r="A23" s="3" t="s">
        <v>999</v>
      </c>
    </row>
    <row r="24" spans="1:6">
      <c r="A24" s="4" t="s">
        <v>1013</v>
      </c>
      <c r="D24" s="5" t="n">
        <v>12228883</v>
      </c>
    </row>
    <row r="25" spans="1:6">
      <c r="A25" s="4" t="s">
        <v>1014</v>
      </c>
    </row>
    <row r="26" spans="1:6">
      <c r="A26" s="3" t="s">
        <v>999</v>
      </c>
    </row>
    <row r="27" spans="1:6">
      <c r="A27" s="4" t="s">
        <v>1013</v>
      </c>
      <c r="F27" s="5" t="n">
        <v>17142857</v>
      </c>
    </row>
    <row r="28" spans="1:6">
      <c r="A28" s="4" t="s">
        <v>1015</v>
      </c>
    </row>
    <row r="29" spans="1:6">
      <c r="A29" s="3" t="s">
        <v>999</v>
      </c>
    </row>
    <row r="30" spans="1:6">
      <c r="A30" s="4" t="s">
        <v>1013</v>
      </c>
      <c r="F30" s="5" t="n">
        <v>34285714</v>
      </c>
    </row>
    <row r="31" spans="1:6">
      <c r="A31" s="4" t="s">
        <v>487</v>
      </c>
    </row>
    <row r="32" spans="1:6">
      <c r="A32" s="3" t="s">
        <v>999</v>
      </c>
    </row>
    <row r="33" spans="1:6">
      <c r="A33" s="4" t="s">
        <v>1002</v>
      </c>
      <c r="D33" s="6" t="n">
        <v>15390000</v>
      </c>
    </row>
    <row r="34" spans="1:6">
      <c r="A34" s="4" t="s">
        <v>1003</v>
      </c>
      <c r="D34" s="4" t="s">
        <v>1008</v>
      </c>
    </row>
    <row r="35" spans="1:6">
      <c r="A35" s="4" t="s">
        <v>1011</v>
      </c>
      <c r="C35" s="6" t="n">
        <v>14700000</v>
      </c>
      <c r="D35" s="6" t="n">
        <v>10106000</v>
      </c>
      <c r="E35" s="5" t="n">
        <v>2081000</v>
      </c>
    </row>
    <row r="36" spans="1:6">
      <c r="A36" s="4" t="s">
        <v>1016</v>
      </c>
    </row>
    <row r="37" spans="1:6">
      <c r="A37" s="3" t="s">
        <v>999</v>
      </c>
    </row>
    <row r="38" spans="1:6">
      <c r="A38" s="4" t="s">
        <v>1006</v>
      </c>
      <c r="D38" s="4" t="s">
        <v>764</v>
      </c>
    </row>
    <row r="39" spans="1:6">
      <c r="A39" s="4" t="s">
        <v>1017</v>
      </c>
    </row>
    <row r="40" spans="1:6">
      <c r="A40" s="3" t="s">
        <v>999</v>
      </c>
    </row>
    <row r="41" spans="1:6">
      <c r="A41" s="4" t="s">
        <v>1006</v>
      </c>
      <c r="D41" s="4" t="s">
        <v>1009</v>
      </c>
    </row>
    <row r="42" spans="1:6">
      <c r="A42" s="4" t="s">
        <v>1018</v>
      </c>
    </row>
    <row r="43" spans="1:6">
      <c r="A43" s="3" t="s">
        <v>999</v>
      </c>
    </row>
    <row r="44" spans="1:6">
      <c r="A44" s="4" t="s">
        <v>1006</v>
      </c>
      <c r="B44" s="4" t="s">
        <v>1009</v>
      </c>
    </row>
    <row r="45" spans="1:6">
      <c r="A45" s="4" t="s">
        <v>1019</v>
      </c>
      <c r="B45" s="4" t="s">
        <v>1008</v>
      </c>
    </row>
    <row r="46" spans="1:6">
      <c r="A46" s="4" t="s">
        <v>1020</v>
      </c>
      <c r="B46" s="4" t="s">
        <v>1021</v>
      </c>
    </row>
    <row r="47" spans="1:6">
      <c r="A47" s="4" t="s">
        <v>1022</v>
      </c>
      <c r="B47" s="4" t="s">
        <v>1023</v>
      </c>
    </row>
    <row r="48" spans="1:6">
      <c r="A48" s="4" t="s">
        <v>1024</v>
      </c>
      <c r="B48" s="4" t="s">
        <v>1025</v>
      </c>
    </row>
    <row r="49" spans="1:6">
      <c r="A49" s="4" t="s">
        <v>1026</v>
      </c>
      <c r="B49" s="4" t="s">
        <v>1027</v>
      </c>
    </row>
    <row r="50" spans="1:6">
      <c r="A50" s="4" t="s">
        <v>1028</v>
      </c>
      <c r="B50" s="6" t="n">
        <v>10914000</v>
      </c>
    </row>
    <row r="51" spans="1:6">
      <c r="A51" s="4" t="s">
        <v>1029</v>
      </c>
    </row>
    <row r="52" spans="1:6">
      <c r="A52" s="3" t="s">
        <v>999</v>
      </c>
    </row>
    <row r="53" spans="1:6">
      <c r="A53" s="4" t="s">
        <v>1030</v>
      </c>
      <c r="B53" s="4" t="s">
        <v>711</v>
      </c>
    </row>
    <row r="54" spans="1:6">
      <c r="A54" s="4" t="s">
        <v>1031</v>
      </c>
    </row>
    <row r="55" spans="1:6">
      <c r="A55" s="3" t="s">
        <v>999</v>
      </c>
    </row>
    <row r="56" spans="1:6">
      <c r="A56" s="4" t="s">
        <v>1030</v>
      </c>
      <c r="B56" s="4" t="s">
        <v>711</v>
      </c>
    </row>
    <row r="57" spans="1:6">
      <c r="A57" s="4" t="s">
        <v>1032</v>
      </c>
    </row>
    <row r="58" spans="1:6">
      <c r="A58" s="3" t="s">
        <v>999</v>
      </c>
    </row>
    <row r="59" spans="1:6">
      <c r="A59" s="4" t="s">
        <v>1033</v>
      </c>
      <c r="B59" s="4" t="s">
        <v>1034</v>
      </c>
    </row>
    <row r="60" spans="1:6">
      <c r="A60" s="4" t="s">
        <v>1035</v>
      </c>
      <c r="B60" s="4" t="s">
        <v>1036</v>
      </c>
    </row>
    <row r="61" spans="1:6">
      <c r="A61" s="4" t="s">
        <v>1037</v>
      </c>
      <c r="B61" s="4" t="s">
        <v>1038</v>
      </c>
    </row>
    <row r="62" spans="1:6">
      <c r="A62" s="4" t="s">
        <v>1039</v>
      </c>
      <c r="B62" s="4" t="s">
        <v>1040</v>
      </c>
    </row>
    <row r="63" spans="1:6">
      <c r="A63" s="4" t="s">
        <v>1041</v>
      </c>
    </row>
    <row r="64" spans="1:6">
      <c r="A64" s="3" t="s">
        <v>999</v>
      </c>
    </row>
    <row r="65" spans="1:6">
      <c r="A65" s="4" t="s">
        <v>1042</v>
      </c>
      <c r="D65" s="6" t="n">
        <v>30743000</v>
      </c>
      <c r="E65" s="6" t="n">
        <v>28947000</v>
      </c>
    </row>
  </sheetData>
  <mergeCells count="3">
    <mergeCell ref="A1:A2"/>
    <mergeCell ref="B1:C1"/>
    <mergeCell ref="D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43</v>
      </c>
      <c r="B1" s="2" t="s">
        <v>95</v>
      </c>
      <c r="C1" s="2" t="s">
        <v>1</v>
      </c>
    </row>
    <row r="2" spans="1:4">
      <c r="B2" s="2" t="s">
        <v>97</v>
      </c>
      <c r="C2" s="2" t="s">
        <v>2</v>
      </c>
      <c r="D2" s="2" t="s">
        <v>32</v>
      </c>
    </row>
    <row r="3" spans="1:4">
      <c r="A3" s="3" t="s">
        <v>999</v>
      </c>
    </row>
    <row r="4" spans="1:4">
      <c r="A4" s="4" t="s">
        <v>1044</v>
      </c>
      <c r="B4" s="6" t="n">
        <v>391</v>
      </c>
      <c r="C4" s="6" t="n">
        <v>11278</v>
      </c>
      <c r="D4" s="6" t="n">
        <v>7000</v>
      </c>
    </row>
    <row r="5" spans="1:4">
      <c r="A5" s="4" t="s">
        <v>490</v>
      </c>
    </row>
    <row r="6" spans="1:4">
      <c r="A6" s="3" t="s">
        <v>999</v>
      </c>
    </row>
    <row r="7" spans="1:4">
      <c r="A7" s="4" t="s">
        <v>1044</v>
      </c>
      <c r="B7" s="5" t="n">
        <v>79</v>
      </c>
      <c r="C7" s="5" t="n">
        <v>1590</v>
      </c>
      <c r="D7" s="5" t="n">
        <v>1241</v>
      </c>
    </row>
    <row r="8" spans="1:4">
      <c r="A8" s="4" t="s">
        <v>493</v>
      </c>
    </row>
    <row r="9" spans="1:4">
      <c r="A9" s="3" t="s">
        <v>999</v>
      </c>
    </row>
    <row r="10" spans="1:4">
      <c r="A10" s="4" t="s">
        <v>1044</v>
      </c>
      <c r="B10" s="5" t="n">
        <v>16</v>
      </c>
      <c r="C10" s="5" t="n">
        <v>391</v>
      </c>
      <c r="D10" s="5" t="n">
        <v>142</v>
      </c>
    </row>
    <row r="11" spans="1:4">
      <c r="A11" s="4" t="s">
        <v>487</v>
      </c>
    </row>
    <row r="12" spans="1:4">
      <c r="A12" s="3" t="s">
        <v>999</v>
      </c>
    </row>
    <row r="13" spans="1:4">
      <c r="A13" s="4" t="s">
        <v>1044</v>
      </c>
      <c r="B13" s="6" t="n">
        <v>296</v>
      </c>
      <c r="C13" s="5" t="n">
        <v>5617</v>
      </c>
      <c r="D13" s="5" t="n">
        <v>4507</v>
      </c>
    </row>
    <row r="14" spans="1:4">
      <c r="A14" s="4" t="s">
        <v>1018</v>
      </c>
    </row>
    <row r="15" spans="1:4">
      <c r="A15" s="3" t="s">
        <v>999</v>
      </c>
    </row>
    <row r="16" spans="1:4">
      <c r="A16" s="4" t="s">
        <v>1044</v>
      </c>
      <c r="C16" s="6" t="n">
        <v>3680</v>
      </c>
      <c r="D16" s="6" t="n">
        <v>1110</v>
      </c>
    </row>
  </sheetData>
  <mergeCells count="2">
    <mergeCell ref="A1:A2"/>
    <mergeCell ref="C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5</v>
      </c>
      <c r="B1" s="2" t="s">
        <v>1</v>
      </c>
    </row>
    <row r="2" spans="1:3">
      <c r="B2" s="2" t="s">
        <v>2</v>
      </c>
      <c r="C2" s="2" t="s">
        <v>32</v>
      </c>
    </row>
    <row r="3" spans="1:3">
      <c r="A3" s="4" t="s">
        <v>487</v>
      </c>
    </row>
    <row r="4" spans="1:3">
      <c r="A4" s="3" t="s">
        <v>999</v>
      </c>
    </row>
    <row r="5" spans="1:3">
      <c r="A5" s="4" t="s">
        <v>1046</v>
      </c>
      <c r="B5" s="6" t="n">
        <v>1443</v>
      </c>
      <c r="C5" s="6" t="n">
        <v>1567</v>
      </c>
    </row>
    <row r="6" spans="1:3">
      <c r="A6" s="4" t="s">
        <v>490</v>
      </c>
    </row>
    <row r="7" spans="1:3">
      <c r="A7" s="3" t="s">
        <v>999</v>
      </c>
    </row>
    <row r="8" spans="1:3">
      <c r="A8" s="4" t="s">
        <v>1046</v>
      </c>
      <c r="B8" s="6" t="n">
        <v>412</v>
      </c>
      <c r="C8" s="6" t="n">
        <v>294</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26"/>
    <col customWidth="1" max="4" min="4" width="17"/>
  </cols>
  <sheetData>
    <row r="1" spans="1:4">
      <c r="A1" s="1" t="s">
        <v>1047</v>
      </c>
      <c r="B1" s="2" t="s">
        <v>95</v>
      </c>
      <c r="C1" s="2" t="s">
        <v>1</v>
      </c>
    </row>
    <row r="2" spans="1:4">
      <c r="B2" s="2" t="s">
        <v>97</v>
      </c>
      <c r="C2" s="2" t="s">
        <v>2</v>
      </c>
      <c r="D2" s="2" t="s">
        <v>32</v>
      </c>
    </row>
    <row r="3" spans="1:4">
      <c r="A3" s="3" t="s">
        <v>999</v>
      </c>
    </row>
    <row r="4" spans="1:4">
      <c r="A4" s="4" t="s">
        <v>1048</v>
      </c>
      <c r="B4" s="4" t="s">
        <v>1049</v>
      </c>
      <c r="C4" s="4" t="s">
        <v>1050</v>
      </c>
      <c r="D4" s="4" t="s">
        <v>1051</v>
      </c>
    </row>
    <row r="5" spans="1:4">
      <c r="A5" s="4" t="s">
        <v>1052</v>
      </c>
      <c r="B5" s="4" t="s">
        <v>1053</v>
      </c>
      <c r="C5" s="4" t="s">
        <v>1054</v>
      </c>
      <c r="D5" s="4" t="s">
        <v>1053</v>
      </c>
    </row>
    <row r="6" spans="1:4">
      <c r="A6" s="4" t="s">
        <v>1055</v>
      </c>
      <c r="B6" s="4" t="s">
        <v>1056</v>
      </c>
      <c r="C6" s="4" t="s">
        <v>1057</v>
      </c>
      <c r="D6" s="4" t="s">
        <v>776</v>
      </c>
    </row>
    <row r="7" spans="1:4">
      <c r="A7" s="4" t="s">
        <v>1058</v>
      </c>
      <c r="B7" s="4" t="s">
        <v>1059</v>
      </c>
      <c r="C7" s="4" t="s">
        <v>1059</v>
      </c>
      <c r="D7" s="4" t="s">
        <v>546</v>
      </c>
    </row>
  </sheetData>
  <mergeCells count="2">
    <mergeCell ref="A1:A2"/>
    <mergeCell ref="C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1060</v>
      </c>
      <c r="B1" s="2" t="s">
        <v>1</v>
      </c>
    </row>
    <row r="2" spans="1:2">
      <c r="B2" s="2" t="s">
        <v>1061</v>
      </c>
    </row>
    <row r="3" spans="1:2">
      <c r="A3" s="3" t="s">
        <v>999</v>
      </c>
    </row>
    <row r="4" spans="1:2">
      <c r="A4" s="4" t="s">
        <v>1062</v>
      </c>
      <c r="B4" s="7" t="n">
        <v>17.69</v>
      </c>
    </row>
    <row r="5" spans="1:2">
      <c r="A5" s="4" t="s">
        <v>1063</v>
      </c>
      <c r="B5" s="10" t="n">
        <v>14.94</v>
      </c>
    </row>
    <row r="6" spans="1:2">
      <c r="A6" s="4" t="s">
        <v>1064</v>
      </c>
      <c r="B6" s="10" t="n">
        <v>17.5</v>
      </c>
    </row>
    <row r="7" spans="1:2">
      <c r="A7" s="4" t="s">
        <v>1065</v>
      </c>
      <c r="B7" s="10" t="n">
        <v>17.34</v>
      </c>
    </row>
    <row r="8" spans="1:2">
      <c r="A8" s="4" t="s">
        <v>1066</v>
      </c>
      <c r="B8" s="10" t="n">
        <v>17.04</v>
      </c>
    </row>
    <row r="9" spans="1:2">
      <c r="A9" s="4" t="s">
        <v>1067</v>
      </c>
      <c r="B9" s="7" t="n">
        <v>17.76</v>
      </c>
    </row>
    <row r="10" spans="1:2">
      <c r="A10" s="4" t="s">
        <v>1068</v>
      </c>
      <c r="B10" s="4" t="s">
        <v>1069</v>
      </c>
    </row>
    <row r="11" spans="1:2">
      <c r="A11" s="4" t="s">
        <v>1070</v>
      </c>
      <c r="B11" s="4" t="s">
        <v>1071</v>
      </c>
    </row>
    <row r="12" spans="1:2">
      <c r="A12" s="4" t="s">
        <v>1072</v>
      </c>
      <c r="B12" s="4" t="s">
        <v>1073</v>
      </c>
    </row>
    <row r="13" spans="1:2">
      <c r="A13" s="4" t="s">
        <v>1074</v>
      </c>
      <c r="B13" s="6" t="n">
        <v>250920</v>
      </c>
    </row>
    <row r="14" spans="1:2">
      <c r="A14" s="4" t="s">
        <v>1075</v>
      </c>
      <c r="B14" s="6" t="n">
        <v>240171</v>
      </c>
    </row>
    <row r="15" spans="1:2">
      <c r="A15" s="4" t="s">
        <v>490</v>
      </c>
    </row>
    <row r="16" spans="1:2">
      <c r="A16" s="3" t="s">
        <v>999</v>
      </c>
    </row>
    <row r="17" spans="1:2">
      <c r="A17" s="4" t="s">
        <v>1076</v>
      </c>
      <c r="B17" s="5" t="n">
        <v>1624450</v>
      </c>
    </row>
    <row r="18" spans="1:2">
      <c r="A18" s="4" t="s">
        <v>1077</v>
      </c>
      <c r="B18" s="5" t="n">
        <v>238971</v>
      </c>
    </row>
    <row r="19" spans="1:2">
      <c r="A19" s="4" t="s">
        <v>1078</v>
      </c>
      <c r="B19" s="5" t="n">
        <v>-19300</v>
      </c>
    </row>
    <row r="20" spans="1:2">
      <c r="A20" s="4" t="s">
        <v>1079</v>
      </c>
      <c r="B20" s="5" t="n">
        <v>1844121</v>
      </c>
    </row>
    <row r="21" spans="1:2">
      <c r="A21" s="4" t="s">
        <v>1080</v>
      </c>
      <c r="B21" s="5" t="n">
        <v>1012693</v>
      </c>
    </row>
    <row r="22" spans="1:2">
      <c r="A22" s="4" t="s">
        <v>1081</v>
      </c>
      <c r="B22" s="5" t="n">
        <v>742000</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1082</v>
      </c>
      <c r="B1" s="2" t="s">
        <v>1</v>
      </c>
    </row>
    <row r="2" spans="1:2">
      <c r="B2" s="2" t="s">
        <v>1083</v>
      </c>
    </row>
    <row r="3" spans="1:2">
      <c r="A3" s="3" t="s">
        <v>999</v>
      </c>
    </row>
    <row r="4" spans="1:2">
      <c r="A4" s="4" t="s">
        <v>1084</v>
      </c>
      <c r="B4" s="5" t="n">
        <v>714959</v>
      </c>
    </row>
    <row r="5" spans="1:2">
      <c r="A5" s="4" t="s">
        <v>1085</v>
      </c>
      <c r="B5" s="5" t="n">
        <v>673237</v>
      </c>
    </row>
    <row r="6" spans="1:2">
      <c r="A6" s="4" t="s">
        <v>1086</v>
      </c>
      <c r="B6" s="5" t="n">
        <v>-281626</v>
      </c>
    </row>
    <row r="7" spans="1:2">
      <c r="A7" s="4" t="s">
        <v>1087</v>
      </c>
      <c r="B7" s="5" t="n">
        <v>-13715</v>
      </c>
    </row>
    <row r="8" spans="1:2">
      <c r="A8" s="4" t="s">
        <v>1088</v>
      </c>
      <c r="B8" s="5" t="n">
        <v>1092855</v>
      </c>
    </row>
    <row r="9" spans="1:2">
      <c r="A9" s="4" t="s">
        <v>1089</v>
      </c>
      <c r="B9" s="7" t="n">
        <v>16.84</v>
      </c>
    </row>
    <row r="10" spans="1:2">
      <c r="A10" s="4" t="s">
        <v>1090</v>
      </c>
      <c r="B10" s="10" t="n">
        <v>15.01</v>
      </c>
    </row>
    <row r="11" spans="1:2">
      <c r="A11" s="4" t="s">
        <v>1091</v>
      </c>
      <c r="B11" s="5" t="n">
        <v>17</v>
      </c>
    </row>
    <row r="12" spans="1:2">
      <c r="A12" s="4" t="s">
        <v>1092</v>
      </c>
      <c r="B12" s="10" t="n">
        <v>16.63</v>
      </c>
    </row>
    <row r="13" spans="1:2">
      <c r="A13" s="4" t="s">
        <v>1093</v>
      </c>
      <c r="B13" s="7" t="n">
        <v>15.68</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1094</v>
      </c>
      <c r="B1" s="2" t="s">
        <v>1</v>
      </c>
    </row>
    <row r="2" spans="1:2">
      <c r="B2" s="2" t="s">
        <v>1083</v>
      </c>
    </row>
    <row r="3" spans="1:2">
      <c r="A3" s="3" t="s">
        <v>999</v>
      </c>
    </row>
    <row r="4" spans="1:2">
      <c r="A4" s="4" t="s">
        <v>1084</v>
      </c>
      <c r="B4" s="5" t="n">
        <v>5219</v>
      </c>
    </row>
    <row r="5" spans="1:2">
      <c r="A5" s="4" t="s">
        <v>1085</v>
      </c>
      <c r="B5" s="5" t="n">
        <v>100673</v>
      </c>
    </row>
    <row r="6" spans="1:2">
      <c r="A6" s="4" t="s">
        <v>1086</v>
      </c>
      <c r="B6" s="5" t="n">
        <v>-5219</v>
      </c>
    </row>
    <row r="7" spans="1:2">
      <c r="A7" s="4" t="s">
        <v>1087</v>
      </c>
      <c r="B7" s="5" t="n">
        <v>-5850</v>
      </c>
    </row>
    <row r="8" spans="1:2">
      <c r="A8" s="4" t="s">
        <v>1088</v>
      </c>
      <c r="B8" s="5" t="n">
        <v>94823</v>
      </c>
    </row>
    <row r="9" spans="1:2">
      <c r="A9" s="4" t="s">
        <v>1089</v>
      </c>
      <c r="B9" s="7" t="n">
        <v>19.16</v>
      </c>
    </row>
    <row r="10" spans="1:2">
      <c r="A10" s="4" t="s">
        <v>1090</v>
      </c>
      <c r="B10" s="10" t="n">
        <v>15.9</v>
      </c>
    </row>
    <row r="11" spans="1:2">
      <c r="A11" s="4" t="s">
        <v>1091</v>
      </c>
      <c r="B11" s="10" t="n">
        <v>19.16</v>
      </c>
    </row>
    <row r="12" spans="1:2">
      <c r="A12" s="4" t="s">
        <v>1092</v>
      </c>
      <c r="B12" s="10" t="n">
        <v>15.9</v>
      </c>
    </row>
    <row r="13" spans="1:2">
      <c r="A13" s="4" t="s">
        <v>1093</v>
      </c>
      <c r="B13" s="7" t="n">
        <v>15.9</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s>
  <sheetData>
    <row r="1" spans="1:6">
      <c r="A1" s="1" t="s">
        <v>1095</v>
      </c>
      <c r="B1" s="2" t="s">
        <v>1096</v>
      </c>
      <c r="C1" s="2" t="s">
        <v>136</v>
      </c>
      <c r="D1" s="2" t="s">
        <v>97</v>
      </c>
      <c r="E1" s="2" t="s">
        <v>2</v>
      </c>
      <c r="F1" s="2" t="s">
        <v>32</v>
      </c>
    </row>
    <row r="2" spans="1:6">
      <c r="A2" s="3" t="s">
        <v>1097</v>
      </c>
    </row>
    <row r="3" spans="1:6">
      <c r="A3" s="4" t="s">
        <v>536</v>
      </c>
      <c r="E3" s="4" t="s">
        <v>537</v>
      </c>
    </row>
    <row r="4" spans="1:6">
      <c r="A4" s="4" t="s">
        <v>124</v>
      </c>
      <c r="D4" s="6" t="n">
        <v>505000</v>
      </c>
      <c r="E4" s="6" t="n">
        <v>1785000</v>
      </c>
      <c r="F4" s="6" t="n">
        <v>2566000</v>
      </c>
    </row>
    <row r="5" spans="1:6">
      <c r="A5" s="4" t="s">
        <v>138</v>
      </c>
      <c r="C5" s="8" t="n">
        <v>0.095</v>
      </c>
      <c r="D5" s="8" t="n">
        <v>0.039</v>
      </c>
    </row>
    <row r="6" spans="1:6">
      <c r="A6" s="4" t="s">
        <v>1098</v>
      </c>
      <c r="E6" s="4" t="s">
        <v>1099</v>
      </c>
      <c r="F6" s="4" t="s">
        <v>1100</v>
      </c>
    </row>
    <row r="7" spans="1:6">
      <c r="A7" s="4" t="s">
        <v>1101</v>
      </c>
      <c r="E7" s="4" t="s">
        <v>1102</v>
      </c>
      <c r="F7" s="4" t="s">
        <v>1103</v>
      </c>
    </row>
    <row r="8" spans="1:6">
      <c r="A8" s="4" t="s">
        <v>1104</v>
      </c>
    </row>
    <row r="9" spans="1:6">
      <c r="A9" s="3" t="s">
        <v>1097</v>
      </c>
    </row>
    <row r="10" spans="1:6">
      <c r="A10" s="4" t="s">
        <v>138</v>
      </c>
      <c r="E10" s="8" t="n">
        <v>0.273</v>
      </c>
      <c r="F10" s="8" t="n">
        <v>0.289</v>
      </c>
    </row>
    <row r="11" spans="1:6">
      <c r="A11" s="4" t="s">
        <v>1105</v>
      </c>
    </row>
    <row r="12" spans="1:6">
      <c r="A12" s="3" t="s">
        <v>1097</v>
      </c>
    </row>
    <row r="13" spans="1:6">
      <c r="A13" s="4" t="s">
        <v>138</v>
      </c>
      <c r="E13" s="8" t="n">
        <v>0.107</v>
      </c>
      <c r="F13" s="8" t="n">
        <v>0.035</v>
      </c>
    </row>
    <row r="14" spans="1:6">
      <c r="A14" s="4" t="s">
        <v>1106</v>
      </c>
    </row>
    <row r="15" spans="1:6">
      <c r="A15" s="3" t="s">
        <v>1097</v>
      </c>
    </row>
    <row r="16" spans="1:6">
      <c r="A16" s="4" t="s">
        <v>138</v>
      </c>
      <c r="B16" s="8" t="n">
        <v>0.095</v>
      </c>
    </row>
    <row r="17" spans="1:6">
      <c r="A17" s="4" t="s">
        <v>1107</v>
      </c>
    </row>
    <row r="18" spans="1:6">
      <c r="A18" s="3" t="s">
        <v>1097</v>
      </c>
    </row>
    <row r="19" spans="1:6">
      <c r="A19" s="4" t="s">
        <v>124</v>
      </c>
      <c r="D19" s="6" t="n">
        <v>189000</v>
      </c>
      <c r="E19" s="6" t="n">
        <v>780000</v>
      </c>
      <c r="F19" s="6" t="n">
        <v>254500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s>
  <sheetData>
    <row r="1" spans="1:12">
      <c r="A1" s="1" t="s">
        <v>1108</v>
      </c>
      <c r="B1" s="2" t="s">
        <v>95</v>
      </c>
      <c r="C1" s="2" t="s">
        <v>96</v>
      </c>
      <c r="K1" s="2" t="s">
        <v>1</v>
      </c>
    </row>
    <row r="2" spans="1:12">
      <c r="B2" s="2" t="s">
        <v>97</v>
      </c>
      <c r="C2" s="2" t="s">
        <v>2</v>
      </c>
      <c r="D2" s="2" t="s">
        <v>98</v>
      </c>
      <c r="E2" s="2" t="s">
        <v>4</v>
      </c>
      <c r="F2" s="2" t="s">
        <v>99</v>
      </c>
      <c r="G2" s="2" t="s">
        <v>32</v>
      </c>
      <c r="H2" s="2" t="s">
        <v>100</v>
      </c>
      <c r="I2" s="2" t="s">
        <v>101</v>
      </c>
      <c r="J2" s="2" t="s">
        <v>102</v>
      </c>
      <c r="K2" s="2" t="s">
        <v>2</v>
      </c>
      <c r="L2" s="2" t="s">
        <v>32</v>
      </c>
    </row>
    <row r="3" spans="1:12">
      <c r="A3" s="3" t="s">
        <v>342</v>
      </c>
    </row>
    <row r="4" spans="1:12">
      <c r="A4" s="4" t="s">
        <v>1109</v>
      </c>
      <c r="B4" s="6" t="n">
        <v>57308</v>
      </c>
      <c r="C4" s="6" t="n">
        <v>-6489</v>
      </c>
      <c r="D4" s="6" t="n">
        <v>-139</v>
      </c>
      <c r="E4" s="6" t="n">
        <v>3188</v>
      </c>
      <c r="F4" s="6" t="n">
        <v>-6494</v>
      </c>
      <c r="G4" s="6" t="n">
        <v>8905</v>
      </c>
      <c r="H4" s="6" t="n">
        <v>1116</v>
      </c>
      <c r="I4" s="6" t="n">
        <v>-4709</v>
      </c>
      <c r="J4" s="6" t="n">
        <v>-9731</v>
      </c>
      <c r="K4" s="6" t="n">
        <v>-9934</v>
      </c>
      <c r="L4" s="6" t="n">
        <v>-4419</v>
      </c>
    </row>
    <row r="5" spans="1:12">
      <c r="A5" s="3" t="s">
        <v>1110</v>
      </c>
    </row>
    <row r="6" spans="1:12">
      <c r="A6" s="4" t="s">
        <v>1111</v>
      </c>
      <c r="B6" s="5" t="n">
        <v>6927</v>
      </c>
      <c r="K6" s="5" t="n">
        <v>-29024</v>
      </c>
      <c r="L6" s="5" t="n">
        <v>-36131</v>
      </c>
    </row>
    <row r="7" spans="1:12">
      <c r="A7" s="4" t="s">
        <v>110</v>
      </c>
      <c r="B7" s="5" t="n">
        <v>11691</v>
      </c>
      <c r="K7" s="5" t="n">
        <v>95489</v>
      </c>
      <c r="L7" s="5" t="n">
        <v>104399</v>
      </c>
    </row>
    <row r="8" spans="1:12">
      <c r="A8" s="4" t="s">
        <v>1112</v>
      </c>
      <c r="B8" s="5" t="n">
        <v>57740</v>
      </c>
      <c r="K8" s="5" t="n">
        <v>9673</v>
      </c>
      <c r="L8" s="5" t="n">
        <v>5794</v>
      </c>
    </row>
    <row r="9" spans="1:12">
      <c r="A9" s="4" t="s">
        <v>1113</v>
      </c>
      <c r="B9" s="5" t="n">
        <v>-192891</v>
      </c>
    </row>
    <row r="10" spans="1:12">
      <c r="A10" s="4" t="s">
        <v>1114</v>
      </c>
      <c r="B10" s="5" t="n">
        <v>-11316</v>
      </c>
      <c r="K10" s="5" t="n">
        <v>-25367</v>
      </c>
      <c r="L10" s="5" t="n">
        <v>-27147</v>
      </c>
    </row>
    <row r="11" spans="1:12">
      <c r="A11" s="4" t="s">
        <v>724</v>
      </c>
      <c r="B11" s="5" t="n">
        <v>-6832</v>
      </c>
      <c r="K11" s="5" t="n">
        <v>-4651</v>
      </c>
      <c r="L11" s="5" t="n">
        <v>-29586</v>
      </c>
    </row>
    <row r="12" spans="1:12">
      <c r="A12" s="4" t="s">
        <v>1115</v>
      </c>
      <c r="B12" s="5" t="n">
        <v>-5347</v>
      </c>
      <c r="K12" s="5" t="n">
        <v>-3513</v>
      </c>
      <c r="L12" s="5" t="n">
        <v>-12909</v>
      </c>
    </row>
    <row r="13" spans="1:12">
      <c r="A13" s="4" t="s">
        <v>1116</v>
      </c>
      <c r="B13" s="5" t="n">
        <v>20832</v>
      </c>
      <c r="K13" s="5" t="n">
        <v>-9561</v>
      </c>
      <c r="L13" s="5" t="n">
        <v>7356</v>
      </c>
    </row>
    <row r="14" spans="1:12">
      <c r="A14" s="4" t="s">
        <v>1117</v>
      </c>
      <c r="B14" s="6" t="n">
        <v>-61888</v>
      </c>
      <c r="K14" s="6" t="n">
        <v>23112</v>
      </c>
      <c r="L14" s="6" t="n">
        <v>7357</v>
      </c>
    </row>
  </sheetData>
  <mergeCells count="3">
    <mergeCell ref="A1:A2"/>
    <mergeCell ref="C1:J1"/>
    <mergeCell ref="K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1118</v>
      </c>
      <c r="B1" s="2" t="s">
        <v>95</v>
      </c>
      <c r="C1" s="2" t="s">
        <v>140</v>
      </c>
      <c r="D1" s="2" t="s">
        <v>1</v>
      </c>
    </row>
    <row r="2" spans="1:5">
      <c r="B2" s="2" t="s">
        <v>97</v>
      </c>
      <c r="C2" s="2" t="s">
        <v>204</v>
      </c>
      <c r="D2" s="2" t="s">
        <v>2</v>
      </c>
      <c r="E2" s="2" t="s">
        <v>32</v>
      </c>
    </row>
    <row r="3" spans="1:5">
      <c r="A3" s="3" t="s">
        <v>1097</v>
      </c>
    </row>
    <row r="4" spans="1:5">
      <c r="A4" s="4" t="s">
        <v>1119</v>
      </c>
      <c r="B4" s="6" t="n">
        <v>73227</v>
      </c>
      <c r="D4" s="6" t="n">
        <v>3854</v>
      </c>
      <c r="E4" s="6" t="n">
        <v>23709</v>
      </c>
    </row>
    <row r="5" spans="1:5">
      <c r="A5" s="4" t="s">
        <v>124</v>
      </c>
      <c r="B5" s="6" t="n">
        <v>505</v>
      </c>
      <c r="D5" s="6" t="n">
        <v>1785</v>
      </c>
      <c r="E5" s="6" t="n">
        <v>2566</v>
      </c>
    </row>
    <row r="6" spans="1:5">
      <c r="A6" s="4" t="s">
        <v>142</v>
      </c>
    </row>
    <row r="7" spans="1:5">
      <c r="A7" s="3" t="s">
        <v>1097</v>
      </c>
    </row>
    <row r="8" spans="1:5">
      <c r="A8" s="4" t="s">
        <v>1119</v>
      </c>
      <c r="C8" s="6" t="n">
        <v>127859</v>
      </c>
    </row>
    <row r="9" spans="1:5">
      <c r="A9" s="4" t="s">
        <v>124</v>
      </c>
      <c r="C9" s="6" t="n">
        <v>18461</v>
      </c>
    </row>
    <row r="10" spans="1:5">
      <c r="A10" s="4" t="s">
        <v>1120</v>
      </c>
      <c r="C10" s="4" t="s">
        <v>1121</v>
      </c>
    </row>
  </sheetData>
  <mergeCells count="2">
    <mergeCell ref="A1:A2"/>
    <mergeCell ref="D1:E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1122</v>
      </c>
      <c r="B1" s="2" t="s">
        <v>140</v>
      </c>
    </row>
    <row r="2" spans="1:2">
      <c r="B2" s="2" t="s">
        <v>204</v>
      </c>
    </row>
    <row r="3" spans="1:2">
      <c r="A3" s="3" t="s">
        <v>1097</v>
      </c>
    </row>
    <row r="4" spans="1:2">
      <c r="A4" s="4" t="s">
        <v>1123</v>
      </c>
      <c r="B4" s="4" t="s">
        <v>1124</v>
      </c>
    </row>
    <row r="5" spans="1:2">
      <c r="A5" s="4" t="s">
        <v>1125</v>
      </c>
      <c r="B5" s="4" t="s">
        <v>1126</v>
      </c>
    </row>
    <row r="6" spans="1:2">
      <c r="A6" s="4" t="s">
        <v>1127</v>
      </c>
      <c r="B6" s="4" t="s">
        <v>1128</v>
      </c>
    </row>
    <row r="7" spans="1:2">
      <c r="A7" s="4" t="s">
        <v>146</v>
      </c>
      <c r="B7" s="4" t="s">
        <v>1129</v>
      </c>
    </row>
    <row r="8" spans="1:2">
      <c r="A8" s="4" t="s">
        <v>1120</v>
      </c>
      <c r="B8" s="4" t="s">
        <v>1121</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s>
  <sheetData>
    <row r="1" spans="1:12">
      <c r="A1" s="1" t="s">
        <v>1130</v>
      </c>
      <c r="B1" s="2" t="s">
        <v>95</v>
      </c>
      <c r="C1" s="2" t="s">
        <v>96</v>
      </c>
      <c r="K1" s="2" t="s">
        <v>1</v>
      </c>
    </row>
    <row r="2" spans="1:12">
      <c r="B2" s="2" t="s">
        <v>97</v>
      </c>
      <c r="C2" s="2" t="s">
        <v>2</v>
      </c>
      <c r="D2" s="2" t="s">
        <v>98</v>
      </c>
      <c r="E2" s="2" t="s">
        <v>4</v>
      </c>
      <c r="F2" s="2" t="s">
        <v>99</v>
      </c>
      <c r="G2" s="2" t="s">
        <v>32</v>
      </c>
      <c r="H2" s="2" t="s">
        <v>100</v>
      </c>
      <c r="I2" s="2" t="s">
        <v>101</v>
      </c>
      <c r="J2" s="2" t="s">
        <v>102</v>
      </c>
      <c r="K2" s="2" t="s">
        <v>2</v>
      </c>
      <c r="L2" s="2" t="s">
        <v>32</v>
      </c>
    </row>
    <row r="3" spans="1:12">
      <c r="A3" s="3" t="s">
        <v>1131</v>
      </c>
    </row>
    <row r="4" spans="1:12">
      <c r="A4" s="4" t="s">
        <v>128</v>
      </c>
      <c r="B4" s="6" t="n">
        <v>57308</v>
      </c>
      <c r="C4" s="6" t="n">
        <v>-6489</v>
      </c>
      <c r="D4" s="6" t="n">
        <v>-139</v>
      </c>
      <c r="E4" s="6" t="n">
        <v>3188</v>
      </c>
      <c r="F4" s="6" t="n">
        <v>-6494</v>
      </c>
      <c r="G4" s="6" t="n">
        <v>8905</v>
      </c>
      <c r="H4" s="6" t="n">
        <v>1116</v>
      </c>
      <c r="I4" s="6" t="n">
        <v>-4709</v>
      </c>
      <c r="J4" s="6" t="n">
        <v>-9731</v>
      </c>
      <c r="K4" s="6" t="n">
        <v>-9934</v>
      </c>
      <c r="L4" s="6" t="n">
        <v>-4419</v>
      </c>
    </row>
    <row r="5" spans="1:12">
      <c r="A5" s="4" t="s">
        <v>1132</v>
      </c>
      <c r="K5" s="5" t="n">
        <v>-37</v>
      </c>
    </row>
    <row r="6" spans="1:12">
      <c r="A6" s="4" t="s">
        <v>1133</v>
      </c>
      <c r="B6" s="6" t="n">
        <v>57308</v>
      </c>
      <c r="K6" s="6" t="n">
        <v>-9971</v>
      </c>
      <c r="L6" s="6" t="n">
        <v>-4419</v>
      </c>
    </row>
    <row r="7" spans="1:12">
      <c r="A7" s="3" t="s">
        <v>1134</v>
      </c>
    </row>
    <row r="8" spans="1:12">
      <c r="A8" s="4" t="s">
        <v>1135</v>
      </c>
      <c r="B8" s="5" t="n">
        <v>212106718</v>
      </c>
      <c r="K8" s="5" t="n">
        <v>218053062</v>
      </c>
      <c r="L8" s="5" t="n">
        <v>212106718</v>
      </c>
    </row>
    <row r="9" spans="1:12">
      <c r="A9" s="4" t="s">
        <v>1136</v>
      </c>
      <c r="B9" s="5" t="n">
        <v>1000</v>
      </c>
    </row>
    <row r="10" spans="1:12">
      <c r="A10" s="4" t="s">
        <v>1137</v>
      </c>
      <c r="B10" s="5" t="n">
        <v>212107908</v>
      </c>
      <c r="K10" s="5" t="n">
        <v>218053062</v>
      </c>
      <c r="L10" s="5" t="n">
        <v>212106718</v>
      </c>
    </row>
    <row r="11" spans="1:12">
      <c r="A11" s="4" t="s">
        <v>1138</v>
      </c>
      <c r="B11" s="7" t="n">
        <v>0.27</v>
      </c>
      <c r="K11" s="7" t="n">
        <v>-0.05</v>
      </c>
      <c r="L11" s="7" t="n">
        <v>-0.02</v>
      </c>
    </row>
  </sheetData>
  <mergeCells count="3">
    <mergeCell ref="A1:A2"/>
    <mergeCell ref="C1:J1"/>
    <mergeCell ref="K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139</v>
      </c>
      <c r="B1" s="2" t="s">
        <v>95</v>
      </c>
      <c r="C1" s="2" t="s">
        <v>1</v>
      </c>
    </row>
    <row r="2" spans="1:4">
      <c r="B2" s="2" t="s">
        <v>97</v>
      </c>
      <c r="C2" s="2" t="s">
        <v>2</v>
      </c>
      <c r="D2" s="2" t="s">
        <v>32</v>
      </c>
    </row>
    <row r="3" spans="1:4">
      <c r="A3" s="3" t="s">
        <v>345</v>
      </c>
    </row>
    <row r="4" spans="1:4">
      <c r="A4" s="4" t="s">
        <v>1140</v>
      </c>
      <c r="B4" s="5" t="n">
        <v>53043</v>
      </c>
      <c r="C4" s="5" t="n">
        <v>48113</v>
      </c>
      <c r="D4" s="5" t="n">
        <v>53281</v>
      </c>
    </row>
  </sheetData>
  <mergeCells count="2">
    <mergeCell ref="A1:A2"/>
    <mergeCell ref="C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s>
  <sheetData>
    <row r="1" spans="1:12">
      <c r="A1" s="1" t="s">
        <v>1141</v>
      </c>
      <c r="B1" s="2" t="s">
        <v>95</v>
      </c>
      <c r="C1" s="2" t="s">
        <v>96</v>
      </c>
      <c r="K1" s="2" t="s">
        <v>1</v>
      </c>
    </row>
    <row r="2" spans="1:12">
      <c r="B2" s="2" t="s">
        <v>97</v>
      </c>
      <c r="C2" s="2" t="s">
        <v>2</v>
      </c>
      <c r="D2" s="2" t="s">
        <v>98</v>
      </c>
      <c r="E2" s="2" t="s">
        <v>4</v>
      </c>
      <c r="F2" s="2" t="s">
        <v>99</v>
      </c>
      <c r="G2" s="2" t="s">
        <v>32</v>
      </c>
      <c r="H2" s="2" t="s">
        <v>100</v>
      </c>
      <c r="I2" s="2" t="s">
        <v>101</v>
      </c>
      <c r="J2" s="2" t="s">
        <v>102</v>
      </c>
      <c r="K2" s="2" t="s">
        <v>2</v>
      </c>
      <c r="L2" s="2" t="s">
        <v>32</v>
      </c>
    </row>
    <row r="3" spans="1:12">
      <c r="A3" s="3" t="s">
        <v>1142</v>
      </c>
    </row>
    <row r="4" spans="1:12">
      <c r="A4" s="4" t="s">
        <v>1143</v>
      </c>
      <c r="B4" s="6" t="n">
        <v>66135</v>
      </c>
      <c r="C4" s="6" t="n">
        <v>166802</v>
      </c>
      <c r="D4" s="6" t="n">
        <v>171318</v>
      </c>
      <c r="E4" s="6" t="n">
        <v>172303</v>
      </c>
      <c r="F4" s="6" t="n">
        <v>172918</v>
      </c>
      <c r="G4" s="6" t="n">
        <v>170528</v>
      </c>
      <c r="H4" s="6" t="n">
        <v>167726</v>
      </c>
      <c r="I4" s="6" t="n">
        <v>162928</v>
      </c>
      <c r="J4" s="6" t="n">
        <v>161226</v>
      </c>
      <c r="K4" s="6" t="n">
        <v>683341</v>
      </c>
      <c r="L4" s="6" t="n">
        <v>662408</v>
      </c>
    </row>
    <row r="5" spans="1:12">
      <c r="A5" s="4" t="s">
        <v>1144</v>
      </c>
      <c r="B5" s="6" t="n">
        <v>57308</v>
      </c>
      <c r="C5" s="6" t="n">
        <v>-6489</v>
      </c>
      <c r="D5" s="6" t="n">
        <v>-139</v>
      </c>
      <c r="E5" s="6" t="n">
        <v>3188</v>
      </c>
      <c r="F5" s="6" t="n">
        <v>-6494</v>
      </c>
      <c r="G5" s="6" t="n">
        <v>8905</v>
      </c>
      <c r="H5" s="6" t="n">
        <v>1116</v>
      </c>
      <c r="I5" s="6" t="n">
        <v>-4709</v>
      </c>
      <c r="J5" s="6" t="n">
        <v>-9731</v>
      </c>
      <c r="K5" s="6" t="n">
        <v>-9934</v>
      </c>
      <c r="L5" s="6" t="n">
        <v>-4419</v>
      </c>
    </row>
    <row r="6" spans="1:12">
      <c r="A6" s="4" t="s">
        <v>1145</v>
      </c>
      <c r="B6" s="7" t="n">
        <v>0.27</v>
      </c>
      <c r="C6" s="7" t="n">
        <v>-0.03</v>
      </c>
      <c r="D6" s="6" t="n">
        <v>0</v>
      </c>
      <c r="E6" s="7" t="n">
        <v>0.01</v>
      </c>
      <c r="F6" s="7" t="n">
        <v>-0.03</v>
      </c>
      <c r="G6" s="7" t="n">
        <v>0.04</v>
      </c>
      <c r="H6" s="7" t="n">
        <v>0.01</v>
      </c>
      <c r="I6" s="7" t="n">
        <v>-0.02</v>
      </c>
      <c r="J6" s="7" t="n">
        <v>-0.05</v>
      </c>
      <c r="K6" s="7" t="n">
        <v>-0.05</v>
      </c>
      <c r="L6" s="7" t="n">
        <v>-0.02</v>
      </c>
    </row>
    <row r="7" spans="1:12">
      <c r="A7" s="4" t="s">
        <v>1146</v>
      </c>
      <c r="B7" s="7" t="n">
        <v>0.27</v>
      </c>
      <c r="C7" s="7" t="n">
        <v>-0.03</v>
      </c>
      <c r="D7" s="6" t="n">
        <v>0</v>
      </c>
      <c r="E7" s="7" t="n">
        <v>0.01</v>
      </c>
      <c r="F7" s="7" t="n">
        <v>-0.03</v>
      </c>
      <c r="G7" s="7" t="n">
        <v>0.04</v>
      </c>
      <c r="H7" s="7" t="n">
        <v>0.01</v>
      </c>
      <c r="I7" s="7" t="n">
        <v>-0.02</v>
      </c>
      <c r="J7" s="7" t="n">
        <v>-0.05</v>
      </c>
      <c r="K7" s="7" t="n">
        <v>-0.05</v>
      </c>
      <c r="L7" s="7" t="n">
        <v>-0.02</v>
      </c>
    </row>
  </sheetData>
  <mergeCells count="3">
    <mergeCell ref="A1:A2"/>
    <mergeCell ref="C1:J1"/>
    <mergeCell ref="K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s>
  <sheetData>
    <row r="1" spans="1:4">
      <c r="A1" s="1" t="s">
        <v>1147</v>
      </c>
      <c r="B1" s="2" t="s">
        <v>95</v>
      </c>
      <c r="C1" s="2" t="s">
        <v>1</v>
      </c>
    </row>
    <row r="2" spans="1:4">
      <c r="B2" s="2" t="s">
        <v>747</v>
      </c>
      <c r="C2" s="2" t="s">
        <v>703</v>
      </c>
      <c r="D2" s="2" t="s">
        <v>534</v>
      </c>
    </row>
    <row r="3" spans="1:4">
      <c r="A3" s="3" t="s">
        <v>1148</v>
      </c>
    </row>
    <row r="4" spans="1:4">
      <c r="A4" s="4" t="s">
        <v>56</v>
      </c>
      <c r="C4" s="6" t="n">
        <v>27299000</v>
      </c>
      <c r="D4" s="6" t="n">
        <v>27299000</v>
      </c>
    </row>
    <row r="5" spans="1:4">
      <c r="A5" s="4" t="s">
        <v>1149</v>
      </c>
      <c r="B5" s="6" t="n">
        <v>15000</v>
      </c>
      <c r="C5" s="5" t="n">
        <v>139000</v>
      </c>
      <c r="D5" s="5" t="n">
        <v>136000</v>
      </c>
    </row>
    <row r="6" spans="1:4">
      <c r="A6" s="4" t="s">
        <v>106</v>
      </c>
      <c r="B6" s="5" t="n">
        <v>2805000</v>
      </c>
      <c r="C6" s="5" t="n">
        <v>48237000</v>
      </c>
      <c r="D6" s="5" t="n">
        <v>24993000</v>
      </c>
    </row>
    <row r="7" spans="1:4">
      <c r="A7" s="4" t="s">
        <v>220</v>
      </c>
      <c r="C7" s="5" t="n">
        <v>15251000</v>
      </c>
      <c r="D7" s="5" t="n">
        <v>10844000</v>
      </c>
    </row>
    <row r="8" spans="1:4">
      <c r="A8" s="4" t="s">
        <v>112</v>
      </c>
      <c r="C8" s="6" t="n">
        <v>2404000</v>
      </c>
      <c r="D8" s="6" t="n">
        <v>10355000</v>
      </c>
    </row>
    <row r="9" spans="1:4">
      <c r="A9" s="4" t="s">
        <v>1150</v>
      </c>
      <c r="C9" s="5" t="n">
        <v>10800000</v>
      </c>
    </row>
    <row r="10" spans="1:4">
      <c r="A10" s="4" t="s">
        <v>423</v>
      </c>
    </row>
    <row r="11" spans="1:4">
      <c r="A11" s="3" t="s">
        <v>1148</v>
      </c>
    </row>
    <row r="12" spans="1:4">
      <c r="A12" s="4" t="s">
        <v>719</v>
      </c>
      <c r="C12" s="4" t="s">
        <v>711</v>
      </c>
      <c r="D12" s="4" t="s">
        <v>711</v>
      </c>
    </row>
    <row r="13" spans="1:4">
      <c r="A13" s="4" t="s">
        <v>1151</v>
      </c>
    </row>
    <row r="14" spans="1:4">
      <c r="A14" s="3" t="s">
        <v>1148</v>
      </c>
    </row>
    <row r="15" spans="1:4">
      <c r="A15" s="4" t="s">
        <v>106</v>
      </c>
      <c r="B15" s="5" t="n">
        <v>45000</v>
      </c>
      <c r="C15" s="6" t="n">
        <v>795000</v>
      </c>
      <c r="D15" s="6" t="n">
        <v>776000</v>
      </c>
    </row>
    <row r="16" spans="1:4">
      <c r="A16" s="4" t="s">
        <v>220</v>
      </c>
      <c r="C16" s="5" t="n">
        <v>83000</v>
      </c>
    </row>
    <row r="17" spans="1:4">
      <c r="A17" s="4" t="s">
        <v>1152</v>
      </c>
    </row>
    <row r="18" spans="1:4">
      <c r="A18" s="3" t="s">
        <v>1148</v>
      </c>
    </row>
    <row r="19" spans="1:4">
      <c r="A19" s="4" t="s">
        <v>56</v>
      </c>
      <c r="C19" s="5" t="n">
        <v>24500000</v>
      </c>
    </row>
    <row r="20" spans="1:4">
      <c r="A20" s="4" t="s">
        <v>1153</v>
      </c>
    </row>
    <row r="21" spans="1:4">
      <c r="A21" s="3" t="s">
        <v>1148</v>
      </c>
    </row>
    <row r="22" spans="1:4">
      <c r="A22" s="4" t="s">
        <v>56</v>
      </c>
      <c r="C22" s="5" t="n">
        <v>2799000</v>
      </c>
    </row>
    <row r="23" spans="1:4">
      <c r="A23" s="4" t="s">
        <v>1154</v>
      </c>
    </row>
    <row r="24" spans="1:4">
      <c r="A24" s="3" t="s">
        <v>1148</v>
      </c>
    </row>
    <row r="25" spans="1:4">
      <c r="A25" s="4" t="s">
        <v>220</v>
      </c>
      <c r="C25" s="5" t="n">
        <v>1966000</v>
      </c>
    </row>
    <row r="26" spans="1:4">
      <c r="A26" s="4" t="s">
        <v>1155</v>
      </c>
      <c r="B26" s="5" t="n">
        <v>212000</v>
      </c>
      <c r="C26" s="6" t="n">
        <v>9920000</v>
      </c>
      <c r="D26" s="5" t="n">
        <v>2308000</v>
      </c>
    </row>
    <row r="27" spans="1:4">
      <c r="A27" s="4" t="s">
        <v>1156</v>
      </c>
    </row>
    <row r="28" spans="1:4">
      <c r="A28" s="3" t="s">
        <v>1148</v>
      </c>
    </row>
    <row r="29" spans="1:4">
      <c r="A29" s="4" t="s">
        <v>1157</v>
      </c>
      <c r="C29" s="4" t="s">
        <v>583</v>
      </c>
    </row>
    <row r="30" spans="1:4">
      <c r="A30" s="4" t="s">
        <v>112</v>
      </c>
      <c r="B30" s="6" t="n">
        <v>840000</v>
      </c>
      <c r="C30" s="6" t="n">
        <v>625000</v>
      </c>
      <c r="D30" s="6" t="n">
        <v>349000</v>
      </c>
    </row>
    <row r="31" spans="1:4">
      <c r="A31" s="4" t="s">
        <v>1158</v>
      </c>
    </row>
    <row r="32" spans="1:4">
      <c r="A32" s="3" t="s">
        <v>1148</v>
      </c>
    </row>
    <row r="33" spans="1:4">
      <c r="A33" s="4" t="s">
        <v>1159</v>
      </c>
      <c r="C33" s="4" t="s">
        <v>579</v>
      </c>
    </row>
    <row r="34" spans="1:4">
      <c r="A34" s="4" t="s">
        <v>1160</v>
      </c>
    </row>
    <row r="35" spans="1:4">
      <c r="A35" s="3" t="s">
        <v>1148</v>
      </c>
    </row>
    <row r="36" spans="1:4">
      <c r="A36" s="4" t="s">
        <v>1150</v>
      </c>
      <c r="C36" s="5" t="n">
        <v>6790</v>
      </c>
    </row>
    <row r="37" spans="1:4">
      <c r="A37" s="4" t="s">
        <v>719</v>
      </c>
      <c r="C37" s="4" t="s">
        <v>711</v>
      </c>
    </row>
    <row r="38" spans="1:4">
      <c r="A38" s="4" t="s">
        <v>1161</v>
      </c>
      <c r="C38" s="6" t="n">
        <v>416000</v>
      </c>
    </row>
    <row r="39" spans="1:4">
      <c r="A39" s="4" t="s">
        <v>1162</v>
      </c>
    </row>
    <row r="40" spans="1:4">
      <c r="A40" s="3" t="s">
        <v>1148</v>
      </c>
    </row>
    <row r="41" spans="1:4">
      <c r="A41" s="4" t="s">
        <v>1163</v>
      </c>
      <c r="C41" s="4" t="s">
        <v>1164</v>
      </c>
    </row>
    <row r="42" spans="1:4">
      <c r="A42" s="4" t="s">
        <v>1165</v>
      </c>
      <c r="C42" s="4" t="s">
        <v>1166</v>
      </c>
    </row>
    <row r="43" spans="1:4">
      <c r="A43" s="4" t="s">
        <v>1167</v>
      </c>
    </row>
    <row r="44" spans="1:4">
      <c r="A44" s="3" t="s">
        <v>1148</v>
      </c>
    </row>
    <row r="45" spans="1:4">
      <c r="A45" s="4" t="s">
        <v>1163</v>
      </c>
      <c r="C45" s="4" t="s">
        <v>1164</v>
      </c>
    </row>
    <row r="46" spans="1:4">
      <c r="A46" s="4" t="s">
        <v>1165</v>
      </c>
      <c r="C46" s="4" t="s">
        <v>1166</v>
      </c>
    </row>
  </sheetData>
  <mergeCells count="2">
    <mergeCell ref="A1:A2"/>
    <mergeCell ref="C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14"/>
    <col customWidth="1" max="5" min="5" width="17"/>
  </cols>
  <sheetData>
    <row r="1" spans="1:5">
      <c r="A1" s="1" t="s">
        <v>1168</v>
      </c>
      <c r="B1" s="2" t="s">
        <v>1</v>
      </c>
    </row>
    <row r="2" spans="1:5">
      <c r="B2" s="2" t="s">
        <v>703</v>
      </c>
      <c r="C2" s="2" t="s">
        <v>1169</v>
      </c>
      <c r="D2" s="2" t="s">
        <v>32</v>
      </c>
      <c r="E2" s="2" t="s">
        <v>1170</v>
      </c>
    </row>
    <row r="3" spans="1:5">
      <c r="A3" s="3" t="s">
        <v>1171</v>
      </c>
    </row>
    <row r="4" spans="1:5">
      <c r="A4" s="4" t="s">
        <v>1172</v>
      </c>
      <c r="B4" s="5" t="n">
        <v>10800000</v>
      </c>
    </row>
    <row r="5" spans="1:5">
      <c r="A5" s="4" t="s">
        <v>576</v>
      </c>
    </row>
    <row r="6" spans="1:5">
      <c r="A6" s="3" t="s">
        <v>1171</v>
      </c>
    </row>
    <row r="7" spans="1:5">
      <c r="A7" s="4" t="s">
        <v>1173</v>
      </c>
      <c r="B7" s="6" t="n">
        <v>1040</v>
      </c>
    </row>
    <row r="8" spans="1:5">
      <c r="A8" s="4" t="s">
        <v>1174</v>
      </c>
    </row>
    <row r="9" spans="1:5">
      <c r="A9" s="3" t="s">
        <v>1171</v>
      </c>
    </row>
    <row r="10" spans="1:5">
      <c r="A10" s="4" t="s">
        <v>1172</v>
      </c>
      <c r="C10" s="5" t="n">
        <v>1600000</v>
      </c>
    </row>
    <row r="11" spans="1:5">
      <c r="A11" s="4" t="s">
        <v>717</v>
      </c>
      <c r="C11" s="4" t="s">
        <v>613</v>
      </c>
    </row>
    <row r="12" spans="1:5">
      <c r="A12" s="4" t="s">
        <v>1175</v>
      </c>
    </row>
    <row r="13" spans="1:5">
      <c r="A13" s="3" t="s">
        <v>1171</v>
      </c>
    </row>
    <row r="14" spans="1:5">
      <c r="A14" s="4" t="s">
        <v>1176</v>
      </c>
      <c r="B14" s="4" t="s">
        <v>1177</v>
      </c>
    </row>
    <row r="15" spans="1:5">
      <c r="A15" s="4" t="s">
        <v>423</v>
      </c>
    </row>
    <row r="16" spans="1:5">
      <c r="A16" s="3" t="s">
        <v>1171</v>
      </c>
    </row>
    <row r="17" spans="1:5">
      <c r="A17" s="4" t="s">
        <v>719</v>
      </c>
      <c r="B17" s="4" t="s">
        <v>711</v>
      </c>
      <c r="D17" s="4" t="s">
        <v>711</v>
      </c>
    </row>
    <row r="18" spans="1:5">
      <c r="A18" s="4" t="s">
        <v>1178</v>
      </c>
    </row>
    <row r="19" spans="1:5">
      <c r="A19" s="3" t="s">
        <v>1171</v>
      </c>
    </row>
    <row r="20" spans="1:5">
      <c r="A20" s="4" t="s">
        <v>1179</v>
      </c>
      <c r="E20" s="4" t="s">
        <v>711</v>
      </c>
    </row>
    <row r="21" spans="1:5">
      <c r="A21" s="4" t="s">
        <v>1180</v>
      </c>
    </row>
    <row r="22" spans="1:5">
      <c r="A22" s="3" t="s">
        <v>1171</v>
      </c>
    </row>
    <row r="23" spans="1:5">
      <c r="A23" s="4" t="s">
        <v>719</v>
      </c>
      <c r="E23" s="4" t="s">
        <v>711</v>
      </c>
    </row>
    <row r="24" spans="1:5">
      <c r="A24" s="4" t="s">
        <v>1181</v>
      </c>
    </row>
    <row r="25" spans="1:5">
      <c r="A25" s="3" t="s">
        <v>1171</v>
      </c>
    </row>
    <row r="26" spans="1:5">
      <c r="A26" s="4" t="s">
        <v>1182</v>
      </c>
      <c r="B26" s="4" t="s">
        <v>602</v>
      </c>
    </row>
    <row r="27" spans="1:5">
      <c r="A27" s="4" t="s">
        <v>1183</v>
      </c>
    </row>
    <row r="28" spans="1:5">
      <c r="A28" s="3" t="s">
        <v>1171</v>
      </c>
    </row>
    <row r="29" spans="1:5">
      <c r="A29" s="4" t="s">
        <v>719</v>
      </c>
      <c r="E29" s="4" t="s">
        <v>1025</v>
      </c>
    </row>
    <row r="30" spans="1:5">
      <c r="A30" s="4" t="s">
        <v>1184</v>
      </c>
    </row>
    <row r="31" spans="1:5">
      <c r="A31" s="3" t="s">
        <v>1171</v>
      </c>
    </row>
    <row r="32" spans="1:5">
      <c r="A32" s="4" t="s">
        <v>1185</v>
      </c>
      <c r="E32" s="4" t="s">
        <v>1025</v>
      </c>
    </row>
    <row r="33" spans="1:5">
      <c r="A33" s="4" t="s">
        <v>1186</v>
      </c>
    </row>
    <row r="34" spans="1:5">
      <c r="A34" s="3" t="s">
        <v>1171</v>
      </c>
    </row>
    <row r="35" spans="1:5">
      <c r="A35" s="4" t="s">
        <v>1187</v>
      </c>
      <c r="B35" s="4" t="s">
        <v>597</v>
      </c>
    </row>
    <row r="36" spans="1:5">
      <c r="A36" s="4" t="s">
        <v>1188</v>
      </c>
    </row>
    <row r="37" spans="1:5">
      <c r="A37" s="3" t="s">
        <v>1171</v>
      </c>
    </row>
    <row r="38" spans="1:5">
      <c r="A38" s="4" t="s">
        <v>1172</v>
      </c>
      <c r="B38" s="5" t="n">
        <v>1600000</v>
      </c>
    </row>
    <row r="39" spans="1:5">
      <c r="A39" s="4" t="s">
        <v>1189</v>
      </c>
    </row>
    <row r="40" spans="1:5">
      <c r="A40" s="3" t="s">
        <v>1171</v>
      </c>
    </row>
    <row r="41" spans="1:5">
      <c r="A41" s="4" t="s">
        <v>1172</v>
      </c>
      <c r="E41" s="5" t="n">
        <v>19050</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6"/>
  </cols>
  <sheetData>
    <row r="1" spans="1:3">
      <c r="A1" s="1" t="s">
        <v>1190</v>
      </c>
      <c r="B1" s="2" t="s">
        <v>140</v>
      </c>
      <c r="C1" s="2" t="s">
        <v>1</v>
      </c>
    </row>
    <row r="2" spans="1:3">
      <c r="B2" s="2" t="s">
        <v>204</v>
      </c>
      <c r="C2" s="2" t="s">
        <v>2</v>
      </c>
    </row>
    <row r="3" spans="1:3">
      <c r="A3" s="3" t="s">
        <v>1191</v>
      </c>
    </row>
    <row r="4" spans="1:3">
      <c r="A4" s="4" t="s">
        <v>1192</v>
      </c>
      <c r="C4" s="5" t="n">
        <v>3</v>
      </c>
    </row>
    <row r="5" spans="1:3">
      <c r="A5" s="4" t="s">
        <v>142</v>
      </c>
    </row>
    <row r="6" spans="1:3">
      <c r="A6" s="3" t="s">
        <v>1191</v>
      </c>
    </row>
    <row r="7" spans="1:3">
      <c r="A7" s="4" t="s">
        <v>1192</v>
      </c>
      <c r="B7" s="5" t="n">
        <v>3</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193</v>
      </c>
      <c r="B1" s="2" t="s">
        <v>95</v>
      </c>
      <c r="C1" s="2" t="s">
        <v>1</v>
      </c>
    </row>
    <row r="2" spans="1:4">
      <c r="B2" s="2" t="s">
        <v>97</v>
      </c>
      <c r="C2" s="2" t="s">
        <v>2</v>
      </c>
      <c r="D2" s="2" t="s">
        <v>32</v>
      </c>
    </row>
    <row r="3" spans="1:4">
      <c r="A3" s="3" t="s">
        <v>1191</v>
      </c>
    </row>
    <row r="4" spans="1:4">
      <c r="A4" s="4" t="s">
        <v>1194</v>
      </c>
      <c r="B4" s="6" t="n">
        <v>66371</v>
      </c>
      <c r="C4" s="6" t="n">
        <v>666410</v>
      </c>
      <c r="D4" s="6" t="n">
        <v>652160</v>
      </c>
    </row>
    <row r="5" spans="1:4">
      <c r="A5" s="4" t="s">
        <v>1195</v>
      </c>
      <c r="B5" s="5" t="n">
        <v>-26011</v>
      </c>
      <c r="C5" s="5" t="n">
        <v>-250040</v>
      </c>
      <c r="D5" s="5" t="n">
        <v>-244754</v>
      </c>
    </row>
    <row r="6" spans="1:4">
      <c r="A6" s="4" t="s">
        <v>1196</v>
      </c>
      <c r="B6" s="5" t="n">
        <v>1680</v>
      </c>
      <c r="C6" s="5" t="n">
        <v>17195</v>
      </c>
      <c r="D6" s="5" t="n">
        <v>16580</v>
      </c>
    </row>
    <row r="7" spans="1:4">
      <c r="A7" s="4" t="s">
        <v>1197</v>
      </c>
      <c r="B7" s="5" t="n">
        <v>42040</v>
      </c>
      <c r="C7" s="5" t="n">
        <v>433565</v>
      </c>
      <c r="D7" s="5" t="n">
        <v>423986</v>
      </c>
    </row>
    <row r="8" spans="1:4">
      <c r="A8" s="4" t="s">
        <v>1198</v>
      </c>
    </row>
    <row r="9" spans="1:4">
      <c r="A9" s="3" t="s">
        <v>1191</v>
      </c>
    </row>
    <row r="10" spans="1:4">
      <c r="A10" s="4" t="s">
        <v>1194</v>
      </c>
      <c r="B10" s="5" t="n">
        <v>47460</v>
      </c>
      <c r="C10" s="5" t="n">
        <v>449794</v>
      </c>
      <c r="D10" s="5" t="n">
        <v>452842</v>
      </c>
    </row>
    <row r="11" spans="1:4">
      <c r="A11" s="4" t="s">
        <v>1195</v>
      </c>
      <c r="B11" s="5" t="n">
        <v>-18679</v>
      </c>
      <c r="C11" s="5" t="n">
        <v>-176445</v>
      </c>
      <c r="D11" s="5" t="n">
        <v>-174273</v>
      </c>
    </row>
    <row r="12" spans="1:4">
      <c r="A12" s="4" t="s">
        <v>1196</v>
      </c>
      <c r="B12" s="5" t="n">
        <v>1680</v>
      </c>
      <c r="C12" s="5" t="n">
        <v>16874</v>
      </c>
      <c r="D12" s="5" t="n">
        <v>16210</v>
      </c>
    </row>
    <row r="13" spans="1:4">
      <c r="A13" s="4" t="s">
        <v>1197</v>
      </c>
      <c r="B13" s="5" t="n">
        <v>30461</v>
      </c>
      <c r="C13" s="5" t="n">
        <v>290223</v>
      </c>
      <c r="D13" s="5" t="n">
        <v>294779</v>
      </c>
    </row>
    <row r="14" spans="1:4">
      <c r="A14" s="4" t="s">
        <v>1199</v>
      </c>
    </row>
    <row r="15" spans="1:4">
      <c r="A15" s="3" t="s">
        <v>1191</v>
      </c>
    </row>
    <row r="16" spans="1:4">
      <c r="A16" s="4" t="s">
        <v>1194</v>
      </c>
      <c r="B16" s="5" t="n">
        <v>7225</v>
      </c>
      <c r="C16" s="5" t="n">
        <v>86389</v>
      </c>
      <c r="D16" s="5" t="n">
        <v>82366</v>
      </c>
    </row>
    <row r="17" spans="1:4">
      <c r="A17" s="4" t="s">
        <v>1195</v>
      </c>
      <c r="B17" s="5" t="n">
        <v>-3307</v>
      </c>
      <c r="C17" s="5" t="n">
        <v>-32721</v>
      </c>
      <c r="D17" s="5" t="n">
        <v>-32482</v>
      </c>
    </row>
    <row r="18" spans="1:4">
      <c r="A18" s="4" t="s">
        <v>1197</v>
      </c>
      <c r="B18" s="5" t="n">
        <v>3918</v>
      </c>
      <c r="C18" s="5" t="n">
        <v>53668</v>
      </c>
      <c r="D18" s="5" t="n">
        <v>49884</v>
      </c>
    </row>
    <row r="19" spans="1:4">
      <c r="A19" s="4" t="s">
        <v>1200</v>
      </c>
    </row>
    <row r="20" spans="1:4">
      <c r="A20" s="3" t="s">
        <v>1191</v>
      </c>
    </row>
    <row r="21" spans="1:4">
      <c r="A21" s="4" t="s">
        <v>1194</v>
      </c>
      <c r="B21" s="5" t="n">
        <v>9978</v>
      </c>
      <c r="C21" s="5" t="n">
        <v>127813</v>
      </c>
      <c r="D21" s="5" t="n">
        <v>114472</v>
      </c>
    </row>
    <row r="22" spans="1:4">
      <c r="A22" s="4" t="s">
        <v>1195</v>
      </c>
      <c r="B22" s="5" t="n">
        <v>-3269</v>
      </c>
      <c r="C22" s="5" t="n">
        <v>-30889</v>
      </c>
      <c r="D22" s="5" t="n">
        <v>-29277</v>
      </c>
    </row>
    <row r="23" spans="1:4">
      <c r="A23" s="4" t="s">
        <v>1197</v>
      </c>
      <c r="B23" s="5" t="n">
        <v>6709</v>
      </c>
      <c r="C23" s="5" t="n">
        <v>96924</v>
      </c>
      <c r="D23" s="5" t="n">
        <v>85195</v>
      </c>
    </row>
    <row r="24" spans="1:4">
      <c r="A24" s="4" t="s">
        <v>1201</v>
      </c>
    </row>
    <row r="25" spans="1:4">
      <c r="A25" s="3" t="s">
        <v>1191</v>
      </c>
    </row>
    <row r="26" spans="1:4">
      <c r="A26" s="4" t="s">
        <v>1194</v>
      </c>
      <c r="B26" s="5" t="n">
        <v>1708</v>
      </c>
      <c r="C26" s="5" t="n">
        <v>2414</v>
      </c>
      <c r="D26" s="5" t="n">
        <v>2480</v>
      </c>
    </row>
    <row r="27" spans="1:4">
      <c r="A27" s="4" t="s">
        <v>1195</v>
      </c>
      <c r="B27" s="5" t="n">
        <v>-756</v>
      </c>
      <c r="C27" s="5" t="n">
        <v>-9985</v>
      </c>
      <c r="D27" s="5" t="n">
        <v>-8722</v>
      </c>
    </row>
    <row r="28" spans="1:4">
      <c r="A28" s="4" t="s">
        <v>1196</v>
      </c>
      <c r="C28" s="5" t="n">
        <v>321</v>
      </c>
      <c r="D28" s="5" t="n">
        <v>370</v>
      </c>
    </row>
    <row r="29" spans="1:4">
      <c r="A29" s="4" t="s">
        <v>1197</v>
      </c>
      <c r="B29" s="6" t="n">
        <v>952</v>
      </c>
      <c r="C29" s="6" t="n">
        <v>-7250</v>
      </c>
      <c r="D29" s="6" t="n">
        <v>-5872</v>
      </c>
    </row>
  </sheetData>
  <mergeCells count="2">
    <mergeCell ref="A1:A2"/>
    <mergeCell ref="C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s>
  <sheetData>
    <row r="1" spans="1:12">
      <c r="A1" s="1" t="s">
        <v>1202</v>
      </c>
      <c r="B1" s="2" t="s">
        <v>95</v>
      </c>
      <c r="C1" s="2" t="s">
        <v>96</v>
      </c>
      <c r="K1" s="2" t="s">
        <v>1</v>
      </c>
    </row>
    <row r="2" spans="1:12">
      <c r="B2" s="2" t="s">
        <v>97</v>
      </c>
      <c r="C2" s="2" t="s">
        <v>2</v>
      </c>
      <c r="D2" s="2" t="s">
        <v>98</v>
      </c>
      <c r="E2" s="2" t="s">
        <v>4</v>
      </c>
      <c r="F2" s="2" t="s">
        <v>99</v>
      </c>
      <c r="G2" s="2" t="s">
        <v>32</v>
      </c>
      <c r="H2" s="2" t="s">
        <v>100</v>
      </c>
      <c r="I2" s="2" t="s">
        <v>101</v>
      </c>
      <c r="J2" s="2" t="s">
        <v>102</v>
      </c>
      <c r="K2" s="2" t="s">
        <v>2</v>
      </c>
      <c r="L2" s="2" t="s">
        <v>32</v>
      </c>
    </row>
    <row r="3" spans="1:12">
      <c r="A3" s="3" t="s">
        <v>1191</v>
      </c>
    </row>
    <row r="4" spans="1:12">
      <c r="A4" s="4" t="s">
        <v>1197</v>
      </c>
      <c r="B4" s="6" t="n">
        <v>42040</v>
      </c>
      <c r="K4" s="6" t="n">
        <v>433565</v>
      </c>
      <c r="L4" s="6" t="n">
        <v>423986</v>
      </c>
    </row>
    <row r="5" spans="1:12">
      <c r="A5" s="4" t="s">
        <v>969</v>
      </c>
      <c r="B5" s="5" t="n">
        <v>1176</v>
      </c>
      <c r="K5" s="5" t="n">
        <v>16931</v>
      </c>
      <c r="L5" s="5" t="n">
        <v>10248</v>
      </c>
    </row>
    <row r="6" spans="1:12">
      <c r="A6" s="4" t="s">
        <v>1203</v>
      </c>
      <c r="B6" s="5" t="n">
        <v>-34481</v>
      </c>
      <c r="K6" s="5" t="n">
        <v>-269450</v>
      </c>
      <c r="L6" s="5" t="n">
        <v>-294624</v>
      </c>
    </row>
    <row r="7" spans="1:12">
      <c r="A7" s="4" t="s">
        <v>1204</v>
      </c>
      <c r="B7" s="5" t="n">
        <v>-2207</v>
      </c>
      <c r="K7" s="5" t="n">
        <v>-53510</v>
      </c>
      <c r="L7" s="5" t="n">
        <v>-42056</v>
      </c>
    </row>
    <row r="8" spans="1:12">
      <c r="A8" s="4" t="s">
        <v>1205</v>
      </c>
      <c r="K8" s="5" t="n">
        <v>-2404</v>
      </c>
      <c r="L8" s="5" t="n">
        <v>-10355</v>
      </c>
    </row>
    <row r="9" spans="1:12">
      <c r="A9" s="4" t="s">
        <v>1196</v>
      </c>
      <c r="B9" s="5" t="n">
        <v>-1680</v>
      </c>
      <c r="K9" s="5" t="n">
        <v>-17195</v>
      </c>
      <c r="L9" s="5" t="n">
        <v>-16580</v>
      </c>
    </row>
    <row r="10" spans="1:12">
      <c r="A10" s="4" t="s">
        <v>117</v>
      </c>
      <c r="B10" s="5" t="n">
        <v>938</v>
      </c>
      <c r="K10" s="5" t="n">
        <v>7413</v>
      </c>
      <c r="L10" s="5" t="n">
        <v>6850</v>
      </c>
    </row>
    <row r="11" spans="1:12">
      <c r="A11" s="4" t="s">
        <v>115</v>
      </c>
      <c r="B11" s="5" t="n">
        <v>1412</v>
      </c>
      <c r="L11" s="5" t="n">
        <v>37975</v>
      </c>
    </row>
    <row r="12" spans="1:12">
      <c r="A12" s="4" t="s">
        <v>116</v>
      </c>
      <c r="K12" s="5" t="n">
        <v>-498</v>
      </c>
    </row>
    <row r="13" spans="1:12">
      <c r="A13" s="4" t="s">
        <v>118</v>
      </c>
      <c r="B13" s="5" t="n">
        <v>-179</v>
      </c>
      <c r="K13" s="5" t="n">
        <v>6934</v>
      </c>
      <c r="L13" s="5" t="n">
        <v>871</v>
      </c>
    </row>
    <row r="14" spans="1:12">
      <c r="A14" s="4" t="s">
        <v>119</v>
      </c>
      <c r="B14" s="5" t="n">
        <v>-43743</v>
      </c>
      <c r="K14" s="5" t="n">
        <v>-157746</v>
      </c>
      <c r="L14" s="5" t="n">
        <v>-168366</v>
      </c>
    </row>
    <row r="15" spans="1:12">
      <c r="A15" s="4" t="s">
        <v>724</v>
      </c>
      <c r="B15" s="5" t="n">
        <v>15084</v>
      </c>
      <c r="K15" s="5" t="n">
        <v>39814</v>
      </c>
      <c r="L15" s="5" t="n">
        <v>75760</v>
      </c>
    </row>
    <row r="16" spans="1:12">
      <c r="A16" s="4" t="s">
        <v>122</v>
      </c>
      <c r="B16" s="5" t="n">
        <v>239716</v>
      </c>
    </row>
    <row r="17" spans="1:12">
      <c r="A17" s="4" t="s">
        <v>123</v>
      </c>
      <c r="B17" s="5" t="n">
        <v>73227</v>
      </c>
      <c r="K17" s="5" t="n">
        <v>3854</v>
      </c>
      <c r="L17" s="5" t="n">
        <v>23709</v>
      </c>
    </row>
    <row r="18" spans="1:12">
      <c r="A18" s="4" t="s">
        <v>124</v>
      </c>
      <c r="B18" s="5" t="n">
        <v>-505</v>
      </c>
      <c r="K18" s="5" t="n">
        <v>-1785</v>
      </c>
      <c r="L18" s="5" t="n">
        <v>-2566</v>
      </c>
    </row>
    <row r="19" spans="1:12">
      <c r="A19" s="4" t="s">
        <v>125</v>
      </c>
      <c r="B19" s="5" t="n">
        <v>72722</v>
      </c>
      <c r="K19" s="5" t="n">
        <v>2069</v>
      </c>
      <c r="L19" s="5" t="n">
        <v>21143</v>
      </c>
    </row>
    <row r="20" spans="1:12">
      <c r="A20" s="4" t="s">
        <v>74</v>
      </c>
      <c r="B20" s="5" t="n">
        <v>-135</v>
      </c>
      <c r="K20" s="5" t="n">
        <v>1316</v>
      </c>
      <c r="L20" s="5" t="n">
        <v>-21173</v>
      </c>
    </row>
    <row r="21" spans="1:12">
      <c r="A21" s="4" t="s">
        <v>75</v>
      </c>
      <c r="B21" s="5" t="n">
        <v>-1353</v>
      </c>
      <c r="K21" s="5" t="n">
        <v>-15423</v>
      </c>
      <c r="L21" s="5" t="n">
        <v>-5459</v>
      </c>
    </row>
    <row r="22" spans="1:12">
      <c r="A22" s="4" t="s">
        <v>127</v>
      </c>
      <c r="B22" s="5" t="n">
        <v>-13926</v>
      </c>
      <c r="K22" s="5" t="n">
        <v>2104</v>
      </c>
      <c r="L22" s="5" t="n">
        <v>1070</v>
      </c>
    </row>
    <row r="23" spans="1:12">
      <c r="A23" s="4" t="s">
        <v>128</v>
      </c>
      <c r="B23" s="5" t="n">
        <v>57308</v>
      </c>
      <c r="C23" s="6" t="n">
        <v>-6489</v>
      </c>
      <c r="D23" s="6" t="n">
        <v>-139</v>
      </c>
      <c r="E23" s="6" t="n">
        <v>3188</v>
      </c>
      <c r="F23" s="6" t="n">
        <v>-6494</v>
      </c>
      <c r="G23" s="6" t="n">
        <v>8905</v>
      </c>
      <c r="H23" s="6" t="n">
        <v>1116</v>
      </c>
      <c r="I23" s="6" t="n">
        <v>-4709</v>
      </c>
      <c r="J23" s="6" t="n">
        <v>-9731</v>
      </c>
      <c r="K23" s="5" t="n">
        <v>-9934</v>
      </c>
      <c r="L23" s="5" t="n">
        <v>-4419</v>
      </c>
    </row>
    <row r="24" spans="1:12">
      <c r="A24" s="4" t="s">
        <v>1206</v>
      </c>
    </row>
    <row r="25" spans="1:12">
      <c r="A25" s="3" t="s">
        <v>1191</v>
      </c>
    </row>
    <row r="26" spans="1:12">
      <c r="A26" s="4" t="s">
        <v>1205</v>
      </c>
      <c r="K26" s="6" t="n">
        <v>-2404</v>
      </c>
      <c r="L26" s="5" t="n">
        <v>-4483</v>
      </c>
    </row>
    <row r="27" spans="1:12">
      <c r="A27" s="4" t="s">
        <v>1207</v>
      </c>
    </row>
    <row r="28" spans="1:12">
      <c r="A28" s="3" t="s">
        <v>1191</v>
      </c>
    </row>
    <row r="29" spans="1:12">
      <c r="A29" s="4" t="s">
        <v>1205</v>
      </c>
      <c r="B29" s="6" t="n">
        <v>-143437</v>
      </c>
    </row>
    <row r="30" spans="1:12">
      <c r="A30" s="4" t="s">
        <v>1208</v>
      </c>
    </row>
    <row r="31" spans="1:12">
      <c r="A31" s="3" t="s">
        <v>1191</v>
      </c>
    </row>
    <row r="32" spans="1:12">
      <c r="A32" s="4" t="s">
        <v>1205</v>
      </c>
      <c r="L32" s="6" t="n">
        <v>-5872</v>
      </c>
    </row>
  </sheetData>
  <mergeCells count="3">
    <mergeCell ref="A1:A2"/>
    <mergeCell ref="C1:J1"/>
    <mergeCell ref="K1:L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209</v>
      </c>
      <c r="C1" s="2" t="s">
        <v>2</v>
      </c>
      <c r="D1" s="2" t="s">
        <v>32</v>
      </c>
      <c r="E1" s="2" t="s">
        <v>97</v>
      </c>
    </row>
    <row r="2" spans="1:5">
      <c r="A2" s="3" t="s">
        <v>1191</v>
      </c>
    </row>
    <row r="3" spans="1:5">
      <c r="A3" s="4" t="s">
        <v>51</v>
      </c>
      <c r="B3" s="4" t="s">
        <v>52</v>
      </c>
      <c r="C3" s="6" t="n">
        <v>8867168</v>
      </c>
      <c r="D3" s="6" t="n">
        <v>8775229</v>
      </c>
    </row>
    <row r="4" spans="1:5">
      <c r="A4" s="4" t="s">
        <v>64</v>
      </c>
      <c r="B4" s="4" t="s">
        <v>52</v>
      </c>
      <c r="C4" s="5" t="n">
        <v>3981221</v>
      </c>
      <c r="D4" s="5" t="n">
        <v>3464679</v>
      </c>
    </row>
    <row r="5" spans="1:5">
      <c r="A5" s="4" t="s">
        <v>77</v>
      </c>
      <c r="C5" s="5" t="n">
        <v>4885947</v>
      </c>
      <c r="D5" s="6" t="n">
        <v>5310550</v>
      </c>
      <c r="E5" s="6" t="n">
        <v>5554953</v>
      </c>
    </row>
    <row r="6" spans="1:5">
      <c r="A6" s="4" t="s">
        <v>1198</v>
      </c>
    </row>
    <row r="7" spans="1:5">
      <c r="A7" s="3" t="s">
        <v>1191</v>
      </c>
    </row>
    <row r="8" spans="1:5">
      <c r="A8" s="4" t="s">
        <v>51</v>
      </c>
      <c r="C8" s="5" t="n">
        <v>5617344</v>
      </c>
    </row>
    <row r="9" spans="1:5">
      <c r="A9" s="4" t="s">
        <v>64</v>
      </c>
      <c r="C9" s="5" t="n">
        <v>2444101</v>
      </c>
    </row>
    <row r="10" spans="1:5">
      <c r="A10" s="4" t="s">
        <v>77</v>
      </c>
      <c r="C10" s="5" t="n">
        <v>3173243</v>
      </c>
    </row>
    <row r="11" spans="1:5">
      <c r="A11" s="4" t="s">
        <v>1199</v>
      </c>
    </row>
    <row r="12" spans="1:5">
      <c r="A12" s="3" t="s">
        <v>1191</v>
      </c>
    </row>
    <row r="13" spans="1:5">
      <c r="A13" s="4" t="s">
        <v>51</v>
      </c>
      <c r="C13" s="5" t="n">
        <v>1075350</v>
      </c>
    </row>
    <row r="14" spans="1:5">
      <c r="A14" s="4" t="s">
        <v>64</v>
      </c>
      <c r="C14" s="5" t="n">
        <v>204020</v>
      </c>
    </row>
    <row r="15" spans="1:5">
      <c r="A15" s="4" t="s">
        <v>77</v>
      </c>
      <c r="C15" s="5" t="n">
        <v>871330</v>
      </c>
    </row>
    <row r="16" spans="1:5">
      <c r="A16" s="4" t="s">
        <v>1200</v>
      </c>
    </row>
    <row r="17" spans="1:5">
      <c r="A17" s="3" t="s">
        <v>1191</v>
      </c>
    </row>
    <row r="18" spans="1:5">
      <c r="A18" s="4" t="s">
        <v>51</v>
      </c>
      <c r="C18" s="5" t="n">
        <v>1913747</v>
      </c>
    </row>
    <row r="19" spans="1:5">
      <c r="A19" s="4" t="s">
        <v>64</v>
      </c>
      <c r="C19" s="5" t="n">
        <v>980460</v>
      </c>
    </row>
    <row r="20" spans="1:5">
      <c r="A20" s="4" t="s">
        <v>77</v>
      </c>
      <c r="C20" s="5" t="n">
        <v>933287</v>
      </c>
    </row>
    <row r="21" spans="1:5">
      <c r="A21" s="4" t="s">
        <v>1201</v>
      </c>
    </row>
    <row r="22" spans="1:5">
      <c r="A22" s="3" t="s">
        <v>1191</v>
      </c>
    </row>
    <row r="23" spans="1:5">
      <c r="A23" s="4" t="s">
        <v>51</v>
      </c>
      <c r="C23" s="5" t="n">
        <v>260727</v>
      </c>
    </row>
    <row r="24" spans="1:5">
      <c r="A24" s="4" t="s">
        <v>64</v>
      </c>
      <c r="C24" s="5" t="n">
        <v>352640</v>
      </c>
    </row>
    <row r="25" spans="1:5">
      <c r="A25" s="4" t="s">
        <v>77</v>
      </c>
      <c r="C25" s="6" t="n">
        <v>-91913</v>
      </c>
    </row>
    <row r="26" spans="1:5"/>
    <row r="27" spans="1:5">
      <c r="A27" s="4" t="s">
        <v>52</v>
      </c>
      <c r="B27" s="4" t="s">
        <v>79</v>
      </c>
    </row>
  </sheetData>
  <mergeCells count="3">
    <mergeCell ref="A1:B1"/>
    <mergeCell ref="A26:D26"/>
    <mergeCell ref="B27:D27"/>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M8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s>
  <sheetData>
    <row r="1" spans="1:13">
      <c r="A1" s="1" t="s">
        <v>1210</v>
      </c>
      <c r="B1" s="2" t="s">
        <v>95</v>
      </c>
      <c r="C1" s="2" t="s">
        <v>96</v>
      </c>
      <c r="K1" s="2" t="s">
        <v>140</v>
      </c>
      <c r="L1" s="2" t="s">
        <v>1</v>
      </c>
    </row>
    <row r="2" spans="1:13">
      <c r="B2" s="2" t="s">
        <v>97</v>
      </c>
      <c r="C2" s="2" t="s">
        <v>2</v>
      </c>
      <c r="D2" s="2" t="s">
        <v>98</v>
      </c>
      <c r="E2" s="2" t="s">
        <v>4</v>
      </c>
      <c r="F2" s="2" t="s">
        <v>99</v>
      </c>
      <c r="G2" s="2" t="s">
        <v>32</v>
      </c>
      <c r="H2" s="2" t="s">
        <v>100</v>
      </c>
      <c r="I2" s="2" t="s">
        <v>101</v>
      </c>
      <c r="J2" s="2" t="s">
        <v>102</v>
      </c>
      <c r="K2" s="2" t="s">
        <v>204</v>
      </c>
      <c r="L2" s="2" t="s">
        <v>2</v>
      </c>
      <c r="M2" s="2" t="s">
        <v>32</v>
      </c>
    </row>
    <row r="3" spans="1:13">
      <c r="A3" s="3" t="s">
        <v>1143</v>
      </c>
    </row>
    <row r="4" spans="1:13">
      <c r="A4" s="4" t="s">
        <v>104</v>
      </c>
      <c r="B4" s="6" t="n">
        <v>57465</v>
      </c>
      <c r="L4" s="6" t="n">
        <v>590161</v>
      </c>
      <c r="M4" s="6" t="n">
        <v>586530</v>
      </c>
    </row>
    <row r="5" spans="1:13">
      <c r="A5" s="4" t="s">
        <v>105</v>
      </c>
      <c r="B5" s="5" t="n">
        <v>5865</v>
      </c>
      <c r="L5" s="5" t="n">
        <v>44943</v>
      </c>
      <c r="M5" s="5" t="n">
        <v>50885</v>
      </c>
    </row>
    <row r="6" spans="1:13">
      <c r="A6" s="4" t="s">
        <v>106</v>
      </c>
      <c r="B6" s="5" t="n">
        <v>2805</v>
      </c>
      <c r="L6" s="5" t="n">
        <v>48237</v>
      </c>
      <c r="M6" s="5" t="n">
        <v>24993</v>
      </c>
    </row>
    <row r="7" spans="1:13">
      <c r="A7" s="4" t="s">
        <v>107</v>
      </c>
      <c r="B7" s="5" t="n">
        <v>66135</v>
      </c>
      <c r="C7" s="6" t="n">
        <v>166802</v>
      </c>
      <c r="D7" s="6" t="n">
        <v>171318</v>
      </c>
      <c r="E7" s="6" t="n">
        <v>172303</v>
      </c>
      <c r="F7" s="6" t="n">
        <v>172918</v>
      </c>
      <c r="G7" s="6" t="n">
        <v>170528</v>
      </c>
      <c r="H7" s="6" t="n">
        <v>167726</v>
      </c>
      <c r="I7" s="6" t="n">
        <v>162928</v>
      </c>
      <c r="J7" s="6" t="n">
        <v>161226</v>
      </c>
      <c r="L7" s="5" t="n">
        <v>683341</v>
      </c>
      <c r="M7" s="5" t="n">
        <v>662408</v>
      </c>
    </row>
    <row r="8" spans="1:13">
      <c r="A8" s="4" t="s">
        <v>113</v>
      </c>
      <c r="B8" s="5" t="n">
        <v>62699</v>
      </c>
      <c r="L8" s="5" t="n">
        <v>575404</v>
      </c>
      <c r="M8" s="5" t="n">
        <v>591789</v>
      </c>
    </row>
    <row r="9" spans="1:13">
      <c r="A9" s="4" t="s">
        <v>114</v>
      </c>
      <c r="B9" s="5" t="n">
        <v>3436</v>
      </c>
      <c r="L9" s="5" t="n">
        <v>107937</v>
      </c>
      <c r="M9" s="5" t="n">
        <v>70619</v>
      </c>
    </row>
    <row r="10" spans="1:13">
      <c r="A10" s="4" t="s">
        <v>117</v>
      </c>
      <c r="B10" s="5" t="n">
        <v>938</v>
      </c>
      <c r="L10" s="5" t="n">
        <v>7413</v>
      </c>
      <c r="M10" s="5" t="n">
        <v>6850</v>
      </c>
    </row>
    <row r="11" spans="1:13">
      <c r="A11" s="4" t="s">
        <v>120</v>
      </c>
      <c r="B11" s="5" t="n">
        <v>15084</v>
      </c>
      <c r="L11" s="5" t="n">
        <v>39814</v>
      </c>
      <c r="M11" s="5" t="n">
        <v>75760</v>
      </c>
    </row>
    <row r="12" spans="1:13">
      <c r="A12" s="4" t="s">
        <v>1211</v>
      </c>
      <c r="B12" s="5" t="n">
        <v>-179</v>
      </c>
      <c r="L12" s="5" t="n">
        <v>6934</v>
      </c>
      <c r="M12" s="5" t="n">
        <v>871</v>
      </c>
    </row>
    <row r="13" spans="1:13">
      <c r="A13" s="4" t="s">
        <v>119</v>
      </c>
      <c r="B13" s="5" t="n">
        <v>-43743</v>
      </c>
      <c r="L13" s="5" t="n">
        <v>-157746</v>
      </c>
      <c r="M13" s="5" t="n">
        <v>-168366</v>
      </c>
    </row>
    <row r="14" spans="1:13">
      <c r="A14" s="4" t="s">
        <v>123</v>
      </c>
      <c r="B14" s="5" t="n">
        <v>73227</v>
      </c>
      <c r="L14" s="5" t="n">
        <v>3854</v>
      </c>
      <c r="M14" s="5" t="n">
        <v>23709</v>
      </c>
    </row>
    <row r="15" spans="1:13">
      <c r="A15" s="4" t="s">
        <v>124</v>
      </c>
      <c r="B15" s="5" t="n">
        <v>-505</v>
      </c>
      <c r="L15" s="5" t="n">
        <v>-1785</v>
      </c>
      <c r="M15" s="5" t="n">
        <v>-2566</v>
      </c>
    </row>
    <row r="16" spans="1:13">
      <c r="A16" s="4" t="s">
        <v>125</v>
      </c>
      <c r="B16" s="5" t="n">
        <v>72722</v>
      </c>
      <c r="L16" s="5" t="n">
        <v>2069</v>
      </c>
      <c r="M16" s="5" t="n">
        <v>21143</v>
      </c>
    </row>
    <row r="17" spans="1:13">
      <c r="A17" s="4" t="s">
        <v>128</v>
      </c>
      <c r="B17" s="6" t="n">
        <v>57308</v>
      </c>
      <c r="C17" s="6" t="n">
        <v>-6489</v>
      </c>
      <c r="D17" s="6" t="n">
        <v>-139</v>
      </c>
      <c r="E17" s="6" t="n">
        <v>3188</v>
      </c>
      <c r="F17" s="6" t="n">
        <v>-6494</v>
      </c>
      <c r="G17" s="6" t="n">
        <v>8905</v>
      </c>
      <c r="H17" s="6" t="n">
        <v>1116</v>
      </c>
      <c r="I17" s="6" t="n">
        <v>-4709</v>
      </c>
      <c r="J17" s="6" t="n">
        <v>-9731</v>
      </c>
      <c r="L17" s="6" t="n">
        <v>-9934</v>
      </c>
      <c r="M17" s="6" t="n">
        <v>-4419</v>
      </c>
    </row>
    <row r="18" spans="1:13">
      <c r="A18" s="4" t="s">
        <v>142</v>
      </c>
    </row>
    <row r="19" spans="1:13">
      <c r="A19" s="3" t="s">
        <v>1143</v>
      </c>
    </row>
    <row r="20" spans="1:13">
      <c r="A20" s="4" t="s">
        <v>104</v>
      </c>
      <c r="K20" s="6" t="n">
        <v>30208</v>
      </c>
    </row>
    <row r="21" spans="1:13">
      <c r="A21" s="4" t="s">
        <v>105</v>
      </c>
      <c r="K21" s="5" t="n">
        <v>1646</v>
      </c>
    </row>
    <row r="22" spans="1:13">
      <c r="A22" s="4" t="s">
        <v>143</v>
      </c>
      <c r="K22" s="5" t="n">
        <v>17083</v>
      </c>
    </row>
    <row r="23" spans="1:13">
      <c r="A23" s="4" t="s">
        <v>144</v>
      </c>
      <c r="K23" s="5" t="n">
        <v>129354</v>
      </c>
    </row>
    <row r="24" spans="1:13">
      <c r="A24" s="4" t="s">
        <v>106</v>
      </c>
      <c r="K24" s="5" t="n">
        <v>49098</v>
      </c>
    </row>
    <row r="25" spans="1:13">
      <c r="A25" s="4" t="s">
        <v>107</v>
      </c>
      <c r="K25" s="5" t="n">
        <v>227389</v>
      </c>
    </row>
    <row r="26" spans="1:13">
      <c r="A26" s="4" t="s">
        <v>113</v>
      </c>
      <c r="K26" s="5" t="n">
        <v>76992</v>
      </c>
    </row>
    <row r="27" spans="1:13">
      <c r="A27" s="4" t="s">
        <v>114</v>
      </c>
      <c r="K27" s="5" t="n">
        <v>150397</v>
      </c>
    </row>
    <row r="28" spans="1:13">
      <c r="A28" s="4" t="s">
        <v>117</v>
      </c>
      <c r="K28" s="5" t="n">
        <v>4241</v>
      </c>
    </row>
    <row r="29" spans="1:13">
      <c r="A29" s="4" t="s">
        <v>120</v>
      </c>
      <c r="K29" s="5" t="n">
        <v>-673</v>
      </c>
    </row>
    <row r="30" spans="1:13">
      <c r="A30" s="4" t="s">
        <v>1211</v>
      </c>
      <c r="K30" s="5" t="n">
        <v>2479</v>
      </c>
    </row>
    <row r="31" spans="1:13">
      <c r="A31" s="4" t="s">
        <v>119</v>
      </c>
      <c r="K31" s="5" t="n">
        <v>-28585</v>
      </c>
    </row>
    <row r="32" spans="1:13">
      <c r="A32" s="4" t="s">
        <v>123</v>
      </c>
      <c r="K32" s="5" t="n">
        <v>127859</v>
      </c>
    </row>
    <row r="33" spans="1:13">
      <c r="A33" s="4" t="s">
        <v>124</v>
      </c>
      <c r="K33" s="5" t="n">
        <v>-18461</v>
      </c>
    </row>
    <row r="34" spans="1:13">
      <c r="A34" s="4" t="s">
        <v>125</v>
      </c>
      <c r="K34" s="5" t="n">
        <v>109398</v>
      </c>
    </row>
    <row r="35" spans="1:13">
      <c r="A35" s="4" t="s">
        <v>147</v>
      </c>
      <c r="K35" s="5" t="n">
        <v>-87888</v>
      </c>
    </row>
    <row r="36" spans="1:13">
      <c r="A36" s="4" t="s">
        <v>128</v>
      </c>
      <c r="K36" s="5" t="n">
        <v>21510</v>
      </c>
    </row>
    <row r="37" spans="1:13">
      <c r="A37" s="4" t="s">
        <v>1212</v>
      </c>
    </row>
    <row r="38" spans="1:13">
      <c r="A38" s="3" t="s">
        <v>1143</v>
      </c>
    </row>
    <row r="39" spans="1:13">
      <c r="A39" s="4" t="s">
        <v>104</v>
      </c>
      <c r="K39" s="5" t="n">
        <v>27774</v>
      </c>
    </row>
    <row r="40" spans="1:13">
      <c r="A40" s="4" t="s">
        <v>105</v>
      </c>
      <c r="K40" s="5" t="n">
        <v>1646</v>
      </c>
    </row>
    <row r="41" spans="1:13">
      <c r="A41" s="4" t="s">
        <v>107</v>
      </c>
      <c r="K41" s="5" t="n">
        <v>29420</v>
      </c>
    </row>
    <row r="42" spans="1:13">
      <c r="A42" s="4" t="s">
        <v>113</v>
      </c>
      <c r="K42" s="5" t="n">
        <v>20553</v>
      </c>
    </row>
    <row r="43" spans="1:13">
      <c r="A43" s="4" t="s">
        <v>114</v>
      </c>
      <c r="K43" s="5" t="n">
        <v>8867</v>
      </c>
    </row>
    <row r="44" spans="1:13">
      <c r="A44" s="4" t="s">
        <v>117</v>
      </c>
      <c r="K44" s="5" t="n">
        <v>4241</v>
      </c>
    </row>
    <row r="45" spans="1:13">
      <c r="A45" s="4" t="s">
        <v>1211</v>
      </c>
      <c r="K45" s="5" t="n">
        <v>2004</v>
      </c>
    </row>
    <row r="46" spans="1:13">
      <c r="A46" s="4" t="s">
        <v>119</v>
      </c>
      <c r="K46" s="5" t="n">
        <v>-11157</v>
      </c>
    </row>
    <row r="47" spans="1:13">
      <c r="A47" s="4" t="s">
        <v>123</v>
      </c>
      <c r="K47" s="5" t="n">
        <v>3955</v>
      </c>
    </row>
    <row r="48" spans="1:13">
      <c r="A48" s="4" t="s">
        <v>125</v>
      </c>
      <c r="K48" s="5" t="n">
        <v>3955</v>
      </c>
    </row>
    <row r="49" spans="1:13">
      <c r="A49" s="4" t="s">
        <v>128</v>
      </c>
      <c r="K49" s="5" t="n">
        <v>3955</v>
      </c>
    </row>
    <row r="50" spans="1:13">
      <c r="A50" s="4" t="s">
        <v>1213</v>
      </c>
    </row>
    <row r="51" spans="1:13">
      <c r="A51" s="3" t="s">
        <v>1143</v>
      </c>
    </row>
    <row r="52" spans="1:13">
      <c r="A52" s="4" t="s">
        <v>104</v>
      </c>
      <c r="K52" s="5" t="n">
        <v>2434</v>
      </c>
    </row>
    <row r="53" spans="1:13">
      <c r="A53" s="4" t="s">
        <v>143</v>
      </c>
      <c r="K53" s="5" t="n">
        <v>17083</v>
      </c>
    </row>
    <row r="54" spans="1:13">
      <c r="A54" s="4" t="s">
        <v>144</v>
      </c>
      <c r="K54" s="5" t="n">
        <v>129354</v>
      </c>
    </row>
    <row r="55" spans="1:13">
      <c r="A55" s="4" t="s">
        <v>107</v>
      </c>
      <c r="K55" s="5" t="n">
        <v>148871</v>
      </c>
    </row>
    <row r="56" spans="1:13">
      <c r="A56" s="4" t="s">
        <v>113</v>
      </c>
      <c r="K56" s="5" t="n">
        <v>27995</v>
      </c>
    </row>
    <row r="57" spans="1:13">
      <c r="A57" s="4" t="s">
        <v>114</v>
      </c>
      <c r="K57" s="5" t="n">
        <v>120876</v>
      </c>
    </row>
    <row r="58" spans="1:13">
      <c r="A58" s="4" t="s">
        <v>120</v>
      </c>
      <c r="K58" s="5" t="n">
        <v>-673</v>
      </c>
    </row>
    <row r="59" spans="1:13">
      <c r="A59" s="4" t="s">
        <v>1211</v>
      </c>
      <c r="K59" s="5" t="n">
        <v>388</v>
      </c>
    </row>
    <row r="60" spans="1:13">
      <c r="A60" s="4" t="s">
        <v>119</v>
      </c>
      <c r="K60" s="5" t="n">
        <v>-17323</v>
      </c>
    </row>
    <row r="61" spans="1:13">
      <c r="A61" s="4" t="s">
        <v>123</v>
      </c>
      <c r="K61" s="5" t="n">
        <v>103268</v>
      </c>
    </row>
    <row r="62" spans="1:13">
      <c r="A62" s="4" t="s">
        <v>125</v>
      </c>
      <c r="K62" s="5" t="n">
        <v>103268</v>
      </c>
    </row>
    <row r="63" spans="1:13">
      <c r="A63" s="4" t="s">
        <v>147</v>
      </c>
      <c r="K63" s="5" t="n">
        <v>-87888</v>
      </c>
    </row>
    <row r="64" spans="1:13">
      <c r="A64" s="4" t="s">
        <v>128</v>
      </c>
      <c r="K64" s="5" t="n">
        <v>15380</v>
      </c>
    </row>
    <row r="65" spans="1:13">
      <c r="A65" s="4" t="s">
        <v>1214</v>
      </c>
    </row>
    <row r="66" spans="1:13">
      <c r="A66" s="3" t="s">
        <v>1143</v>
      </c>
    </row>
    <row r="67" spans="1:13">
      <c r="A67" s="4" t="s">
        <v>106</v>
      </c>
      <c r="K67" s="5" t="n">
        <v>74686</v>
      </c>
    </row>
    <row r="68" spans="1:13">
      <c r="A68" s="4" t="s">
        <v>107</v>
      </c>
      <c r="K68" s="5" t="n">
        <v>74686</v>
      </c>
    </row>
    <row r="69" spans="1:13">
      <c r="A69" s="4" t="s">
        <v>113</v>
      </c>
      <c r="K69" s="5" t="n">
        <v>54032</v>
      </c>
    </row>
    <row r="70" spans="1:13">
      <c r="A70" s="4" t="s">
        <v>114</v>
      </c>
      <c r="K70" s="5" t="n">
        <v>20654</v>
      </c>
    </row>
    <row r="71" spans="1:13">
      <c r="A71" s="4" t="s">
        <v>117</v>
      </c>
      <c r="K71" s="5" t="n">
        <v>48683</v>
      </c>
    </row>
    <row r="72" spans="1:13">
      <c r="A72" s="4" t="s">
        <v>1211</v>
      </c>
      <c r="K72" s="5" t="n">
        <v>87</v>
      </c>
    </row>
    <row r="73" spans="1:13">
      <c r="A73" s="4" t="s">
        <v>119</v>
      </c>
      <c r="K73" s="5" t="n">
        <v>-105</v>
      </c>
    </row>
    <row r="74" spans="1:13">
      <c r="A74" s="4" t="s">
        <v>123</v>
      </c>
      <c r="K74" s="5" t="n">
        <v>69319</v>
      </c>
    </row>
    <row r="75" spans="1:13">
      <c r="A75" s="4" t="s">
        <v>124</v>
      </c>
      <c r="K75" s="5" t="n">
        <v>-18461</v>
      </c>
    </row>
    <row r="76" spans="1:13">
      <c r="A76" s="4" t="s">
        <v>125</v>
      </c>
      <c r="K76" s="5" t="n">
        <v>50858</v>
      </c>
    </row>
    <row r="77" spans="1:13">
      <c r="A77" s="4" t="s">
        <v>128</v>
      </c>
      <c r="K77" s="5" t="n">
        <v>50858</v>
      </c>
    </row>
    <row r="78" spans="1:13">
      <c r="A78" s="4" t="s">
        <v>1215</v>
      </c>
    </row>
    <row r="79" spans="1:13">
      <c r="A79" s="3" t="s">
        <v>1143</v>
      </c>
    </row>
    <row r="80" spans="1:13">
      <c r="A80" s="4" t="s">
        <v>106</v>
      </c>
      <c r="K80" s="5" t="n">
        <v>-25588</v>
      </c>
    </row>
    <row r="81" spans="1:13">
      <c r="A81" s="4" t="s">
        <v>107</v>
      </c>
      <c r="K81" s="5" t="n">
        <v>-25588</v>
      </c>
    </row>
    <row r="82" spans="1:13">
      <c r="A82" s="4" t="s">
        <v>113</v>
      </c>
      <c r="K82" s="5" t="n">
        <v>-25588</v>
      </c>
    </row>
    <row r="83" spans="1:13">
      <c r="A83" s="4" t="s">
        <v>117</v>
      </c>
      <c r="K83" s="5" t="n">
        <v>-48683</v>
      </c>
    </row>
    <row r="84" spans="1:13">
      <c r="A84" s="4" t="s">
        <v>123</v>
      </c>
      <c r="K84" s="5" t="n">
        <v>-48683</v>
      </c>
    </row>
    <row r="85" spans="1:13">
      <c r="A85" s="4" t="s">
        <v>125</v>
      </c>
      <c r="K85" s="5" t="n">
        <v>-48683</v>
      </c>
    </row>
    <row r="86" spans="1:13">
      <c r="A86" s="4" t="s">
        <v>128</v>
      </c>
      <c r="K86" s="6" t="n">
        <v>-48683</v>
      </c>
    </row>
  </sheetData>
  <mergeCells count="3">
    <mergeCell ref="A1:A2"/>
    <mergeCell ref="C1:J1"/>
    <mergeCell ref="L1:M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17"/>
  </cols>
  <sheetData>
    <row r="1" spans="1:5">
      <c r="A1" s="1" t="s">
        <v>1216</v>
      </c>
      <c r="B1" s="2" t="s">
        <v>1217</v>
      </c>
      <c r="C1" s="2" t="s">
        <v>1218</v>
      </c>
      <c r="D1" s="2" t="s">
        <v>570</v>
      </c>
      <c r="E1" s="2" t="s">
        <v>571</v>
      </c>
    </row>
    <row r="2" spans="1:5">
      <c r="A2" s="3" t="s">
        <v>1219</v>
      </c>
    </row>
    <row r="3" spans="1:5">
      <c r="A3" s="4" t="s">
        <v>523</v>
      </c>
      <c r="E3" s="5" t="n">
        <v>10800000</v>
      </c>
    </row>
    <row r="4" spans="1:5">
      <c r="A4" s="4" t="s">
        <v>749</v>
      </c>
      <c r="E4" s="4" t="s">
        <v>616</v>
      </c>
    </row>
    <row r="5" spans="1:5">
      <c r="A5" s="4" t="s">
        <v>544</v>
      </c>
    </row>
    <row r="6" spans="1:5">
      <c r="A6" s="3" t="s">
        <v>1219</v>
      </c>
    </row>
    <row r="7" spans="1:5">
      <c r="A7" s="4" t="s">
        <v>749</v>
      </c>
      <c r="E7" s="4" t="s">
        <v>815</v>
      </c>
    </row>
    <row r="8" spans="1:5">
      <c r="A8" s="4" t="s">
        <v>1220</v>
      </c>
    </row>
    <row r="9" spans="1:5">
      <c r="A9" s="3" t="s">
        <v>1219</v>
      </c>
    </row>
    <row r="10" spans="1:5">
      <c r="A10" s="4" t="s">
        <v>761</v>
      </c>
      <c r="E10" s="4" t="s">
        <v>1221</v>
      </c>
    </row>
    <row r="11" spans="1:5">
      <c r="A11" s="4" t="s">
        <v>573</v>
      </c>
    </row>
    <row r="12" spans="1:5">
      <c r="A12" s="3" t="s">
        <v>1219</v>
      </c>
    </row>
    <row r="13" spans="1:5">
      <c r="A13" s="4" t="s">
        <v>523</v>
      </c>
      <c r="D13" s="5" t="n">
        <v>636768</v>
      </c>
    </row>
    <row r="14" spans="1:5">
      <c r="A14" s="4" t="s">
        <v>1222</v>
      </c>
      <c r="D14" s="6" t="n">
        <v>460000000</v>
      </c>
    </row>
    <row r="15" spans="1:5">
      <c r="A15" s="4" t="s">
        <v>1223</v>
      </c>
      <c r="D15" s="6" t="n">
        <v>110000000</v>
      </c>
    </row>
    <row r="16" spans="1:5">
      <c r="A16" s="4" t="s">
        <v>847</v>
      </c>
    </row>
    <row r="17" spans="1:5">
      <c r="A17" s="3" t="s">
        <v>1219</v>
      </c>
    </row>
    <row r="18" spans="1:5">
      <c r="A18" s="4" t="s">
        <v>523</v>
      </c>
      <c r="C18" s="5" t="n">
        <v>1600000</v>
      </c>
    </row>
    <row r="19" spans="1:5">
      <c r="A19" s="4" t="s">
        <v>753</v>
      </c>
      <c r="C19" s="6" t="n">
        <v>975000000</v>
      </c>
    </row>
    <row r="20" spans="1:5">
      <c r="A20" s="4" t="s">
        <v>754</v>
      </c>
      <c r="C20" s="4" t="s">
        <v>1224</v>
      </c>
    </row>
    <row r="21" spans="1:5">
      <c r="A21" s="4" t="s">
        <v>848</v>
      </c>
    </row>
    <row r="22" spans="1:5">
      <c r="A22" s="3" t="s">
        <v>1219</v>
      </c>
    </row>
    <row r="23" spans="1:5">
      <c r="A23" s="4" t="s">
        <v>757</v>
      </c>
      <c r="C23" s="6" t="n">
        <v>23470000</v>
      </c>
    </row>
    <row r="24" spans="1:5">
      <c r="A24" s="4" t="s">
        <v>717</v>
      </c>
      <c r="C24" s="4" t="s">
        <v>610</v>
      </c>
    </row>
    <row r="25" spans="1:5">
      <c r="A25" s="4" t="s">
        <v>1225</v>
      </c>
    </row>
    <row r="26" spans="1:5">
      <c r="A26" s="3" t="s">
        <v>1219</v>
      </c>
    </row>
    <row r="27" spans="1:5">
      <c r="A27" s="4" t="s">
        <v>749</v>
      </c>
      <c r="C27" s="4" t="s">
        <v>1226</v>
      </c>
    </row>
    <row r="28" spans="1:5">
      <c r="A28" s="4" t="s">
        <v>612</v>
      </c>
    </row>
    <row r="29" spans="1:5">
      <c r="A29" s="3" t="s">
        <v>1219</v>
      </c>
    </row>
    <row r="30" spans="1:5">
      <c r="A30" s="4" t="s">
        <v>523</v>
      </c>
      <c r="B30" s="5" t="n">
        <v>1600000</v>
      </c>
    </row>
    <row r="31" spans="1:5">
      <c r="A31" s="4" t="s">
        <v>717</v>
      </c>
      <c r="B31" s="4" t="s">
        <v>613</v>
      </c>
    </row>
    <row r="32" spans="1:5">
      <c r="A32" s="4" t="s">
        <v>1227</v>
      </c>
      <c r="B32" s="6" t="n">
        <v>1040000000</v>
      </c>
    </row>
    <row r="33" spans="1:5">
      <c r="A33" s="4" t="s">
        <v>767</v>
      </c>
      <c r="B33" s="6" t="n">
        <v>57500000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228</v>
      </c>
      <c r="B1" s="2" t="s">
        <v>95</v>
      </c>
      <c r="C1" s="2" t="s">
        <v>1</v>
      </c>
    </row>
    <row r="2" spans="1:4">
      <c r="B2" s="2" t="s">
        <v>97</v>
      </c>
      <c r="C2" s="2" t="s">
        <v>2</v>
      </c>
      <c r="D2" s="2" t="s">
        <v>32</v>
      </c>
    </row>
    <row r="3" spans="1:4">
      <c r="A3" s="3" t="s">
        <v>1229</v>
      </c>
    </row>
    <row r="4" spans="1:4">
      <c r="A4" s="4" t="s">
        <v>1230</v>
      </c>
      <c r="B4" s="6" t="n">
        <v>257</v>
      </c>
      <c r="C4" s="6" t="n">
        <v>365</v>
      </c>
      <c r="D4" s="6" t="n">
        <v>333</v>
      </c>
    </row>
    <row r="5" spans="1:4">
      <c r="A5" s="4" t="s">
        <v>1231</v>
      </c>
      <c r="B5" s="5" t="n">
        <v>76</v>
      </c>
      <c r="C5" s="5" t="n">
        <v>315</v>
      </c>
      <c r="D5" s="5" t="n">
        <v>87</v>
      </c>
    </row>
    <row r="6" spans="1:4">
      <c r="A6" s="4" t="s">
        <v>1232</v>
      </c>
      <c r="C6" s="5" t="n">
        <v>-478</v>
      </c>
      <c r="D6" s="5" t="n">
        <v>-55</v>
      </c>
    </row>
    <row r="7" spans="1:4">
      <c r="A7" s="4" t="s">
        <v>1233</v>
      </c>
      <c r="B7" s="6" t="n">
        <v>333</v>
      </c>
      <c r="C7" s="6" t="n">
        <v>202</v>
      </c>
      <c r="D7" s="6" t="n">
        <v>365</v>
      </c>
    </row>
  </sheetData>
  <mergeCells count="2">
    <mergeCell ref="A1:A2"/>
    <mergeCell ref="C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3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34</v>
      </c>
      <c r="B1" s="2" t="s">
        <v>1</v>
      </c>
    </row>
    <row r="2" spans="1:5">
      <c r="B2" s="2" t="s">
        <v>2</v>
      </c>
      <c r="C2" s="2" t="s">
        <v>32</v>
      </c>
      <c r="D2" s="2" t="s">
        <v>97</v>
      </c>
      <c r="E2" s="2" t="s">
        <v>2</v>
      </c>
    </row>
    <row r="3" spans="1:5">
      <c r="A3" s="3" t="s">
        <v>1235</v>
      </c>
    </row>
    <row r="4" spans="1:5">
      <c r="A4" s="4" t="s">
        <v>1236</v>
      </c>
      <c r="E4" s="6" t="n">
        <v>3408179</v>
      </c>
    </row>
    <row r="5" spans="1:5">
      <c r="A5" s="4" t="s">
        <v>1237</v>
      </c>
      <c r="E5" s="5" t="n">
        <v>2091535</v>
      </c>
    </row>
    <row r="6" spans="1:5">
      <c r="A6" s="4" t="s">
        <v>1238</v>
      </c>
      <c r="E6" s="5" t="n">
        <v>5521449</v>
      </c>
    </row>
    <row r="7" spans="1:5">
      <c r="A7" s="4" t="s">
        <v>1239</v>
      </c>
      <c r="E7" s="5" t="n">
        <v>231280</v>
      </c>
    </row>
    <row r="8" spans="1:5">
      <c r="A8" s="4" t="s">
        <v>1240</v>
      </c>
      <c r="E8" s="5" t="n">
        <v>2091535</v>
      </c>
    </row>
    <row r="9" spans="1:5">
      <c r="A9" s="4" t="s">
        <v>1241</v>
      </c>
      <c r="E9" s="5" t="n">
        <v>5757558</v>
      </c>
    </row>
    <row r="10" spans="1:5">
      <c r="A10" s="4" t="s">
        <v>1242</v>
      </c>
      <c r="B10" s="6" t="n">
        <v>7849093</v>
      </c>
      <c r="C10" s="6" t="n">
        <v>7652117</v>
      </c>
      <c r="D10" s="6" t="n">
        <v>7530239</v>
      </c>
      <c r="E10" s="5" t="n">
        <v>7849093</v>
      </c>
    </row>
    <row r="11" spans="1:5">
      <c r="A11" s="4" t="s">
        <v>36</v>
      </c>
      <c r="B11" s="5" t="n">
        <v>-318161</v>
      </c>
      <c r="C11" s="5" t="n">
        <v>-243089</v>
      </c>
      <c r="D11" s="5" t="n">
        <v>-81050</v>
      </c>
      <c r="E11" s="5" t="n">
        <v>-318161</v>
      </c>
    </row>
    <row r="12" spans="1:5">
      <c r="A12" s="4" t="s">
        <v>1243</v>
      </c>
      <c r="E12" s="5" t="n">
        <v>-1343</v>
      </c>
    </row>
    <row r="13" spans="1:5">
      <c r="A13" s="4" t="s">
        <v>1244</v>
      </c>
      <c r="E13" s="5" t="n">
        <v>-1343</v>
      </c>
    </row>
    <row r="14" spans="1:5">
      <c r="A14" s="4" t="s">
        <v>1245</v>
      </c>
      <c r="B14" s="6" t="n">
        <v>-275</v>
      </c>
    </row>
    <row r="15" spans="1:5">
      <c r="A15" s="4" t="s">
        <v>1246</v>
      </c>
      <c r="B15" s="4" t="s">
        <v>1247</v>
      </c>
    </row>
    <row r="16" spans="1:5">
      <c r="A16" s="3" t="s">
        <v>1248</v>
      </c>
    </row>
    <row r="17" spans="1:5">
      <c r="A17" s="4" t="s">
        <v>955</v>
      </c>
      <c r="B17" s="6" t="n">
        <v>7652117</v>
      </c>
      <c r="C17" s="5" t="n">
        <v>7530239</v>
      </c>
      <c r="D17" s="5" t="n">
        <v>414998</v>
      </c>
    </row>
    <row r="18" spans="1:5">
      <c r="A18" s="4" t="s">
        <v>287</v>
      </c>
      <c r="B18" s="5" t="n">
        <v>504684</v>
      </c>
      <c r="D18" s="5" t="n">
        <v>64650</v>
      </c>
    </row>
    <row r="19" spans="1:5">
      <c r="A19" s="4" t="s">
        <v>1249</v>
      </c>
      <c r="D19" s="5" t="n">
        <v>7043650</v>
      </c>
    </row>
    <row r="20" spans="1:5">
      <c r="A20" s="4" t="s">
        <v>35</v>
      </c>
      <c r="B20" s="5" t="n">
        <v>116038</v>
      </c>
      <c r="C20" s="5" t="n">
        <v>123277</v>
      </c>
      <c r="D20" s="5" t="n">
        <v>9676</v>
      </c>
    </row>
    <row r="21" spans="1:5">
      <c r="A21" s="4" t="s">
        <v>49</v>
      </c>
      <c r="B21" s="5" t="n">
        <v>-412315</v>
      </c>
    </row>
    <row r="22" spans="1:5">
      <c r="A22" s="4" t="s">
        <v>1250</v>
      </c>
      <c r="B22" s="5" t="n">
        <v>-11431</v>
      </c>
      <c r="C22" s="5" t="n">
        <v>-1399</v>
      </c>
      <c r="D22" s="5" t="n">
        <v>-2735</v>
      </c>
    </row>
    <row r="23" spans="1:5">
      <c r="A23" s="4" t="s">
        <v>961</v>
      </c>
      <c r="B23" s="5" t="n">
        <v>7849093</v>
      </c>
      <c r="C23" s="5" t="n">
        <v>7652117</v>
      </c>
      <c r="D23" s="5" t="n">
        <v>7530239</v>
      </c>
    </row>
    <row r="24" spans="1:5">
      <c r="A24" s="3" t="s">
        <v>1251</v>
      </c>
    </row>
    <row r="25" spans="1:5">
      <c r="A25" s="4" t="s">
        <v>955</v>
      </c>
      <c r="B25" s="5" t="n">
        <v>243089</v>
      </c>
      <c r="C25" s="5" t="n">
        <v>81050</v>
      </c>
      <c r="D25" s="5" t="n">
        <v>57689</v>
      </c>
    </row>
    <row r="26" spans="1:5">
      <c r="A26" s="4" t="s">
        <v>1252</v>
      </c>
      <c r="B26" s="5" t="n">
        <v>168847</v>
      </c>
      <c r="C26" s="5" t="n">
        <v>163438</v>
      </c>
      <c r="D26" s="5" t="n">
        <v>26096</v>
      </c>
    </row>
    <row r="27" spans="1:5">
      <c r="A27" s="4" t="s">
        <v>49</v>
      </c>
      <c r="B27" s="5" t="n">
        <v>-82344</v>
      </c>
    </row>
    <row r="28" spans="1:5">
      <c r="A28" s="4" t="s">
        <v>1253</v>
      </c>
      <c r="B28" s="5" t="n">
        <v>-11431</v>
      </c>
      <c r="C28" s="5" t="n">
        <v>-1399</v>
      </c>
      <c r="D28" s="5" t="n">
        <v>-2735</v>
      </c>
    </row>
    <row r="29" spans="1:5">
      <c r="A29" s="4" t="s">
        <v>961</v>
      </c>
      <c r="B29" s="6" t="n">
        <v>318161</v>
      </c>
      <c r="C29" s="6" t="n">
        <v>243089</v>
      </c>
      <c r="D29" s="6" t="n">
        <v>81050</v>
      </c>
    </row>
    <row r="30" spans="1:5">
      <c r="A30" s="4" t="s">
        <v>541</v>
      </c>
    </row>
    <row r="31" spans="1:5">
      <c r="A31" s="3" t="s">
        <v>1235</v>
      </c>
    </row>
    <row r="32" spans="1:5">
      <c r="A32" s="4" t="s">
        <v>1254</v>
      </c>
      <c r="B32" s="4" t="s">
        <v>764</v>
      </c>
    </row>
    <row r="33" spans="1:5">
      <c r="A33" s="4" t="s">
        <v>543</v>
      </c>
    </row>
    <row r="34" spans="1:5">
      <c r="A34" s="3" t="s">
        <v>1235</v>
      </c>
    </row>
    <row r="35" spans="1:5">
      <c r="A35" s="4" t="s">
        <v>1254</v>
      </c>
      <c r="B35" s="4" t="s">
        <v>1255</v>
      </c>
    </row>
    <row r="36" spans="1:5">
      <c r="A36" s="4" t="s">
        <v>801</v>
      </c>
    </row>
    <row r="37" spans="1:5">
      <c r="A37" s="3" t="s">
        <v>1235</v>
      </c>
    </row>
    <row r="38" spans="1:5">
      <c r="A38" s="4" t="s">
        <v>1236</v>
      </c>
      <c r="E38" s="5" t="n">
        <v>1013544</v>
      </c>
    </row>
    <row r="39" spans="1:5">
      <c r="A39" s="4" t="s">
        <v>1237</v>
      </c>
      <c r="E39" s="5" t="n">
        <v>502846</v>
      </c>
    </row>
    <row r="40" spans="1:5">
      <c r="A40" s="4" t="s">
        <v>1238</v>
      </c>
      <c r="E40" s="5" t="n">
        <v>1398341</v>
      </c>
    </row>
    <row r="41" spans="1:5">
      <c r="A41" s="4" t="s">
        <v>1239</v>
      </c>
      <c r="E41" s="5" t="n">
        <v>63900</v>
      </c>
    </row>
    <row r="42" spans="1:5">
      <c r="A42" s="4" t="s">
        <v>1240</v>
      </c>
      <c r="E42" s="5" t="n">
        <v>502846</v>
      </c>
    </row>
    <row r="43" spans="1:5">
      <c r="A43" s="4" t="s">
        <v>1241</v>
      </c>
      <c r="E43" s="5" t="n">
        <v>1462241</v>
      </c>
    </row>
    <row r="44" spans="1:5">
      <c r="A44" s="4" t="s">
        <v>1242</v>
      </c>
      <c r="B44" s="6" t="n">
        <v>1965087</v>
      </c>
      <c r="E44" s="5" t="n">
        <v>1965087</v>
      </c>
    </row>
    <row r="45" spans="1:5">
      <c r="A45" s="4" t="s">
        <v>36</v>
      </c>
      <c r="B45" s="6" t="n">
        <v>-81875</v>
      </c>
      <c r="E45" s="5" t="n">
        <v>-81875</v>
      </c>
    </row>
    <row r="46" spans="1:5">
      <c r="A46" s="4" t="s">
        <v>1256</v>
      </c>
      <c r="B46" s="4" t="s">
        <v>1257</v>
      </c>
    </row>
    <row r="47" spans="1:5">
      <c r="A47" s="4" t="s">
        <v>1258</v>
      </c>
      <c r="B47" s="4" t="s">
        <v>1247</v>
      </c>
    </row>
    <row r="48" spans="1:5">
      <c r="A48" s="3" t="s">
        <v>1248</v>
      </c>
    </row>
    <row r="49" spans="1:5">
      <c r="A49" s="4" t="s">
        <v>961</v>
      </c>
      <c r="B49" s="6" t="n">
        <v>1965087</v>
      </c>
    </row>
    <row r="50" spans="1:5">
      <c r="A50" s="3" t="s">
        <v>1251</v>
      </c>
    </row>
    <row r="51" spans="1:5">
      <c r="A51" s="4" t="s">
        <v>961</v>
      </c>
      <c r="B51" s="6" t="n">
        <v>81875</v>
      </c>
    </row>
    <row r="52" spans="1:5">
      <c r="A52" s="4" t="s">
        <v>1259</v>
      </c>
    </row>
    <row r="53" spans="1:5">
      <c r="A53" s="3" t="s">
        <v>1235</v>
      </c>
    </row>
    <row r="54" spans="1:5">
      <c r="A54" s="4" t="s">
        <v>1260</v>
      </c>
      <c r="B54" s="4" t="s">
        <v>764</v>
      </c>
    </row>
    <row r="55" spans="1:5">
      <c r="A55" s="4" t="s">
        <v>1261</v>
      </c>
    </row>
    <row r="56" spans="1:5">
      <c r="A56" s="3" t="s">
        <v>1235</v>
      </c>
    </row>
    <row r="57" spans="1:5">
      <c r="A57" s="4" t="s">
        <v>1260</v>
      </c>
      <c r="B57" s="4" t="s">
        <v>1255</v>
      </c>
    </row>
    <row r="58" spans="1:5">
      <c r="A58" s="4" t="s">
        <v>763</v>
      </c>
    </row>
    <row r="59" spans="1:5">
      <c r="A59" s="3" t="s">
        <v>1235</v>
      </c>
    </row>
    <row r="60" spans="1:5">
      <c r="A60" s="4" t="s">
        <v>1236</v>
      </c>
      <c r="E60" s="5" t="n">
        <v>850000</v>
      </c>
    </row>
    <row r="61" spans="1:5">
      <c r="A61" s="4" t="s">
        <v>1237</v>
      </c>
      <c r="E61" s="5" t="n">
        <v>406039</v>
      </c>
    </row>
    <row r="62" spans="1:5">
      <c r="A62" s="4" t="s">
        <v>1238</v>
      </c>
      <c r="E62" s="5" t="n">
        <v>1051697</v>
      </c>
    </row>
    <row r="63" spans="1:5">
      <c r="A63" s="4" t="s">
        <v>1239</v>
      </c>
      <c r="E63" s="5" t="n">
        <v>54765</v>
      </c>
    </row>
    <row r="64" spans="1:5">
      <c r="A64" s="4" t="s">
        <v>1240</v>
      </c>
      <c r="E64" s="5" t="n">
        <v>406039</v>
      </c>
    </row>
    <row r="65" spans="1:5">
      <c r="A65" s="4" t="s">
        <v>1241</v>
      </c>
      <c r="E65" s="5" t="n">
        <v>1106462</v>
      </c>
    </row>
    <row r="66" spans="1:5">
      <c r="A66" s="4" t="s">
        <v>1242</v>
      </c>
      <c r="B66" s="6" t="n">
        <v>1512501</v>
      </c>
      <c r="E66" s="5" t="n">
        <v>1512501</v>
      </c>
    </row>
    <row r="67" spans="1:5">
      <c r="A67" s="4" t="s">
        <v>36</v>
      </c>
      <c r="B67" s="6" t="n">
        <v>-61175</v>
      </c>
      <c r="E67" s="5" t="n">
        <v>-61175</v>
      </c>
    </row>
    <row r="68" spans="1:5">
      <c r="A68" s="4" t="s">
        <v>1256</v>
      </c>
      <c r="B68" s="4" t="s">
        <v>1262</v>
      </c>
    </row>
    <row r="69" spans="1:5">
      <c r="A69" s="4" t="s">
        <v>1258</v>
      </c>
      <c r="B69" s="4" t="s">
        <v>1247</v>
      </c>
    </row>
    <row r="70" spans="1:5">
      <c r="A70" s="3" t="s">
        <v>1248</v>
      </c>
    </row>
    <row r="71" spans="1:5">
      <c r="A71" s="4" t="s">
        <v>961</v>
      </c>
      <c r="B71" s="6" t="n">
        <v>1512501</v>
      </c>
    </row>
    <row r="72" spans="1:5">
      <c r="A72" s="3" t="s">
        <v>1251</v>
      </c>
    </row>
    <row r="73" spans="1:5">
      <c r="A73" s="4" t="s">
        <v>961</v>
      </c>
      <c r="B73" s="6" t="n">
        <v>61175</v>
      </c>
    </row>
    <row r="74" spans="1:5">
      <c r="A74" s="4" t="s">
        <v>1263</v>
      </c>
    </row>
    <row r="75" spans="1:5">
      <c r="A75" s="3" t="s">
        <v>1235</v>
      </c>
    </row>
    <row r="76" spans="1:5">
      <c r="A76" s="4" t="s">
        <v>1260</v>
      </c>
      <c r="B76" s="4" t="s">
        <v>764</v>
      </c>
    </row>
    <row r="77" spans="1:5">
      <c r="A77" s="4" t="s">
        <v>1264</v>
      </c>
    </row>
    <row r="78" spans="1:5">
      <c r="A78" s="3" t="s">
        <v>1235</v>
      </c>
    </row>
    <row r="79" spans="1:5">
      <c r="A79" s="4" t="s">
        <v>1260</v>
      </c>
      <c r="B79" s="4" t="s">
        <v>1255</v>
      </c>
    </row>
    <row r="80" spans="1:5">
      <c r="A80" s="4" t="s">
        <v>752</v>
      </c>
    </row>
    <row r="81" spans="1:5">
      <c r="A81" s="3" t="s">
        <v>1235</v>
      </c>
    </row>
    <row r="82" spans="1:5">
      <c r="A82" s="4" t="s">
        <v>1236</v>
      </c>
      <c r="E82" s="5" t="n">
        <v>500000</v>
      </c>
    </row>
    <row r="83" spans="1:5">
      <c r="A83" s="4" t="s">
        <v>1237</v>
      </c>
      <c r="E83" s="5" t="n">
        <v>221318</v>
      </c>
    </row>
    <row r="84" spans="1:5">
      <c r="A84" s="4" t="s">
        <v>1238</v>
      </c>
      <c r="E84" s="5" t="n">
        <v>604994</v>
      </c>
    </row>
    <row r="85" spans="1:5">
      <c r="A85" s="4" t="s">
        <v>1239</v>
      </c>
      <c r="E85" s="5" t="n">
        <v>2376</v>
      </c>
    </row>
    <row r="86" spans="1:5">
      <c r="A86" s="4" t="s">
        <v>1240</v>
      </c>
      <c r="E86" s="5" t="n">
        <v>221318</v>
      </c>
    </row>
    <row r="87" spans="1:5">
      <c r="A87" s="4" t="s">
        <v>1241</v>
      </c>
      <c r="E87" s="5" t="n">
        <v>607370</v>
      </c>
    </row>
    <row r="88" spans="1:5">
      <c r="A88" s="4" t="s">
        <v>1242</v>
      </c>
      <c r="B88" s="6" t="n">
        <v>828688</v>
      </c>
      <c r="E88" s="5" t="n">
        <v>828688</v>
      </c>
    </row>
    <row r="89" spans="1:5">
      <c r="A89" s="4" t="s">
        <v>36</v>
      </c>
      <c r="B89" s="6" t="n">
        <v>-35534</v>
      </c>
      <c r="E89" s="5" t="n">
        <v>-35534</v>
      </c>
    </row>
    <row r="90" spans="1:5">
      <c r="A90" s="4" t="s">
        <v>1256</v>
      </c>
      <c r="B90" s="4" t="s">
        <v>1265</v>
      </c>
    </row>
    <row r="91" spans="1:5">
      <c r="A91" s="4" t="s">
        <v>1258</v>
      </c>
      <c r="B91" s="4" t="s">
        <v>1247</v>
      </c>
    </row>
    <row r="92" spans="1:5">
      <c r="A92" s="3" t="s">
        <v>1248</v>
      </c>
    </row>
    <row r="93" spans="1:5">
      <c r="A93" s="4" t="s">
        <v>961</v>
      </c>
      <c r="B93" s="6" t="n">
        <v>828688</v>
      </c>
    </row>
    <row r="94" spans="1:5">
      <c r="A94" s="3" t="s">
        <v>1251</v>
      </c>
    </row>
    <row r="95" spans="1:5">
      <c r="A95" s="4" t="s">
        <v>961</v>
      </c>
      <c r="B95" s="6" t="n">
        <v>35534</v>
      </c>
    </row>
    <row r="96" spans="1:5">
      <c r="A96" s="4" t="s">
        <v>1266</v>
      </c>
    </row>
    <row r="97" spans="1:5">
      <c r="A97" s="3" t="s">
        <v>1235</v>
      </c>
    </row>
    <row r="98" spans="1:5">
      <c r="A98" s="4" t="s">
        <v>1260</v>
      </c>
      <c r="B98" s="4" t="s">
        <v>764</v>
      </c>
    </row>
    <row r="99" spans="1:5">
      <c r="A99" s="4" t="s">
        <v>1267</v>
      </c>
    </row>
    <row r="100" spans="1:5">
      <c r="A100" s="3" t="s">
        <v>1235</v>
      </c>
    </row>
    <row r="101" spans="1:5">
      <c r="A101" s="4" t="s">
        <v>1260</v>
      </c>
      <c r="B101" s="4" t="s">
        <v>1255</v>
      </c>
    </row>
    <row r="102" spans="1:5">
      <c r="A102" s="4" t="s">
        <v>716</v>
      </c>
    </row>
    <row r="103" spans="1:5">
      <c r="A103" s="3" t="s">
        <v>1235</v>
      </c>
    </row>
    <row r="104" spans="1:5">
      <c r="A104" s="4" t="s">
        <v>1237</v>
      </c>
      <c r="E104" s="5" t="n">
        <v>174688</v>
      </c>
    </row>
    <row r="105" spans="1:5">
      <c r="A105" s="4" t="s">
        <v>1238</v>
      </c>
      <c r="E105" s="5" t="n">
        <v>370553</v>
      </c>
    </row>
    <row r="106" spans="1:5">
      <c r="A106" s="4" t="s">
        <v>1239</v>
      </c>
      <c r="E106" s="5" t="n">
        <v>17359</v>
      </c>
    </row>
    <row r="107" spans="1:5">
      <c r="A107" s="4" t="s">
        <v>1240</v>
      </c>
      <c r="E107" s="5" t="n">
        <v>174688</v>
      </c>
    </row>
    <row r="108" spans="1:5">
      <c r="A108" s="4" t="s">
        <v>1241</v>
      </c>
      <c r="E108" s="5" t="n">
        <v>387912</v>
      </c>
    </row>
    <row r="109" spans="1:5">
      <c r="A109" s="4" t="s">
        <v>1242</v>
      </c>
      <c r="B109" s="6" t="n">
        <v>562600</v>
      </c>
      <c r="E109" s="5" t="n">
        <v>562600</v>
      </c>
    </row>
    <row r="110" spans="1:5">
      <c r="A110" s="4" t="s">
        <v>36</v>
      </c>
      <c r="B110" s="6" t="n">
        <v>-24343</v>
      </c>
      <c r="E110" s="5" t="n">
        <v>-24343</v>
      </c>
    </row>
    <row r="111" spans="1:5">
      <c r="A111" s="4" t="s">
        <v>1256</v>
      </c>
      <c r="B111" s="4" t="s">
        <v>1268</v>
      </c>
    </row>
    <row r="112" spans="1:5">
      <c r="A112" s="4" t="s">
        <v>1258</v>
      </c>
      <c r="B112" s="4" t="s">
        <v>1247</v>
      </c>
    </row>
    <row r="113" spans="1:5">
      <c r="A113" s="3" t="s">
        <v>1248</v>
      </c>
    </row>
    <row r="114" spans="1:5">
      <c r="A114" s="4" t="s">
        <v>961</v>
      </c>
      <c r="B114" s="6" t="n">
        <v>562600</v>
      </c>
    </row>
    <row r="115" spans="1:5">
      <c r="A115" s="3" t="s">
        <v>1251</v>
      </c>
    </row>
    <row r="116" spans="1:5">
      <c r="A116" s="4" t="s">
        <v>961</v>
      </c>
      <c r="B116" s="6" t="n">
        <v>24343</v>
      </c>
    </row>
    <row r="117" spans="1:5">
      <c r="A117" s="4" t="s">
        <v>1269</v>
      </c>
    </row>
    <row r="118" spans="1:5">
      <c r="A118" s="3" t="s">
        <v>1235</v>
      </c>
    </row>
    <row r="119" spans="1:5">
      <c r="A119" s="4" t="s">
        <v>1260</v>
      </c>
      <c r="B119" s="4" t="s">
        <v>764</v>
      </c>
    </row>
    <row r="120" spans="1:5">
      <c r="A120" s="4" t="s">
        <v>1270</v>
      </c>
    </row>
    <row r="121" spans="1:5">
      <c r="A121" s="3" t="s">
        <v>1235</v>
      </c>
    </row>
    <row r="122" spans="1:5">
      <c r="A122" s="4" t="s">
        <v>1260</v>
      </c>
      <c r="B122" s="4" t="s">
        <v>1255</v>
      </c>
    </row>
    <row r="123" spans="1:5">
      <c r="A123" s="4" t="s">
        <v>781</v>
      </c>
    </row>
    <row r="124" spans="1:5">
      <c r="A124" s="3" t="s">
        <v>1235</v>
      </c>
    </row>
    <row r="125" spans="1:5">
      <c r="A125" s="4" t="s">
        <v>1237</v>
      </c>
      <c r="E125" s="5" t="n">
        <v>103741</v>
      </c>
    </row>
    <row r="126" spans="1:5">
      <c r="A126" s="4" t="s">
        <v>1238</v>
      </c>
      <c r="E126" s="5" t="n">
        <v>296031</v>
      </c>
    </row>
    <row r="127" spans="1:5">
      <c r="A127" s="4" t="s">
        <v>1239</v>
      </c>
      <c r="E127" s="5" t="n">
        <v>6835</v>
      </c>
    </row>
    <row r="128" spans="1:5">
      <c r="A128" s="4" t="s">
        <v>1240</v>
      </c>
      <c r="E128" s="5" t="n">
        <v>103741</v>
      </c>
    </row>
    <row r="129" spans="1:5">
      <c r="A129" s="4" t="s">
        <v>1241</v>
      </c>
      <c r="E129" s="5" t="n">
        <v>302866</v>
      </c>
    </row>
    <row r="130" spans="1:5">
      <c r="A130" s="4" t="s">
        <v>1242</v>
      </c>
      <c r="B130" s="6" t="n">
        <v>406607</v>
      </c>
      <c r="E130" s="5" t="n">
        <v>406607</v>
      </c>
    </row>
    <row r="131" spans="1:5">
      <c r="A131" s="4" t="s">
        <v>36</v>
      </c>
      <c r="B131" s="6" t="n">
        <v>-20881</v>
      </c>
      <c r="E131" s="5" t="n">
        <v>-20881</v>
      </c>
    </row>
    <row r="132" spans="1:5">
      <c r="A132" s="4" t="s">
        <v>1256</v>
      </c>
      <c r="B132" s="4" t="s">
        <v>1271</v>
      </c>
    </row>
    <row r="133" spans="1:5">
      <c r="A133" s="4" t="s">
        <v>1258</v>
      </c>
      <c r="B133" s="4" t="s">
        <v>1247</v>
      </c>
    </row>
    <row r="134" spans="1:5">
      <c r="A134" s="3" t="s">
        <v>1248</v>
      </c>
    </row>
    <row r="135" spans="1:5">
      <c r="A135" s="4" t="s">
        <v>961</v>
      </c>
      <c r="B135" s="6" t="n">
        <v>406607</v>
      </c>
    </row>
    <row r="136" spans="1:5">
      <c r="A136" s="3" t="s">
        <v>1251</v>
      </c>
    </row>
    <row r="137" spans="1:5">
      <c r="A137" s="4" t="s">
        <v>961</v>
      </c>
      <c r="B137" s="6" t="n">
        <v>20881</v>
      </c>
    </row>
    <row r="138" spans="1:5">
      <c r="A138" s="4" t="s">
        <v>1272</v>
      </c>
    </row>
    <row r="139" spans="1:5">
      <c r="A139" s="3" t="s">
        <v>1235</v>
      </c>
    </row>
    <row r="140" spans="1:5">
      <c r="A140" s="4" t="s">
        <v>1260</v>
      </c>
      <c r="B140" s="4" t="s">
        <v>764</v>
      </c>
    </row>
    <row r="141" spans="1:5">
      <c r="A141" s="4" t="s">
        <v>1273</v>
      </c>
    </row>
    <row r="142" spans="1:5">
      <c r="A142" s="3" t="s">
        <v>1235</v>
      </c>
    </row>
    <row r="143" spans="1:5">
      <c r="A143" s="4" t="s">
        <v>1260</v>
      </c>
      <c r="B143" s="4" t="s">
        <v>1255</v>
      </c>
    </row>
    <row r="144" spans="1:5">
      <c r="A144" s="4" t="s">
        <v>1274</v>
      </c>
    </row>
    <row r="145" spans="1:5">
      <c r="A145" s="3" t="s">
        <v>1235</v>
      </c>
    </row>
    <row r="146" spans="1:5">
      <c r="A146" s="4" t="s">
        <v>1236</v>
      </c>
      <c r="E146" s="5" t="n">
        <v>2363544</v>
      </c>
    </row>
    <row r="147" spans="1:5">
      <c r="A147" s="4" t="s">
        <v>1237</v>
      </c>
      <c r="E147" s="5" t="n">
        <v>1408632</v>
      </c>
    </row>
    <row r="148" spans="1:5">
      <c r="A148" s="4" t="s">
        <v>1238</v>
      </c>
      <c r="E148" s="5" t="n">
        <v>3721616</v>
      </c>
    </row>
    <row r="149" spans="1:5">
      <c r="A149" s="4" t="s">
        <v>1239</v>
      </c>
      <c r="E149" s="5" t="n">
        <v>145235</v>
      </c>
    </row>
    <row r="150" spans="1:5">
      <c r="A150" s="4" t="s">
        <v>1240</v>
      </c>
      <c r="E150" s="5" t="n">
        <v>1408632</v>
      </c>
    </row>
    <row r="151" spans="1:5">
      <c r="A151" s="4" t="s">
        <v>1241</v>
      </c>
      <c r="E151" s="5" t="n">
        <v>3866851</v>
      </c>
    </row>
    <row r="152" spans="1:5">
      <c r="A152" s="4" t="s">
        <v>1242</v>
      </c>
      <c r="B152" s="6" t="n">
        <v>5275483</v>
      </c>
      <c r="E152" s="5" t="n">
        <v>5275483</v>
      </c>
    </row>
    <row r="153" spans="1:5">
      <c r="A153" s="4" t="s">
        <v>36</v>
      </c>
      <c r="B153" s="5" t="n">
        <v>-223808</v>
      </c>
      <c r="E153" s="5" t="n">
        <v>-223808</v>
      </c>
    </row>
    <row r="154" spans="1:5">
      <c r="A154" s="3" t="s">
        <v>1248</v>
      </c>
    </row>
    <row r="155" spans="1:5">
      <c r="A155" s="4" t="s">
        <v>961</v>
      </c>
      <c r="B155" s="5" t="n">
        <v>5275483</v>
      </c>
    </row>
    <row r="156" spans="1:5">
      <c r="A156" s="3" t="s">
        <v>1251</v>
      </c>
    </row>
    <row r="157" spans="1:5">
      <c r="A157" s="4" t="s">
        <v>961</v>
      </c>
      <c r="B157" s="5" t="n">
        <v>223808</v>
      </c>
    </row>
    <row r="158" spans="1:5">
      <c r="A158" s="4" t="s">
        <v>1275</v>
      </c>
    </row>
    <row r="159" spans="1:5">
      <c r="A159" s="3" t="s">
        <v>1235</v>
      </c>
    </row>
    <row r="160" spans="1:5">
      <c r="A160" s="4" t="s">
        <v>1237</v>
      </c>
      <c r="E160" s="5" t="n">
        <v>93669</v>
      </c>
    </row>
    <row r="161" spans="1:5">
      <c r="A161" s="4" t="s">
        <v>1238</v>
      </c>
      <c r="E161" s="5" t="n">
        <v>98088</v>
      </c>
    </row>
    <row r="162" spans="1:5">
      <c r="A162" s="4" t="s">
        <v>1239</v>
      </c>
      <c r="E162" s="5" t="n">
        <v>4866</v>
      </c>
    </row>
    <row r="163" spans="1:5">
      <c r="A163" s="4" t="s">
        <v>1240</v>
      </c>
      <c r="E163" s="5" t="n">
        <v>93669</v>
      </c>
    </row>
    <row r="164" spans="1:5">
      <c r="A164" s="4" t="s">
        <v>1241</v>
      </c>
      <c r="E164" s="5" t="n">
        <v>102954</v>
      </c>
    </row>
    <row r="165" spans="1:5">
      <c r="A165" s="4" t="s">
        <v>1242</v>
      </c>
      <c r="B165" s="5" t="n">
        <v>196623</v>
      </c>
      <c r="E165" s="5" t="n">
        <v>196623</v>
      </c>
    </row>
    <row r="166" spans="1:5">
      <c r="A166" s="4" t="s">
        <v>36</v>
      </c>
      <c r="B166" s="6" t="n">
        <v>-7832</v>
      </c>
      <c r="E166" s="5" t="n">
        <v>-7832</v>
      </c>
    </row>
    <row r="167" spans="1:5">
      <c r="A167" s="4" t="s">
        <v>1256</v>
      </c>
      <c r="B167" s="4" t="s">
        <v>1276</v>
      </c>
    </row>
    <row r="168" spans="1:5">
      <c r="A168" s="4" t="s">
        <v>1258</v>
      </c>
      <c r="B168" s="4" t="s">
        <v>1247</v>
      </c>
    </row>
    <row r="169" spans="1:5">
      <c r="A169" s="3" t="s">
        <v>1248</v>
      </c>
    </row>
    <row r="170" spans="1:5">
      <c r="A170" s="4" t="s">
        <v>961</v>
      </c>
      <c r="B170" s="6" t="n">
        <v>196623</v>
      </c>
    </row>
    <row r="171" spans="1:5">
      <c r="A171" s="3" t="s">
        <v>1251</v>
      </c>
    </row>
    <row r="172" spans="1:5">
      <c r="A172" s="4" t="s">
        <v>961</v>
      </c>
      <c r="B172" s="6" t="n">
        <v>7832</v>
      </c>
    </row>
    <row r="173" spans="1:5">
      <c r="A173" s="4" t="s">
        <v>1277</v>
      </c>
    </row>
    <row r="174" spans="1:5">
      <c r="A174" s="3" t="s">
        <v>1235</v>
      </c>
    </row>
    <row r="175" spans="1:5">
      <c r="A175" s="4" t="s">
        <v>1260</v>
      </c>
      <c r="B175" s="4" t="s">
        <v>764</v>
      </c>
    </row>
    <row r="176" spans="1:5">
      <c r="A176" s="4" t="s">
        <v>1278</v>
      </c>
    </row>
    <row r="177" spans="1:5">
      <c r="A177" s="3" t="s">
        <v>1235</v>
      </c>
    </row>
    <row r="178" spans="1:5">
      <c r="A178" s="4" t="s">
        <v>1260</v>
      </c>
      <c r="B178" s="4" t="s">
        <v>1255</v>
      </c>
    </row>
    <row r="179" spans="1:5">
      <c r="A179" s="4" t="s">
        <v>1279</v>
      </c>
    </row>
    <row r="180" spans="1:5">
      <c r="A180" s="3" t="s">
        <v>1235</v>
      </c>
    </row>
    <row r="181" spans="1:5">
      <c r="A181" s="4" t="s">
        <v>1236</v>
      </c>
      <c r="E181" s="5" t="n">
        <v>84000</v>
      </c>
    </row>
    <row r="182" spans="1:5">
      <c r="A182" s="4" t="s">
        <v>1237</v>
      </c>
      <c r="E182" s="5" t="n">
        <v>46401</v>
      </c>
    </row>
    <row r="183" spans="1:5">
      <c r="A183" s="4" t="s">
        <v>1238</v>
      </c>
      <c r="E183" s="5" t="n">
        <v>96422</v>
      </c>
    </row>
    <row r="184" spans="1:5">
      <c r="A184" s="4" t="s">
        <v>1239</v>
      </c>
      <c r="E184" s="5" t="n">
        <v>11653</v>
      </c>
    </row>
    <row r="185" spans="1:5">
      <c r="A185" s="4" t="s">
        <v>1240</v>
      </c>
      <c r="E185" s="5" t="n">
        <v>46401</v>
      </c>
    </row>
    <row r="186" spans="1:5">
      <c r="A186" s="4" t="s">
        <v>1241</v>
      </c>
      <c r="E186" s="5" t="n">
        <v>108075</v>
      </c>
    </row>
    <row r="187" spans="1:5">
      <c r="A187" s="4" t="s">
        <v>1242</v>
      </c>
      <c r="B187" s="6" t="n">
        <v>154476</v>
      </c>
      <c r="E187" s="5" t="n">
        <v>154476</v>
      </c>
    </row>
    <row r="188" spans="1:5">
      <c r="A188" s="4" t="s">
        <v>36</v>
      </c>
      <c r="B188" s="6" t="n">
        <v>-6827</v>
      </c>
      <c r="E188" s="5" t="n">
        <v>-6827</v>
      </c>
    </row>
    <row r="189" spans="1:5">
      <c r="A189" s="4" t="s">
        <v>1256</v>
      </c>
      <c r="B189" s="4" t="s">
        <v>1280</v>
      </c>
    </row>
    <row r="190" spans="1:5">
      <c r="A190" s="4" t="s">
        <v>1258</v>
      </c>
      <c r="B190" s="4" t="s">
        <v>1247</v>
      </c>
    </row>
    <row r="191" spans="1:5">
      <c r="A191" s="3" t="s">
        <v>1248</v>
      </c>
    </row>
    <row r="192" spans="1:5">
      <c r="A192" s="4" t="s">
        <v>961</v>
      </c>
      <c r="B192" s="6" t="n">
        <v>154476</v>
      </c>
    </row>
    <row r="193" spans="1:5">
      <c r="A193" s="3" t="s">
        <v>1251</v>
      </c>
    </row>
    <row r="194" spans="1:5">
      <c r="A194" s="4" t="s">
        <v>961</v>
      </c>
      <c r="B194" s="6" t="n">
        <v>6827</v>
      </c>
    </row>
    <row r="195" spans="1:5">
      <c r="A195" s="4" t="s">
        <v>1281</v>
      </c>
    </row>
    <row r="196" spans="1:5">
      <c r="A196" s="3" t="s">
        <v>1235</v>
      </c>
    </row>
    <row r="197" spans="1:5">
      <c r="A197" s="4" t="s">
        <v>1260</v>
      </c>
      <c r="B197" s="4" t="s">
        <v>764</v>
      </c>
    </row>
    <row r="198" spans="1:5">
      <c r="A198" s="4" t="s">
        <v>1282</v>
      </c>
    </row>
    <row r="199" spans="1:5">
      <c r="A199" s="3" t="s">
        <v>1235</v>
      </c>
    </row>
    <row r="200" spans="1:5">
      <c r="A200" s="4" t="s">
        <v>1260</v>
      </c>
      <c r="B200" s="4" t="s">
        <v>1255</v>
      </c>
    </row>
    <row r="201" spans="1:5">
      <c r="A201" s="4" t="s">
        <v>1283</v>
      </c>
    </row>
    <row r="202" spans="1:5">
      <c r="A202" s="3" t="s">
        <v>1235</v>
      </c>
    </row>
    <row r="203" spans="1:5">
      <c r="A203" s="4" t="s">
        <v>1236</v>
      </c>
      <c r="E203" s="5" t="n">
        <v>87675</v>
      </c>
    </row>
    <row r="204" spans="1:5">
      <c r="A204" s="4" t="s">
        <v>1237</v>
      </c>
      <c r="E204" s="5" t="n">
        <v>52568</v>
      </c>
    </row>
    <row r="205" spans="1:5">
      <c r="A205" s="4" t="s">
        <v>1238</v>
      </c>
      <c r="E205" s="5" t="n">
        <v>94874</v>
      </c>
    </row>
    <row r="206" spans="1:5">
      <c r="A206" s="4" t="s">
        <v>1239</v>
      </c>
      <c r="E206" s="5" t="n">
        <v>4164</v>
      </c>
    </row>
    <row r="207" spans="1:5">
      <c r="A207" s="4" t="s">
        <v>1240</v>
      </c>
      <c r="E207" s="5" t="n">
        <v>52568</v>
      </c>
    </row>
    <row r="208" spans="1:5">
      <c r="A208" s="4" t="s">
        <v>1241</v>
      </c>
      <c r="E208" s="5" t="n">
        <v>99038</v>
      </c>
    </row>
    <row r="209" spans="1:5">
      <c r="A209" s="4" t="s">
        <v>1242</v>
      </c>
      <c r="B209" s="6" t="n">
        <v>151606</v>
      </c>
      <c r="E209" s="5" t="n">
        <v>151606</v>
      </c>
    </row>
    <row r="210" spans="1:5">
      <c r="A210" s="4" t="s">
        <v>36</v>
      </c>
      <c r="B210" s="6" t="n">
        <v>-6094</v>
      </c>
      <c r="E210" s="5" t="n">
        <v>-6094</v>
      </c>
    </row>
    <row r="211" spans="1:5">
      <c r="A211" s="4" t="s">
        <v>1256</v>
      </c>
      <c r="B211" s="4" t="s">
        <v>1284</v>
      </c>
    </row>
    <row r="212" spans="1:5">
      <c r="A212" s="4" t="s">
        <v>1258</v>
      </c>
      <c r="B212" s="4" t="s">
        <v>1247</v>
      </c>
    </row>
    <row r="213" spans="1:5">
      <c r="A213" s="3" t="s">
        <v>1248</v>
      </c>
    </row>
    <row r="214" spans="1:5">
      <c r="A214" s="4" t="s">
        <v>961</v>
      </c>
      <c r="B214" s="6" t="n">
        <v>151606</v>
      </c>
    </row>
    <row r="215" spans="1:5">
      <c r="A215" s="3" t="s">
        <v>1251</v>
      </c>
    </row>
    <row r="216" spans="1:5">
      <c r="A216" s="4" t="s">
        <v>961</v>
      </c>
      <c r="B216" s="6" t="n">
        <v>6094</v>
      </c>
    </row>
    <row r="217" spans="1:5">
      <c r="A217" s="4" t="s">
        <v>1285</v>
      </c>
    </row>
    <row r="218" spans="1:5">
      <c r="A218" s="3" t="s">
        <v>1235</v>
      </c>
    </row>
    <row r="219" spans="1:5">
      <c r="A219" s="4" t="s">
        <v>1260</v>
      </c>
      <c r="B219" s="4" t="s">
        <v>764</v>
      </c>
    </row>
    <row r="220" spans="1:5">
      <c r="A220" s="4" t="s">
        <v>1286</v>
      </c>
    </row>
    <row r="221" spans="1:5">
      <c r="A221" s="3" t="s">
        <v>1235</v>
      </c>
    </row>
    <row r="222" spans="1:5">
      <c r="A222" s="4" t="s">
        <v>1260</v>
      </c>
      <c r="B222" s="4" t="s">
        <v>1255</v>
      </c>
    </row>
    <row r="223" spans="1:5">
      <c r="A223" s="4" t="s">
        <v>1287</v>
      </c>
    </row>
    <row r="224" spans="1:5">
      <c r="A224" s="3" t="s">
        <v>1235</v>
      </c>
    </row>
    <row r="225" spans="1:5">
      <c r="A225" s="4" t="s">
        <v>1237</v>
      </c>
      <c r="E225" s="5" t="n">
        <v>50631</v>
      </c>
    </row>
    <row r="226" spans="1:5">
      <c r="A226" s="4" t="s">
        <v>1238</v>
      </c>
      <c r="E226" s="5" t="n">
        <v>103992</v>
      </c>
    </row>
    <row r="227" spans="1:5">
      <c r="A227" s="4" t="s">
        <v>1239</v>
      </c>
      <c r="E227" s="5" t="n">
        <v>10926</v>
      </c>
    </row>
    <row r="228" spans="1:5">
      <c r="A228" s="4" t="s">
        <v>1240</v>
      </c>
      <c r="E228" s="5" t="n">
        <v>50631</v>
      </c>
    </row>
    <row r="229" spans="1:5">
      <c r="A229" s="4" t="s">
        <v>1241</v>
      </c>
      <c r="E229" s="5" t="n">
        <v>114918</v>
      </c>
    </row>
    <row r="230" spans="1:5">
      <c r="A230" s="4" t="s">
        <v>1242</v>
      </c>
      <c r="B230" s="6" t="n">
        <v>165549</v>
      </c>
      <c r="E230" s="5" t="n">
        <v>165549</v>
      </c>
    </row>
    <row r="231" spans="1:5">
      <c r="A231" s="4" t="s">
        <v>36</v>
      </c>
      <c r="B231" s="6" t="n">
        <v>-6990</v>
      </c>
      <c r="E231" s="5" t="n">
        <v>-6990</v>
      </c>
    </row>
    <row r="232" spans="1:5">
      <c r="A232" s="4" t="s">
        <v>1256</v>
      </c>
      <c r="B232" s="4" t="s">
        <v>1288</v>
      </c>
    </row>
    <row r="233" spans="1:5">
      <c r="A233" s="4" t="s">
        <v>1258</v>
      </c>
      <c r="B233" s="4" t="s">
        <v>1247</v>
      </c>
    </row>
    <row r="234" spans="1:5">
      <c r="A234" s="3" t="s">
        <v>1248</v>
      </c>
    </row>
    <row r="235" spans="1:5">
      <c r="A235" s="4" t="s">
        <v>961</v>
      </c>
      <c r="B235" s="6" t="n">
        <v>165549</v>
      </c>
    </row>
    <row r="236" spans="1:5">
      <c r="A236" s="3" t="s">
        <v>1251</v>
      </c>
    </row>
    <row r="237" spans="1:5">
      <c r="A237" s="4" t="s">
        <v>961</v>
      </c>
      <c r="B237" s="6" t="n">
        <v>6990</v>
      </c>
    </row>
    <row r="238" spans="1:5">
      <c r="A238" s="4" t="s">
        <v>1289</v>
      </c>
    </row>
    <row r="239" spans="1:5">
      <c r="A239" s="3" t="s">
        <v>1235</v>
      </c>
    </row>
    <row r="240" spans="1:5">
      <c r="A240" s="4" t="s">
        <v>1260</v>
      </c>
      <c r="B240" s="4" t="s">
        <v>764</v>
      </c>
    </row>
    <row r="241" spans="1:5">
      <c r="A241" s="4" t="s">
        <v>1290</v>
      </c>
    </row>
    <row r="242" spans="1:5">
      <c r="A242" s="3" t="s">
        <v>1235</v>
      </c>
    </row>
    <row r="243" spans="1:5">
      <c r="A243" s="4" t="s">
        <v>1260</v>
      </c>
      <c r="B243" s="4" t="s">
        <v>1255</v>
      </c>
    </row>
    <row r="244" spans="1:5">
      <c r="A244" s="4" t="s">
        <v>567</v>
      </c>
    </row>
    <row r="245" spans="1:5">
      <c r="A245" s="3" t="s">
        <v>1235</v>
      </c>
    </row>
    <row r="246" spans="1:5">
      <c r="A246" s="4" t="s">
        <v>1237</v>
      </c>
      <c r="E246" s="5" t="n">
        <v>78300</v>
      </c>
    </row>
    <row r="247" spans="1:5">
      <c r="A247" s="4" t="s">
        <v>1238</v>
      </c>
      <c r="E247" s="5" t="n">
        <v>297669</v>
      </c>
    </row>
    <row r="248" spans="1:5">
      <c r="A248" s="4" t="s">
        <v>1239</v>
      </c>
      <c r="E248" s="5" t="n">
        <v>36346</v>
      </c>
    </row>
    <row r="249" spans="1:5">
      <c r="A249" s="4" t="s">
        <v>1240</v>
      </c>
      <c r="E249" s="5" t="n">
        <v>78300</v>
      </c>
    </row>
    <row r="250" spans="1:5">
      <c r="A250" s="4" t="s">
        <v>1241</v>
      </c>
      <c r="E250" s="5" t="n">
        <v>334015</v>
      </c>
    </row>
    <row r="251" spans="1:5">
      <c r="A251" s="4" t="s">
        <v>1242</v>
      </c>
      <c r="B251" s="6" t="n">
        <v>412315</v>
      </c>
      <c r="E251" s="5" t="n">
        <v>412315</v>
      </c>
    </row>
    <row r="252" spans="1:5">
      <c r="A252" s="4" t="s">
        <v>36</v>
      </c>
      <c r="B252" s="6" t="n">
        <v>-82344</v>
      </c>
      <c r="E252" s="5" t="n">
        <v>-82344</v>
      </c>
    </row>
    <row r="253" spans="1:5">
      <c r="A253" s="4" t="s">
        <v>1256</v>
      </c>
      <c r="B253" s="4" t="s">
        <v>1291</v>
      </c>
    </row>
    <row r="254" spans="1:5">
      <c r="A254" s="4" t="s">
        <v>1258</v>
      </c>
      <c r="B254" s="4" t="s">
        <v>1292</v>
      </c>
    </row>
    <row r="255" spans="1:5">
      <c r="A255" s="3" t="s">
        <v>1248</v>
      </c>
    </row>
    <row r="256" spans="1:5">
      <c r="A256" s="4" t="s">
        <v>961</v>
      </c>
      <c r="B256" s="6" t="n">
        <v>412315</v>
      </c>
    </row>
    <row r="257" spans="1:5">
      <c r="A257" s="3" t="s">
        <v>1251</v>
      </c>
    </row>
    <row r="258" spans="1:5">
      <c r="A258" s="4" t="s">
        <v>961</v>
      </c>
      <c r="B258" s="6" t="n">
        <v>82344</v>
      </c>
    </row>
    <row r="259" spans="1:5">
      <c r="A259" s="4" t="s">
        <v>1293</v>
      </c>
    </row>
    <row r="260" spans="1:5">
      <c r="A260" s="3" t="s">
        <v>1235</v>
      </c>
    </row>
    <row r="261" spans="1:5">
      <c r="A261" s="4" t="s">
        <v>1260</v>
      </c>
      <c r="B261" s="4" t="s">
        <v>764</v>
      </c>
    </row>
    <row r="262" spans="1:5">
      <c r="A262" s="4" t="s">
        <v>1294</v>
      </c>
    </row>
    <row r="263" spans="1:5">
      <c r="A263" s="3" t="s">
        <v>1235</v>
      </c>
    </row>
    <row r="264" spans="1:5">
      <c r="A264" s="4" t="s">
        <v>1260</v>
      </c>
      <c r="B264" s="4" t="s">
        <v>1255</v>
      </c>
    </row>
    <row r="265" spans="1:5">
      <c r="A265" s="4" t="s">
        <v>1295</v>
      </c>
    </row>
    <row r="266" spans="1:5">
      <c r="A266" s="3" t="s">
        <v>1235</v>
      </c>
    </row>
    <row r="267" spans="1:5">
      <c r="A267" s="4" t="s">
        <v>1236</v>
      </c>
      <c r="E267" s="5" t="n">
        <v>171675</v>
      </c>
    </row>
    <row r="268" spans="1:5">
      <c r="A268" s="4" t="s">
        <v>1237</v>
      </c>
      <c r="E268" s="5" t="n">
        <v>243269</v>
      </c>
    </row>
    <row r="269" spans="1:5">
      <c r="A269" s="4" t="s">
        <v>1238</v>
      </c>
      <c r="E269" s="5" t="n">
        <v>393376</v>
      </c>
    </row>
    <row r="270" spans="1:5">
      <c r="A270" s="4" t="s">
        <v>1239</v>
      </c>
      <c r="E270" s="5" t="n">
        <v>31609</v>
      </c>
    </row>
    <row r="271" spans="1:5">
      <c r="A271" s="4" t="s">
        <v>1240</v>
      </c>
      <c r="E271" s="5" t="n">
        <v>243269</v>
      </c>
    </row>
    <row r="272" spans="1:5">
      <c r="A272" s="4" t="s">
        <v>1241</v>
      </c>
      <c r="E272" s="5" t="n">
        <v>424985</v>
      </c>
    </row>
    <row r="273" spans="1:5">
      <c r="A273" s="4" t="s">
        <v>1242</v>
      </c>
      <c r="B273" s="6" t="n">
        <v>668254</v>
      </c>
      <c r="E273" s="5" t="n">
        <v>668254</v>
      </c>
    </row>
    <row r="274" spans="1:5">
      <c r="A274" s="4" t="s">
        <v>36</v>
      </c>
      <c r="B274" s="5" t="n">
        <v>-27743</v>
      </c>
      <c r="E274" s="5" t="n">
        <v>-27743</v>
      </c>
    </row>
    <row r="275" spans="1:5">
      <c r="A275" s="3" t="s">
        <v>1248</v>
      </c>
    </row>
    <row r="276" spans="1:5">
      <c r="A276" s="4" t="s">
        <v>961</v>
      </c>
      <c r="B276" s="5" t="n">
        <v>668254</v>
      </c>
    </row>
    <row r="277" spans="1:5">
      <c r="A277" s="3" t="s">
        <v>1251</v>
      </c>
    </row>
    <row r="278" spans="1:5">
      <c r="A278" s="4" t="s">
        <v>961</v>
      </c>
      <c r="B278" s="5" t="n">
        <v>27743</v>
      </c>
    </row>
    <row r="279" spans="1:5">
      <c r="A279" s="4" t="s">
        <v>544</v>
      </c>
    </row>
    <row r="280" spans="1:5">
      <c r="A280" s="3" t="s">
        <v>1235</v>
      </c>
    </row>
    <row r="281" spans="1:5">
      <c r="A281" s="4" t="s">
        <v>1236</v>
      </c>
      <c r="E281" s="5" t="n">
        <v>872960</v>
      </c>
    </row>
    <row r="282" spans="1:5">
      <c r="A282" s="4" t="s">
        <v>1237</v>
      </c>
      <c r="E282" s="5" t="n">
        <v>288743</v>
      </c>
    </row>
    <row r="283" spans="1:5">
      <c r="A283" s="4" t="s">
        <v>1238</v>
      </c>
      <c r="E283" s="5" t="n">
        <v>988014</v>
      </c>
    </row>
    <row r="284" spans="1:5">
      <c r="A284" s="4" t="s">
        <v>1239</v>
      </c>
      <c r="E284" s="5" t="n">
        <v>49939</v>
      </c>
    </row>
    <row r="285" spans="1:5">
      <c r="A285" s="4" t="s">
        <v>1240</v>
      </c>
      <c r="E285" s="5" t="n">
        <v>288743</v>
      </c>
    </row>
    <row r="286" spans="1:5">
      <c r="A286" s="4" t="s">
        <v>1241</v>
      </c>
      <c r="E286" s="5" t="n">
        <v>1037953</v>
      </c>
    </row>
    <row r="287" spans="1:5">
      <c r="A287" s="4" t="s">
        <v>1242</v>
      </c>
      <c r="B287" s="5" t="n">
        <v>1326696</v>
      </c>
      <c r="E287" s="5" t="n">
        <v>1326696</v>
      </c>
    </row>
    <row r="288" spans="1:5">
      <c r="A288" s="4" t="s">
        <v>36</v>
      </c>
      <c r="B288" s="6" t="n">
        <v>-62309</v>
      </c>
      <c r="E288" s="5" t="n">
        <v>-62309</v>
      </c>
    </row>
    <row r="289" spans="1:5">
      <c r="A289" s="4" t="s">
        <v>1256</v>
      </c>
      <c r="B289" s="4" t="s">
        <v>1296</v>
      </c>
    </row>
    <row r="290" spans="1:5">
      <c r="A290" s="4" t="s">
        <v>1258</v>
      </c>
      <c r="B290" s="4" t="s">
        <v>1247</v>
      </c>
    </row>
    <row r="291" spans="1:5">
      <c r="A291" s="3" t="s">
        <v>1248</v>
      </c>
    </row>
    <row r="292" spans="1:5">
      <c r="A292" s="4" t="s">
        <v>961</v>
      </c>
      <c r="B292" s="6" t="n">
        <v>1326696</v>
      </c>
    </row>
    <row r="293" spans="1:5">
      <c r="A293" s="3" t="s">
        <v>1251</v>
      </c>
    </row>
    <row r="294" spans="1:5">
      <c r="A294" s="4" t="s">
        <v>961</v>
      </c>
      <c r="B294" s="6" t="n">
        <v>62309</v>
      </c>
    </row>
    <row r="295" spans="1:5">
      <c r="A295" s="4" t="s">
        <v>1297</v>
      </c>
    </row>
    <row r="296" spans="1:5">
      <c r="A296" s="3" t="s">
        <v>1235</v>
      </c>
    </row>
    <row r="297" spans="1:5">
      <c r="A297" s="4" t="s">
        <v>1260</v>
      </c>
      <c r="B297" s="4" t="s">
        <v>764</v>
      </c>
    </row>
    <row r="298" spans="1:5">
      <c r="A298" s="4" t="s">
        <v>1298</v>
      </c>
    </row>
    <row r="299" spans="1:5">
      <c r="A299" s="3" t="s">
        <v>1235</v>
      </c>
    </row>
    <row r="300" spans="1:5">
      <c r="A300" s="4" t="s">
        <v>1260</v>
      </c>
      <c r="B300" s="4" t="s">
        <v>1255</v>
      </c>
    </row>
    <row r="301" spans="1:5">
      <c r="A301" s="4" t="s">
        <v>1299</v>
      </c>
    </row>
    <row r="302" spans="1:5">
      <c r="A302" s="3" t="s">
        <v>1235</v>
      </c>
    </row>
    <row r="303" spans="1:5">
      <c r="A303" s="4" t="s">
        <v>1237</v>
      </c>
      <c r="E303" s="5" t="n">
        <v>127765</v>
      </c>
    </row>
    <row r="304" spans="1:5">
      <c r="A304" s="4" t="s">
        <v>1238</v>
      </c>
      <c r="E304" s="5" t="n">
        <v>376919</v>
      </c>
    </row>
    <row r="305" spans="1:5">
      <c r="A305" s="4" t="s">
        <v>1240</v>
      </c>
      <c r="E305" s="5" t="n">
        <v>127765</v>
      </c>
    </row>
    <row r="306" spans="1:5">
      <c r="A306" s="4" t="s">
        <v>1241</v>
      </c>
      <c r="E306" s="5" t="n">
        <v>376919</v>
      </c>
    </row>
    <row r="307" spans="1:5">
      <c r="A307" s="4" t="s">
        <v>1242</v>
      </c>
      <c r="B307" s="6" t="n">
        <v>504684</v>
      </c>
      <c r="E307" s="5" t="n">
        <v>504684</v>
      </c>
    </row>
    <row r="308" spans="1:5">
      <c r="A308" s="4" t="s">
        <v>36</v>
      </c>
      <c r="B308" s="6" t="n">
        <v>-1130</v>
      </c>
      <c r="E308" s="5" t="n">
        <v>-1130</v>
      </c>
    </row>
    <row r="309" spans="1:5">
      <c r="A309" s="4" t="s">
        <v>1256</v>
      </c>
      <c r="B309" s="4" t="s">
        <v>1300</v>
      </c>
    </row>
    <row r="310" spans="1:5">
      <c r="A310" s="4" t="s">
        <v>1258</v>
      </c>
      <c r="B310" s="4" t="s">
        <v>11</v>
      </c>
    </row>
    <row r="311" spans="1:5">
      <c r="A311" s="3" t="s">
        <v>1248</v>
      </c>
    </row>
    <row r="312" spans="1:5">
      <c r="A312" s="4" t="s">
        <v>961</v>
      </c>
      <c r="B312" s="6" t="n">
        <v>504684</v>
      </c>
    </row>
    <row r="313" spans="1:5">
      <c r="A313" s="3" t="s">
        <v>1251</v>
      </c>
    </row>
    <row r="314" spans="1:5">
      <c r="A314" s="4" t="s">
        <v>961</v>
      </c>
      <c r="B314" s="6" t="n">
        <v>1130</v>
      </c>
    </row>
    <row r="315" spans="1:5">
      <c r="A315" s="4" t="s">
        <v>1301</v>
      </c>
    </row>
    <row r="316" spans="1:5">
      <c r="A316" s="3" t="s">
        <v>1235</v>
      </c>
    </row>
    <row r="317" spans="1:5">
      <c r="A317" s="4" t="s">
        <v>1260</v>
      </c>
      <c r="B317" s="4" t="s">
        <v>764</v>
      </c>
    </row>
    <row r="318" spans="1:5">
      <c r="A318" s="4" t="s">
        <v>1302</v>
      </c>
    </row>
    <row r="319" spans="1:5">
      <c r="A319" s="3" t="s">
        <v>1235</v>
      </c>
    </row>
    <row r="320" spans="1:5">
      <c r="A320" s="4" t="s">
        <v>1260</v>
      </c>
      <c r="B320" s="4" t="s">
        <v>1255</v>
      </c>
    </row>
    <row r="321" spans="1:5">
      <c r="A321" s="4" t="s">
        <v>1303</v>
      </c>
    </row>
    <row r="322" spans="1:5">
      <c r="A322" s="3" t="s">
        <v>1235</v>
      </c>
    </row>
    <row r="323" spans="1:5">
      <c r="A323" s="4" t="s">
        <v>1236</v>
      </c>
      <c r="E323" s="5" t="n">
        <v>872960</v>
      </c>
    </row>
    <row r="324" spans="1:5">
      <c r="A324" s="4" t="s">
        <v>1237</v>
      </c>
      <c r="E324" s="5" t="n">
        <v>416508</v>
      </c>
    </row>
    <row r="325" spans="1:5">
      <c r="A325" s="4" t="s">
        <v>1238</v>
      </c>
      <c r="E325" s="5" t="n">
        <v>1364933</v>
      </c>
    </row>
    <row r="326" spans="1:5">
      <c r="A326" s="4" t="s">
        <v>1239</v>
      </c>
      <c r="E326" s="5" t="n">
        <v>49939</v>
      </c>
    </row>
    <row r="327" spans="1:5">
      <c r="A327" s="4" t="s">
        <v>1240</v>
      </c>
      <c r="E327" s="5" t="n">
        <v>416508</v>
      </c>
    </row>
    <row r="328" spans="1:5">
      <c r="A328" s="4" t="s">
        <v>1241</v>
      </c>
      <c r="E328" s="5" t="n">
        <v>1414872</v>
      </c>
    </row>
    <row r="329" spans="1:5">
      <c r="A329" s="4" t="s">
        <v>1242</v>
      </c>
      <c r="B329" s="6" t="n">
        <v>1831380</v>
      </c>
      <c r="E329" s="5" t="n">
        <v>1831380</v>
      </c>
    </row>
    <row r="330" spans="1:5">
      <c r="A330" s="4" t="s">
        <v>36</v>
      </c>
      <c r="B330" s="5" t="n">
        <v>-63439</v>
      </c>
      <c r="E330" s="5" t="n">
        <v>-63439</v>
      </c>
    </row>
    <row r="331" spans="1:5">
      <c r="A331" s="3" t="s">
        <v>1248</v>
      </c>
    </row>
    <row r="332" spans="1:5">
      <c r="A332" s="4" t="s">
        <v>961</v>
      </c>
      <c r="B332" s="5" t="n">
        <v>1831380</v>
      </c>
    </row>
    <row r="333" spans="1:5">
      <c r="A333" s="3" t="s">
        <v>1251</v>
      </c>
    </row>
    <row r="334" spans="1:5">
      <c r="A334" s="4" t="s">
        <v>961</v>
      </c>
      <c r="B334" s="5" t="n">
        <v>63439</v>
      </c>
    </row>
    <row r="335" spans="1:5">
      <c r="A335" s="4" t="s">
        <v>1304</v>
      </c>
    </row>
    <row r="336" spans="1:5">
      <c r="A336" s="3" t="s">
        <v>1235</v>
      </c>
    </row>
    <row r="337" spans="1:5">
      <c r="A337" s="4" t="s">
        <v>1237</v>
      </c>
      <c r="E337" s="5" t="n">
        <v>23126</v>
      </c>
    </row>
    <row r="338" spans="1:5">
      <c r="A338" s="4" t="s">
        <v>1238</v>
      </c>
      <c r="E338" s="5" t="n">
        <v>41524</v>
      </c>
    </row>
    <row r="339" spans="1:5">
      <c r="A339" s="4" t="s">
        <v>1239</v>
      </c>
      <c r="E339" s="5" t="n">
        <v>4497</v>
      </c>
    </row>
    <row r="340" spans="1:5">
      <c r="A340" s="4" t="s">
        <v>1240</v>
      </c>
      <c r="E340" s="5" t="n">
        <v>23126</v>
      </c>
    </row>
    <row r="341" spans="1:5">
      <c r="A341" s="4" t="s">
        <v>1241</v>
      </c>
      <c r="E341" s="5" t="n">
        <v>52193</v>
      </c>
    </row>
    <row r="342" spans="1:5">
      <c r="A342" s="4" t="s">
        <v>1242</v>
      </c>
      <c r="B342" s="5" t="n">
        <v>75319</v>
      </c>
      <c r="E342" s="5" t="n">
        <v>75319</v>
      </c>
    </row>
    <row r="343" spans="1:5">
      <c r="A343" s="4" t="s">
        <v>36</v>
      </c>
      <c r="B343" s="6" t="n">
        <v>-2896</v>
      </c>
      <c r="E343" s="6" t="n">
        <v>-2896</v>
      </c>
    </row>
    <row r="344" spans="1:5">
      <c r="A344" s="4" t="s">
        <v>1258</v>
      </c>
      <c r="B344" s="4" t="s">
        <v>1305</v>
      </c>
    </row>
    <row r="345" spans="1:5">
      <c r="A345" s="3" t="s">
        <v>1248</v>
      </c>
    </row>
    <row r="346" spans="1:5">
      <c r="A346" s="4" t="s">
        <v>961</v>
      </c>
      <c r="B346" s="6" t="n">
        <v>75319</v>
      </c>
    </row>
    <row r="347" spans="1:5">
      <c r="A347" s="3" t="s">
        <v>1251</v>
      </c>
    </row>
    <row r="348" spans="1:5">
      <c r="A348" s="4" t="s">
        <v>961</v>
      </c>
      <c r="B348" s="6" t="n">
        <v>2896</v>
      </c>
    </row>
    <row r="349" spans="1:5">
      <c r="A349" s="4" t="s">
        <v>1306</v>
      </c>
    </row>
    <row r="350" spans="1:5">
      <c r="A350" s="3" t="s">
        <v>1235</v>
      </c>
    </row>
    <row r="351" spans="1:5">
      <c r="A351" s="4" t="s">
        <v>1260</v>
      </c>
      <c r="B351" s="4" t="s">
        <v>764</v>
      </c>
    </row>
    <row r="352" spans="1:5">
      <c r="A352" s="4" t="s">
        <v>1307</v>
      </c>
    </row>
    <row r="353" spans="1:5">
      <c r="A353" s="3" t="s">
        <v>1235</v>
      </c>
    </row>
    <row r="354" spans="1:5">
      <c r="A354" s="4" t="s">
        <v>1260</v>
      </c>
      <c r="B354" s="4" t="s">
        <v>1255</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308</v>
      </c>
      <c r="B1" s="2" t="s">
        <v>565</v>
      </c>
    </row>
    <row r="2" spans="1:2">
      <c r="A2" s="3" t="s">
        <v>367</v>
      </c>
    </row>
    <row r="3" spans="1:2">
      <c r="A3" s="4" t="s">
        <v>1309</v>
      </c>
      <c r="B3" s="11" t="n">
        <v>3.1</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6" t="n">
        <v>2091535</v>
      </c>
      <c r="D3" s="6" t="n">
        <v>2042071</v>
      </c>
    </row>
    <row r="4" spans="1:4">
      <c r="A4" s="4" t="s">
        <v>35</v>
      </c>
      <c r="C4" s="5" t="n">
        <v>5757558</v>
      </c>
      <c r="D4" s="5" t="n">
        <v>5610046</v>
      </c>
    </row>
    <row r="5" spans="1:4">
      <c r="A5" s="4" t="s">
        <v>33</v>
      </c>
      <c r="C5" s="5" t="n">
        <v>7849093</v>
      </c>
      <c r="D5" s="5" t="n">
        <v>7652117</v>
      </c>
    </row>
    <row r="6" spans="1:4">
      <c r="A6" s="4" t="s">
        <v>36</v>
      </c>
      <c r="C6" s="5" t="n">
        <v>-318161</v>
      </c>
      <c r="D6" s="5" t="n">
        <v>-243089</v>
      </c>
    </row>
    <row r="7" spans="1:4">
      <c r="A7" s="4" t="s">
        <v>37</v>
      </c>
      <c r="C7" s="5" t="n">
        <v>7530932</v>
      </c>
      <c r="D7" s="5" t="n">
        <v>7409028</v>
      </c>
    </row>
    <row r="8" spans="1:4">
      <c r="A8" s="4" t="s">
        <v>38</v>
      </c>
      <c r="C8" s="5" t="n">
        <v>162965</v>
      </c>
      <c r="D8" s="5" t="n">
        <v>143884</v>
      </c>
    </row>
    <row r="9" spans="1:4">
      <c r="A9" s="4" t="s">
        <v>39</v>
      </c>
      <c r="C9" s="5" t="n">
        <v>29374</v>
      </c>
      <c r="D9" s="5" t="n">
        <v>41823</v>
      </c>
    </row>
    <row r="10" spans="1:4">
      <c r="A10" s="4" t="s">
        <v>40</v>
      </c>
      <c r="D10" s="5" t="n">
        <v>416438</v>
      </c>
    </row>
    <row r="11" spans="1:4">
      <c r="A11" s="4" t="s">
        <v>41</v>
      </c>
      <c r="C11" s="5" t="n">
        <v>28173</v>
      </c>
    </row>
    <row r="12" spans="1:4">
      <c r="A12" s="4" t="s">
        <v>42</v>
      </c>
      <c r="C12" s="5" t="n">
        <v>6411</v>
      </c>
      <c r="D12" s="5" t="n">
        <v>7102</v>
      </c>
    </row>
    <row r="13" spans="1:4">
      <c r="A13" s="4" t="s">
        <v>43</v>
      </c>
      <c r="C13" s="5" t="n">
        <v>55051</v>
      </c>
      <c r="D13" s="5" t="n">
        <v>53941</v>
      </c>
    </row>
    <row r="14" spans="1:4">
      <c r="A14" s="4" t="s">
        <v>44</v>
      </c>
      <c r="C14" s="5" t="n">
        <v>22393</v>
      </c>
      <c r="D14" s="5" t="n">
        <v>21521</v>
      </c>
    </row>
    <row r="15" spans="1:4">
      <c r="A15" s="4" t="s">
        <v>45</v>
      </c>
      <c r="C15" s="5" t="n">
        <v>163695</v>
      </c>
      <c r="D15" s="5" t="n">
        <v>77792</v>
      </c>
    </row>
    <row r="16" spans="1:4">
      <c r="A16" s="4" t="s">
        <v>46</v>
      </c>
      <c r="C16" s="5" t="n">
        <v>15251</v>
      </c>
      <c r="D16" s="5" t="n">
        <v>10844</v>
      </c>
    </row>
    <row r="17" spans="1:4">
      <c r="A17" s="4" t="s">
        <v>47</v>
      </c>
      <c r="C17" s="5" t="n">
        <v>71184</v>
      </c>
      <c r="D17" s="5" t="n">
        <v>74991</v>
      </c>
    </row>
    <row r="18" spans="1:4">
      <c r="A18" s="4" t="s">
        <v>48</v>
      </c>
      <c r="C18" s="5" t="n">
        <v>412225</v>
      </c>
      <c r="D18" s="5" t="n">
        <v>511207</v>
      </c>
    </row>
    <row r="19" spans="1:4">
      <c r="A19" s="4" t="s">
        <v>49</v>
      </c>
      <c r="C19" s="5" t="n">
        <v>346685</v>
      </c>
    </row>
    <row r="20" spans="1:4">
      <c r="A20" s="4" t="s">
        <v>50</v>
      </c>
      <c r="C20" s="5" t="n">
        <v>22829</v>
      </c>
      <c r="D20" s="5" t="n">
        <v>6658</v>
      </c>
    </row>
    <row r="21" spans="1:4">
      <c r="A21" s="4" t="s">
        <v>51</v>
      </c>
      <c r="B21" s="4" t="s">
        <v>52</v>
      </c>
      <c r="C21" s="5" t="n">
        <v>8867168</v>
      </c>
      <c r="D21" s="5" t="n">
        <v>8775229</v>
      </c>
    </row>
    <row r="22" spans="1:4">
      <c r="A22" s="3" t="s">
        <v>53</v>
      </c>
    </row>
    <row r="23" spans="1:4">
      <c r="A23" s="4" t="s">
        <v>54</v>
      </c>
      <c r="C23" s="5" t="n">
        <v>3364898</v>
      </c>
      <c r="D23" s="5" t="n">
        <v>2922610</v>
      </c>
    </row>
    <row r="24" spans="1:4">
      <c r="A24" s="4" t="s">
        <v>55</v>
      </c>
      <c r="C24" s="5" t="n">
        <v>230000</v>
      </c>
      <c r="D24" s="5" t="n">
        <v>20000</v>
      </c>
    </row>
    <row r="25" spans="1:4">
      <c r="A25" s="4" t="s">
        <v>56</v>
      </c>
      <c r="C25" s="5" t="n">
        <v>27299</v>
      </c>
      <c r="D25" s="5" t="n">
        <v>27299</v>
      </c>
    </row>
    <row r="26" spans="1:4">
      <c r="A26" s="4" t="s">
        <v>57</v>
      </c>
      <c r="D26" s="5" t="n">
        <v>45662</v>
      </c>
    </row>
    <row r="27" spans="1:4">
      <c r="A27" s="4" t="s">
        <v>58</v>
      </c>
      <c r="C27" s="5" t="n">
        <v>103896</v>
      </c>
      <c r="D27" s="5" t="n">
        <v>102730</v>
      </c>
    </row>
    <row r="28" spans="1:4">
      <c r="A28" s="4" t="s">
        <v>59</v>
      </c>
      <c r="C28" s="5" t="n">
        <v>25151</v>
      </c>
      <c r="D28" s="5" t="n">
        <v>25067</v>
      </c>
    </row>
    <row r="29" spans="1:4">
      <c r="A29" s="4" t="s">
        <v>60</v>
      </c>
      <c r="C29" s="5" t="n">
        <v>1467</v>
      </c>
      <c r="D29" s="5" t="n">
        <v>2533</v>
      </c>
    </row>
    <row r="30" spans="1:4">
      <c r="A30" s="4" t="s">
        <v>61</v>
      </c>
      <c r="C30" s="5" t="n">
        <v>22446</v>
      </c>
      <c r="D30" s="5" t="n">
        <v>93936</v>
      </c>
    </row>
    <row r="31" spans="1:4">
      <c r="A31" s="4" t="s">
        <v>62</v>
      </c>
      <c r="C31" s="5" t="n">
        <v>153018</v>
      </c>
      <c r="D31" s="5" t="n">
        <v>179741</v>
      </c>
    </row>
    <row r="32" spans="1:4">
      <c r="A32" s="4" t="s">
        <v>63</v>
      </c>
      <c r="C32" s="5" t="n">
        <v>53046</v>
      </c>
      <c r="D32" s="5" t="n">
        <v>45101</v>
      </c>
    </row>
    <row r="33" spans="1:4">
      <c r="A33" s="4" t="s">
        <v>64</v>
      </c>
      <c r="B33" s="4" t="s">
        <v>52</v>
      </c>
      <c r="C33" s="5" t="n">
        <v>3981221</v>
      </c>
      <c r="D33" s="5" t="n">
        <v>3464679</v>
      </c>
    </row>
    <row r="34" spans="1:4">
      <c r="A34" s="4" t="s">
        <v>65</v>
      </c>
      <c r="C34" s="4" t="s">
        <v>66</v>
      </c>
      <c r="D34" s="4" t="s">
        <v>66</v>
      </c>
    </row>
    <row r="35" spans="1:4">
      <c r="A35" s="3" t="s">
        <v>67</v>
      </c>
    </row>
    <row r="36" spans="1:4">
      <c r="A36" s="4" t="s">
        <v>68</v>
      </c>
      <c r="C36" s="5" t="n">
        <v>2300</v>
      </c>
      <c r="D36" s="5" t="n">
        <v>2122</v>
      </c>
    </row>
    <row r="37" spans="1:4">
      <c r="A37" s="4" t="s">
        <v>69</v>
      </c>
      <c r="C37" s="5" t="n">
        <v>4116987</v>
      </c>
      <c r="D37" s="5" t="n">
        <v>3802858</v>
      </c>
    </row>
    <row r="38" spans="1:4">
      <c r="A38" s="4" t="s">
        <v>70</v>
      </c>
      <c r="C38" s="5" t="n">
        <v>-129654</v>
      </c>
      <c r="D38" s="5" t="n">
        <v>-36120</v>
      </c>
    </row>
    <row r="39" spans="1:4">
      <c r="A39" s="4" t="s">
        <v>71</v>
      </c>
      <c r="C39" s="5" t="n">
        <v>372</v>
      </c>
      <c r="D39" s="5" t="n">
        <v>-7843</v>
      </c>
    </row>
    <row r="40" spans="1:4">
      <c r="A40" s="4" t="s">
        <v>72</v>
      </c>
      <c r="C40" s="5" t="n">
        <v>3990005</v>
      </c>
      <c r="D40" s="5" t="n">
        <v>3761017</v>
      </c>
    </row>
    <row r="41" spans="1:4">
      <c r="A41" s="3" t="s">
        <v>73</v>
      </c>
    </row>
    <row r="42" spans="1:4">
      <c r="A42" s="4" t="s">
        <v>74</v>
      </c>
      <c r="C42" s="5" t="n">
        <v>64793</v>
      </c>
      <c r="D42" s="5" t="n">
        <v>414637</v>
      </c>
    </row>
    <row r="43" spans="1:4">
      <c r="A43" s="4" t="s">
        <v>75</v>
      </c>
      <c r="C43" s="5" t="n">
        <v>253788</v>
      </c>
      <c r="D43" s="5" t="n">
        <v>236849</v>
      </c>
    </row>
    <row r="44" spans="1:4">
      <c r="A44" s="4" t="s">
        <v>76</v>
      </c>
      <c r="C44" s="5" t="n">
        <v>577361</v>
      </c>
      <c r="D44" s="5" t="n">
        <v>898047</v>
      </c>
    </row>
    <row r="45" spans="1:4">
      <c r="A45" s="4" t="s">
        <v>77</v>
      </c>
      <c r="C45" s="5" t="n">
        <v>4885947</v>
      </c>
      <c r="D45" s="5" t="n">
        <v>5310550</v>
      </c>
    </row>
    <row r="46" spans="1:4">
      <c r="A46" s="4" t="s">
        <v>78</v>
      </c>
      <c r="C46" s="6" t="n">
        <v>8867168</v>
      </c>
      <c r="D46" s="6" t="n">
        <v>8775229</v>
      </c>
    </row>
    <row r="47" spans="1:4"/>
    <row r="48" spans="1:4">
      <c r="A48" s="4" t="s">
        <v>52</v>
      </c>
      <c r="B48" s="4" t="s">
        <v>79</v>
      </c>
    </row>
  </sheetData>
  <mergeCells count="3">
    <mergeCell ref="A1:B1"/>
    <mergeCell ref="A47:C47"/>
    <mergeCell ref="B48:C4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2</v>
      </c>
      <c r="B1" s="2" t="s">
        <v>1</v>
      </c>
    </row>
    <row r="2" spans="1:2">
      <c r="B2" s="2" t="s">
        <v>2</v>
      </c>
    </row>
    <row r="3" spans="1:2">
      <c r="A3" s="3" t="s">
        <v>333</v>
      </c>
    </row>
    <row r="4" spans="1:2">
      <c r="A4" s="4" t="s">
        <v>332</v>
      </c>
      <c r="B4" s="4" t="s">
        <v>3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5</v>
      </c>
      <c r="B1" s="2" t="s">
        <v>1</v>
      </c>
    </row>
    <row r="2" spans="1:2">
      <c r="B2" s="2" t="s">
        <v>2</v>
      </c>
    </row>
    <row r="3" spans="1:2">
      <c r="A3" s="3" t="s">
        <v>336</v>
      </c>
    </row>
    <row r="4" spans="1:2">
      <c r="A4" s="4" t="s">
        <v>335</v>
      </c>
      <c r="B4" s="4" t="s">
        <v>3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14"/>
  </cols>
  <sheetData>
    <row r="1" spans="1:4">
      <c r="A1" s="1" t="s">
        <v>80</v>
      </c>
      <c r="C1" s="2" t="s">
        <v>1</v>
      </c>
    </row>
    <row r="2" spans="1:4">
      <c r="C2" s="2" t="s">
        <v>2</v>
      </c>
      <c r="D2" s="2" t="s">
        <v>32</v>
      </c>
    </row>
    <row r="3" spans="1:4">
      <c r="A3" s="4" t="s">
        <v>81</v>
      </c>
      <c r="C3" s="6" t="n">
        <v>202</v>
      </c>
      <c r="D3" s="6" t="n">
        <v>365</v>
      </c>
    </row>
    <row r="4" spans="1:4">
      <c r="A4" s="4" t="s">
        <v>82</v>
      </c>
      <c r="C4" s="5" t="n">
        <v>9832</v>
      </c>
      <c r="D4" s="5" t="n">
        <v>14204</v>
      </c>
    </row>
    <row r="5" spans="1:4">
      <c r="A5" s="4" t="s">
        <v>83</v>
      </c>
      <c r="C5" s="5" t="n">
        <v>166841</v>
      </c>
      <c r="D5" s="5" t="n">
        <v>143987</v>
      </c>
    </row>
    <row r="6" spans="1:4">
      <c r="A6" s="4" t="s">
        <v>84</v>
      </c>
      <c r="C6" s="5" t="n">
        <v>43281</v>
      </c>
      <c r="D6" s="5" t="n">
        <v>18914</v>
      </c>
    </row>
    <row r="7" spans="1:4">
      <c r="A7" s="4" t="s">
        <v>85</v>
      </c>
      <c r="C7" s="6" t="n">
        <v>55349</v>
      </c>
      <c r="D7" s="6" t="n">
        <v>41931</v>
      </c>
    </row>
    <row r="8" spans="1:4">
      <c r="A8" s="4" t="s">
        <v>86</v>
      </c>
      <c r="C8" s="7" t="n">
        <v>0.01</v>
      </c>
      <c r="D8" s="7" t="n">
        <v>0.01</v>
      </c>
    </row>
    <row r="9" spans="1:4">
      <c r="A9" s="4" t="s">
        <v>87</v>
      </c>
      <c r="C9" s="5" t="n">
        <v>900000000</v>
      </c>
      <c r="D9" s="5" t="n">
        <v>900000000</v>
      </c>
    </row>
    <row r="10" spans="1:4">
      <c r="A10" s="4" t="s">
        <v>88</v>
      </c>
      <c r="C10" s="5" t="n">
        <v>230015356</v>
      </c>
      <c r="D10" s="5" t="n">
        <v>212112137</v>
      </c>
    </row>
    <row r="11" spans="1:4">
      <c r="A11" s="4" t="s">
        <v>89</v>
      </c>
      <c r="C11" s="5" t="n">
        <v>230015356</v>
      </c>
      <c r="D11" s="5" t="n">
        <v>212112137</v>
      </c>
    </row>
    <row r="12" spans="1:4">
      <c r="A12" s="4" t="s">
        <v>90</v>
      </c>
      <c r="C12" s="5" t="n">
        <v>34511214</v>
      </c>
      <c r="D12" s="5" t="n">
        <v>51660088</v>
      </c>
    </row>
    <row r="13" spans="1:4">
      <c r="A13" s="4" t="s">
        <v>91</v>
      </c>
      <c r="C13" s="4" t="s">
        <v>92</v>
      </c>
    </row>
    <row r="14" spans="1:4">
      <c r="A14" s="4" t="s">
        <v>51</v>
      </c>
      <c r="B14" s="4" t="s">
        <v>52</v>
      </c>
      <c r="C14" s="6" t="n">
        <v>8867168</v>
      </c>
      <c r="D14" s="6" t="n">
        <v>8775229</v>
      </c>
    </row>
    <row r="15" spans="1:4">
      <c r="A15" s="4" t="s">
        <v>64</v>
      </c>
      <c r="B15" s="4" t="s">
        <v>52</v>
      </c>
      <c r="C15" s="6" t="n">
        <v>3981221</v>
      </c>
      <c r="D15" s="5" t="n">
        <v>3464679</v>
      </c>
    </row>
    <row r="16" spans="1:4">
      <c r="A16" s="4" t="s">
        <v>93</v>
      </c>
    </row>
    <row r="17" spans="1:4">
      <c r="A17" s="4" t="s">
        <v>91</v>
      </c>
      <c r="C17" s="4" t="s">
        <v>92</v>
      </c>
    </row>
    <row r="18" spans="1:4">
      <c r="A18" s="4" t="s">
        <v>51</v>
      </c>
      <c r="C18" s="6" t="n">
        <v>1514292</v>
      </c>
      <c r="D18" s="5" t="n">
        <v>72033</v>
      </c>
    </row>
    <row r="19" spans="1:4">
      <c r="A19" s="4" t="s">
        <v>64</v>
      </c>
      <c r="C19" s="6" t="n">
        <v>970473</v>
      </c>
      <c r="D19" s="6" t="n">
        <v>45857</v>
      </c>
    </row>
    <row r="20" spans="1:4"/>
    <row r="21" spans="1:4">
      <c r="A21" s="4" t="s">
        <v>52</v>
      </c>
      <c r="B21" s="4" t="s">
        <v>79</v>
      </c>
    </row>
  </sheetData>
  <mergeCells count="3">
    <mergeCell ref="A1:B2"/>
    <mergeCell ref="A20:C20"/>
    <mergeCell ref="B21:C2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38</v>
      </c>
      <c r="B1" s="2" t="s">
        <v>1</v>
      </c>
    </row>
    <row r="2" spans="1:2">
      <c r="B2" s="2" t="s">
        <v>2</v>
      </c>
    </row>
    <row r="3" spans="1:2">
      <c r="A3" s="3" t="s">
        <v>339</v>
      </c>
    </row>
    <row r="4" spans="1:2">
      <c r="A4" s="4" t="s">
        <v>338</v>
      </c>
      <c r="B4" s="4" t="s">
        <v>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1</v>
      </c>
      <c r="B1" s="2" t="s">
        <v>1</v>
      </c>
    </row>
    <row r="2" spans="1:2">
      <c r="B2" s="2" t="s">
        <v>2</v>
      </c>
    </row>
    <row r="3" spans="1:2">
      <c r="A3" s="3" t="s">
        <v>342</v>
      </c>
    </row>
    <row r="4" spans="1:2">
      <c r="A4" s="4" t="s">
        <v>341</v>
      </c>
      <c r="B4" s="4" t="s">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4</v>
      </c>
      <c r="B1" s="2" t="s">
        <v>1</v>
      </c>
    </row>
    <row r="2" spans="1:2">
      <c r="B2" s="2" t="s">
        <v>2</v>
      </c>
    </row>
    <row r="3" spans="1:2">
      <c r="A3" s="3" t="s">
        <v>345</v>
      </c>
    </row>
    <row r="4" spans="1:2">
      <c r="A4" s="4" t="s">
        <v>344</v>
      </c>
      <c r="B4" s="4"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7</v>
      </c>
      <c r="B1" s="2" t="s">
        <v>1</v>
      </c>
    </row>
    <row r="2" spans="1:2">
      <c r="B2" s="2" t="s">
        <v>2</v>
      </c>
    </row>
    <row r="3" spans="1:2">
      <c r="A3" s="3" t="s">
        <v>348</v>
      </c>
    </row>
    <row r="4" spans="1:2">
      <c r="A4" s="4" t="s">
        <v>347</v>
      </c>
      <c r="B4"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0</v>
      </c>
      <c r="B1" s="2" t="s">
        <v>1</v>
      </c>
    </row>
    <row r="2" spans="1:2">
      <c r="B2" s="2" t="s">
        <v>2</v>
      </c>
    </row>
    <row r="3" spans="1:2">
      <c r="A3" s="3" t="s">
        <v>351</v>
      </c>
    </row>
    <row r="4" spans="1:2">
      <c r="A4" s="4" t="s">
        <v>350</v>
      </c>
      <c r="B4"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3</v>
      </c>
      <c r="B1" s="2" t="s">
        <v>1</v>
      </c>
    </row>
    <row r="2" spans="1:2">
      <c r="B2" s="2" t="s">
        <v>2</v>
      </c>
    </row>
    <row r="3" spans="1:2">
      <c r="A3" s="3" t="s">
        <v>354</v>
      </c>
    </row>
    <row r="4" spans="1:2">
      <c r="A4" s="4" t="s">
        <v>353</v>
      </c>
      <c r="B4"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6</v>
      </c>
      <c r="B1" s="2" t="s">
        <v>1</v>
      </c>
    </row>
    <row r="2" spans="1:2">
      <c r="B2" s="2" t="s">
        <v>2</v>
      </c>
    </row>
    <row r="3" spans="1:2">
      <c r="A3" s="3" t="s">
        <v>357</v>
      </c>
    </row>
    <row r="4" spans="1:2">
      <c r="A4" s="4" t="s">
        <v>356</v>
      </c>
      <c r="B4"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9</v>
      </c>
      <c r="B1" s="2" t="s">
        <v>1</v>
      </c>
    </row>
    <row r="2" spans="1:2">
      <c r="B2" s="2" t="s">
        <v>2</v>
      </c>
    </row>
    <row r="3" spans="1:2">
      <c r="A3" s="3" t="s">
        <v>360</v>
      </c>
    </row>
    <row r="4" spans="1:2">
      <c r="A4" s="4" t="s">
        <v>359</v>
      </c>
      <c r="B4"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2</v>
      </c>
      <c r="B1" s="2" t="s">
        <v>1</v>
      </c>
    </row>
    <row r="2" spans="1:2">
      <c r="B2" s="2" t="s">
        <v>2</v>
      </c>
    </row>
    <row r="3" spans="1:2">
      <c r="A3" s="3" t="s">
        <v>363</v>
      </c>
    </row>
    <row r="4" spans="1:2">
      <c r="A4" s="4" t="s">
        <v>364</v>
      </c>
      <c r="B4" s="4" t="s">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66</v>
      </c>
      <c r="B1" s="2" t="s">
        <v>1</v>
      </c>
    </row>
    <row r="2" spans="1:2">
      <c r="B2" s="2" t="s">
        <v>2</v>
      </c>
    </row>
    <row r="3" spans="1:2">
      <c r="A3" s="3" t="s">
        <v>367</v>
      </c>
    </row>
    <row r="4" spans="1:2">
      <c r="A4" s="4" t="s">
        <v>366</v>
      </c>
      <c r="B4" s="4"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outlineLevelCol="0"/>
  <cols>
    <col customWidth="1" max="1" min="1" width="65"/>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4"/>
  </cols>
  <sheetData>
    <row r="1" spans="1:13">
      <c r="A1" s="1" t="s">
        <v>94</v>
      </c>
      <c r="B1" s="2" t="s">
        <v>95</v>
      </c>
      <c r="C1" s="2" t="s">
        <v>96</v>
      </c>
      <c r="K1" s="2" t="s">
        <v>1</v>
      </c>
    </row>
    <row r="2" spans="1:13">
      <c r="B2" s="2" t="s">
        <v>97</v>
      </c>
      <c r="C2" s="2" t="s">
        <v>2</v>
      </c>
      <c r="D2" s="2" t="s">
        <v>98</v>
      </c>
      <c r="E2" s="2" t="s">
        <v>4</v>
      </c>
      <c r="F2" s="2" t="s">
        <v>99</v>
      </c>
      <c r="G2" s="2" t="s">
        <v>32</v>
      </c>
      <c r="H2" s="2" t="s">
        <v>100</v>
      </c>
      <c r="I2" s="2" t="s">
        <v>101</v>
      </c>
      <c r="J2" s="2" t="s">
        <v>102</v>
      </c>
      <c r="K2" s="2" t="s">
        <v>2</v>
      </c>
      <c r="L2" s="2" t="s">
        <v>32</v>
      </c>
    </row>
    <row r="3" spans="1:13">
      <c r="A3" s="3" t="s">
        <v>103</v>
      </c>
    </row>
    <row r="4" spans="1:13">
      <c r="A4" s="4" t="s">
        <v>104</v>
      </c>
      <c r="B4" s="6" t="n">
        <v>57465</v>
      </c>
      <c r="K4" s="6" t="n">
        <v>590161</v>
      </c>
      <c r="L4" s="6" t="n">
        <v>586530</v>
      </c>
    </row>
    <row r="5" spans="1:13">
      <c r="A5" s="4" t="s">
        <v>105</v>
      </c>
      <c r="B5" s="5" t="n">
        <v>5865</v>
      </c>
      <c r="K5" s="5" t="n">
        <v>44943</v>
      </c>
      <c r="L5" s="5" t="n">
        <v>50885</v>
      </c>
    </row>
    <row r="6" spans="1:13">
      <c r="A6" s="4" t="s">
        <v>106</v>
      </c>
      <c r="B6" s="5" t="n">
        <v>2805</v>
      </c>
      <c r="K6" s="5" t="n">
        <v>48237</v>
      </c>
      <c r="L6" s="5" t="n">
        <v>24993</v>
      </c>
    </row>
    <row r="7" spans="1:13">
      <c r="A7" s="4" t="s">
        <v>107</v>
      </c>
      <c r="B7" s="5" t="n">
        <v>66135</v>
      </c>
      <c r="C7" s="6" t="n">
        <v>166802</v>
      </c>
      <c r="D7" s="6" t="n">
        <v>171318</v>
      </c>
      <c r="E7" s="6" t="n">
        <v>172303</v>
      </c>
      <c r="F7" s="6" t="n">
        <v>172918</v>
      </c>
      <c r="G7" s="6" t="n">
        <v>170528</v>
      </c>
      <c r="H7" s="6" t="n">
        <v>167726</v>
      </c>
      <c r="I7" s="6" t="n">
        <v>162928</v>
      </c>
      <c r="J7" s="6" t="n">
        <v>161226</v>
      </c>
      <c r="K7" s="5" t="n">
        <v>683341</v>
      </c>
      <c r="L7" s="5" t="n">
        <v>662408</v>
      </c>
    </row>
    <row r="8" spans="1:13">
      <c r="A8" s="3" t="s">
        <v>108</v>
      </c>
    </row>
    <row r="9" spans="1:13">
      <c r="A9" s="4" t="s">
        <v>109</v>
      </c>
      <c r="B9" s="5" t="n">
        <v>26011</v>
      </c>
      <c r="K9" s="5" t="n">
        <v>250040</v>
      </c>
      <c r="L9" s="5" t="n">
        <v>244754</v>
      </c>
    </row>
    <row r="10" spans="1:13">
      <c r="A10" s="4" t="s">
        <v>110</v>
      </c>
      <c r="B10" s="5" t="n">
        <v>34481</v>
      </c>
      <c r="K10" s="5" t="n">
        <v>269450</v>
      </c>
      <c r="L10" s="5" t="n">
        <v>294624</v>
      </c>
    </row>
    <row r="11" spans="1:13">
      <c r="A11" s="4" t="s">
        <v>111</v>
      </c>
      <c r="B11" s="5" t="n">
        <v>2207</v>
      </c>
      <c r="K11" s="5" t="n">
        <v>53510</v>
      </c>
      <c r="L11" s="5" t="n">
        <v>42056</v>
      </c>
    </row>
    <row r="12" spans="1:13">
      <c r="A12" s="4" t="s">
        <v>112</v>
      </c>
      <c r="K12" s="5" t="n">
        <v>2404</v>
      </c>
      <c r="L12" s="5" t="n">
        <v>10355</v>
      </c>
    </row>
    <row r="13" spans="1:13">
      <c r="A13" s="4" t="s">
        <v>113</v>
      </c>
      <c r="B13" s="5" t="n">
        <v>62699</v>
      </c>
      <c r="K13" s="5" t="n">
        <v>575404</v>
      </c>
      <c r="L13" s="5" t="n">
        <v>591789</v>
      </c>
    </row>
    <row r="14" spans="1:13">
      <c r="A14" s="4" t="s">
        <v>114</v>
      </c>
      <c r="B14" s="5" t="n">
        <v>3436</v>
      </c>
      <c r="K14" s="5" t="n">
        <v>107937</v>
      </c>
      <c r="L14" s="5" t="n">
        <v>70619</v>
      </c>
    </row>
    <row r="15" spans="1:13">
      <c r="A15" s="4" t="s">
        <v>115</v>
      </c>
      <c r="B15" s="5" t="n">
        <v>1412</v>
      </c>
      <c r="L15" s="5" t="n">
        <v>37975</v>
      </c>
    </row>
    <row r="16" spans="1:13">
      <c r="A16" s="4" t="s">
        <v>116</v>
      </c>
      <c r="K16" s="5" t="n">
        <v>-498</v>
      </c>
    </row>
    <row r="17" spans="1:13">
      <c r="A17" s="4" t="s">
        <v>117</v>
      </c>
      <c r="B17" s="5" t="n">
        <v>938</v>
      </c>
      <c r="K17" s="5" t="n">
        <v>7413</v>
      </c>
      <c r="L17" s="5" t="n">
        <v>6850</v>
      </c>
    </row>
    <row r="18" spans="1:13">
      <c r="A18" s="4" t="s">
        <v>118</v>
      </c>
      <c r="B18" s="5" t="n">
        <v>-179</v>
      </c>
      <c r="K18" s="5" t="n">
        <v>6934</v>
      </c>
      <c r="L18" s="5" t="n">
        <v>871</v>
      </c>
    </row>
    <row r="19" spans="1:13">
      <c r="A19" s="4" t="s">
        <v>119</v>
      </c>
      <c r="B19" s="5" t="n">
        <v>-43743</v>
      </c>
      <c r="K19" s="5" t="n">
        <v>-157746</v>
      </c>
      <c r="L19" s="5" t="n">
        <v>-168366</v>
      </c>
    </row>
    <row r="20" spans="1:13">
      <c r="A20" s="4" t="s">
        <v>120</v>
      </c>
      <c r="B20" s="5" t="n">
        <v>15084</v>
      </c>
      <c r="K20" s="5" t="n">
        <v>39814</v>
      </c>
      <c r="L20" s="5" t="n">
        <v>75760</v>
      </c>
    </row>
    <row r="21" spans="1:13">
      <c r="A21" s="4" t="s">
        <v>121</v>
      </c>
      <c r="B21" s="5" t="n">
        <v>-143437</v>
      </c>
    </row>
    <row r="22" spans="1:13">
      <c r="A22" s="4" t="s">
        <v>122</v>
      </c>
      <c r="B22" s="5" t="n">
        <v>239716</v>
      </c>
    </row>
    <row r="23" spans="1:13">
      <c r="A23" s="4" t="s">
        <v>123</v>
      </c>
      <c r="B23" s="5" t="n">
        <v>73227</v>
      </c>
      <c r="K23" s="5" t="n">
        <v>3854</v>
      </c>
      <c r="L23" s="5" t="n">
        <v>23709</v>
      </c>
    </row>
    <row r="24" spans="1:13">
      <c r="A24" s="4" t="s">
        <v>124</v>
      </c>
      <c r="B24" s="5" t="n">
        <v>-505</v>
      </c>
      <c r="K24" s="5" t="n">
        <v>-1785</v>
      </c>
      <c r="L24" s="5" t="n">
        <v>-2566</v>
      </c>
    </row>
    <row r="25" spans="1:13">
      <c r="A25" s="4" t="s">
        <v>125</v>
      </c>
      <c r="B25" s="5" t="n">
        <v>72722</v>
      </c>
      <c r="K25" s="5" t="n">
        <v>2069</v>
      </c>
      <c r="L25" s="5" t="n">
        <v>21143</v>
      </c>
    </row>
    <row r="26" spans="1:13">
      <c r="A26" s="3" t="s">
        <v>126</v>
      </c>
    </row>
    <row r="27" spans="1:13">
      <c r="A27" s="4" t="s">
        <v>74</v>
      </c>
      <c r="B27" s="5" t="n">
        <v>-135</v>
      </c>
      <c r="K27" s="5" t="n">
        <v>1316</v>
      </c>
      <c r="L27" s="5" t="n">
        <v>-21173</v>
      </c>
    </row>
    <row r="28" spans="1:13">
      <c r="A28" s="4" t="s">
        <v>75</v>
      </c>
      <c r="B28" s="5" t="n">
        <v>-1353</v>
      </c>
      <c r="K28" s="5" t="n">
        <v>-15423</v>
      </c>
      <c r="L28" s="5" t="n">
        <v>-5459</v>
      </c>
    </row>
    <row r="29" spans="1:13">
      <c r="A29" s="4" t="s">
        <v>127</v>
      </c>
      <c r="B29" s="5" t="n">
        <v>-13926</v>
      </c>
      <c r="K29" s="5" t="n">
        <v>2104</v>
      </c>
      <c r="L29" s="5" t="n">
        <v>1070</v>
      </c>
    </row>
    <row r="30" spans="1:13">
      <c r="A30" s="4" t="s">
        <v>128</v>
      </c>
      <c r="B30" s="6" t="n">
        <v>57308</v>
      </c>
      <c r="C30" s="6" t="n">
        <v>-6489</v>
      </c>
      <c r="D30" s="6" t="n">
        <v>-139</v>
      </c>
      <c r="E30" s="6" t="n">
        <v>3188</v>
      </c>
      <c r="F30" s="6" t="n">
        <v>-6494</v>
      </c>
      <c r="G30" s="6" t="n">
        <v>8905</v>
      </c>
      <c r="H30" s="6" t="n">
        <v>1116</v>
      </c>
      <c r="I30" s="6" t="n">
        <v>-4709</v>
      </c>
      <c r="J30" s="6" t="n">
        <v>-9731</v>
      </c>
      <c r="K30" s="6" t="n">
        <v>-9934</v>
      </c>
      <c r="L30" s="6" t="n">
        <v>-4419</v>
      </c>
    </row>
    <row r="31" spans="1:13">
      <c r="A31" s="3" t="s">
        <v>129</v>
      </c>
    </row>
    <row r="32" spans="1:13">
      <c r="A32" s="4" t="s">
        <v>130</v>
      </c>
      <c r="B32" s="7" t="n">
        <v>0.27</v>
      </c>
      <c r="C32" s="7" t="n">
        <v>-0.03</v>
      </c>
      <c r="D32" s="6" t="n">
        <v>0</v>
      </c>
      <c r="E32" s="7" t="n">
        <v>0.01</v>
      </c>
      <c r="F32" s="7" t="n">
        <v>-0.03</v>
      </c>
      <c r="G32" s="7" t="n">
        <v>0.04</v>
      </c>
      <c r="H32" s="7" t="n">
        <v>0.01</v>
      </c>
      <c r="I32" s="7" t="n">
        <v>-0.02</v>
      </c>
      <c r="J32" s="7" t="n">
        <v>-0.05</v>
      </c>
      <c r="K32" s="7" t="n">
        <v>-0.05</v>
      </c>
      <c r="L32" s="7" t="n">
        <v>-0.02</v>
      </c>
    </row>
    <row r="33" spans="1:13">
      <c r="A33" s="4" t="s">
        <v>131</v>
      </c>
      <c r="B33" s="5" t="n">
        <v>212106718</v>
      </c>
      <c r="K33" s="5" t="n">
        <v>218053062</v>
      </c>
      <c r="L33" s="5" t="n">
        <v>212106718</v>
      </c>
    </row>
    <row r="34" spans="1:13">
      <c r="A34" s="3" t="s">
        <v>132</v>
      </c>
    </row>
    <row r="35" spans="1:13">
      <c r="A35" s="4" t="s">
        <v>130</v>
      </c>
      <c r="B35" s="7" t="n">
        <v>0.27</v>
      </c>
      <c r="C35" s="7" t="n">
        <v>-0.03</v>
      </c>
      <c r="D35" s="6" t="n">
        <v>0</v>
      </c>
      <c r="E35" s="7" t="n">
        <v>0.01</v>
      </c>
      <c r="F35" s="7" t="n">
        <v>-0.03</v>
      </c>
      <c r="G35" s="7" t="n">
        <v>0.04</v>
      </c>
      <c r="H35" s="7" t="n">
        <v>0.01</v>
      </c>
      <c r="I35" s="7" t="n">
        <v>-0.02</v>
      </c>
      <c r="J35" s="7" t="n">
        <v>-0.05</v>
      </c>
      <c r="K35" s="7" t="n">
        <v>-0.05</v>
      </c>
      <c r="L35" s="7" t="n">
        <v>-0.02</v>
      </c>
    </row>
    <row r="36" spans="1:13">
      <c r="A36" s="4" t="s">
        <v>131</v>
      </c>
      <c r="B36" s="5" t="n">
        <v>212107908</v>
      </c>
      <c r="K36" s="5" t="n">
        <v>218053062</v>
      </c>
      <c r="L36" s="5" t="n">
        <v>212106718</v>
      </c>
    </row>
    <row r="37" spans="1:13">
      <c r="A37" s="4" t="s">
        <v>133</v>
      </c>
      <c r="K37" s="8" t="n">
        <v>0.38</v>
      </c>
      <c r="L37" s="8" t="n">
        <v>0.419</v>
      </c>
      <c r="M37" s="4" t="s">
        <v>52</v>
      </c>
    </row>
    <row r="38" spans="1:13"/>
    <row r="39" spans="1:13">
      <c r="A39" s="4" t="s">
        <v>52</v>
      </c>
      <c r="B39" s="4" t="s">
        <v>134</v>
      </c>
    </row>
  </sheetData>
  <mergeCells count="6">
    <mergeCell ref="A1:A2"/>
    <mergeCell ref="C1:J1"/>
    <mergeCell ref="K1:M1"/>
    <mergeCell ref="L2:M2"/>
    <mergeCell ref="A38:M38"/>
    <mergeCell ref="B39:M3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370</v>
      </c>
    </row>
    <row r="4" spans="1:2">
      <c r="A4" s="4" t="s">
        <v>371</v>
      </c>
      <c r="B4" s="4" t="s">
        <v>372</v>
      </c>
    </row>
    <row r="5" spans="1:2">
      <c r="A5" s="4" t="s">
        <v>373</v>
      </c>
      <c r="B5" s="4" t="s">
        <v>373</v>
      </c>
    </row>
    <row r="6" spans="1:2">
      <c r="A6" s="4" t="s">
        <v>374</v>
      </c>
      <c r="B6" s="4" t="s">
        <v>375</v>
      </c>
    </row>
    <row r="7" spans="1:2">
      <c r="A7" s="4" t="s">
        <v>376</v>
      </c>
      <c r="B7" s="4" t="s">
        <v>377</v>
      </c>
    </row>
    <row r="8" spans="1:2">
      <c r="A8" s="4" t="s">
        <v>378</v>
      </c>
      <c r="B8" s="4" t="s">
        <v>379</v>
      </c>
    </row>
    <row r="9" spans="1:2">
      <c r="A9" s="4" t="s">
        <v>380</v>
      </c>
      <c r="B9" s="4" t="s">
        <v>381</v>
      </c>
    </row>
    <row r="10" spans="1:2">
      <c r="A10" s="4" t="s">
        <v>382</v>
      </c>
      <c r="B10" s="4" t="s">
        <v>383</v>
      </c>
    </row>
    <row r="11" spans="1:2">
      <c r="A11" s="4" t="s">
        <v>384</v>
      </c>
      <c r="B11" s="4" t="s">
        <v>385</v>
      </c>
    </row>
    <row r="12" spans="1:2">
      <c r="A12" s="4" t="s">
        <v>386</v>
      </c>
      <c r="B12" s="4" t="s">
        <v>387</v>
      </c>
    </row>
    <row r="13" spans="1:2">
      <c r="A13" s="4" t="s">
        <v>341</v>
      </c>
      <c r="B13" s="4" t="s">
        <v>388</v>
      </c>
    </row>
    <row r="14" spans="1:2">
      <c r="A14" s="4" t="s">
        <v>308</v>
      </c>
      <c r="B14" s="4" t="s">
        <v>389</v>
      </c>
    </row>
    <row r="15" spans="1:2">
      <c r="A15" s="4" t="s">
        <v>390</v>
      </c>
      <c r="B15" s="4" t="s">
        <v>391</v>
      </c>
    </row>
    <row r="16" spans="1:2">
      <c r="A16" s="4" t="s">
        <v>392</v>
      </c>
      <c r="B16" s="4" t="s">
        <v>393</v>
      </c>
    </row>
    <row r="17" spans="1:2">
      <c r="A17" s="4" t="s">
        <v>394</v>
      </c>
      <c r="B17" s="4" t="s">
        <v>3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88</v>
      </c>
    </row>
    <row r="4" spans="1:2">
      <c r="A4" s="4" t="s">
        <v>397</v>
      </c>
      <c r="B4" s="4" t="s">
        <v>3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99</v>
      </c>
      <c r="B1" s="2" t="s">
        <v>1</v>
      </c>
    </row>
    <row r="2" spans="1:2">
      <c r="B2" s="2" t="s">
        <v>2</v>
      </c>
    </row>
    <row r="3" spans="1:2">
      <c r="A3" s="3" t="s">
        <v>291</v>
      </c>
    </row>
    <row r="4" spans="1:2">
      <c r="A4" s="4" t="s">
        <v>400</v>
      </c>
      <c r="B4" s="4" t="s">
        <v>4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403</v>
      </c>
    </row>
    <row r="4" spans="1:2">
      <c r="A4" s="4" t="s">
        <v>404</v>
      </c>
      <c r="B4" s="4" t="s">
        <v>405</v>
      </c>
    </row>
    <row r="5" spans="1:2">
      <c r="A5" s="4" t="s">
        <v>406</v>
      </c>
      <c r="B5" s="4" t="s">
        <v>407</v>
      </c>
    </row>
    <row r="6" spans="1:2">
      <c r="A6" s="4" t="s">
        <v>408</v>
      </c>
      <c r="B6" s="4" t="s">
        <v>409</v>
      </c>
    </row>
    <row r="7" spans="1:2">
      <c r="A7" s="4" t="s">
        <v>410</v>
      </c>
      <c r="B7" s="4" t="s">
        <v>411</v>
      </c>
    </row>
    <row r="8" spans="1:2">
      <c r="A8" s="4" t="s">
        <v>142</v>
      </c>
    </row>
    <row r="9" spans="1:2">
      <c r="A9" s="3" t="s">
        <v>403</v>
      </c>
    </row>
    <row r="10" spans="1:2">
      <c r="A10" s="4" t="s">
        <v>412</v>
      </c>
      <c r="B10" s="4" t="s">
        <v>413</v>
      </c>
    </row>
    <row r="11" spans="1:2">
      <c r="A11" s="4" t="s">
        <v>414</v>
      </c>
      <c r="B11" s="4" t="s">
        <v>4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16</v>
      </c>
      <c r="B1" s="2" t="s">
        <v>1</v>
      </c>
    </row>
    <row r="2" spans="1:2">
      <c r="B2" s="2" t="s">
        <v>2</v>
      </c>
    </row>
    <row r="3" spans="1:2">
      <c r="A3" s="3" t="s">
        <v>297</v>
      </c>
    </row>
    <row r="4" spans="1:2">
      <c r="A4" s="4" t="s">
        <v>417</v>
      </c>
      <c r="B4" s="4" t="s">
        <v>4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420</v>
      </c>
    </row>
    <row r="4" spans="1:2">
      <c r="A4" s="4" t="s">
        <v>421</v>
      </c>
      <c r="B4" s="4" t="s">
        <v>422</v>
      </c>
    </row>
    <row r="5" spans="1:2">
      <c r="A5" s="4" t="s">
        <v>423</v>
      </c>
    </row>
    <row r="6" spans="1:2">
      <c r="A6" s="3" t="s">
        <v>420</v>
      </c>
    </row>
    <row r="7" spans="1:2">
      <c r="A7" s="4" t="s">
        <v>424</v>
      </c>
      <c r="B7" s="4" t="s">
        <v>425</v>
      </c>
    </row>
    <row r="8" spans="1:2">
      <c r="A8" s="4" t="s">
        <v>426</v>
      </c>
    </row>
    <row r="9" spans="1:2">
      <c r="A9" s="3" t="s">
        <v>420</v>
      </c>
    </row>
    <row r="10" spans="1:2">
      <c r="A10" s="4" t="s">
        <v>424</v>
      </c>
      <c r="B10" s="4" t="s">
        <v>4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4" t="s">
        <v>429</v>
      </c>
      <c r="B3" s="4" t="s">
        <v>430</v>
      </c>
    </row>
    <row r="4" spans="1:2">
      <c r="A4" s="4" t="s">
        <v>431</v>
      </c>
      <c r="B4" s="4" t="s">
        <v>432</v>
      </c>
    </row>
    <row r="5" spans="1:2">
      <c r="A5" s="4" t="s">
        <v>433</v>
      </c>
    </row>
    <row r="6" spans="1:2">
      <c r="A6" s="4" t="s">
        <v>434</v>
      </c>
      <c r="B6" s="4" t="s">
        <v>4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306</v>
      </c>
    </row>
    <row r="4" spans="1:2">
      <c r="A4" s="4" t="s">
        <v>437</v>
      </c>
      <c r="B4" s="4" t="s">
        <v>438</v>
      </c>
    </row>
    <row r="5" spans="1:2">
      <c r="A5" s="4" t="s">
        <v>439</v>
      </c>
      <c r="B5" s="4" t="s">
        <v>4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41</v>
      </c>
      <c r="B1" s="2" t="s">
        <v>1</v>
      </c>
    </row>
    <row r="2" spans="1:2">
      <c r="B2" s="2" t="s">
        <v>2</v>
      </c>
    </row>
    <row r="3" spans="1:2">
      <c r="A3" s="3" t="s">
        <v>309</v>
      </c>
    </row>
    <row r="4" spans="1:2">
      <c r="A4" s="4" t="s">
        <v>442</v>
      </c>
      <c r="B4" s="4" t="s">
        <v>44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v>
      </c>
    </row>
    <row r="3" spans="1:2">
      <c r="A3" s="3" t="s">
        <v>312</v>
      </c>
    </row>
    <row r="4" spans="1:2">
      <c r="A4" s="4" t="s">
        <v>445</v>
      </c>
      <c r="B4" s="4" t="s">
        <v>44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35</v>
      </c>
      <c r="B1" s="2" t="s">
        <v>136</v>
      </c>
      <c r="C1" s="2" t="s">
        <v>97</v>
      </c>
    </row>
    <row r="2" spans="1:3">
      <c r="A2" s="3" t="s">
        <v>137</v>
      </c>
    </row>
    <row r="3" spans="1:3">
      <c r="A3" s="4" t="s">
        <v>138</v>
      </c>
      <c r="B3" s="8" t="n">
        <v>0.095</v>
      </c>
      <c r="C3" s="8" t="n">
        <v>0.03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47</v>
      </c>
      <c r="B1" s="2" t="s">
        <v>1</v>
      </c>
    </row>
    <row r="2" spans="1:2">
      <c r="B2" s="2" t="s">
        <v>2</v>
      </c>
    </row>
    <row r="3" spans="1:2">
      <c r="A3" s="4" t="s">
        <v>448</v>
      </c>
    </row>
    <row r="4" spans="1:2">
      <c r="A4" s="4" t="s">
        <v>449</v>
      </c>
      <c r="B4" s="4" t="s">
        <v>450</v>
      </c>
    </row>
    <row r="5" spans="1:2">
      <c r="A5" s="4" t="s">
        <v>451</v>
      </c>
    </row>
    <row r="6" spans="1:2">
      <c r="A6" s="4" t="s">
        <v>452</v>
      </c>
      <c r="B6" s="4" t="s">
        <v>45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v>
      </c>
    </row>
    <row r="3" spans="1:2">
      <c r="A3" s="3" t="s">
        <v>455</v>
      </c>
    </row>
    <row r="4" spans="1:2">
      <c r="A4" s="4" t="s">
        <v>456</v>
      </c>
      <c r="B4" s="4" t="s">
        <v>457</v>
      </c>
    </row>
    <row r="5" spans="1:2">
      <c r="A5" s="4" t="s">
        <v>458</v>
      </c>
      <c r="B5" s="4" t="s">
        <v>459</v>
      </c>
    </row>
    <row r="6" spans="1:2">
      <c r="A6" s="4" t="s">
        <v>460</v>
      </c>
      <c r="B6" s="4" t="s">
        <v>461</v>
      </c>
    </row>
    <row r="7" spans="1:2">
      <c r="A7" s="4" t="s">
        <v>462</v>
      </c>
    </row>
    <row r="8" spans="1:2">
      <c r="A8" s="3" t="s">
        <v>455</v>
      </c>
    </row>
    <row r="9" spans="1:2">
      <c r="A9" s="4" t="s">
        <v>463</v>
      </c>
      <c r="B9" s="4" t="s">
        <v>464</v>
      </c>
    </row>
    <row r="10" spans="1:2">
      <c r="A10" s="4" t="s">
        <v>465</v>
      </c>
    </row>
    <row r="11" spans="1:2">
      <c r="A11" s="3" t="s">
        <v>455</v>
      </c>
    </row>
    <row r="12" spans="1:2">
      <c r="A12" s="4" t="s">
        <v>463</v>
      </c>
      <c r="B12" s="4" t="s">
        <v>46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67</v>
      </c>
      <c r="B1" s="2" t="s">
        <v>1</v>
      </c>
    </row>
    <row r="2" spans="1:2">
      <c r="B2" s="2" t="s">
        <v>2</v>
      </c>
    </row>
    <row r="3" spans="1:2">
      <c r="A3" s="3" t="s">
        <v>324</v>
      </c>
    </row>
    <row r="4" spans="1:2">
      <c r="A4" s="4" t="s">
        <v>468</v>
      </c>
      <c r="B4" s="4" t="s">
        <v>46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70</v>
      </c>
      <c r="B1" s="2" t="s">
        <v>1</v>
      </c>
    </row>
    <row r="2" spans="1:2">
      <c r="B2" s="2" t="s">
        <v>2</v>
      </c>
    </row>
    <row r="3" spans="1:2">
      <c r="A3" s="3" t="s">
        <v>327</v>
      </c>
    </row>
    <row r="4" spans="1:2">
      <c r="A4" s="4" t="s">
        <v>471</v>
      </c>
      <c r="B4" s="4" t="s">
        <v>47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73</v>
      </c>
      <c r="B1" s="2" t="s">
        <v>1</v>
      </c>
    </row>
    <row r="2" spans="1:2">
      <c r="B2" s="2" t="s">
        <v>2</v>
      </c>
    </row>
    <row r="3" spans="1:2">
      <c r="A3" s="3" t="s">
        <v>330</v>
      </c>
    </row>
    <row r="4" spans="1:2">
      <c r="A4" s="4" t="s">
        <v>474</v>
      </c>
      <c r="B4" s="4" t="s">
        <v>47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76</v>
      </c>
      <c r="B1" s="2" t="s">
        <v>1</v>
      </c>
    </row>
    <row r="2" spans="1:2">
      <c r="B2" s="2" t="s">
        <v>2</v>
      </c>
    </row>
    <row r="3" spans="1:2">
      <c r="A3" s="3" t="s">
        <v>333</v>
      </c>
    </row>
    <row r="4" spans="1:2">
      <c r="A4" s="4" t="s">
        <v>477</v>
      </c>
      <c r="B4" s="4" t="s">
        <v>47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79</v>
      </c>
      <c r="B1" s="2" t="s">
        <v>1</v>
      </c>
    </row>
    <row r="2" spans="1:2">
      <c r="B2" s="2" t="s">
        <v>2</v>
      </c>
    </row>
    <row r="3" spans="1:2">
      <c r="A3" s="3" t="s">
        <v>336</v>
      </c>
    </row>
    <row r="4" spans="1:2">
      <c r="A4" s="4" t="s">
        <v>480</v>
      </c>
      <c r="B4" s="4" t="s">
        <v>48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80"/>
  </cols>
  <sheetData>
    <row r="1" spans="1:2">
      <c r="A1" s="1" t="s">
        <v>482</v>
      </c>
      <c r="B1" s="2" t="s">
        <v>1</v>
      </c>
    </row>
    <row r="2" spans="1:2">
      <c r="B2" s="2" t="s">
        <v>2</v>
      </c>
    </row>
    <row r="3" spans="1:2">
      <c r="A3" s="4" t="s">
        <v>483</v>
      </c>
      <c r="B3" s="4" t="s">
        <v>484</v>
      </c>
    </row>
    <row r="4" spans="1:2">
      <c r="A4" s="4" t="s">
        <v>485</v>
      </c>
      <c r="B4" s="4" t="s">
        <v>486</v>
      </c>
    </row>
    <row r="5" spans="1:2">
      <c r="A5" s="4" t="s">
        <v>487</v>
      </c>
    </row>
    <row r="6" spans="1:2">
      <c r="A6" s="4" t="s">
        <v>488</v>
      </c>
      <c r="B6" s="4" t="s">
        <v>489</v>
      </c>
    </row>
    <row r="7" spans="1:2">
      <c r="A7" s="4" t="s">
        <v>490</v>
      </c>
    </row>
    <row r="8" spans="1:2">
      <c r="A8" s="4" t="s">
        <v>491</v>
      </c>
      <c r="B8" s="4" t="s">
        <v>492</v>
      </c>
    </row>
    <row r="9" spans="1:2">
      <c r="A9" s="4" t="s">
        <v>493</v>
      </c>
    </row>
    <row r="10" spans="1:2">
      <c r="A10" s="4" t="s">
        <v>488</v>
      </c>
      <c r="B10" s="4" t="s">
        <v>49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95</v>
      </c>
      <c r="B1" s="2" t="s">
        <v>1</v>
      </c>
    </row>
    <row r="2" spans="1:2">
      <c r="B2" s="2" t="s">
        <v>2</v>
      </c>
    </row>
    <row r="3" spans="1:2">
      <c r="A3" s="4" t="s">
        <v>496</v>
      </c>
      <c r="B3" s="4" t="s">
        <v>497</v>
      </c>
    </row>
    <row r="4" spans="1:2">
      <c r="A4" s="4" t="s">
        <v>142</v>
      </c>
    </row>
    <row r="5" spans="1:2">
      <c r="A5" s="4" t="s">
        <v>498</v>
      </c>
      <c r="B5" s="4" t="s">
        <v>499</v>
      </c>
    </row>
    <row r="6" spans="1:2">
      <c r="A6" s="4" t="s">
        <v>500</v>
      </c>
      <c r="B6" s="4" t="s">
        <v>50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502</v>
      </c>
      <c r="B1" s="2" t="s">
        <v>1</v>
      </c>
    </row>
    <row r="2" spans="1:2">
      <c r="B2" s="2" t="s">
        <v>2</v>
      </c>
    </row>
    <row r="3" spans="1:2">
      <c r="A3" s="3" t="s">
        <v>345</v>
      </c>
    </row>
    <row r="4" spans="1:2">
      <c r="A4" s="4" t="s">
        <v>503</v>
      </c>
      <c r="B4" s="4" t="s">
        <v>50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7"/>
    <col customWidth="1" max="2" min="2" width="21"/>
  </cols>
  <sheetData>
    <row r="1" spans="1:2">
      <c r="A1" s="1" t="s">
        <v>139</v>
      </c>
      <c r="B1" s="2" t="s">
        <v>140</v>
      </c>
    </row>
    <row r="2" spans="1:2">
      <c r="B2" s="2" t="s">
        <v>141</v>
      </c>
    </row>
    <row r="3" spans="1:2">
      <c r="A3" s="4" t="s">
        <v>142</v>
      </c>
    </row>
    <row r="4" spans="1:2">
      <c r="A4" s="3" t="s">
        <v>103</v>
      </c>
    </row>
    <row r="5" spans="1:2">
      <c r="A5" s="4" t="s">
        <v>104</v>
      </c>
      <c r="B5" s="6" t="n">
        <v>30208</v>
      </c>
    </row>
    <row r="6" spans="1:2">
      <c r="A6" s="4" t="s">
        <v>105</v>
      </c>
      <c r="B6" s="5" t="n">
        <v>1646</v>
      </c>
    </row>
    <row r="7" spans="1:2">
      <c r="A7" s="4" t="s">
        <v>143</v>
      </c>
      <c r="B7" s="5" t="n">
        <v>17083</v>
      </c>
    </row>
    <row r="8" spans="1:2">
      <c r="A8" s="4" t="s">
        <v>144</v>
      </c>
      <c r="B8" s="5" t="n">
        <v>129354</v>
      </c>
    </row>
    <row r="9" spans="1:2">
      <c r="A9" s="4" t="s">
        <v>106</v>
      </c>
      <c r="B9" s="5" t="n">
        <v>49098</v>
      </c>
    </row>
    <row r="10" spans="1:2">
      <c r="A10" s="4" t="s">
        <v>107</v>
      </c>
      <c r="B10" s="5" t="n">
        <v>227389</v>
      </c>
    </row>
    <row r="11" spans="1:2">
      <c r="A11" s="3" t="s">
        <v>108</v>
      </c>
    </row>
    <row r="12" spans="1:2">
      <c r="A12" s="4" t="s">
        <v>109</v>
      </c>
      <c r="B12" s="5" t="n">
        <v>15862</v>
      </c>
    </row>
    <row r="13" spans="1:2">
      <c r="A13" s="4" t="s">
        <v>110</v>
      </c>
      <c r="B13" s="5" t="n">
        <v>10203</v>
      </c>
    </row>
    <row r="14" spans="1:2">
      <c r="A14" s="4" t="s">
        <v>111</v>
      </c>
      <c r="B14" s="5" t="n">
        <v>30912</v>
      </c>
    </row>
    <row r="15" spans="1:2">
      <c r="A15" s="4" t="s">
        <v>145</v>
      </c>
      <c r="B15" s="5" t="n">
        <v>12041</v>
      </c>
    </row>
    <row r="16" spans="1:2">
      <c r="A16" s="4" t="s">
        <v>146</v>
      </c>
      <c r="B16" s="5" t="n">
        <v>7974</v>
      </c>
    </row>
    <row r="17" spans="1:2">
      <c r="A17" s="4" t="s">
        <v>113</v>
      </c>
      <c r="B17" s="5" t="n">
        <v>76992</v>
      </c>
    </row>
    <row r="18" spans="1:2">
      <c r="A18" s="4" t="s">
        <v>114</v>
      </c>
      <c r="B18" s="5" t="n">
        <v>150397</v>
      </c>
    </row>
    <row r="19" spans="1:2">
      <c r="A19" s="4" t="s">
        <v>117</v>
      </c>
      <c r="B19" s="5" t="n">
        <v>4241</v>
      </c>
    </row>
    <row r="20" spans="1:2">
      <c r="A20" s="4" t="s">
        <v>120</v>
      </c>
      <c r="B20" s="5" t="n">
        <v>-673</v>
      </c>
    </row>
    <row r="21" spans="1:2">
      <c r="A21" s="4" t="s">
        <v>118</v>
      </c>
      <c r="B21" s="5" t="n">
        <v>2479</v>
      </c>
    </row>
    <row r="22" spans="1:2">
      <c r="A22" s="4" t="s">
        <v>119</v>
      </c>
      <c r="B22" s="5" t="n">
        <v>-28585</v>
      </c>
    </row>
    <row r="23" spans="1:2">
      <c r="A23" s="4" t="s">
        <v>123</v>
      </c>
      <c r="B23" s="5" t="n">
        <v>127859</v>
      </c>
    </row>
    <row r="24" spans="1:2">
      <c r="A24" s="4" t="s">
        <v>124</v>
      </c>
      <c r="B24" s="5" t="n">
        <v>-18461</v>
      </c>
    </row>
    <row r="25" spans="1:2">
      <c r="A25" s="4" t="s">
        <v>125</v>
      </c>
      <c r="B25" s="5" t="n">
        <v>109398</v>
      </c>
    </row>
    <row r="26" spans="1:2">
      <c r="A26" s="4" t="s">
        <v>147</v>
      </c>
      <c r="B26" s="5" t="n">
        <v>-87888</v>
      </c>
    </row>
    <row r="27" spans="1:2">
      <c r="A27" s="4" t="s">
        <v>128</v>
      </c>
      <c r="B27" s="6" t="n">
        <v>2151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05</v>
      </c>
      <c r="B1" s="2" t="s">
        <v>1</v>
      </c>
    </row>
    <row r="2" spans="1:2">
      <c r="B2" s="2" t="s">
        <v>2</v>
      </c>
    </row>
    <row r="3" spans="1:2">
      <c r="A3" s="3" t="s">
        <v>348</v>
      </c>
    </row>
    <row r="4" spans="1:2">
      <c r="A4" s="4" t="s">
        <v>506</v>
      </c>
      <c r="B4" s="4" t="s">
        <v>50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08</v>
      </c>
      <c r="B1" s="2" t="s">
        <v>1</v>
      </c>
    </row>
    <row r="2" spans="1:2">
      <c r="B2" s="2" t="s">
        <v>2</v>
      </c>
    </row>
    <row r="3" spans="1:2">
      <c r="A3" s="4" t="s">
        <v>509</v>
      </c>
      <c r="B3" s="4" t="s">
        <v>510</v>
      </c>
    </row>
    <row r="4" spans="1:2">
      <c r="A4" s="4" t="s">
        <v>511</v>
      </c>
      <c r="B4" s="4" t="s">
        <v>512</v>
      </c>
    </row>
    <row r="5" spans="1:2">
      <c r="A5" s="4" t="s">
        <v>513</v>
      </c>
      <c r="B5" s="4" t="s">
        <v>514</v>
      </c>
    </row>
    <row r="6" spans="1:2">
      <c r="A6" s="4" t="s">
        <v>142</v>
      </c>
    </row>
    <row r="7" spans="1:2">
      <c r="A7" s="4" t="s">
        <v>509</v>
      </c>
      <c r="B7" s="4" t="s">
        <v>51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7"/>
    <col customWidth="1" max="2" min="2" width="20"/>
    <col customWidth="1" max="3" min="3" width="27"/>
    <col customWidth="1" max="4" min="4" width="24"/>
    <col customWidth="1" max="5" min="5" width="28"/>
  </cols>
  <sheetData>
    <row r="1" spans="1:5">
      <c r="A1" s="1" t="s">
        <v>516</v>
      </c>
      <c r="B1" s="2" t="s">
        <v>517</v>
      </c>
      <c r="C1" s="2" t="s">
        <v>518</v>
      </c>
      <c r="D1" s="2" t="s">
        <v>519</v>
      </c>
      <c r="E1" s="2" t="s">
        <v>520</v>
      </c>
    </row>
    <row r="2" spans="1:5">
      <c r="A2" s="3" t="s">
        <v>521</v>
      </c>
    </row>
    <row r="3" spans="1:5">
      <c r="A3" s="4" t="s">
        <v>522</v>
      </c>
      <c r="C3" s="5" t="n">
        <v>13</v>
      </c>
    </row>
    <row r="4" spans="1:5">
      <c r="A4" s="4" t="s">
        <v>523</v>
      </c>
      <c r="C4" s="9" t="n">
        <v>10.8</v>
      </c>
    </row>
    <row r="5" spans="1:5">
      <c r="A5" s="4" t="s">
        <v>91</v>
      </c>
      <c r="C5" s="4" t="s">
        <v>92</v>
      </c>
    </row>
    <row r="6" spans="1:5">
      <c r="A6" s="4" t="s">
        <v>142</v>
      </c>
    </row>
    <row r="7" spans="1:5">
      <c r="A7" s="3" t="s">
        <v>521</v>
      </c>
    </row>
    <row r="8" spans="1:5">
      <c r="A8" s="4" t="s">
        <v>522</v>
      </c>
      <c r="E8" s="5" t="n">
        <v>12</v>
      </c>
    </row>
    <row r="9" spans="1:5">
      <c r="A9" s="4" t="s">
        <v>524</v>
      </c>
      <c r="E9" s="5" t="n">
        <v>15</v>
      </c>
    </row>
    <row r="10" spans="1:5">
      <c r="A10" s="4" t="s">
        <v>525</v>
      </c>
    </row>
    <row r="11" spans="1:5">
      <c r="A11" s="3" t="s">
        <v>521</v>
      </c>
    </row>
    <row r="12" spans="1:5">
      <c r="A12" s="4" t="s">
        <v>524</v>
      </c>
      <c r="E12" s="5" t="n">
        <v>9</v>
      </c>
    </row>
    <row r="13" spans="1:5">
      <c r="A13" s="4" t="s">
        <v>526</v>
      </c>
    </row>
    <row r="14" spans="1:5">
      <c r="A14" s="3" t="s">
        <v>521</v>
      </c>
    </row>
    <row r="15" spans="1:5">
      <c r="A15" s="4" t="s">
        <v>524</v>
      </c>
      <c r="E15" s="5" t="n">
        <v>6</v>
      </c>
    </row>
    <row r="16" spans="1:5">
      <c r="A16" s="4" t="s">
        <v>527</v>
      </c>
    </row>
    <row r="17" spans="1:5">
      <c r="A17" s="3" t="s">
        <v>521</v>
      </c>
    </row>
    <row r="18" spans="1:5">
      <c r="A18" s="4" t="s">
        <v>522</v>
      </c>
      <c r="E18" s="5" t="n">
        <v>3</v>
      </c>
    </row>
    <row r="19" spans="1:5">
      <c r="A19" s="4" t="s">
        <v>528</v>
      </c>
    </row>
    <row r="20" spans="1:5">
      <c r="A20" s="3" t="s">
        <v>521</v>
      </c>
    </row>
    <row r="21" spans="1:5">
      <c r="A21" s="4" t="s">
        <v>529</v>
      </c>
      <c r="B21" s="5" t="n">
        <v>150650000</v>
      </c>
    </row>
    <row r="22" spans="1:5">
      <c r="A22" s="4" t="s">
        <v>530</v>
      </c>
      <c r="D22" s="7" t="n">
        <v>17.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s>
  <sheetData>
    <row r="1" spans="1:4">
      <c r="A1" s="1" t="s">
        <v>531</v>
      </c>
      <c r="B1" s="2" t="s">
        <v>140</v>
      </c>
      <c r="C1" s="2" t="s">
        <v>1</v>
      </c>
    </row>
    <row r="2" spans="1:4">
      <c r="B2" s="2" t="s">
        <v>532</v>
      </c>
      <c r="C2" s="2" t="s">
        <v>533</v>
      </c>
      <c r="D2" s="2" t="s">
        <v>534</v>
      </c>
    </row>
    <row r="3" spans="1:4">
      <c r="A3" s="3" t="s">
        <v>535</v>
      </c>
    </row>
    <row r="4" spans="1:4">
      <c r="A4" s="4" t="s">
        <v>536</v>
      </c>
      <c r="C4" s="4" t="s">
        <v>537</v>
      </c>
    </row>
    <row r="5" spans="1:4">
      <c r="A5" s="4" t="s">
        <v>538</v>
      </c>
      <c r="C5" s="5" t="n">
        <v>3</v>
      </c>
    </row>
    <row r="6" spans="1:4">
      <c r="A6" s="4" t="s">
        <v>539</v>
      </c>
      <c r="C6" s="6" t="n">
        <v>3364898</v>
      </c>
      <c r="D6" s="6" t="n">
        <v>2922610</v>
      </c>
    </row>
    <row r="7" spans="1:4">
      <c r="A7" s="4" t="s">
        <v>142</v>
      </c>
    </row>
    <row r="8" spans="1:4">
      <c r="A8" s="3" t="s">
        <v>535</v>
      </c>
    </row>
    <row r="9" spans="1:4">
      <c r="A9" s="4" t="s">
        <v>538</v>
      </c>
      <c r="B9" s="5" t="n">
        <v>3</v>
      </c>
    </row>
    <row r="10" spans="1:4">
      <c r="A10" s="4" t="s">
        <v>540</v>
      </c>
    </row>
    <row r="11" spans="1:4">
      <c r="A11" s="3" t="s">
        <v>535</v>
      </c>
    </row>
    <row r="12" spans="1:4">
      <c r="A12" s="4" t="s">
        <v>539</v>
      </c>
      <c r="D12" s="6" t="n">
        <v>18914</v>
      </c>
    </row>
    <row r="13" spans="1:4">
      <c r="A13" s="4" t="s">
        <v>541</v>
      </c>
    </row>
    <row r="14" spans="1:4">
      <c r="A14" s="3" t="s">
        <v>535</v>
      </c>
    </row>
    <row r="15" spans="1:4">
      <c r="A15" s="4" t="s">
        <v>542</v>
      </c>
      <c r="C15" s="5" t="n">
        <v>5</v>
      </c>
    </row>
    <row r="16" spans="1:4">
      <c r="A16" s="4" t="s">
        <v>543</v>
      </c>
    </row>
    <row r="17" spans="1:4">
      <c r="A17" s="3" t="s">
        <v>535</v>
      </c>
    </row>
    <row r="18" spans="1:4">
      <c r="A18" s="4" t="s">
        <v>542</v>
      </c>
      <c r="C18" s="5" t="n">
        <v>40</v>
      </c>
    </row>
    <row r="19" spans="1:4">
      <c r="A19" s="4" t="s">
        <v>544</v>
      </c>
    </row>
    <row r="20" spans="1:4">
      <c r="A20" s="3" t="s">
        <v>535</v>
      </c>
    </row>
    <row r="21" spans="1:4">
      <c r="A21" s="4" t="s">
        <v>545</v>
      </c>
      <c r="C21" s="4" t="s">
        <v>54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4"/>
    <col customWidth="1" max="3" min="3" width="15"/>
  </cols>
  <sheetData>
    <row r="1" spans="1:3">
      <c r="A1" s="1" t="s">
        <v>547</v>
      </c>
      <c r="B1" s="2" t="s">
        <v>548</v>
      </c>
      <c r="C1" s="2" t="s">
        <v>2</v>
      </c>
    </row>
    <row r="2" spans="1:3">
      <c r="A2" s="3" t="s">
        <v>549</v>
      </c>
    </row>
    <row r="3" spans="1:3">
      <c r="A3" s="4" t="s">
        <v>550</v>
      </c>
      <c r="C3" s="4" t="s">
        <v>551</v>
      </c>
    </row>
    <row r="4" spans="1:3">
      <c r="A4" s="4" t="s">
        <v>552</v>
      </c>
      <c r="B4" s="6" t="n">
        <v>521000000</v>
      </c>
    </row>
    <row r="5" spans="1:3">
      <c r="A5" s="4" t="s">
        <v>553</v>
      </c>
      <c r="B5" s="5" t="n">
        <v>64374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54</v>
      </c>
      <c r="B1" s="2" t="s">
        <v>555</v>
      </c>
    </row>
    <row r="2" spans="1:2">
      <c r="A2" s="3" t="s">
        <v>288</v>
      </c>
    </row>
    <row r="3" spans="1:2">
      <c r="A3" s="4" t="s">
        <v>34</v>
      </c>
      <c r="B3" s="6" t="n">
        <v>127688</v>
      </c>
    </row>
    <row r="4" spans="1:2">
      <c r="A4" s="4" t="s">
        <v>556</v>
      </c>
      <c r="B4" s="5" t="n">
        <v>376702</v>
      </c>
    </row>
    <row r="5" spans="1:2">
      <c r="A5" s="4" t="s">
        <v>557</v>
      </c>
      <c r="B5" s="5" t="n">
        <v>29092</v>
      </c>
    </row>
    <row r="6" spans="1:2">
      <c r="A6" s="4" t="s">
        <v>558</v>
      </c>
      <c r="B6" s="5" t="n">
        <v>968</v>
      </c>
    </row>
    <row r="7" spans="1:2">
      <c r="A7" s="4" t="s">
        <v>559</v>
      </c>
      <c r="B7" s="5" t="n">
        <v>-16921</v>
      </c>
    </row>
    <row r="8" spans="1:2">
      <c r="A8" s="4" t="s">
        <v>560</v>
      </c>
      <c r="B8" s="6" t="n">
        <v>51752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61</v>
      </c>
      <c r="B1" s="2" t="s">
        <v>555</v>
      </c>
    </row>
    <row r="2" spans="1:2">
      <c r="A2" s="3" t="s">
        <v>288</v>
      </c>
    </row>
    <row r="3" spans="1:2">
      <c r="A3" s="4" t="s">
        <v>562</v>
      </c>
      <c r="B3" s="6" t="n">
        <v>521000</v>
      </c>
    </row>
    <row r="4" spans="1:2">
      <c r="A4" s="4" t="s">
        <v>563</v>
      </c>
      <c r="B4" s="6" t="n">
        <v>347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64</v>
      </c>
      <c r="B1" s="2" t="s">
        <v>565</v>
      </c>
    </row>
    <row r="2" spans="1:2">
      <c r="A2" s="3" t="s">
        <v>566</v>
      </c>
    </row>
    <row r="3" spans="1:2">
      <c r="A3" s="4" t="s">
        <v>49</v>
      </c>
      <c r="B3" s="6" t="n">
        <v>346685</v>
      </c>
    </row>
    <row r="4" spans="1:2">
      <c r="A4" s="4" t="s">
        <v>567</v>
      </c>
    </row>
    <row r="5" spans="1:2">
      <c r="A5" s="3" t="s">
        <v>566</v>
      </c>
    </row>
    <row r="6" spans="1:2">
      <c r="A6" s="4" t="s">
        <v>34</v>
      </c>
      <c r="B6" s="5" t="n">
        <v>78300</v>
      </c>
    </row>
    <row r="7" spans="1:2">
      <c r="A7" s="4" t="s">
        <v>568</v>
      </c>
      <c r="B7" s="5" t="n">
        <v>251671</v>
      </c>
    </row>
    <row r="8" spans="1:2">
      <c r="A8" s="4" t="s">
        <v>221</v>
      </c>
      <c r="B8" s="5" t="n">
        <v>14512</v>
      </c>
    </row>
    <row r="9" spans="1:2">
      <c r="A9" s="4" t="s">
        <v>45</v>
      </c>
      <c r="B9" s="5" t="n">
        <v>2202</v>
      </c>
    </row>
    <row r="10" spans="1:2">
      <c r="A10" s="4" t="s">
        <v>49</v>
      </c>
      <c r="B10" s="6" t="n">
        <v>34668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24"/>
    <col customWidth="1" max="3" min="3" width="17"/>
  </cols>
  <sheetData>
    <row r="1" spans="1:3">
      <c r="A1" s="1" t="s">
        <v>569</v>
      </c>
      <c r="B1" s="2" t="s">
        <v>570</v>
      </c>
      <c r="C1" s="2" t="s">
        <v>571</v>
      </c>
    </row>
    <row r="2" spans="1:3">
      <c r="A2" s="3" t="s">
        <v>566</v>
      </c>
    </row>
    <row r="3" spans="1:3">
      <c r="A3" s="4" t="s">
        <v>572</v>
      </c>
      <c r="C3" s="5" t="n">
        <v>10800000</v>
      </c>
    </row>
    <row r="4" spans="1:3">
      <c r="A4" s="4" t="s">
        <v>573</v>
      </c>
    </row>
    <row r="5" spans="1:3">
      <c r="A5" s="3" t="s">
        <v>566</v>
      </c>
    </row>
    <row r="6" spans="1:3">
      <c r="A6" s="4" t="s">
        <v>572</v>
      </c>
      <c r="B6" s="5" t="n">
        <v>636768</v>
      </c>
    </row>
    <row r="7" spans="1:3">
      <c r="A7" s="4" t="s">
        <v>574</v>
      </c>
      <c r="B7" s="6" t="n">
        <v>460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14"/>
  </cols>
  <sheetData>
    <row r="1" spans="1:2">
      <c r="A1" s="1" t="s">
        <v>575</v>
      </c>
      <c r="B1" s="2" t="s">
        <v>2</v>
      </c>
    </row>
    <row r="2" spans="1:2">
      <c r="A2" s="4" t="s">
        <v>576</v>
      </c>
    </row>
    <row r="3" spans="1:2">
      <c r="A3" s="3" t="s">
        <v>577</v>
      </c>
    </row>
    <row r="4" spans="1:2">
      <c r="A4" s="4" t="s">
        <v>578</v>
      </c>
      <c r="B4" s="4" t="s">
        <v>579</v>
      </c>
    </row>
    <row r="5" spans="1:2">
      <c r="A5" s="4" t="s">
        <v>544</v>
      </c>
    </row>
    <row r="6" spans="1:2">
      <c r="A6" s="3" t="s">
        <v>577</v>
      </c>
    </row>
    <row r="7" spans="1:2">
      <c r="A7" s="4" t="s">
        <v>578</v>
      </c>
      <c r="B7" s="4" t="s">
        <v>579</v>
      </c>
    </row>
    <row r="8" spans="1:2">
      <c r="A8" s="4" t="s">
        <v>580</v>
      </c>
    </row>
    <row r="9" spans="1:2">
      <c r="A9" s="3" t="s">
        <v>577</v>
      </c>
    </row>
    <row r="10" spans="1:2">
      <c r="A10" s="4" t="s">
        <v>578</v>
      </c>
      <c r="B10" s="4" t="s">
        <v>579</v>
      </c>
    </row>
    <row r="11" spans="1:2">
      <c r="A11" s="4" t="s">
        <v>581</v>
      </c>
    </row>
    <row r="12" spans="1:2">
      <c r="A12" s="3" t="s">
        <v>577</v>
      </c>
    </row>
    <row r="13" spans="1:2">
      <c r="A13" s="4" t="s">
        <v>578</v>
      </c>
      <c r="B13" s="4" t="s">
        <v>579</v>
      </c>
    </row>
    <row r="14" spans="1:2">
      <c r="A14" s="4" t="s">
        <v>582</v>
      </c>
    </row>
    <row r="15" spans="1:2">
      <c r="A15" s="3" t="s">
        <v>577</v>
      </c>
    </row>
    <row r="16" spans="1:2">
      <c r="A16" s="4" t="s">
        <v>578</v>
      </c>
      <c r="B16" s="4" t="s">
        <v>583</v>
      </c>
    </row>
    <row r="17" spans="1:2">
      <c r="A17" s="4" t="s">
        <v>584</v>
      </c>
    </row>
    <row r="18" spans="1:2">
      <c r="A18" s="3" t="s">
        <v>577</v>
      </c>
    </row>
    <row r="19" spans="1:2">
      <c r="A19" s="4" t="s">
        <v>578</v>
      </c>
      <c r="B19" s="4" t="s">
        <v>585</v>
      </c>
    </row>
    <row r="20" spans="1:2">
      <c r="A20" s="4" t="s">
        <v>586</v>
      </c>
    </row>
    <row r="21" spans="1:2">
      <c r="A21" s="3" t="s">
        <v>577</v>
      </c>
    </row>
    <row r="22" spans="1:2">
      <c r="A22" s="4" t="s">
        <v>578</v>
      </c>
      <c r="B22" s="4" t="s">
        <v>587</v>
      </c>
    </row>
    <row r="23" spans="1:2">
      <c r="A23" s="4" t="s">
        <v>588</v>
      </c>
    </row>
    <row r="24" spans="1:2">
      <c r="A24" s="3" t="s">
        <v>577</v>
      </c>
    </row>
    <row r="25" spans="1:2">
      <c r="A25" s="4" t="s">
        <v>578</v>
      </c>
      <c r="B25" s="4" t="s">
        <v>589</v>
      </c>
    </row>
    <row r="26" spans="1:2">
      <c r="A26" s="4" t="s">
        <v>590</v>
      </c>
    </row>
    <row r="27" spans="1:2">
      <c r="A27" s="3" t="s">
        <v>577</v>
      </c>
    </row>
    <row r="28" spans="1:2">
      <c r="A28" s="4" t="s">
        <v>578</v>
      </c>
      <c r="B28" s="4" t="s">
        <v>546</v>
      </c>
    </row>
    <row r="29" spans="1:2">
      <c r="A29" s="4" t="s">
        <v>591</v>
      </c>
    </row>
    <row r="30" spans="1:2">
      <c r="A30" s="3" t="s">
        <v>577</v>
      </c>
    </row>
    <row r="31" spans="1:2">
      <c r="A31" s="4" t="s">
        <v>578</v>
      </c>
      <c r="B31" s="4" t="s">
        <v>592</v>
      </c>
    </row>
    <row r="32" spans="1:2">
      <c r="A32" s="4" t="s">
        <v>593</v>
      </c>
    </row>
    <row r="33" spans="1:2">
      <c r="A33" s="3" t="s">
        <v>577</v>
      </c>
    </row>
    <row r="34" spans="1:2">
      <c r="A34" s="4" t="s">
        <v>578</v>
      </c>
      <c r="B34" s="4" t="s">
        <v>594</v>
      </c>
    </row>
    <row r="35" spans="1:2">
      <c r="A35" s="4" t="s">
        <v>595</v>
      </c>
    </row>
    <row r="36" spans="1:2">
      <c r="A36" s="3" t="s">
        <v>577</v>
      </c>
    </row>
    <row r="37" spans="1:2">
      <c r="A37" s="4" t="s">
        <v>578</v>
      </c>
      <c r="B37" s="4" t="s">
        <v>579</v>
      </c>
    </row>
    <row r="38" spans="1:2">
      <c r="A38" s="4" t="s">
        <v>596</v>
      </c>
    </row>
    <row r="39" spans="1:2">
      <c r="A39" s="3" t="s">
        <v>577</v>
      </c>
    </row>
    <row r="40" spans="1:2">
      <c r="A40" s="4" t="s">
        <v>578</v>
      </c>
      <c r="B40" s="4" t="s">
        <v>597</v>
      </c>
    </row>
    <row r="41" spans="1:2">
      <c r="A41" s="4" t="s">
        <v>598</v>
      </c>
    </row>
    <row r="42" spans="1:2">
      <c r="A42" s="3" t="s">
        <v>577</v>
      </c>
    </row>
    <row r="43" spans="1:2">
      <c r="A43" s="4" t="s">
        <v>578</v>
      </c>
      <c r="B43" s="4" t="s">
        <v>546</v>
      </c>
    </row>
    <row r="44" spans="1:2">
      <c r="A44" s="4" t="s">
        <v>599</v>
      </c>
    </row>
    <row r="45" spans="1:2">
      <c r="A45" s="3" t="s">
        <v>577</v>
      </c>
    </row>
    <row r="46" spans="1:2">
      <c r="A46" s="4" t="s">
        <v>578</v>
      </c>
      <c r="B46" s="4" t="s">
        <v>594</v>
      </c>
    </row>
    <row r="47" spans="1:2">
      <c r="A47" s="4" t="s">
        <v>600</v>
      </c>
    </row>
    <row r="48" spans="1:2">
      <c r="A48" s="3" t="s">
        <v>577</v>
      </c>
    </row>
    <row r="49" spans="1:2">
      <c r="A49" s="4" t="s">
        <v>578</v>
      </c>
      <c r="B49" s="4" t="s">
        <v>579</v>
      </c>
    </row>
    <row r="50" spans="1:2">
      <c r="A50" s="4" t="s">
        <v>601</v>
      </c>
    </row>
    <row r="51" spans="1:2">
      <c r="A51" s="3" t="s">
        <v>577</v>
      </c>
    </row>
    <row r="52" spans="1:2">
      <c r="A52" s="4" t="s">
        <v>578</v>
      </c>
      <c r="B52" s="4" t="s">
        <v>602</v>
      </c>
    </row>
    <row r="53" spans="1:2">
      <c r="A53" s="4" t="s">
        <v>603</v>
      </c>
    </row>
    <row r="54" spans="1:2">
      <c r="A54" s="3" t="s">
        <v>577</v>
      </c>
    </row>
    <row r="55" spans="1:2">
      <c r="A55" s="4" t="s">
        <v>578</v>
      </c>
      <c r="B55" s="4" t="s">
        <v>604</v>
      </c>
    </row>
    <row r="56" spans="1:2">
      <c r="A56" s="4" t="s">
        <v>605</v>
      </c>
    </row>
    <row r="57" spans="1:2">
      <c r="A57" s="3" t="s">
        <v>577</v>
      </c>
    </row>
    <row r="58" spans="1:2">
      <c r="A58" s="4" t="s">
        <v>578</v>
      </c>
      <c r="B58" s="4" t="s">
        <v>60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48</v>
      </c>
      <c r="B1" s="2" t="s">
        <v>95</v>
      </c>
      <c r="C1" s="2" t="s">
        <v>1</v>
      </c>
    </row>
    <row r="2" spans="1:4">
      <c r="B2" s="2" t="s">
        <v>97</v>
      </c>
      <c r="C2" s="2" t="s">
        <v>2</v>
      </c>
      <c r="D2" s="2" t="s">
        <v>32</v>
      </c>
    </row>
    <row r="3" spans="1:4">
      <c r="A3" s="3" t="s">
        <v>149</v>
      </c>
    </row>
    <row r="4" spans="1:4">
      <c r="A4" s="4" t="s">
        <v>125</v>
      </c>
      <c r="B4" s="6" t="n">
        <v>72722</v>
      </c>
      <c r="C4" s="6" t="n">
        <v>2069</v>
      </c>
      <c r="D4" s="6" t="n">
        <v>21143</v>
      </c>
    </row>
    <row r="5" spans="1:4">
      <c r="A5" s="3" t="s">
        <v>150</v>
      </c>
    </row>
    <row r="6" spans="1:4">
      <c r="A6" s="4" t="s">
        <v>151</v>
      </c>
      <c r="C6" s="5" t="n">
        <v>8161</v>
      </c>
      <c r="D6" s="5" t="n">
        <v>-9241</v>
      </c>
    </row>
    <row r="7" spans="1:4">
      <c r="A7" s="4" t="s">
        <v>152</v>
      </c>
      <c r="C7" s="5" t="n">
        <v>17</v>
      </c>
      <c r="D7" s="5" t="n">
        <v>-512</v>
      </c>
    </row>
    <row r="8" spans="1:4">
      <c r="A8" s="4" t="s">
        <v>153</v>
      </c>
      <c r="B8" s="5" t="n">
        <v>72722</v>
      </c>
      <c r="C8" s="5" t="n">
        <v>10247</v>
      </c>
      <c r="D8" s="5" t="n">
        <v>11390</v>
      </c>
    </row>
    <row r="9" spans="1:4">
      <c r="A9" s="3" t="s">
        <v>154</v>
      </c>
    </row>
    <row r="10" spans="1:4">
      <c r="A10" s="4" t="s">
        <v>74</v>
      </c>
      <c r="B10" s="5" t="n">
        <v>-135</v>
      </c>
      <c r="C10" s="5" t="n">
        <v>1316</v>
      </c>
      <c r="D10" s="5" t="n">
        <v>-21173</v>
      </c>
    </row>
    <row r="11" spans="1:4">
      <c r="A11" s="4" t="s">
        <v>75</v>
      </c>
      <c r="B11" s="5" t="n">
        <v>-1353</v>
      </c>
      <c r="C11" s="5" t="n">
        <v>-15423</v>
      </c>
      <c r="D11" s="5" t="n">
        <v>-5459</v>
      </c>
    </row>
    <row r="12" spans="1:4">
      <c r="A12" s="4" t="s">
        <v>127</v>
      </c>
      <c r="B12" s="5" t="n">
        <v>-13926</v>
      </c>
      <c r="C12" s="5" t="n">
        <v>2141</v>
      </c>
      <c r="D12" s="5" t="n">
        <v>2980</v>
      </c>
    </row>
    <row r="13" spans="1:4">
      <c r="A13" s="4" t="s">
        <v>155</v>
      </c>
      <c r="B13" s="6" t="n">
        <v>57308</v>
      </c>
      <c r="C13" s="6" t="n">
        <v>-1719</v>
      </c>
      <c r="D13" s="6" t="n">
        <v>-12262</v>
      </c>
    </row>
  </sheetData>
  <mergeCells count="2">
    <mergeCell ref="A1:A2"/>
    <mergeCell ref="C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608</v>
      </c>
      <c r="C1" s="2" t="s">
        <v>2</v>
      </c>
    </row>
    <row r="2" spans="1:3">
      <c r="A2" s="4" t="s">
        <v>544</v>
      </c>
    </row>
    <row r="3" spans="1:3">
      <c r="A3" s="3" t="s">
        <v>577</v>
      </c>
    </row>
    <row r="4" spans="1:3">
      <c r="A4" s="4" t="s">
        <v>609</v>
      </c>
      <c r="C4" s="4" t="s">
        <v>610</v>
      </c>
    </row>
    <row r="5" spans="1:3">
      <c r="A5" s="4" t="s">
        <v>611</v>
      </c>
    </row>
    <row r="6" spans="1:3">
      <c r="A6" s="3" t="s">
        <v>577</v>
      </c>
    </row>
    <row r="7" spans="1:3">
      <c r="A7" s="4" t="s">
        <v>609</v>
      </c>
      <c r="C7" s="4" t="s">
        <v>610</v>
      </c>
    </row>
    <row r="8" spans="1:3">
      <c r="A8" s="4" t="s">
        <v>612</v>
      </c>
    </row>
    <row r="9" spans="1:3">
      <c r="A9" s="3" t="s">
        <v>577</v>
      </c>
    </row>
    <row r="10" spans="1:3">
      <c r="A10" s="4" t="s">
        <v>609</v>
      </c>
      <c r="B10" s="4" t="s">
        <v>61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21"/>
  </cols>
  <sheetData>
    <row r="1" spans="1:2">
      <c r="A1" s="1" t="s">
        <v>614</v>
      </c>
      <c r="B1" s="2" t="s">
        <v>1</v>
      </c>
    </row>
    <row r="2" spans="1:2">
      <c r="B2" s="2" t="s">
        <v>565</v>
      </c>
    </row>
    <row r="3" spans="1:2">
      <c r="A3" s="3" t="s">
        <v>577</v>
      </c>
    </row>
    <row r="4" spans="1:2">
      <c r="A4" s="4" t="s">
        <v>615</v>
      </c>
      <c r="B4" s="4" t="s">
        <v>616</v>
      </c>
    </row>
    <row r="5" spans="1:2">
      <c r="A5" s="4" t="s">
        <v>465</v>
      </c>
    </row>
    <row r="6" spans="1:2">
      <c r="A6" s="3" t="s">
        <v>577</v>
      </c>
    </row>
    <row r="7" spans="1:2">
      <c r="A7" s="4" t="s">
        <v>617</v>
      </c>
      <c r="B7" s="6" t="n">
        <v>362282</v>
      </c>
    </row>
    <row r="8" spans="1:2">
      <c r="A8" s="4" t="s">
        <v>618</v>
      </c>
      <c r="B8" s="6" t="n">
        <v>4673</v>
      </c>
    </row>
    <row r="9" spans="1:2">
      <c r="A9" s="4" t="s">
        <v>619</v>
      </c>
      <c r="B9" s="4" t="s">
        <v>620</v>
      </c>
    </row>
    <row r="10" spans="1:2">
      <c r="A10" s="4" t="s">
        <v>621</v>
      </c>
    </row>
    <row r="11" spans="1:2">
      <c r="A11" s="3" t="s">
        <v>577</v>
      </c>
    </row>
    <row r="12" spans="1:2">
      <c r="A12" s="4" t="s">
        <v>615</v>
      </c>
      <c r="B12" s="4" t="s">
        <v>622</v>
      </c>
    </row>
    <row r="13" spans="1:2">
      <c r="A13" s="4" t="s">
        <v>623</v>
      </c>
      <c r="B13" s="4" t="s">
        <v>624</v>
      </c>
    </row>
    <row r="14" spans="1:2">
      <c r="A14" s="4" t="s">
        <v>625</v>
      </c>
    </row>
    <row r="15" spans="1:2">
      <c r="A15" s="3" t="s">
        <v>577</v>
      </c>
    </row>
    <row r="16" spans="1:2">
      <c r="A16" s="4" t="s">
        <v>615</v>
      </c>
      <c r="B16" s="4" t="s">
        <v>626</v>
      </c>
    </row>
    <row r="17" spans="1:2">
      <c r="A17" s="4" t="s">
        <v>623</v>
      </c>
      <c r="B17" s="4" t="s">
        <v>62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28</v>
      </c>
      <c r="B1" s="2" t="s">
        <v>95</v>
      </c>
      <c r="C1" s="2" t="s">
        <v>1</v>
      </c>
    </row>
    <row r="2" spans="1:4">
      <c r="B2" s="2" t="s">
        <v>97</v>
      </c>
      <c r="C2" s="2" t="s">
        <v>2</v>
      </c>
      <c r="D2" s="2" t="s">
        <v>32</v>
      </c>
    </row>
    <row r="3" spans="1:4">
      <c r="A3" s="3" t="s">
        <v>629</v>
      </c>
    </row>
    <row r="4" spans="1:4">
      <c r="A4" s="4" t="s">
        <v>41</v>
      </c>
      <c r="C4" s="6" t="n">
        <v>28173</v>
      </c>
    </row>
    <row r="5" spans="1:4">
      <c r="A5" s="4" t="s">
        <v>630</v>
      </c>
      <c r="B5" s="6" t="n">
        <v>1412</v>
      </c>
      <c r="C5" s="5" t="n">
        <v>-498</v>
      </c>
      <c r="D5" s="6" t="n">
        <v>37975</v>
      </c>
    </row>
    <row r="6" spans="1:4">
      <c r="A6" s="4" t="s">
        <v>631</v>
      </c>
    </row>
    <row r="7" spans="1:4">
      <c r="A7" s="3" t="s">
        <v>629</v>
      </c>
    </row>
    <row r="8" spans="1:4">
      <c r="A8" s="4" t="s">
        <v>630</v>
      </c>
      <c r="B8" s="5" t="n">
        <v>2769</v>
      </c>
      <c r="C8" s="5" t="n">
        <v>-324</v>
      </c>
      <c r="D8" s="5" t="n">
        <v>12274</v>
      </c>
    </row>
    <row r="9" spans="1:4">
      <c r="A9" s="4" t="s">
        <v>632</v>
      </c>
    </row>
    <row r="10" spans="1:4">
      <c r="A10" s="3" t="s">
        <v>629</v>
      </c>
    </row>
    <row r="11" spans="1:4">
      <c r="A11" s="4" t="s">
        <v>630</v>
      </c>
      <c r="B11" s="6" t="n">
        <v>-1407</v>
      </c>
      <c r="C11" s="5" t="n">
        <v>-1706</v>
      </c>
      <c r="D11" s="6" t="n">
        <v>18401</v>
      </c>
    </row>
    <row r="12" spans="1:4">
      <c r="A12" s="4" t="s">
        <v>633</v>
      </c>
    </row>
    <row r="13" spans="1:4">
      <c r="A13" s="3" t="s">
        <v>629</v>
      </c>
    </row>
    <row r="14" spans="1:4">
      <c r="A14" s="4" t="s">
        <v>630</v>
      </c>
      <c r="C14" s="5" t="n">
        <v>1532</v>
      </c>
    </row>
    <row r="15" spans="1:4">
      <c r="A15" s="4" t="s">
        <v>462</v>
      </c>
    </row>
    <row r="16" spans="1:4">
      <c r="A16" s="3" t="s">
        <v>629</v>
      </c>
    </row>
    <row r="17" spans="1:4">
      <c r="A17" s="4" t="s">
        <v>41</v>
      </c>
      <c r="C17" s="5" t="n">
        <v>22811</v>
      </c>
    </row>
    <row r="18" spans="1:4">
      <c r="A18" s="4" t="s">
        <v>630</v>
      </c>
      <c r="C18" s="5" t="n">
        <v>-638</v>
      </c>
    </row>
    <row r="19" spans="1:4">
      <c r="A19" s="4" t="s">
        <v>634</v>
      </c>
    </row>
    <row r="20" spans="1:4">
      <c r="A20" s="3" t="s">
        <v>629</v>
      </c>
    </row>
    <row r="21" spans="1:4">
      <c r="A21" s="4" t="s">
        <v>630</v>
      </c>
      <c r="C21" s="5" t="n">
        <v>-460</v>
      </c>
    </row>
    <row r="22" spans="1:4">
      <c r="A22" s="4" t="s">
        <v>635</v>
      </c>
    </row>
    <row r="23" spans="1:4">
      <c r="A23" s="3" t="s">
        <v>629</v>
      </c>
    </row>
    <row r="24" spans="1:4">
      <c r="A24" s="4" t="s">
        <v>630</v>
      </c>
      <c r="C24" s="5" t="n">
        <v>-1710</v>
      </c>
    </row>
    <row r="25" spans="1:4">
      <c r="A25" s="4" t="s">
        <v>636</v>
      </c>
    </row>
    <row r="26" spans="1:4">
      <c r="A26" s="3" t="s">
        <v>629</v>
      </c>
    </row>
    <row r="27" spans="1:4">
      <c r="A27" s="4" t="s">
        <v>630</v>
      </c>
      <c r="C27" s="5" t="n">
        <v>1532</v>
      </c>
    </row>
    <row r="28" spans="1:4">
      <c r="A28" s="4" t="s">
        <v>465</v>
      </c>
    </row>
    <row r="29" spans="1:4">
      <c r="A29" s="3" t="s">
        <v>629</v>
      </c>
    </row>
    <row r="30" spans="1:4">
      <c r="A30" s="4" t="s">
        <v>41</v>
      </c>
      <c r="C30" s="5" t="n">
        <v>5362</v>
      </c>
    </row>
    <row r="31" spans="1:4">
      <c r="A31" s="4" t="s">
        <v>630</v>
      </c>
      <c r="C31" s="5" t="n">
        <v>140</v>
      </c>
    </row>
    <row r="32" spans="1:4">
      <c r="A32" s="4" t="s">
        <v>637</v>
      </c>
    </row>
    <row r="33" spans="1:4">
      <c r="A33" s="3" t="s">
        <v>629</v>
      </c>
    </row>
    <row r="34" spans="1:4">
      <c r="A34" s="4" t="s">
        <v>630</v>
      </c>
      <c r="C34" s="5" t="n">
        <v>136</v>
      </c>
    </row>
    <row r="35" spans="1:4">
      <c r="A35" s="4" t="s">
        <v>638</v>
      </c>
    </row>
    <row r="36" spans="1:4">
      <c r="A36" s="3" t="s">
        <v>629</v>
      </c>
    </row>
    <row r="37" spans="1:4">
      <c r="A37" s="4" t="s">
        <v>630</v>
      </c>
      <c r="C37" s="6" t="n">
        <v>4</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639</v>
      </c>
      <c r="B1" s="2" t="s">
        <v>565</v>
      </c>
    </row>
    <row r="2" spans="1:2">
      <c r="A2" s="4" t="s">
        <v>640</v>
      </c>
    </row>
    <row r="3" spans="1:2">
      <c r="A3" s="3" t="s">
        <v>577</v>
      </c>
    </row>
    <row r="4" spans="1:2">
      <c r="A4" s="4" t="s">
        <v>641</v>
      </c>
      <c r="B4" s="6" t="n">
        <v>66413</v>
      </c>
    </row>
    <row r="5" spans="1:2">
      <c r="A5" s="4" t="s">
        <v>641</v>
      </c>
      <c r="B5" s="5" t="n">
        <v>60</v>
      </c>
    </row>
    <row r="6" spans="1:2">
      <c r="A6" s="4" t="s">
        <v>641</v>
      </c>
      <c r="B6" s="5" t="n">
        <v>66353</v>
      </c>
    </row>
    <row r="7" spans="1:2">
      <c r="A7" s="4" t="s">
        <v>641</v>
      </c>
      <c r="B7" s="5" t="n">
        <v>66413</v>
      </c>
    </row>
    <row r="8" spans="1:2">
      <c r="A8" s="4" t="s">
        <v>642</v>
      </c>
    </row>
    <row r="9" spans="1:2">
      <c r="A9" s="3" t="s">
        <v>577</v>
      </c>
    </row>
    <row r="10" spans="1:2">
      <c r="A10" s="4" t="s">
        <v>641</v>
      </c>
      <c r="B10" s="5" t="n">
        <v>41597</v>
      </c>
    </row>
    <row r="11" spans="1:2">
      <c r="A11" s="4" t="s">
        <v>641</v>
      </c>
      <c r="B11" s="5" t="n">
        <v>49</v>
      </c>
    </row>
    <row r="12" spans="1:2">
      <c r="A12" s="4" t="s">
        <v>641</v>
      </c>
      <c r="B12" s="5" t="n">
        <v>41548</v>
      </c>
    </row>
    <row r="13" spans="1:2">
      <c r="A13" s="4" t="s">
        <v>641</v>
      </c>
      <c r="B13" s="5" t="n">
        <v>41597</v>
      </c>
    </row>
    <row r="14" spans="1:2">
      <c r="A14" s="4" t="s">
        <v>643</v>
      </c>
    </row>
    <row r="15" spans="1:2">
      <c r="A15" s="3" t="s">
        <v>577</v>
      </c>
    </row>
    <row r="16" spans="1:2">
      <c r="A16" s="4" t="s">
        <v>641</v>
      </c>
      <c r="B16" s="5" t="n">
        <v>166297</v>
      </c>
    </row>
    <row r="17" spans="1:2">
      <c r="A17" s="4" t="s">
        <v>641</v>
      </c>
      <c r="B17" s="5" t="n">
        <v>1483</v>
      </c>
    </row>
    <row r="18" spans="1:2">
      <c r="A18" s="4" t="s">
        <v>641</v>
      </c>
      <c r="B18" s="5" t="n">
        <v>164814</v>
      </c>
    </row>
    <row r="19" spans="1:2">
      <c r="A19" s="4" t="s">
        <v>641</v>
      </c>
      <c r="B19" s="5" t="n">
        <v>166297</v>
      </c>
    </row>
    <row r="20" spans="1:2">
      <c r="A20" s="4" t="s">
        <v>644</v>
      </c>
    </row>
    <row r="21" spans="1:2">
      <c r="A21" s="3" t="s">
        <v>577</v>
      </c>
    </row>
    <row r="22" spans="1:2">
      <c r="A22" s="4" t="s">
        <v>641</v>
      </c>
      <c r="B22" s="5" t="n">
        <v>64989</v>
      </c>
    </row>
    <row r="23" spans="1:2">
      <c r="A23" s="4" t="s">
        <v>645</v>
      </c>
    </row>
    <row r="24" spans="1:2">
      <c r="A24" s="3" t="s">
        <v>577</v>
      </c>
    </row>
    <row r="25" spans="1:2">
      <c r="A25" s="4" t="s">
        <v>641</v>
      </c>
      <c r="B25" s="5" t="n">
        <v>39376</v>
      </c>
    </row>
    <row r="26" spans="1:2">
      <c r="A26" s="4" t="s">
        <v>646</v>
      </c>
    </row>
    <row r="27" spans="1:2">
      <c r="A27" s="3" t="s">
        <v>577</v>
      </c>
    </row>
    <row r="28" spans="1:2">
      <c r="A28" s="4" t="s">
        <v>641</v>
      </c>
      <c r="B28" s="5" t="n">
        <v>165556</v>
      </c>
    </row>
    <row r="29" spans="1:2">
      <c r="A29" s="4" t="s">
        <v>647</v>
      </c>
    </row>
    <row r="30" spans="1:2">
      <c r="A30" s="3" t="s">
        <v>577</v>
      </c>
    </row>
    <row r="31" spans="1:2">
      <c r="A31" s="4" t="s">
        <v>641</v>
      </c>
      <c r="B31" s="5" t="n">
        <v>1297</v>
      </c>
    </row>
    <row r="32" spans="1:2">
      <c r="A32" s="4" t="s">
        <v>648</v>
      </c>
    </row>
    <row r="33" spans="1:2">
      <c r="A33" s="3" t="s">
        <v>577</v>
      </c>
    </row>
    <row r="34" spans="1:2">
      <c r="A34" s="4" t="s">
        <v>641</v>
      </c>
      <c r="B34" s="5" t="n">
        <v>2221</v>
      </c>
    </row>
    <row r="35" spans="1:2">
      <c r="A35" s="4" t="s">
        <v>649</v>
      </c>
    </row>
    <row r="36" spans="1:2">
      <c r="A36" s="3" t="s">
        <v>577</v>
      </c>
    </row>
    <row r="37" spans="1:2">
      <c r="A37" s="4" t="s">
        <v>641</v>
      </c>
      <c r="B37" s="5" t="n">
        <v>741</v>
      </c>
    </row>
    <row r="38" spans="1:2">
      <c r="A38" s="4" t="s">
        <v>650</v>
      </c>
    </row>
    <row r="39" spans="1:2">
      <c r="A39" s="3" t="s">
        <v>577</v>
      </c>
    </row>
    <row r="40" spans="1:2">
      <c r="A40" s="4" t="s">
        <v>641</v>
      </c>
      <c r="B40" s="5" t="n">
        <v>127</v>
      </c>
    </row>
    <row r="41" spans="1:2">
      <c r="A41" s="4" t="s">
        <v>651</v>
      </c>
    </row>
    <row r="42" spans="1:2">
      <c r="A42" s="3" t="s">
        <v>577</v>
      </c>
    </row>
    <row r="43" spans="1:2">
      <c r="A43" s="4" t="s">
        <v>641</v>
      </c>
      <c r="B43" s="5" t="n">
        <v>60</v>
      </c>
    </row>
    <row r="44" spans="1:2">
      <c r="A44" s="4" t="s">
        <v>652</v>
      </c>
    </row>
    <row r="45" spans="1:2">
      <c r="A45" s="3" t="s">
        <v>577</v>
      </c>
    </row>
    <row r="46" spans="1:2">
      <c r="A46" s="4" t="s">
        <v>641</v>
      </c>
      <c r="B46" s="5" t="n">
        <v>49</v>
      </c>
    </row>
    <row r="47" spans="1:2">
      <c r="A47" s="4" t="s">
        <v>653</v>
      </c>
    </row>
    <row r="48" spans="1:2">
      <c r="A48" s="3" t="s">
        <v>577</v>
      </c>
    </row>
    <row r="49" spans="1:2">
      <c r="A49" s="4" t="s">
        <v>641</v>
      </c>
      <c r="B49" s="6" t="n">
        <v>148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54</v>
      </c>
      <c r="B1" s="2" t="s">
        <v>95</v>
      </c>
      <c r="C1" s="2" t="s">
        <v>1</v>
      </c>
    </row>
    <row r="2" spans="1:4">
      <c r="B2" s="2" t="s">
        <v>97</v>
      </c>
      <c r="C2" s="2" t="s">
        <v>2</v>
      </c>
      <c r="D2" s="2" t="s">
        <v>32</v>
      </c>
    </row>
    <row r="3" spans="1:4">
      <c r="A3" s="3" t="s">
        <v>577</v>
      </c>
    </row>
    <row r="4" spans="1:4">
      <c r="A4" s="4" t="s">
        <v>655</v>
      </c>
      <c r="B4" s="6" t="n">
        <v>1412</v>
      </c>
      <c r="C4" s="6" t="n">
        <v>-498</v>
      </c>
      <c r="D4" s="6" t="n">
        <v>37975</v>
      </c>
    </row>
    <row r="5" spans="1:4">
      <c r="A5" s="4" t="s">
        <v>640</v>
      </c>
    </row>
    <row r="6" spans="1:4">
      <c r="A6" s="3" t="s">
        <v>577</v>
      </c>
    </row>
    <row r="7" spans="1:4">
      <c r="A7" s="4" t="s">
        <v>655</v>
      </c>
      <c r="C7" s="5" t="n">
        <v>-1820</v>
      </c>
    </row>
    <row r="8" spans="1:4">
      <c r="A8" s="4" t="s">
        <v>642</v>
      </c>
    </row>
    <row r="9" spans="1:4">
      <c r="A9" s="3" t="s">
        <v>577</v>
      </c>
    </row>
    <row r="10" spans="1:4">
      <c r="A10" s="4" t="s">
        <v>655</v>
      </c>
      <c r="C10" s="5" t="n">
        <v>3754</v>
      </c>
    </row>
    <row r="11" spans="1:4">
      <c r="A11" s="4" t="s">
        <v>643</v>
      </c>
    </row>
    <row r="12" spans="1:4">
      <c r="A12" s="3" t="s">
        <v>577</v>
      </c>
    </row>
    <row r="13" spans="1:4">
      <c r="A13" s="4" t="s">
        <v>655</v>
      </c>
      <c r="C13" s="5" t="n">
        <v>12356</v>
      </c>
    </row>
    <row r="14" spans="1:4">
      <c r="A14" s="4" t="s">
        <v>656</v>
      </c>
    </row>
    <row r="15" spans="1:4">
      <c r="A15" s="3" t="s">
        <v>577</v>
      </c>
    </row>
    <row r="16" spans="1:4">
      <c r="A16" s="4" t="s">
        <v>655</v>
      </c>
      <c r="C16" s="5" t="n">
        <v>2780</v>
      </c>
    </row>
    <row r="17" spans="1:4">
      <c r="A17" s="4" t="s">
        <v>657</v>
      </c>
    </row>
    <row r="18" spans="1:4">
      <c r="A18" s="3" t="s">
        <v>577</v>
      </c>
    </row>
    <row r="19" spans="1:4">
      <c r="A19" s="4" t="s">
        <v>655</v>
      </c>
      <c r="C19" s="5" t="n">
        <v>1739</v>
      </c>
    </row>
    <row r="20" spans="1:4">
      <c r="A20" s="4" t="s">
        <v>658</v>
      </c>
    </row>
    <row r="21" spans="1:4">
      <c r="A21" s="3" t="s">
        <v>577</v>
      </c>
    </row>
    <row r="22" spans="1:4">
      <c r="A22" s="4" t="s">
        <v>655</v>
      </c>
      <c r="C22" s="5" t="n">
        <v>1233</v>
      </c>
    </row>
    <row r="23" spans="1:4">
      <c r="A23" s="4" t="s">
        <v>659</v>
      </c>
    </row>
    <row r="24" spans="1:4">
      <c r="A24" s="3" t="s">
        <v>577</v>
      </c>
    </row>
    <row r="25" spans="1:4">
      <c r="A25" s="4" t="s">
        <v>655</v>
      </c>
      <c r="C25" s="5" t="n">
        <v>2694</v>
      </c>
    </row>
    <row r="26" spans="1:4">
      <c r="A26" s="4" t="s">
        <v>660</v>
      </c>
    </row>
    <row r="27" spans="1:4">
      <c r="A27" s="3" t="s">
        <v>577</v>
      </c>
    </row>
    <row r="28" spans="1:4">
      <c r="A28" s="4" t="s">
        <v>655</v>
      </c>
      <c r="C28" s="5" t="n">
        <v>184</v>
      </c>
    </row>
    <row r="29" spans="1:4">
      <c r="A29" s="4" t="s">
        <v>661</v>
      </c>
    </row>
    <row r="30" spans="1:4">
      <c r="A30" s="3" t="s">
        <v>577</v>
      </c>
    </row>
    <row r="31" spans="1:4">
      <c r="A31" s="4" t="s">
        <v>655</v>
      </c>
      <c r="C31" s="5" t="n">
        <v>2000</v>
      </c>
    </row>
    <row r="32" spans="1:4">
      <c r="A32" s="4" t="s">
        <v>662</v>
      </c>
    </row>
    <row r="33" spans="1:4">
      <c r="A33" s="3" t="s">
        <v>577</v>
      </c>
    </row>
    <row r="34" spans="1:4">
      <c r="A34" s="4" t="s">
        <v>655</v>
      </c>
      <c r="B34" s="5" t="n">
        <v>2769</v>
      </c>
      <c r="C34" s="5" t="n">
        <v>-324</v>
      </c>
      <c r="D34" s="5" t="n">
        <v>12274</v>
      </c>
    </row>
    <row r="35" spans="1:4">
      <c r="A35" s="4" t="s">
        <v>663</v>
      </c>
    </row>
    <row r="36" spans="1:4">
      <c r="A36" s="3" t="s">
        <v>577</v>
      </c>
    </row>
    <row r="37" spans="1:4">
      <c r="A37" s="4" t="s">
        <v>655</v>
      </c>
      <c r="C37" s="5" t="n">
        <v>86</v>
      </c>
    </row>
    <row r="38" spans="1:4">
      <c r="A38" s="4" t="s">
        <v>664</v>
      </c>
    </row>
    <row r="39" spans="1:4">
      <c r="A39" s="3" t="s">
        <v>577</v>
      </c>
    </row>
    <row r="40" spans="1:4">
      <c r="A40" s="4" t="s">
        <v>655</v>
      </c>
      <c r="C40" s="5" t="n">
        <v>1555</v>
      </c>
    </row>
    <row r="41" spans="1:4">
      <c r="A41" s="4" t="s">
        <v>665</v>
      </c>
    </row>
    <row r="42" spans="1:4">
      <c r="A42" s="3" t="s">
        <v>577</v>
      </c>
    </row>
    <row r="43" spans="1:4">
      <c r="A43" s="4" t="s">
        <v>655</v>
      </c>
      <c r="C43" s="5" t="n">
        <v>-767</v>
      </c>
    </row>
    <row r="44" spans="1:4">
      <c r="A44" s="4" t="s">
        <v>666</v>
      </c>
    </row>
    <row r="45" spans="1:4">
      <c r="A45" s="3" t="s">
        <v>577</v>
      </c>
    </row>
    <row r="46" spans="1:4">
      <c r="A46" s="4" t="s">
        <v>655</v>
      </c>
      <c r="B46" s="6" t="n">
        <v>-1407</v>
      </c>
      <c r="C46" s="5" t="n">
        <v>-1706</v>
      </c>
      <c r="D46" s="6" t="n">
        <v>18401</v>
      </c>
    </row>
    <row r="47" spans="1:4">
      <c r="A47" s="4" t="s">
        <v>667</v>
      </c>
    </row>
    <row r="48" spans="1:4">
      <c r="A48" s="3" t="s">
        <v>577</v>
      </c>
    </row>
    <row r="49" spans="1:4">
      <c r="A49" s="4" t="s">
        <v>655</v>
      </c>
      <c r="C49" s="5" t="n">
        <v>-1906</v>
      </c>
    </row>
    <row r="50" spans="1:4">
      <c r="A50" s="4" t="s">
        <v>668</v>
      </c>
    </row>
    <row r="51" spans="1:4">
      <c r="A51" s="3" t="s">
        <v>577</v>
      </c>
    </row>
    <row r="52" spans="1:4">
      <c r="A52" s="4" t="s">
        <v>655</v>
      </c>
      <c r="C52" s="5" t="n">
        <v>2199</v>
      </c>
    </row>
    <row r="53" spans="1:4">
      <c r="A53" s="4" t="s">
        <v>669</v>
      </c>
    </row>
    <row r="54" spans="1:4">
      <c r="A54" s="3" t="s">
        <v>577</v>
      </c>
    </row>
    <row r="55" spans="1:4">
      <c r="A55" s="4" t="s">
        <v>655</v>
      </c>
      <c r="C55" s="6" t="n">
        <v>13123</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70</v>
      </c>
      <c r="B1" s="2" t="s">
        <v>95</v>
      </c>
      <c r="C1" s="2" t="s">
        <v>1</v>
      </c>
    </row>
    <row r="2" spans="1:4">
      <c r="B2" s="2" t="s">
        <v>97</v>
      </c>
      <c r="C2" s="2" t="s">
        <v>2</v>
      </c>
      <c r="D2" s="2" t="s">
        <v>32</v>
      </c>
    </row>
    <row r="3" spans="1:4">
      <c r="A3" s="3" t="s">
        <v>577</v>
      </c>
    </row>
    <row r="4" spans="1:4">
      <c r="A4" s="4" t="s">
        <v>40</v>
      </c>
      <c r="D4" s="6" t="n">
        <v>416438</v>
      </c>
    </row>
    <row r="5" spans="1:4">
      <c r="A5" s="4" t="s">
        <v>671</v>
      </c>
      <c r="D5" s="5" t="n">
        <v>7050</v>
      </c>
    </row>
    <row r="6" spans="1:4">
      <c r="A6" s="4" t="s">
        <v>672</v>
      </c>
      <c r="D6" s="5" t="n">
        <v>423488</v>
      </c>
    </row>
    <row r="7" spans="1:4">
      <c r="A7" s="4" t="s">
        <v>673</v>
      </c>
      <c r="D7" s="5" t="n">
        <v>-396196</v>
      </c>
    </row>
    <row r="8" spans="1:4">
      <c r="A8" s="4" t="s">
        <v>674</v>
      </c>
      <c r="D8" s="5" t="n">
        <v>27292</v>
      </c>
    </row>
    <row r="9" spans="1:4">
      <c r="A9" s="4" t="s">
        <v>655</v>
      </c>
      <c r="B9" s="6" t="n">
        <v>1412</v>
      </c>
      <c r="C9" s="6" t="n">
        <v>-498</v>
      </c>
      <c r="D9" s="5" t="n">
        <v>37975</v>
      </c>
    </row>
    <row r="10" spans="1:4">
      <c r="A10" s="4" t="s">
        <v>675</v>
      </c>
      <c r="B10" s="5" t="n">
        <v>-325</v>
      </c>
    </row>
    <row r="11" spans="1:4">
      <c r="A11" s="4" t="s">
        <v>676</v>
      </c>
      <c r="B11" s="5" t="n">
        <v>-485</v>
      </c>
      <c r="D11" s="5" t="n">
        <v>-24896</v>
      </c>
    </row>
    <row r="12" spans="1:4">
      <c r="A12" s="4" t="s">
        <v>677</v>
      </c>
      <c r="B12" s="5" t="n">
        <v>602</v>
      </c>
      <c r="D12" s="5" t="n">
        <v>13079</v>
      </c>
    </row>
    <row r="13" spans="1:4">
      <c r="A13" s="4" t="s">
        <v>662</v>
      </c>
    </row>
    <row r="14" spans="1:4">
      <c r="A14" s="3" t="s">
        <v>577</v>
      </c>
    </row>
    <row r="15" spans="1:4">
      <c r="A15" s="4" t="s">
        <v>655</v>
      </c>
      <c r="B15" s="5" t="n">
        <v>2769</v>
      </c>
      <c r="C15" s="5" t="n">
        <v>-324</v>
      </c>
      <c r="D15" s="5" t="n">
        <v>12274</v>
      </c>
    </row>
    <row r="16" spans="1:4">
      <c r="A16" s="4" t="s">
        <v>678</v>
      </c>
    </row>
    <row r="17" spans="1:4">
      <c r="A17" s="3" t="s">
        <v>577</v>
      </c>
    </row>
    <row r="18" spans="1:4">
      <c r="A18" s="4" t="s">
        <v>655</v>
      </c>
      <c r="B18" s="5" t="n">
        <v>50</v>
      </c>
      <c r="D18" s="5" t="n">
        <v>13884</v>
      </c>
    </row>
    <row r="19" spans="1:4">
      <c r="A19" s="4" t="s">
        <v>679</v>
      </c>
    </row>
    <row r="20" spans="1:4">
      <c r="A20" s="3" t="s">
        <v>577</v>
      </c>
    </row>
    <row r="21" spans="1:4">
      <c r="A21" s="4" t="s">
        <v>655</v>
      </c>
      <c r="D21" s="5" t="n">
        <v>-6584</v>
      </c>
    </row>
    <row r="22" spans="1:4">
      <c r="A22" s="4" t="s">
        <v>632</v>
      </c>
    </row>
    <row r="23" spans="1:4">
      <c r="A23" s="3" t="s">
        <v>577</v>
      </c>
    </row>
    <row r="24" spans="1:4">
      <c r="A24" s="4" t="s">
        <v>655</v>
      </c>
      <c r="B24" s="6" t="n">
        <v>-1407</v>
      </c>
      <c r="C24" s="6" t="n">
        <v>-1706</v>
      </c>
      <c r="D24" s="6" t="n">
        <v>18401</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80</v>
      </c>
      <c r="B1" s="2" t="s">
        <v>95</v>
      </c>
      <c r="C1" s="2" t="s">
        <v>1</v>
      </c>
    </row>
    <row r="2" spans="1:4">
      <c r="B2" s="2" t="s">
        <v>97</v>
      </c>
      <c r="C2" s="2" t="s">
        <v>2</v>
      </c>
      <c r="D2" s="2" t="s">
        <v>32</v>
      </c>
    </row>
    <row r="3" spans="1:4">
      <c r="A3" s="3" t="s">
        <v>577</v>
      </c>
    </row>
    <row r="4" spans="1:4">
      <c r="A4" s="4" t="s">
        <v>681</v>
      </c>
      <c r="C4" s="6" t="n">
        <v>7754</v>
      </c>
    </row>
    <row r="5" spans="1:4">
      <c r="A5" s="4" t="s">
        <v>682</v>
      </c>
    </row>
    <row r="6" spans="1:4">
      <c r="A6" s="3" t="s">
        <v>577</v>
      </c>
    </row>
    <row r="7" spans="1:4">
      <c r="A7" s="4" t="s">
        <v>681</v>
      </c>
      <c r="B7" s="6" t="n">
        <v>521</v>
      </c>
      <c r="D7" s="6" t="n">
        <v>5481</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83</v>
      </c>
      <c r="B1" s="2" t="s">
        <v>140</v>
      </c>
    </row>
    <row r="2" spans="1:2">
      <c r="B2" s="2" t="s">
        <v>141</v>
      </c>
    </row>
    <row r="3" spans="1:2">
      <c r="A3" s="3" t="s">
        <v>577</v>
      </c>
    </row>
    <row r="4" spans="1:2">
      <c r="A4" s="4" t="s">
        <v>684</v>
      </c>
      <c r="B4" s="6" t="n">
        <v>129354</v>
      </c>
    </row>
    <row r="5" spans="1:2">
      <c r="A5" s="4" t="s">
        <v>685</v>
      </c>
    </row>
    <row r="6" spans="1:2">
      <c r="A6" s="3" t="s">
        <v>577</v>
      </c>
    </row>
    <row r="7" spans="1:2">
      <c r="A7" s="4" t="s">
        <v>684</v>
      </c>
      <c r="B7" s="5" t="n">
        <v>43309</v>
      </c>
    </row>
    <row r="8" spans="1:2">
      <c r="A8" s="4" t="s">
        <v>679</v>
      </c>
    </row>
    <row r="9" spans="1:2">
      <c r="A9" s="3" t="s">
        <v>577</v>
      </c>
    </row>
    <row r="10" spans="1:2">
      <c r="A10" s="4" t="s">
        <v>684</v>
      </c>
      <c r="B10" s="5" t="n">
        <v>-10405</v>
      </c>
    </row>
    <row r="11" spans="1:2">
      <c r="A11" s="4" t="s">
        <v>686</v>
      </c>
    </row>
    <row r="12" spans="1:2">
      <c r="A12" s="3" t="s">
        <v>577</v>
      </c>
    </row>
    <row r="13" spans="1:2">
      <c r="A13" s="4" t="s">
        <v>684</v>
      </c>
      <c r="B13" s="6" t="n">
        <v>9645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87</v>
      </c>
      <c r="B1" s="2" t="s">
        <v>140</v>
      </c>
      <c r="C1" s="2" t="s">
        <v>1</v>
      </c>
    </row>
    <row r="2" spans="1:3">
      <c r="B2" s="2" t="s">
        <v>204</v>
      </c>
      <c r="C2" s="2" t="s">
        <v>2</v>
      </c>
    </row>
    <row r="3" spans="1:3">
      <c r="A3" s="3" t="s">
        <v>577</v>
      </c>
    </row>
    <row r="4" spans="1:3">
      <c r="A4" s="4" t="s">
        <v>688</v>
      </c>
      <c r="C4" s="6" t="n">
        <v>7754</v>
      </c>
    </row>
    <row r="5" spans="1:3">
      <c r="A5" s="4" t="s">
        <v>142</v>
      </c>
    </row>
    <row r="6" spans="1:3">
      <c r="A6" s="3" t="s">
        <v>577</v>
      </c>
    </row>
    <row r="7" spans="1:3">
      <c r="A7" s="4" t="s">
        <v>689</v>
      </c>
      <c r="B7" s="6" t="n">
        <v>23701</v>
      </c>
    </row>
    <row r="8" spans="1:3">
      <c r="A8" s="4" t="s">
        <v>690</v>
      </c>
      <c r="B8" s="5" t="n">
        <v>-1078</v>
      </c>
    </row>
    <row r="9" spans="1:3">
      <c r="A9" s="4" t="s">
        <v>688</v>
      </c>
      <c r="B9" s="6" t="n">
        <v>2262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14"/>
  </cols>
  <sheetData>
    <row r="1" spans="1:2">
      <c r="A1" s="1" t="s">
        <v>691</v>
      </c>
      <c r="B1" s="2" t="s">
        <v>2</v>
      </c>
    </row>
    <row r="2" spans="1:2">
      <c r="A2" s="3" t="s">
        <v>297</v>
      </c>
    </row>
    <row r="3" spans="1:2">
      <c r="A3" s="4" t="s">
        <v>692</v>
      </c>
      <c r="B3" s="4" t="s">
        <v>69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57"/>
    <col customWidth="1" max="6" min="6" width="55"/>
    <col customWidth="1" max="7" min="7" width="42"/>
    <col customWidth="1" max="8" min="8" width="72"/>
    <col customWidth="1" max="9" min="9" width="69"/>
    <col customWidth="1" max="10" min="10" width="63"/>
  </cols>
  <sheetData>
    <row r="1" spans="1:10">
      <c r="A1" s="1" t="s">
        <v>156</v>
      </c>
      <c r="B1" s="2" t="s">
        <v>157</v>
      </c>
      <c r="C1" s="2" t="s">
        <v>158</v>
      </c>
      <c r="D1" s="2" t="s">
        <v>159</v>
      </c>
      <c r="E1" s="2" t="s">
        <v>160</v>
      </c>
      <c r="F1" s="2" t="s">
        <v>161</v>
      </c>
      <c r="G1" s="2" t="s">
        <v>162</v>
      </c>
      <c r="H1" s="2" t="s">
        <v>163</v>
      </c>
      <c r="I1" s="2" t="s">
        <v>164</v>
      </c>
      <c r="J1" s="2" t="s">
        <v>165</v>
      </c>
    </row>
    <row r="2" spans="1:10">
      <c r="A2" s="4" t="s">
        <v>166</v>
      </c>
      <c r="B2" s="6" t="n">
        <v>2025444</v>
      </c>
      <c r="G2" s="6" t="n">
        <v>321769</v>
      </c>
      <c r="H2" s="6" t="n">
        <v>1703675</v>
      </c>
    </row>
    <row r="3" spans="1:10">
      <c r="A3" s="4" t="s">
        <v>167</v>
      </c>
      <c r="B3" s="5" t="n">
        <v>109398</v>
      </c>
      <c r="G3" s="5" t="n">
        <v>21510</v>
      </c>
      <c r="H3" s="5" t="n">
        <v>87888</v>
      </c>
    </row>
    <row r="4" spans="1:10">
      <c r="A4" s="4" t="s">
        <v>168</v>
      </c>
      <c r="B4" s="5" t="n">
        <v>296409</v>
      </c>
      <c r="G4" s="5" t="n">
        <v>23688</v>
      </c>
      <c r="H4" s="5" t="n">
        <v>272721</v>
      </c>
    </row>
    <row r="5" spans="1:10">
      <c r="A5" s="4" t="s">
        <v>169</v>
      </c>
      <c r="B5" s="5" t="n">
        <v>-442462</v>
      </c>
      <c r="G5" s="5" t="n">
        <v>-176434</v>
      </c>
      <c r="H5" s="5" t="n">
        <v>-266028</v>
      </c>
    </row>
    <row r="6" spans="1:10">
      <c r="A6" s="4" t="s">
        <v>170</v>
      </c>
      <c r="B6" s="5" t="n">
        <v>187389</v>
      </c>
      <c r="G6" s="5" t="n">
        <v>187389</v>
      </c>
    </row>
    <row r="7" spans="1:10">
      <c r="A7" s="4" t="s">
        <v>171</v>
      </c>
      <c r="B7" s="5" t="n">
        <v>2176178</v>
      </c>
      <c r="G7" s="5" t="n">
        <v>377922</v>
      </c>
      <c r="H7" s="5" t="n">
        <v>1798256</v>
      </c>
    </row>
    <row r="8" spans="1:10">
      <c r="A8" s="4" t="s">
        <v>172</v>
      </c>
      <c r="B8" s="5" t="n">
        <v>72722</v>
      </c>
      <c r="E8" s="6" t="n">
        <v>57308</v>
      </c>
      <c r="H8" s="5" t="n">
        <v>135</v>
      </c>
      <c r="I8" s="6" t="n">
        <v>1353</v>
      </c>
      <c r="J8" s="6" t="n">
        <v>13926</v>
      </c>
    </row>
    <row r="9" spans="1:10">
      <c r="A9" s="4" t="s">
        <v>173</v>
      </c>
      <c r="C9" s="6" t="n">
        <v>2</v>
      </c>
      <c r="D9" s="6" t="n">
        <v>3890</v>
      </c>
      <c r="J9" s="5" t="n">
        <v>-3892</v>
      </c>
    </row>
    <row r="10" spans="1:10">
      <c r="A10" s="4" t="s">
        <v>173</v>
      </c>
      <c r="C10" s="5" t="n">
        <v>210000</v>
      </c>
    </row>
    <row r="11" spans="1:10">
      <c r="A11" s="4" t="s">
        <v>174</v>
      </c>
      <c r="C11" s="5" t="n">
        <v>150650000</v>
      </c>
    </row>
    <row r="12" spans="1:10">
      <c r="A12" s="4" t="s">
        <v>175</v>
      </c>
      <c r="B12" s="5" t="n">
        <v>2498200</v>
      </c>
      <c r="C12" s="6" t="n">
        <v>1507</v>
      </c>
      <c r="D12" s="5" t="n">
        <v>2496693</v>
      </c>
    </row>
    <row r="13" spans="1:10">
      <c r="A13" s="4" t="s">
        <v>176</v>
      </c>
      <c r="C13" s="5" t="n">
        <v>3914000</v>
      </c>
    </row>
    <row r="14" spans="1:10">
      <c r="A14" s="4" t="s">
        <v>177</v>
      </c>
      <c r="B14" s="5" t="n">
        <v>68500</v>
      </c>
      <c r="C14" s="6" t="n">
        <v>39</v>
      </c>
      <c r="D14" s="5" t="n">
        <v>68461</v>
      </c>
    </row>
    <row r="15" spans="1:10">
      <c r="A15" s="4" t="s">
        <v>178</v>
      </c>
      <c r="C15" s="5" t="n">
        <v>11279000</v>
      </c>
    </row>
    <row r="16" spans="1:10">
      <c r="A16" s="4" t="s">
        <v>179</v>
      </c>
      <c r="B16" s="5" t="n">
        <v>209316</v>
      </c>
      <c r="C16" s="6" t="n">
        <v>113</v>
      </c>
      <c r="D16" s="5" t="n">
        <v>209203</v>
      </c>
    </row>
    <row r="17" spans="1:10">
      <c r="A17" s="4" t="s">
        <v>180</v>
      </c>
      <c r="C17" s="5" t="n">
        <v>6000</v>
      </c>
    </row>
    <row r="18" spans="1:10">
      <c r="A18" s="4" t="s">
        <v>181</v>
      </c>
      <c r="B18" s="5" t="n">
        <v>1</v>
      </c>
      <c r="C18" s="6" t="n">
        <v>1</v>
      </c>
    </row>
    <row r="19" spans="1:10">
      <c r="A19" s="4" t="s">
        <v>182</v>
      </c>
      <c r="B19" s="5" t="n">
        <v>71000</v>
      </c>
      <c r="J19" s="5" t="n">
        <v>71000</v>
      </c>
    </row>
    <row r="20" spans="1:10">
      <c r="A20" s="4" t="s">
        <v>183</v>
      </c>
      <c r="D20" s="5" t="n">
        <v>-13702</v>
      </c>
      <c r="J20" s="5" t="n">
        <v>13702</v>
      </c>
    </row>
    <row r="21" spans="1:10">
      <c r="A21" s="4" t="s">
        <v>184</v>
      </c>
      <c r="C21" s="5" t="n">
        <v>46048000</v>
      </c>
    </row>
    <row r="22" spans="1:10">
      <c r="A22" s="4" t="s">
        <v>185</v>
      </c>
      <c r="B22" s="5" t="n">
        <v>410385</v>
      </c>
      <c r="C22" s="6" t="n">
        <v>460</v>
      </c>
      <c r="D22" s="5" t="n">
        <v>1130868</v>
      </c>
      <c r="G22" s="6" t="n">
        <v>-377922</v>
      </c>
      <c r="H22" s="5" t="n">
        <v>-1509417</v>
      </c>
      <c r="I22" s="5" t="n">
        <v>347219</v>
      </c>
      <c r="J22" s="5" t="n">
        <v>819177</v>
      </c>
    </row>
    <row r="23" spans="1:10">
      <c r="A23" s="4" t="s">
        <v>186</v>
      </c>
      <c r="B23" s="5" t="n">
        <v>57843</v>
      </c>
      <c r="H23" s="5" t="n">
        <v>57843</v>
      </c>
    </row>
    <row r="24" spans="1:10">
      <c r="A24" s="4" t="s">
        <v>187</v>
      </c>
      <c r="B24" s="5" t="n">
        <v>-8488</v>
      </c>
      <c r="H24" s="5" t="n">
        <v>-7683</v>
      </c>
      <c r="I24" s="5" t="n">
        <v>-805</v>
      </c>
    </row>
    <row r="25" spans="1:10">
      <c r="A25" s="4" t="s">
        <v>188</v>
      </c>
      <c r="D25" s="5" t="n">
        <v>-43981</v>
      </c>
      <c r="J25" s="5" t="n">
        <v>43981</v>
      </c>
    </row>
    <row r="26" spans="1:10">
      <c r="A26" s="4" t="s">
        <v>146</v>
      </c>
      <c r="B26" s="5" t="n">
        <v>-704</v>
      </c>
      <c r="H26" s="5" t="n">
        <v>-1064</v>
      </c>
      <c r="I26" s="5" t="n">
        <v>51</v>
      </c>
      <c r="J26" s="5" t="n">
        <v>309</v>
      </c>
    </row>
    <row r="27" spans="1:10">
      <c r="A27" s="4" t="s">
        <v>189</v>
      </c>
      <c r="B27" s="5" t="n">
        <v>5554953</v>
      </c>
      <c r="C27" s="6" t="n">
        <v>2122</v>
      </c>
      <c r="D27" s="5" t="n">
        <v>3851432</v>
      </c>
      <c r="E27" s="5" t="n">
        <v>57308</v>
      </c>
      <c r="H27" s="5" t="n">
        <v>338070</v>
      </c>
      <c r="I27" s="5" t="n">
        <v>347818</v>
      </c>
      <c r="J27" s="5" t="n">
        <v>958203</v>
      </c>
    </row>
    <row r="28" spans="1:10">
      <c r="A28" s="4" t="s">
        <v>190</v>
      </c>
      <c r="C28" s="5" t="n">
        <v>212107000</v>
      </c>
    </row>
    <row r="29" spans="1:10">
      <c r="A29" s="4" t="s">
        <v>172</v>
      </c>
      <c r="B29" s="5" t="n">
        <v>21143</v>
      </c>
      <c r="E29" s="5" t="n">
        <v>-4419</v>
      </c>
      <c r="H29" s="5" t="n">
        <v>21173</v>
      </c>
      <c r="I29" s="5" t="n">
        <v>5459</v>
      </c>
      <c r="J29" s="5" t="n">
        <v>-1070</v>
      </c>
    </row>
    <row r="30" spans="1:10">
      <c r="A30" s="4" t="s">
        <v>180</v>
      </c>
      <c r="C30" s="5" t="n">
        <v>5000</v>
      </c>
    </row>
    <row r="31" spans="1:10">
      <c r="A31" s="4" t="s">
        <v>183</v>
      </c>
      <c r="B31" s="5" t="n">
        <v>4</v>
      </c>
      <c r="D31" s="5" t="n">
        <v>-2127</v>
      </c>
      <c r="J31" s="5" t="n">
        <v>2131</v>
      </c>
    </row>
    <row r="32" spans="1:10">
      <c r="A32" s="4" t="s">
        <v>191</v>
      </c>
      <c r="B32" s="5" t="n">
        <v>-110525</v>
      </c>
      <c r="E32" s="5" t="n">
        <v>-88874</v>
      </c>
      <c r="J32" s="5" t="n">
        <v>-21651</v>
      </c>
    </row>
    <row r="33" spans="1:10">
      <c r="A33" s="4" t="s">
        <v>186</v>
      </c>
      <c r="B33" s="5" t="n">
        <v>167929</v>
      </c>
      <c r="H33" s="5" t="n">
        <v>165399</v>
      </c>
      <c r="I33" s="5" t="n">
        <v>2530</v>
      </c>
    </row>
    <row r="34" spans="1:10">
      <c r="A34" s="4" t="s">
        <v>187</v>
      </c>
      <c r="B34" s="5" t="n">
        <v>-56636</v>
      </c>
      <c r="H34" s="5" t="n">
        <v>-55905</v>
      </c>
      <c r="I34" s="5" t="n">
        <v>-731</v>
      </c>
    </row>
    <row r="35" spans="1:10">
      <c r="A35" s="4" t="s">
        <v>151</v>
      </c>
      <c r="B35" s="5" t="n">
        <v>-9241</v>
      </c>
      <c r="F35" s="6" t="n">
        <v>-7431</v>
      </c>
      <c r="J35" s="5" t="n">
        <v>-1810</v>
      </c>
    </row>
    <row r="36" spans="1:10">
      <c r="A36" s="4" t="s">
        <v>152</v>
      </c>
      <c r="B36" s="5" t="n">
        <v>-512</v>
      </c>
      <c r="F36" s="5" t="n">
        <v>-412</v>
      </c>
      <c r="J36" s="5" t="n">
        <v>-100</v>
      </c>
    </row>
    <row r="37" spans="1:10">
      <c r="A37" s="4" t="s">
        <v>192</v>
      </c>
      <c r="B37" s="5" t="n">
        <v>-263416</v>
      </c>
      <c r="D37" s="5" t="n">
        <v>-91417</v>
      </c>
      <c r="H37" s="5" t="n">
        <v>-53772</v>
      </c>
      <c r="I37" s="5" t="n">
        <v>-118227</v>
      </c>
    </row>
    <row r="38" spans="1:10">
      <c r="A38" s="4" t="s">
        <v>188</v>
      </c>
      <c r="D38" s="5" t="n">
        <v>43981</v>
      </c>
      <c r="J38" s="5" t="n">
        <v>-43981</v>
      </c>
    </row>
    <row r="39" spans="1:10">
      <c r="A39" s="4" t="s">
        <v>193</v>
      </c>
      <c r="B39" s="5" t="n">
        <v>7784</v>
      </c>
      <c r="D39" s="5" t="n">
        <v>1459</v>
      </c>
      <c r="J39" s="5" t="n">
        <v>6325</v>
      </c>
    </row>
    <row r="40" spans="1:10">
      <c r="A40" s="4" t="s">
        <v>146</v>
      </c>
      <c r="B40" s="5" t="n">
        <v>-933</v>
      </c>
      <c r="D40" s="5" t="n">
        <v>-470</v>
      </c>
      <c r="E40" s="5" t="n">
        <v>-135</v>
      </c>
      <c r="H40" s="5" t="n">
        <v>-328</v>
      </c>
    </row>
    <row r="41" spans="1:10">
      <c r="A41" s="4" t="s">
        <v>194</v>
      </c>
      <c r="B41" s="6" t="n">
        <v>5310550</v>
      </c>
      <c r="C41" s="6" t="n">
        <v>2122</v>
      </c>
      <c r="D41" s="5" t="n">
        <v>3802858</v>
      </c>
      <c r="E41" s="5" t="n">
        <v>-36120</v>
      </c>
      <c r="F41" s="5" t="n">
        <v>-7843</v>
      </c>
      <c r="H41" s="5" t="n">
        <v>414637</v>
      </c>
      <c r="I41" s="5" t="n">
        <v>236849</v>
      </c>
      <c r="J41" s="5" t="n">
        <v>898047</v>
      </c>
    </row>
    <row r="42" spans="1:10">
      <c r="A42" s="4" t="s">
        <v>195</v>
      </c>
      <c r="B42" s="5" t="n">
        <v>212112137</v>
      </c>
      <c r="C42" s="5" t="n">
        <v>212112000</v>
      </c>
    </row>
    <row r="43" spans="1:10">
      <c r="A43" s="4" t="s">
        <v>196</v>
      </c>
      <c r="B43" s="6" t="n">
        <v>-351035</v>
      </c>
      <c r="H43" s="5" t="n">
        <v>-351035</v>
      </c>
    </row>
    <row r="44" spans="1:10">
      <c r="A44" s="4" t="s">
        <v>197</v>
      </c>
      <c r="B44" s="5" t="n">
        <v>4959515</v>
      </c>
      <c r="C44" s="6" t="n">
        <v>2122</v>
      </c>
      <c r="D44" s="5" t="n">
        <v>3802858</v>
      </c>
      <c r="E44" s="5" t="n">
        <v>-36120</v>
      </c>
      <c r="F44" s="5" t="n">
        <v>-7843</v>
      </c>
      <c r="H44" s="5" t="n">
        <v>63602</v>
      </c>
      <c r="I44" s="5" t="n">
        <v>236849</v>
      </c>
      <c r="J44" s="5" t="n">
        <v>898047</v>
      </c>
    </row>
    <row r="45" spans="1:10">
      <c r="A45" s="4" t="s">
        <v>172</v>
      </c>
      <c r="B45" s="5" t="n">
        <v>2069</v>
      </c>
      <c r="E45" s="5" t="n">
        <v>-9934</v>
      </c>
      <c r="H45" s="5" t="n">
        <v>-1316</v>
      </c>
      <c r="I45" s="5" t="n">
        <v>15423</v>
      </c>
      <c r="J45" s="5" t="n">
        <v>-2104</v>
      </c>
    </row>
    <row r="46" spans="1:10">
      <c r="A46" s="4" t="s">
        <v>173</v>
      </c>
      <c r="C46" s="6" t="n">
        <v>178</v>
      </c>
      <c r="D46" s="5" t="n">
        <v>312079</v>
      </c>
      <c r="J46" s="5" t="n">
        <v>-312257</v>
      </c>
    </row>
    <row r="47" spans="1:10">
      <c r="A47" s="4" t="s">
        <v>173</v>
      </c>
      <c r="C47" s="5" t="n">
        <v>17808000</v>
      </c>
    </row>
    <row r="48" spans="1:10">
      <c r="A48" s="4" t="s">
        <v>180</v>
      </c>
      <c r="C48" s="5" t="n">
        <v>95000</v>
      </c>
    </row>
    <row r="49" spans="1:10">
      <c r="A49" s="4" t="s">
        <v>191</v>
      </c>
      <c r="B49" s="5" t="n">
        <v>-100601</v>
      </c>
      <c r="E49" s="5" t="n">
        <v>-83805</v>
      </c>
      <c r="J49" s="5" t="n">
        <v>-16796</v>
      </c>
    </row>
    <row r="50" spans="1:10">
      <c r="A50" s="4" t="s">
        <v>186</v>
      </c>
      <c r="B50" s="5" t="n">
        <v>7651</v>
      </c>
      <c r="H50" s="5" t="n">
        <v>2500</v>
      </c>
      <c r="I50" s="5" t="n">
        <v>5151</v>
      </c>
    </row>
    <row r="51" spans="1:10">
      <c r="A51" s="4" t="s">
        <v>187</v>
      </c>
      <c r="B51" s="5" t="n">
        <v>-3636</v>
      </c>
      <c r="I51" s="5" t="n">
        <v>-3636</v>
      </c>
    </row>
    <row r="52" spans="1:10">
      <c r="A52" s="4" t="s">
        <v>151</v>
      </c>
      <c r="B52" s="5" t="n">
        <v>8161</v>
      </c>
      <c r="F52" s="5" t="n">
        <v>8203</v>
      </c>
      <c r="J52" s="5" t="n">
        <v>-42</v>
      </c>
    </row>
    <row r="53" spans="1:10">
      <c r="A53" s="4" t="s">
        <v>152</v>
      </c>
      <c r="B53" s="5" t="n">
        <v>17</v>
      </c>
      <c r="F53" s="5" t="n">
        <v>12</v>
      </c>
      <c r="J53" s="5" t="n">
        <v>5</v>
      </c>
    </row>
    <row r="54" spans="1:10">
      <c r="A54" s="4" t="s">
        <v>193</v>
      </c>
      <c r="B54" s="5" t="n">
        <v>12528</v>
      </c>
      <c r="D54" s="5" t="n">
        <v>2034</v>
      </c>
      <c r="J54" s="5" t="n">
        <v>10494</v>
      </c>
    </row>
    <row r="55" spans="1:10">
      <c r="A55" s="4" t="s">
        <v>146</v>
      </c>
      <c r="B55" s="5" t="n">
        <v>243</v>
      </c>
      <c r="D55" s="5" t="n">
        <v>16</v>
      </c>
      <c r="E55" s="5" t="n">
        <v>205</v>
      </c>
      <c r="H55" s="5" t="n">
        <v>7</v>
      </c>
      <c r="I55" s="5" t="n">
        <v>1</v>
      </c>
      <c r="J55" s="5" t="n">
        <v>14</v>
      </c>
    </row>
    <row r="56" spans="1:10">
      <c r="A56" s="4" t="s">
        <v>198</v>
      </c>
      <c r="B56" s="6" t="n">
        <v>4885947</v>
      </c>
      <c r="C56" s="6" t="n">
        <v>2300</v>
      </c>
      <c r="D56" s="6" t="n">
        <v>4116987</v>
      </c>
      <c r="E56" s="6" t="n">
        <v>-129654</v>
      </c>
      <c r="F56" s="6" t="n">
        <v>372</v>
      </c>
      <c r="H56" s="6" t="n">
        <v>64793</v>
      </c>
      <c r="I56" s="6" t="n">
        <v>253788</v>
      </c>
      <c r="J56" s="6" t="n">
        <v>577361</v>
      </c>
    </row>
    <row r="57" spans="1:10">
      <c r="A57" s="4" t="s">
        <v>199</v>
      </c>
      <c r="B57" s="5" t="n">
        <v>230015356</v>
      </c>
      <c r="C57" s="5" t="n">
        <v>2300150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94</v>
      </c>
      <c r="B1" s="2" t="s">
        <v>1</v>
      </c>
    </row>
    <row r="2" spans="1:3">
      <c r="B2" s="2" t="s">
        <v>2</v>
      </c>
      <c r="C2" s="2" t="s">
        <v>32</v>
      </c>
    </row>
    <row r="3" spans="1:3">
      <c r="A3" s="3" t="s">
        <v>577</v>
      </c>
    </row>
    <row r="4" spans="1:3">
      <c r="A4" s="4" t="s">
        <v>692</v>
      </c>
      <c r="B4" s="4" t="s">
        <v>693</v>
      </c>
    </row>
    <row r="5" spans="1:3">
      <c r="A5" s="4" t="s">
        <v>43</v>
      </c>
      <c r="B5" s="6" t="n">
        <v>55051</v>
      </c>
      <c r="C5" s="6" t="n">
        <v>53941</v>
      </c>
    </row>
    <row r="6" spans="1:3">
      <c r="A6" s="4" t="s">
        <v>695</v>
      </c>
    </row>
    <row r="7" spans="1:3">
      <c r="A7" s="3" t="s">
        <v>577</v>
      </c>
    </row>
    <row r="8" spans="1:3">
      <c r="A8" s="4" t="s">
        <v>692</v>
      </c>
      <c r="B8" s="4" t="s">
        <v>693</v>
      </c>
    </row>
    <row r="9" spans="1:3">
      <c r="A9" s="4" t="s">
        <v>696</v>
      </c>
      <c r="B9" s="4" t="s">
        <v>697</v>
      </c>
    </row>
    <row r="10" spans="1:3">
      <c r="A10" s="4" t="s">
        <v>698</v>
      </c>
      <c r="B10" s="4" t="s">
        <v>699</v>
      </c>
    </row>
    <row r="11" spans="1:3">
      <c r="A11" s="4" t="s">
        <v>43</v>
      </c>
      <c r="B11" s="6" t="n">
        <v>35613</v>
      </c>
      <c r="C11" s="5" t="n">
        <v>35305</v>
      </c>
    </row>
    <row r="12" spans="1:3">
      <c r="A12" s="4" t="s">
        <v>700</v>
      </c>
    </row>
    <row r="13" spans="1:3">
      <c r="A13" s="3" t="s">
        <v>577</v>
      </c>
    </row>
    <row r="14" spans="1:3">
      <c r="A14" s="4" t="s">
        <v>692</v>
      </c>
      <c r="B14" s="4" t="s">
        <v>693</v>
      </c>
    </row>
    <row r="15" spans="1:3">
      <c r="A15" s="4" t="s">
        <v>696</v>
      </c>
      <c r="B15" s="4" t="s">
        <v>697</v>
      </c>
    </row>
    <row r="16" spans="1:3">
      <c r="A16" s="4" t="s">
        <v>698</v>
      </c>
      <c r="B16" s="4" t="s">
        <v>701</v>
      </c>
    </row>
    <row r="17" spans="1:3">
      <c r="A17" s="4" t="s">
        <v>43</v>
      </c>
      <c r="B17" s="6" t="n">
        <v>19438</v>
      </c>
      <c r="C17" s="6" t="n">
        <v>1863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0"/>
    <col customWidth="1" max="2" min="2" width="24"/>
  </cols>
  <sheetData>
    <row r="1" spans="1:2">
      <c r="A1" s="1" t="s">
        <v>702</v>
      </c>
      <c r="B1" s="2" t="s">
        <v>1</v>
      </c>
    </row>
    <row r="2" spans="1:2">
      <c r="B2" s="2" t="s">
        <v>703</v>
      </c>
    </row>
    <row r="3" spans="1:2">
      <c r="A3" s="3" t="s">
        <v>704</v>
      </c>
    </row>
    <row r="4" spans="1:2">
      <c r="A4" s="4" t="s">
        <v>572</v>
      </c>
      <c r="B4" s="5" t="n">
        <v>10800000</v>
      </c>
    </row>
    <row r="5" spans="1:2">
      <c r="A5" s="4" t="s">
        <v>695</v>
      </c>
    </row>
    <row r="6" spans="1:2">
      <c r="A6" s="3" t="s">
        <v>704</v>
      </c>
    </row>
    <row r="7" spans="1:2">
      <c r="A7" s="4" t="s">
        <v>705</v>
      </c>
      <c r="B7" s="6" t="n">
        <v>33750</v>
      </c>
    </row>
    <row r="8" spans="1:2">
      <c r="A8" s="4" t="s">
        <v>572</v>
      </c>
      <c r="B8" s="5" t="n">
        <v>650000</v>
      </c>
    </row>
    <row r="9" spans="1:2">
      <c r="A9" s="4" t="s">
        <v>696</v>
      </c>
      <c r="B9" s="4" t="s">
        <v>697</v>
      </c>
    </row>
    <row r="10" spans="1:2">
      <c r="A10" s="4" t="s">
        <v>706</v>
      </c>
      <c r="B10" s="4" t="s">
        <v>707</v>
      </c>
    </row>
    <row r="11" spans="1:2">
      <c r="A11" s="4" t="s">
        <v>700</v>
      </c>
    </row>
    <row r="12" spans="1:2">
      <c r="A12" s="3" t="s">
        <v>704</v>
      </c>
    </row>
    <row r="13" spans="1:2">
      <c r="A13" s="4" t="s">
        <v>705</v>
      </c>
      <c r="B13" s="6" t="n">
        <v>17500</v>
      </c>
    </row>
    <row r="14" spans="1:2">
      <c r="A14" s="4" t="s">
        <v>572</v>
      </c>
      <c r="B14" s="5" t="n">
        <v>369000</v>
      </c>
    </row>
    <row r="15" spans="1:2">
      <c r="A15" s="4" t="s">
        <v>696</v>
      </c>
      <c r="B15" s="4" t="s">
        <v>697</v>
      </c>
    </row>
    <row r="16" spans="1:2">
      <c r="A16" s="4" t="s">
        <v>706</v>
      </c>
      <c r="B16" s="4" t="s">
        <v>70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709</v>
      </c>
      <c r="B1" s="2" t="s">
        <v>95</v>
      </c>
      <c r="C1" s="2" t="s">
        <v>140</v>
      </c>
      <c r="D1" s="2" t="s">
        <v>1</v>
      </c>
    </row>
    <row r="2" spans="1:5">
      <c r="B2" s="2" t="s">
        <v>97</v>
      </c>
      <c r="C2" s="2" t="s">
        <v>204</v>
      </c>
      <c r="D2" s="2" t="s">
        <v>2</v>
      </c>
      <c r="E2" s="2" t="s">
        <v>32</v>
      </c>
    </row>
    <row r="3" spans="1:5">
      <c r="A3" s="3" t="s">
        <v>420</v>
      </c>
    </row>
    <row r="4" spans="1:5">
      <c r="A4" s="4" t="s">
        <v>42</v>
      </c>
      <c r="D4" s="6" t="n">
        <v>6411</v>
      </c>
      <c r="E4" s="6" t="n">
        <v>7102</v>
      </c>
    </row>
    <row r="5" spans="1:5">
      <c r="A5" s="4" t="s">
        <v>117</v>
      </c>
      <c r="B5" s="6" t="n">
        <v>938</v>
      </c>
      <c r="D5" s="6" t="n">
        <v>7413</v>
      </c>
      <c r="E5" s="6" t="n">
        <v>6850</v>
      </c>
    </row>
    <row r="6" spans="1:5">
      <c r="A6" s="4" t="s">
        <v>142</v>
      </c>
    </row>
    <row r="7" spans="1:5">
      <c r="A7" s="3" t="s">
        <v>420</v>
      </c>
    </row>
    <row r="8" spans="1:5">
      <c r="A8" s="4" t="s">
        <v>117</v>
      </c>
      <c r="C8" s="6" t="n">
        <v>4241</v>
      </c>
    </row>
    <row r="9" spans="1:5">
      <c r="A9" s="4" t="s">
        <v>423</v>
      </c>
    </row>
    <row r="10" spans="1:5">
      <c r="A10" s="3" t="s">
        <v>420</v>
      </c>
    </row>
    <row r="11" spans="1:5">
      <c r="A11" s="4" t="s">
        <v>710</v>
      </c>
      <c r="D11" s="4" t="s">
        <v>711</v>
      </c>
      <c r="E11" s="4" t="s">
        <v>711</v>
      </c>
    </row>
    <row r="12" spans="1:5">
      <c r="A12" s="4" t="s">
        <v>42</v>
      </c>
      <c r="D12" s="6" t="n">
        <v>2912</v>
      </c>
      <c r="E12" s="6" t="n">
        <v>3577</v>
      </c>
    </row>
    <row r="13" spans="1:5">
      <c r="A13" s="4" t="s">
        <v>117</v>
      </c>
      <c r="B13" s="6" t="n">
        <v>938</v>
      </c>
      <c r="D13" s="6" t="n">
        <v>7335</v>
      </c>
      <c r="E13" s="6" t="n">
        <v>6734</v>
      </c>
    </row>
    <row r="14" spans="1:5">
      <c r="A14" s="4" t="s">
        <v>712</v>
      </c>
    </row>
    <row r="15" spans="1:5">
      <c r="A15" s="3" t="s">
        <v>420</v>
      </c>
    </row>
    <row r="16" spans="1:5">
      <c r="A16" s="4" t="s">
        <v>710</v>
      </c>
      <c r="C16" s="4" t="s">
        <v>711</v>
      </c>
    </row>
    <row r="17" spans="1:5">
      <c r="A17" s="4" t="s">
        <v>117</v>
      </c>
      <c r="C17" s="6" t="n">
        <v>4141</v>
      </c>
    </row>
    <row r="18" spans="1:5">
      <c r="A18" s="4" t="s">
        <v>426</v>
      </c>
    </row>
    <row r="19" spans="1:5">
      <c r="A19" s="3" t="s">
        <v>420</v>
      </c>
    </row>
    <row r="20" spans="1:5">
      <c r="A20" s="4" t="s">
        <v>710</v>
      </c>
      <c r="D20" s="4" t="s">
        <v>713</v>
      </c>
      <c r="E20" s="4" t="s">
        <v>713</v>
      </c>
    </row>
    <row r="21" spans="1:5">
      <c r="A21" s="4" t="s">
        <v>42</v>
      </c>
      <c r="D21" s="6" t="n">
        <v>3499</v>
      </c>
      <c r="E21" s="6" t="n">
        <v>3525</v>
      </c>
    </row>
    <row r="22" spans="1:5">
      <c r="A22" s="4" t="s">
        <v>117</v>
      </c>
      <c r="D22" s="6" t="n">
        <v>78</v>
      </c>
      <c r="E22" s="6" t="n">
        <v>116</v>
      </c>
    </row>
    <row r="23" spans="1:5">
      <c r="A23" s="4" t="s">
        <v>714</v>
      </c>
    </row>
    <row r="24" spans="1:5">
      <c r="A24" s="3" t="s">
        <v>420</v>
      </c>
    </row>
    <row r="25" spans="1:5">
      <c r="A25" s="4" t="s">
        <v>117</v>
      </c>
      <c r="C25" s="6" t="n">
        <v>100</v>
      </c>
    </row>
  </sheetData>
  <mergeCells count="2">
    <mergeCell ref="A1:A2"/>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715</v>
      </c>
      <c r="B1" s="2" t="s">
        <v>2</v>
      </c>
    </row>
    <row r="2" spans="1:2">
      <c r="A2" s="4" t="s">
        <v>716</v>
      </c>
    </row>
    <row r="3" spans="1:2">
      <c r="A3" s="3" t="s">
        <v>420</v>
      </c>
    </row>
    <row r="4" spans="1:2">
      <c r="A4" s="4" t="s">
        <v>717</v>
      </c>
      <c r="B4" s="4" t="s">
        <v>57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32</v>
      </c>
    </row>
    <row r="2" spans="1:3">
      <c r="A2" s="4" t="s">
        <v>423</v>
      </c>
    </row>
    <row r="3" spans="1:3">
      <c r="A3" s="3" t="s">
        <v>420</v>
      </c>
    </row>
    <row r="4" spans="1:3">
      <c r="A4" s="4" t="s">
        <v>719</v>
      </c>
      <c r="B4" s="4" t="s">
        <v>711</v>
      </c>
      <c r="C4" s="4" t="s">
        <v>711</v>
      </c>
    </row>
    <row r="5" spans="1:3">
      <c r="A5" s="4" t="s">
        <v>426</v>
      </c>
    </row>
    <row r="6" spans="1:3">
      <c r="A6" s="3" t="s">
        <v>420</v>
      </c>
    </row>
    <row r="7" spans="1:3">
      <c r="A7" s="4" t="s">
        <v>719</v>
      </c>
      <c r="B7" s="4" t="s">
        <v>713</v>
      </c>
      <c r="C7" s="4" t="s">
        <v>71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 customWidth="1" max="7" min="7" width="14"/>
  </cols>
  <sheetData>
    <row r="1" spans="1:7">
      <c r="A1" s="1" t="s">
        <v>720</v>
      </c>
      <c r="B1" s="2" t="s">
        <v>95</v>
      </c>
      <c r="C1" s="2" t="s">
        <v>140</v>
      </c>
      <c r="D1" s="2" t="s">
        <v>1</v>
      </c>
    </row>
    <row r="2" spans="1:7">
      <c r="B2" s="2" t="s">
        <v>97</v>
      </c>
      <c r="C2" s="2" t="s">
        <v>204</v>
      </c>
      <c r="D2" s="2" t="s">
        <v>2</v>
      </c>
      <c r="E2" s="2" t="s">
        <v>98</v>
      </c>
      <c r="F2" s="2" t="s">
        <v>32</v>
      </c>
      <c r="G2" s="2" t="s">
        <v>100</v>
      </c>
    </row>
    <row r="3" spans="1:7">
      <c r="A3" s="4" t="s">
        <v>423</v>
      </c>
    </row>
    <row r="4" spans="1:7">
      <c r="A4" s="3" t="s">
        <v>420</v>
      </c>
    </row>
    <row r="5" spans="1:7">
      <c r="A5" s="4" t="s">
        <v>37</v>
      </c>
      <c r="D5" s="6" t="n">
        <v>207632</v>
      </c>
      <c r="F5" s="6" t="n">
        <v>214139</v>
      </c>
    </row>
    <row r="6" spans="1:7">
      <c r="A6" s="4" t="s">
        <v>50</v>
      </c>
      <c r="D6" s="5" t="n">
        <v>40701</v>
      </c>
      <c r="F6" s="5" t="n">
        <v>41337</v>
      </c>
    </row>
    <row r="7" spans="1:7">
      <c r="A7" s="4" t="s">
        <v>51</v>
      </c>
      <c r="D7" s="5" t="n">
        <v>248333</v>
      </c>
      <c r="F7" s="5" t="n">
        <v>255476</v>
      </c>
    </row>
    <row r="8" spans="1:7">
      <c r="A8" s="4" t="s">
        <v>721</v>
      </c>
      <c r="D8" s="5" t="n">
        <v>245990</v>
      </c>
      <c r="F8" s="5" t="n">
        <v>245582</v>
      </c>
    </row>
    <row r="9" spans="1:7">
      <c r="A9" s="4" t="s">
        <v>63</v>
      </c>
      <c r="D9" s="5" t="n">
        <v>8783</v>
      </c>
      <c r="F9" s="5" t="n">
        <v>15000</v>
      </c>
    </row>
    <row r="10" spans="1:7">
      <c r="A10" s="4" t="s">
        <v>64</v>
      </c>
      <c r="D10" s="5" t="n">
        <v>254773</v>
      </c>
      <c r="F10" s="5" t="n">
        <v>260582</v>
      </c>
    </row>
    <row r="11" spans="1:7">
      <c r="A11" s="4" t="s">
        <v>722</v>
      </c>
      <c r="D11" s="5" t="n">
        <v>-6440</v>
      </c>
      <c r="F11" s="5" t="n">
        <v>-5106</v>
      </c>
    </row>
    <row r="12" spans="1:7">
      <c r="A12" s="4" t="s">
        <v>78</v>
      </c>
      <c r="D12" s="5" t="n">
        <v>248333</v>
      </c>
      <c r="F12" s="5" t="n">
        <v>255476</v>
      </c>
    </row>
    <row r="13" spans="1:7">
      <c r="A13" s="4" t="s">
        <v>104</v>
      </c>
      <c r="B13" s="6" t="n">
        <v>5118</v>
      </c>
      <c r="D13" s="5" t="n">
        <v>50228</v>
      </c>
      <c r="F13" s="5" t="n">
        <v>49382</v>
      </c>
    </row>
    <row r="14" spans="1:7">
      <c r="A14" s="4" t="s">
        <v>105</v>
      </c>
      <c r="B14" s="5" t="n">
        <v>607</v>
      </c>
      <c r="D14" s="5" t="n">
        <v>4495</v>
      </c>
      <c r="F14" s="5" t="n">
        <v>4758</v>
      </c>
    </row>
    <row r="15" spans="1:7">
      <c r="A15" s="4" t="s">
        <v>106</v>
      </c>
      <c r="B15" s="5" t="n">
        <v>231</v>
      </c>
      <c r="D15" s="5" t="n">
        <v>1850</v>
      </c>
      <c r="F15" s="5" t="n">
        <v>1235</v>
      </c>
    </row>
    <row r="16" spans="1:7">
      <c r="A16" s="4" t="s">
        <v>107</v>
      </c>
      <c r="B16" s="5" t="n">
        <v>5956</v>
      </c>
      <c r="D16" s="5" t="n">
        <v>56573</v>
      </c>
      <c r="F16" s="5" t="n">
        <v>55375</v>
      </c>
    </row>
    <row r="17" spans="1:7">
      <c r="A17" s="4" t="s">
        <v>109</v>
      </c>
      <c r="B17" s="5" t="n">
        <v>2586</v>
      </c>
      <c r="D17" s="5" t="n">
        <v>22826</v>
      </c>
      <c r="F17" s="5" t="n">
        <v>22956</v>
      </c>
    </row>
    <row r="18" spans="1:7">
      <c r="A18" s="4" t="s">
        <v>110</v>
      </c>
      <c r="B18" s="5" t="n">
        <v>1209</v>
      </c>
      <c r="D18" s="5" t="n">
        <v>12127</v>
      </c>
      <c r="F18" s="5" t="n">
        <v>11764</v>
      </c>
    </row>
    <row r="19" spans="1:7">
      <c r="A19" s="4" t="s">
        <v>111</v>
      </c>
      <c r="B19" s="5" t="n">
        <v>32</v>
      </c>
    </row>
    <row r="20" spans="1:7">
      <c r="A20" s="4" t="s">
        <v>113</v>
      </c>
      <c r="B20" s="5" t="n">
        <v>3827</v>
      </c>
      <c r="D20" s="5" t="n">
        <v>34953</v>
      </c>
      <c r="F20" s="5" t="n">
        <v>34720</v>
      </c>
    </row>
    <row r="21" spans="1:7">
      <c r="A21" s="4" t="s">
        <v>114</v>
      </c>
      <c r="B21" s="5" t="n">
        <v>2129</v>
      </c>
      <c r="D21" s="5" t="n">
        <v>21620</v>
      </c>
      <c r="F21" s="5" t="n">
        <v>20655</v>
      </c>
    </row>
    <row r="22" spans="1:7">
      <c r="A22" s="4" t="s">
        <v>723</v>
      </c>
      <c r="B22" s="5" t="n">
        <v>1</v>
      </c>
      <c r="D22" s="5" t="n">
        <v>68</v>
      </c>
      <c r="F22" s="5" t="n">
        <v>15</v>
      </c>
    </row>
    <row r="23" spans="1:7">
      <c r="A23" s="4" t="s">
        <v>119</v>
      </c>
      <c r="B23" s="5" t="n">
        <v>-1538</v>
      </c>
      <c r="D23" s="5" t="n">
        <v>-11128</v>
      </c>
      <c r="F23" s="5" t="n">
        <v>-11425</v>
      </c>
    </row>
    <row r="24" spans="1:7">
      <c r="A24" s="4" t="s">
        <v>724</v>
      </c>
      <c r="B24" s="5" t="n">
        <v>1285</v>
      </c>
      <c r="D24" s="5" t="n">
        <v>4109</v>
      </c>
      <c r="F24" s="5" t="n">
        <v>4223</v>
      </c>
    </row>
    <row r="25" spans="1:7">
      <c r="A25" s="4" t="s">
        <v>125</v>
      </c>
      <c r="B25" s="6" t="n">
        <v>1877</v>
      </c>
      <c r="D25" s="6" t="n">
        <v>14669</v>
      </c>
      <c r="F25" s="6" t="n">
        <v>13468</v>
      </c>
    </row>
    <row r="26" spans="1:7">
      <c r="A26" s="4" t="s">
        <v>712</v>
      </c>
    </row>
    <row r="27" spans="1:7">
      <c r="A27" s="3" t="s">
        <v>420</v>
      </c>
    </row>
    <row r="28" spans="1:7">
      <c r="A28" s="4" t="s">
        <v>104</v>
      </c>
      <c r="C28" s="6" t="n">
        <v>41710</v>
      </c>
    </row>
    <row r="29" spans="1:7">
      <c r="A29" s="4" t="s">
        <v>105</v>
      </c>
      <c r="C29" s="5" t="n">
        <v>4282</v>
      </c>
    </row>
    <row r="30" spans="1:7">
      <c r="A30" s="4" t="s">
        <v>106</v>
      </c>
      <c r="C30" s="5" t="n">
        <v>1269</v>
      </c>
    </row>
    <row r="31" spans="1:7">
      <c r="A31" s="4" t="s">
        <v>107</v>
      </c>
      <c r="C31" s="5" t="n">
        <v>47261</v>
      </c>
    </row>
    <row r="32" spans="1:7">
      <c r="A32" s="4" t="s">
        <v>109</v>
      </c>
      <c r="C32" s="5" t="n">
        <v>20826</v>
      </c>
    </row>
    <row r="33" spans="1:7">
      <c r="A33" s="4" t="s">
        <v>110</v>
      </c>
      <c r="C33" s="5" t="n">
        <v>10127</v>
      </c>
    </row>
    <row r="34" spans="1:7">
      <c r="A34" s="4" t="s">
        <v>111</v>
      </c>
      <c r="C34" s="5" t="n">
        <v>182</v>
      </c>
    </row>
    <row r="35" spans="1:7">
      <c r="A35" s="4" t="s">
        <v>113</v>
      </c>
      <c r="C35" s="5" t="n">
        <v>31135</v>
      </c>
    </row>
    <row r="36" spans="1:7">
      <c r="A36" s="4" t="s">
        <v>114</v>
      </c>
      <c r="C36" s="5" t="n">
        <v>16126</v>
      </c>
    </row>
    <row r="37" spans="1:7">
      <c r="A37" s="4" t="s">
        <v>723</v>
      </c>
      <c r="C37" s="5" t="n">
        <v>5</v>
      </c>
    </row>
    <row r="38" spans="1:7">
      <c r="A38" s="4" t="s">
        <v>119</v>
      </c>
      <c r="C38" s="5" t="n">
        <v>-13098</v>
      </c>
    </row>
    <row r="39" spans="1:7">
      <c r="A39" s="4" t="s">
        <v>724</v>
      </c>
      <c r="C39" s="5" t="n">
        <v>5249</v>
      </c>
    </row>
    <row r="40" spans="1:7">
      <c r="A40" s="4" t="s">
        <v>125</v>
      </c>
      <c r="C40" s="6" t="n">
        <v>8282</v>
      </c>
    </row>
    <row r="41" spans="1:7">
      <c r="A41" s="4" t="s">
        <v>426</v>
      </c>
    </row>
    <row r="42" spans="1:7">
      <c r="A42" s="3" t="s">
        <v>420</v>
      </c>
    </row>
    <row r="43" spans="1:7">
      <c r="A43" s="4" t="s">
        <v>37</v>
      </c>
      <c r="E43" s="6" t="n">
        <v>6271</v>
      </c>
      <c r="G43" s="6" t="n">
        <v>6626</v>
      </c>
    </row>
    <row r="44" spans="1:7">
      <c r="A44" s="4" t="s">
        <v>50</v>
      </c>
      <c r="E44" s="5" t="n">
        <v>1150</v>
      </c>
      <c r="G44" s="5" t="n">
        <v>1228</v>
      </c>
    </row>
    <row r="45" spans="1:7">
      <c r="A45" s="4" t="s">
        <v>51</v>
      </c>
      <c r="E45" s="5" t="n">
        <v>7421</v>
      </c>
      <c r="G45" s="5" t="n">
        <v>7854</v>
      </c>
    </row>
    <row r="46" spans="1:7">
      <c r="A46" s="4" t="s">
        <v>721</v>
      </c>
      <c r="E46" s="5" t="n">
        <v>23073</v>
      </c>
      <c r="G46" s="5" t="n">
        <v>24143</v>
      </c>
    </row>
    <row r="47" spans="1:7">
      <c r="A47" s="4" t="s">
        <v>63</v>
      </c>
      <c r="E47" s="5" t="n">
        <v>323</v>
      </c>
      <c r="G47" s="5" t="n">
        <v>245</v>
      </c>
    </row>
    <row r="48" spans="1:7">
      <c r="A48" s="4" t="s">
        <v>64</v>
      </c>
      <c r="E48" s="5" t="n">
        <v>23396</v>
      </c>
      <c r="G48" s="5" t="n">
        <v>24388</v>
      </c>
    </row>
    <row r="49" spans="1:7">
      <c r="A49" s="4" t="s">
        <v>722</v>
      </c>
      <c r="E49" s="5" t="n">
        <v>-15975</v>
      </c>
      <c r="G49" s="5" t="n">
        <v>-16534</v>
      </c>
    </row>
    <row r="50" spans="1:7">
      <c r="A50" s="4" t="s">
        <v>78</v>
      </c>
      <c r="E50" s="5" t="n">
        <v>7421</v>
      </c>
      <c r="G50" s="5" t="n">
        <v>7854</v>
      </c>
    </row>
    <row r="51" spans="1:7">
      <c r="A51" s="4" t="s">
        <v>104</v>
      </c>
      <c r="E51" s="5" t="n">
        <v>4192</v>
      </c>
      <c r="G51" s="5" t="n">
        <v>4458</v>
      </c>
    </row>
    <row r="52" spans="1:7">
      <c r="A52" s="4" t="s">
        <v>106</v>
      </c>
      <c r="E52" s="5" t="n">
        <v>32</v>
      </c>
      <c r="G52" s="5" t="n">
        <v>60</v>
      </c>
    </row>
    <row r="53" spans="1:7">
      <c r="A53" s="4" t="s">
        <v>107</v>
      </c>
      <c r="E53" s="5" t="n">
        <v>4224</v>
      </c>
      <c r="G53" s="5" t="n">
        <v>4518</v>
      </c>
    </row>
    <row r="54" spans="1:7">
      <c r="A54" s="4" t="s">
        <v>109</v>
      </c>
      <c r="E54" s="5" t="n">
        <v>844</v>
      </c>
      <c r="G54" s="5" t="n">
        <v>625</v>
      </c>
    </row>
    <row r="55" spans="1:7">
      <c r="A55" s="4" t="s">
        <v>110</v>
      </c>
      <c r="E55" s="5" t="n">
        <v>382</v>
      </c>
      <c r="G55" s="5" t="n">
        <v>401</v>
      </c>
    </row>
    <row r="56" spans="1:7">
      <c r="A56" s="4" t="s">
        <v>113</v>
      </c>
      <c r="E56" s="5" t="n">
        <v>1226</v>
      </c>
      <c r="G56" s="5" t="n">
        <v>1026</v>
      </c>
    </row>
    <row r="57" spans="1:7">
      <c r="A57" s="4" t="s">
        <v>114</v>
      </c>
      <c r="E57" s="5" t="n">
        <v>2998</v>
      </c>
      <c r="G57" s="5" t="n">
        <v>3492</v>
      </c>
    </row>
    <row r="58" spans="1:7">
      <c r="A58" s="4" t="s">
        <v>119</v>
      </c>
      <c r="E58" s="5" t="n">
        <v>-1084</v>
      </c>
      <c r="G58" s="5" t="n">
        <v>-1186</v>
      </c>
    </row>
    <row r="59" spans="1:7">
      <c r="A59" s="4" t="s">
        <v>124</v>
      </c>
      <c r="E59" s="5" t="n">
        <v>-10</v>
      </c>
      <c r="G59" s="5" t="n">
        <v>-21</v>
      </c>
    </row>
    <row r="60" spans="1:7">
      <c r="A60" s="4" t="s">
        <v>125</v>
      </c>
      <c r="E60" s="6" t="n">
        <v>1904</v>
      </c>
      <c r="G60" s="6" t="n">
        <v>2285</v>
      </c>
    </row>
  </sheetData>
  <mergeCells count="2">
    <mergeCell ref="A1:A2"/>
    <mergeCell ref="D1:G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98</v>
      </c>
    </row>
    <row r="2" spans="1:3">
      <c r="A2" s="4" t="s">
        <v>423</v>
      </c>
    </row>
    <row r="3" spans="1:3">
      <c r="A3" s="3" t="s">
        <v>420</v>
      </c>
    </row>
    <row r="4" spans="1:3">
      <c r="A4" s="4" t="s">
        <v>726</v>
      </c>
      <c r="B4" s="6" t="n">
        <v>6130</v>
      </c>
    </row>
    <row r="5" spans="1:3">
      <c r="A5" s="4" t="s">
        <v>426</v>
      </c>
    </row>
    <row r="6" spans="1:3">
      <c r="A6" s="3" t="s">
        <v>420</v>
      </c>
    </row>
    <row r="7" spans="1:3">
      <c r="A7" s="4" t="s">
        <v>726</v>
      </c>
      <c r="C7" s="6" t="n">
        <v>501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32</v>
      </c>
    </row>
    <row r="2" spans="1:3">
      <c r="A2" s="3" t="s">
        <v>728</v>
      </c>
    </row>
    <row r="3" spans="1:3">
      <c r="A3" s="4" t="s">
        <v>729</v>
      </c>
      <c r="B3" s="6" t="n">
        <v>579066</v>
      </c>
      <c r="C3" s="6" t="n">
        <v>655194</v>
      </c>
    </row>
    <row r="4" spans="1:3">
      <c r="A4" s="4" t="s">
        <v>730</v>
      </c>
      <c r="B4" s="5" t="n">
        <v>-166841</v>
      </c>
      <c r="C4" s="5" t="n">
        <v>-143987</v>
      </c>
    </row>
    <row r="5" spans="1:3">
      <c r="A5" s="4" t="s">
        <v>731</v>
      </c>
      <c r="B5" s="5" t="n">
        <v>412225</v>
      </c>
      <c r="C5" s="5" t="n">
        <v>511207</v>
      </c>
    </row>
    <row r="6" spans="1:3">
      <c r="A6" s="3" t="s">
        <v>732</v>
      </c>
    </row>
    <row r="7" spans="1:3">
      <c r="A7" s="4" t="s">
        <v>729</v>
      </c>
      <c r="B7" s="5" t="n">
        <v>208367</v>
      </c>
      <c r="C7" s="5" t="n">
        <v>221672</v>
      </c>
    </row>
    <row r="8" spans="1:3">
      <c r="A8" s="4" t="s">
        <v>730</v>
      </c>
      <c r="B8" s="5" t="n">
        <v>-55349</v>
      </c>
      <c r="C8" s="5" t="n">
        <v>-41931</v>
      </c>
    </row>
    <row r="9" spans="1:3">
      <c r="A9" s="4" t="s">
        <v>733</v>
      </c>
      <c r="B9" s="6" t="n">
        <v>153018</v>
      </c>
      <c r="C9" s="6" t="n">
        <v>17974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34</v>
      </c>
      <c r="B1" s="2" t="s">
        <v>95</v>
      </c>
      <c r="C1" s="2" t="s">
        <v>1</v>
      </c>
    </row>
    <row r="2" spans="1:4">
      <c r="B2" s="2" t="s">
        <v>97</v>
      </c>
      <c r="C2" s="2" t="s">
        <v>2</v>
      </c>
      <c r="D2" s="2" t="s">
        <v>32</v>
      </c>
    </row>
    <row r="3" spans="1:4">
      <c r="A3" s="4" t="s">
        <v>735</v>
      </c>
    </row>
    <row r="4" spans="1:4">
      <c r="A4" s="3" t="s">
        <v>736</v>
      </c>
    </row>
    <row r="5" spans="1:4">
      <c r="A5" s="4" t="s">
        <v>737</v>
      </c>
      <c r="B5" s="6" t="n">
        <v>467</v>
      </c>
      <c r="C5" s="6" t="n">
        <v>9536</v>
      </c>
      <c r="D5" s="6" t="n">
        <v>9917</v>
      </c>
    </row>
    <row r="6" spans="1:4">
      <c r="A6" s="4" t="s">
        <v>738</v>
      </c>
      <c r="C6" s="5" t="n">
        <v>10315</v>
      </c>
      <c r="D6" s="5" t="n">
        <v>3915</v>
      </c>
    </row>
    <row r="7" spans="1:4">
      <c r="A7" s="4" t="s">
        <v>739</v>
      </c>
      <c r="C7" s="5" t="n">
        <v>12183</v>
      </c>
    </row>
    <row r="8" spans="1:4">
      <c r="A8" s="4" t="s">
        <v>433</v>
      </c>
    </row>
    <row r="9" spans="1:4">
      <c r="A9" s="3" t="s">
        <v>736</v>
      </c>
    </row>
    <row r="10" spans="1:4">
      <c r="A10" s="4" t="s">
        <v>740</v>
      </c>
      <c r="B10" s="6" t="n">
        <v>17260</v>
      </c>
      <c r="C10" s="6" t="n">
        <v>94935</v>
      </c>
      <c r="D10" s="6" t="n">
        <v>128603</v>
      </c>
    </row>
  </sheetData>
  <mergeCells count="2">
    <mergeCell ref="A1:A2"/>
    <mergeCell ref="C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41</v>
      </c>
      <c r="B1" s="2" t="s">
        <v>565</v>
      </c>
    </row>
    <row r="2" spans="1:2">
      <c r="A2" s="3" t="s">
        <v>303</v>
      </c>
    </row>
    <row r="3" spans="1:2">
      <c r="A3" s="5" t="n">
        <v>2017</v>
      </c>
      <c r="B3" s="6" t="n">
        <v>15450</v>
      </c>
    </row>
    <row r="4" spans="1:2">
      <c r="A4" s="5" t="n">
        <v>2018</v>
      </c>
      <c r="B4" s="5" t="n">
        <v>14056</v>
      </c>
    </row>
    <row r="5" spans="1:2">
      <c r="A5" s="5" t="n">
        <v>2019</v>
      </c>
      <c r="B5" s="5" t="n">
        <v>12124</v>
      </c>
    </row>
    <row r="6" spans="1:2">
      <c r="A6" s="5" t="n">
        <v>2020</v>
      </c>
      <c r="B6" s="5" t="n">
        <v>9672</v>
      </c>
    </row>
    <row r="7" spans="1:2">
      <c r="A7" s="5" t="n">
        <v>2021</v>
      </c>
      <c r="B7" s="6" t="n">
        <v>450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00</v>
      </c>
      <c r="B1" s="2" t="s">
        <v>1</v>
      </c>
    </row>
    <row r="2" spans="1:4">
      <c r="B2" s="2" t="s">
        <v>2</v>
      </c>
      <c r="C2" s="2" t="s">
        <v>32</v>
      </c>
    </row>
    <row r="3" spans="1:4">
      <c r="A3" s="3" t="s">
        <v>201</v>
      </c>
    </row>
    <row r="4" spans="1:4">
      <c r="A4" s="4" t="s">
        <v>202</v>
      </c>
      <c r="B4" s="8" t="n">
        <v>0.38</v>
      </c>
      <c r="C4" s="8" t="n">
        <v>0.419</v>
      </c>
      <c r="D4" s="4" t="s">
        <v>52</v>
      </c>
    </row>
    <row r="5" spans="1:4"/>
    <row r="6" spans="1:4">
      <c r="A6" s="4" t="s">
        <v>52</v>
      </c>
      <c r="B6" s="4" t="s">
        <v>134</v>
      </c>
    </row>
  </sheetData>
  <mergeCells count="5">
    <mergeCell ref="A1:A2"/>
    <mergeCell ref="B1:D1"/>
    <mergeCell ref="C2:D2"/>
    <mergeCell ref="A5:D5"/>
    <mergeCell ref="B6:D6"/>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42</v>
      </c>
      <c r="B1" s="2" t="s">
        <v>565</v>
      </c>
    </row>
    <row r="2" spans="1:2">
      <c r="A2" s="3" t="s">
        <v>736</v>
      </c>
    </row>
    <row r="3" spans="1:2">
      <c r="A3" s="5" t="n">
        <v>2017</v>
      </c>
      <c r="B3" s="6" t="n">
        <v>64157</v>
      </c>
    </row>
    <row r="4" spans="1:2">
      <c r="A4" s="5" t="n">
        <v>2018</v>
      </c>
      <c r="B4" s="5" t="n">
        <v>54774</v>
      </c>
    </row>
    <row r="5" spans="1:2">
      <c r="A5" s="5" t="n">
        <v>2019</v>
      </c>
      <c r="B5" s="5" t="n">
        <v>48184</v>
      </c>
    </row>
    <row r="6" spans="1:2">
      <c r="A6" s="5" t="n">
        <v>2020</v>
      </c>
      <c r="B6" s="5" t="n">
        <v>41073</v>
      </c>
    </row>
    <row r="7" spans="1:2">
      <c r="A7" s="5" t="n">
        <v>2021</v>
      </c>
      <c r="B7" s="6" t="n">
        <v>2826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3"/>
    <col customWidth="1" max="5" min="5" width="21"/>
    <col customWidth="1" max="6" min="6" width="80"/>
    <col customWidth="1" max="7" min="7" width="21"/>
  </cols>
  <sheetData>
    <row r="1" spans="1:7">
      <c r="A1" s="1" t="s">
        <v>743</v>
      </c>
      <c r="B1" s="2" t="s">
        <v>744</v>
      </c>
      <c r="C1" s="2" t="s">
        <v>745</v>
      </c>
      <c r="D1" s="2" t="s">
        <v>746</v>
      </c>
      <c r="E1" s="2" t="s">
        <v>747</v>
      </c>
      <c r="F1" s="2" t="s">
        <v>703</v>
      </c>
      <c r="G1" s="2" t="s">
        <v>534</v>
      </c>
    </row>
    <row r="2" spans="1:7">
      <c r="A2" s="3" t="s">
        <v>748</v>
      </c>
    </row>
    <row r="3" spans="1:7">
      <c r="A3" s="4" t="s">
        <v>523</v>
      </c>
      <c r="F3" s="5" t="n">
        <v>10800000</v>
      </c>
    </row>
    <row r="4" spans="1:7">
      <c r="A4" s="4" t="s">
        <v>749</v>
      </c>
      <c r="F4" s="4" t="s">
        <v>616</v>
      </c>
    </row>
    <row r="5" spans="1:7">
      <c r="A5" s="4" t="s">
        <v>268</v>
      </c>
      <c r="F5" s="6" t="n">
        <v>3408179000</v>
      </c>
      <c r="G5" s="6" t="n">
        <v>2941524000</v>
      </c>
    </row>
    <row r="6" spans="1:7">
      <c r="A6" s="4" t="s">
        <v>750</v>
      </c>
      <c r="D6" s="6" t="n">
        <v>21972000</v>
      </c>
    </row>
    <row r="7" spans="1:7">
      <c r="A7" s="4" t="s">
        <v>751</v>
      </c>
      <c r="E7" s="6" t="n">
        <v>1704330000</v>
      </c>
      <c r="F7" s="6" t="n">
        <v>689269000</v>
      </c>
      <c r="G7" s="5" t="n">
        <v>927633000</v>
      </c>
    </row>
    <row r="8" spans="1:7">
      <c r="A8" s="4" t="s">
        <v>752</v>
      </c>
    </row>
    <row r="9" spans="1:7">
      <c r="A9" s="3" t="s">
        <v>748</v>
      </c>
    </row>
    <row r="10" spans="1:7">
      <c r="A10" s="4" t="s">
        <v>753</v>
      </c>
      <c r="D10" s="6" t="n">
        <v>500000000</v>
      </c>
    </row>
    <row r="11" spans="1:7">
      <c r="A11" s="4" t="s">
        <v>754</v>
      </c>
      <c r="D11" s="4" t="s">
        <v>755</v>
      </c>
    </row>
    <row r="12" spans="1:7">
      <c r="A12" s="4" t="s">
        <v>749</v>
      </c>
      <c r="F12" s="4" t="s">
        <v>756</v>
      </c>
    </row>
    <row r="13" spans="1:7">
      <c r="A13" s="4" t="s">
        <v>757</v>
      </c>
      <c r="D13" s="6" t="n">
        <v>64538000</v>
      </c>
    </row>
    <row r="14" spans="1:7">
      <c r="A14" s="4" t="s">
        <v>268</v>
      </c>
      <c r="F14" s="6" t="n">
        <v>500000000</v>
      </c>
      <c r="G14" s="5" t="n">
        <v>413490000</v>
      </c>
    </row>
    <row r="15" spans="1:7">
      <c r="A15" s="4" t="s">
        <v>758</v>
      </c>
    </row>
    <row r="16" spans="1:7">
      <c r="A16" s="3" t="s">
        <v>748</v>
      </c>
    </row>
    <row r="17" spans="1:7">
      <c r="A17" s="4" t="s">
        <v>523</v>
      </c>
      <c r="D17" s="5" t="n">
        <v>786647</v>
      </c>
    </row>
    <row r="18" spans="1:7">
      <c r="A18" s="4" t="s">
        <v>759</v>
      </c>
    </row>
    <row r="19" spans="1:7">
      <c r="A19" s="3" t="s">
        <v>748</v>
      </c>
    </row>
    <row r="20" spans="1:7">
      <c r="A20" s="4" t="s">
        <v>268</v>
      </c>
      <c r="F20" s="6" t="n">
        <v>413490000</v>
      </c>
    </row>
    <row r="21" spans="1:7">
      <c r="A21" s="4" t="s">
        <v>760</v>
      </c>
    </row>
    <row r="22" spans="1:7">
      <c r="A22" s="3" t="s">
        <v>748</v>
      </c>
    </row>
    <row r="23" spans="1:7">
      <c r="A23" s="4" t="s">
        <v>749</v>
      </c>
      <c r="D23" s="4" t="s">
        <v>756</v>
      </c>
      <c r="F23" s="4" t="s">
        <v>756</v>
      </c>
    </row>
    <row r="24" spans="1:7">
      <c r="A24" s="4" t="s">
        <v>268</v>
      </c>
      <c r="F24" s="6" t="n">
        <v>500000000</v>
      </c>
      <c r="G24" s="5" t="n">
        <v>237600000</v>
      </c>
    </row>
    <row r="25" spans="1:7">
      <c r="A25" s="4" t="s">
        <v>761</v>
      </c>
      <c r="F25" s="4" t="s">
        <v>762</v>
      </c>
    </row>
    <row r="26" spans="1:7">
      <c r="A26" s="4" t="s">
        <v>763</v>
      </c>
    </row>
    <row r="27" spans="1:7">
      <c r="A27" s="3" t="s">
        <v>748</v>
      </c>
    </row>
    <row r="28" spans="1:7">
      <c r="A28" s="4" t="s">
        <v>523</v>
      </c>
      <c r="C28" s="5" t="n">
        <v>1800000</v>
      </c>
    </row>
    <row r="29" spans="1:7">
      <c r="A29" s="4" t="s">
        <v>754</v>
      </c>
      <c r="C29" s="4" t="s">
        <v>764</v>
      </c>
    </row>
    <row r="30" spans="1:7">
      <c r="A30" s="4" t="s">
        <v>749</v>
      </c>
      <c r="C30" s="4" t="s">
        <v>765</v>
      </c>
      <c r="F30" s="4" t="s">
        <v>766</v>
      </c>
    </row>
    <row r="31" spans="1:7">
      <c r="A31" s="4" t="s">
        <v>757</v>
      </c>
      <c r="C31" s="6" t="n">
        <v>827187000</v>
      </c>
    </row>
    <row r="32" spans="1:7">
      <c r="A32" s="4" t="s">
        <v>268</v>
      </c>
      <c r="F32" s="6" t="n">
        <v>850000000</v>
      </c>
    </row>
    <row r="33" spans="1:7">
      <c r="A33" s="4" t="s">
        <v>767</v>
      </c>
      <c r="C33" s="5" t="n">
        <v>850000000</v>
      </c>
    </row>
    <row r="34" spans="1:7">
      <c r="A34" s="4" t="s">
        <v>761</v>
      </c>
      <c r="F34" s="4" t="s">
        <v>768</v>
      </c>
    </row>
    <row r="35" spans="1:7">
      <c r="A35" s="4" t="s">
        <v>769</v>
      </c>
    </row>
    <row r="36" spans="1:7">
      <c r="A36" s="3" t="s">
        <v>748</v>
      </c>
    </row>
    <row r="37" spans="1:7">
      <c r="A37" s="4" t="s">
        <v>767</v>
      </c>
      <c r="C37" s="5" t="n">
        <v>500000000</v>
      </c>
    </row>
    <row r="38" spans="1:7">
      <c r="A38" s="4" t="s">
        <v>770</v>
      </c>
    </row>
    <row r="39" spans="1:7">
      <c r="A39" s="3" t="s">
        <v>748</v>
      </c>
    </row>
    <row r="40" spans="1:7">
      <c r="A40" s="4" t="s">
        <v>767</v>
      </c>
      <c r="C40" s="6" t="n">
        <v>350000000</v>
      </c>
    </row>
    <row r="41" spans="1:7">
      <c r="A41" s="4" t="s">
        <v>771</v>
      </c>
    </row>
    <row r="42" spans="1:7">
      <c r="A42" s="3" t="s">
        <v>748</v>
      </c>
    </row>
    <row r="43" spans="1:7">
      <c r="A43" s="4" t="s">
        <v>749</v>
      </c>
      <c r="C43" s="4" t="s">
        <v>772</v>
      </c>
    </row>
    <row r="44" spans="1:7">
      <c r="A44" s="4" t="s">
        <v>773</v>
      </c>
      <c r="F44" s="4" t="s">
        <v>774</v>
      </c>
    </row>
    <row r="45" spans="1:7">
      <c r="A45" s="4" t="s">
        <v>775</v>
      </c>
      <c r="C45" s="4" t="s">
        <v>776</v>
      </c>
    </row>
    <row r="46" spans="1:7">
      <c r="A46" s="4" t="s">
        <v>777</v>
      </c>
    </row>
    <row r="47" spans="1:7">
      <c r="A47" s="3" t="s">
        <v>748</v>
      </c>
    </row>
    <row r="48" spans="1:7">
      <c r="A48" s="4" t="s">
        <v>749</v>
      </c>
      <c r="F48" s="4" t="s">
        <v>778</v>
      </c>
    </row>
    <row r="49" spans="1:7">
      <c r="A49" s="4" t="s">
        <v>268</v>
      </c>
      <c r="F49" s="6" t="n">
        <v>500000000</v>
      </c>
    </row>
    <row r="50" spans="1:7">
      <c r="A50" s="4" t="s">
        <v>761</v>
      </c>
      <c r="F50" s="4" t="s">
        <v>779</v>
      </c>
    </row>
    <row r="51" spans="1:7">
      <c r="A51" s="4" t="s">
        <v>780</v>
      </c>
    </row>
    <row r="52" spans="1:7">
      <c r="A52" s="3" t="s">
        <v>748</v>
      </c>
    </row>
    <row r="53" spans="1:7">
      <c r="A53" s="4" t="s">
        <v>749</v>
      </c>
      <c r="C53" s="4" t="s">
        <v>778</v>
      </c>
    </row>
    <row r="54" spans="1:7">
      <c r="A54" s="4" t="s">
        <v>781</v>
      </c>
    </row>
    <row r="55" spans="1:7">
      <c r="A55" s="3" t="s">
        <v>748</v>
      </c>
    </row>
    <row r="56" spans="1:7">
      <c r="A56" s="4" t="s">
        <v>268</v>
      </c>
      <c r="G56" s="5" t="n">
        <v>274337000</v>
      </c>
    </row>
    <row r="57" spans="1:7">
      <c r="A57" s="4" t="s">
        <v>750</v>
      </c>
      <c r="C57" s="6" t="n">
        <v>7614000</v>
      </c>
    </row>
    <row r="58" spans="1:7">
      <c r="A58" s="4" t="s">
        <v>751</v>
      </c>
      <c r="C58" s="6" t="n">
        <v>274337000</v>
      </c>
    </row>
    <row r="59" spans="1:7">
      <c r="A59" s="4" t="s">
        <v>782</v>
      </c>
    </row>
    <row r="60" spans="1:7">
      <c r="A60" s="3" t="s">
        <v>748</v>
      </c>
    </row>
    <row r="61" spans="1:7">
      <c r="A61" s="4" t="s">
        <v>523</v>
      </c>
      <c r="C61" s="5" t="n">
        <v>596270</v>
      </c>
    </row>
    <row r="62" spans="1:7">
      <c r="A62" s="4" t="s">
        <v>783</v>
      </c>
    </row>
    <row r="63" spans="1:7">
      <c r="A63" s="3" t="s">
        <v>748</v>
      </c>
    </row>
    <row r="64" spans="1:7">
      <c r="A64" s="4" t="s">
        <v>268</v>
      </c>
      <c r="G64" s="5" t="n">
        <v>162000000</v>
      </c>
    </row>
    <row r="65" spans="1:7">
      <c r="A65" s="4" t="s">
        <v>567</v>
      </c>
    </row>
    <row r="66" spans="1:7">
      <c r="A66" s="3" t="s">
        <v>748</v>
      </c>
    </row>
    <row r="67" spans="1:7">
      <c r="A67" s="4" t="s">
        <v>751</v>
      </c>
      <c r="B67" s="6" t="n">
        <v>210000000</v>
      </c>
    </row>
    <row r="68" spans="1:7">
      <c r="A68" s="4" t="s">
        <v>784</v>
      </c>
      <c r="B68" s="6" t="n">
        <v>4608000</v>
      </c>
    </row>
    <row r="69" spans="1:7">
      <c r="A69" s="4" t="s">
        <v>785</v>
      </c>
    </row>
    <row r="70" spans="1:7">
      <c r="A70" s="3" t="s">
        <v>748</v>
      </c>
    </row>
    <row r="71" spans="1:7">
      <c r="A71" s="4" t="s">
        <v>523</v>
      </c>
      <c r="B71" s="5" t="n">
        <v>647243</v>
      </c>
    </row>
    <row r="72" spans="1:7">
      <c r="A72" s="4" t="s">
        <v>786</v>
      </c>
    </row>
    <row r="73" spans="1:7">
      <c r="A73" s="3" t="s">
        <v>748</v>
      </c>
    </row>
    <row r="74" spans="1:7">
      <c r="A74" s="4" t="s">
        <v>268</v>
      </c>
      <c r="G74" s="6" t="n">
        <v>2100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 customWidth="1" max="5" min="5" width="15"/>
  </cols>
  <sheetData>
    <row r="1" spans="1:5">
      <c r="A1" s="1" t="s">
        <v>787</v>
      </c>
      <c r="B1" s="2" t="s">
        <v>1</v>
      </c>
    </row>
    <row r="2" spans="1:5">
      <c r="B2" s="2" t="s">
        <v>2</v>
      </c>
      <c r="C2" s="2" t="s">
        <v>788</v>
      </c>
      <c r="D2" s="2" t="s">
        <v>789</v>
      </c>
      <c r="E2" s="2" t="s">
        <v>32</v>
      </c>
    </row>
    <row r="3" spans="1:5">
      <c r="A3" s="3" t="s">
        <v>748</v>
      </c>
    </row>
    <row r="4" spans="1:5">
      <c r="A4" s="4" t="s">
        <v>790</v>
      </c>
      <c r="B4" s="4" t="s">
        <v>616</v>
      </c>
    </row>
    <row r="5" spans="1:5">
      <c r="A5" s="4" t="s">
        <v>268</v>
      </c>
      <c r="B5" s="6" t="n">
        <v>3408179000</v>
      </c>
      <c r="E5" s="6" t="n">
        <v>2941524000</v>
      </c>
    </row>
    <row r="6" spans="1:5">
      <c r="A6" s="4" t="s">
        <v>791</v>
      </c>
      <c r="B6" s="5" t="n">
        <v>230000000</v>
      </c>
      <c r="E6" s="5" t="n">
        <v>20000000</v>
      </c>
    </row>
    <row r="7" spans="1:5">
      <c r="A7" s="4" t="s">
        <v>792</v>
      </c>
      <c r="B7" s="5" t="n">
        <v>-43281000</v>
      </c>
      <c r="E7" s="5" t="n">
        <v>-18914000</v>
      </c>
    </row>
    <row r="8" spans="1:5">
      <c r="A8" s="4" t="s">
        <v>793</v>
      </c>
      <c r="B8" s="6" t="n">
        <v>3364898000</v>
      </c>
      <c r="E8" s="5" t="n">
        <v>2922610000</v>
      </c>
    </row>
    <row r="9" spans="1:5">
      <c r="A9" s="4" t="s">
        <v>794</v>
      </c>
    </row>
    <row r="10" spans="1:5">
      <c r="A10" s="3" t="s">
        <v>748</v>
      </c>
    </row>
    <row r="11" spans="1:5">
      <c r="A11" s="4" t="s">
        <v>761</v>
      </c>
      <c r="B11" s="4" t="s">
        <v>795</v>
      </c>
    </row>
    <row r="12" spans="1:5">
      <c r="A12" s="4" t="s">
        <v>796</v>
      </c>
      <c r="B12" s="4" t="s">
        <v>797</v>
      </c>
    </row>
    <row r="13" spans="1:5">
      <c r="A13" s="4" t="s">
        <v>791</v>
      </c>
      <c r="B13" s="6" t="n">
        <v>230000000</v>
      </c>
      <c r="E13" s="5" t="n">
        <v>20000000</v>
      </c>
    </row>
    <row r="14" spans="1:5">
      <c r="A14" s="4" t="s">
        <v>798</v>
      </c>
    </row>
    <row r="15" spans="1:5">
      <c r="A15" s="3" t="s">
        <v>748</v>
      </c>
    </row>
    <row r="16" spans="1:5">
      <c r="A16" s="4" t="s">
        <v>799</v>
      </c>
      <c r="B16" s="4" t="s">
        <v>800</v>
      </c>
    </row>
    <row r="17" spans="1:5">
      <c r="A17" s="4" t="s">
        <v>801</v>
      </c>
    </row>
    <row r="18" spans="1:5">
      <c r="A18" s="3" t="s">
        <v>748</v>
      </c>
    </row>
    <row r="19" spans="1:5">
      <c r="A19" s="4" t="s">
        <v>790</v>
      </c>
      <c r="B19" s="4" t="s">
        <v>802</v>
      </c>
    </row>
    <row r="20" spans="1:5">
      <c r="A20" s="4" t="s">
        <v>268</v>
      </c>
      <c r="B20" s="6" t="n">
        <v>1013544000</v>
      </c>
      <c r="E20" s="5" t="n">
        <v>1013544000</v>
      </c>
    </row>
    <row r="21" spans="1:5">
      <c r="A21" s="4" t="s">
        <v>803</v>
      </c>
    </row>
    <row r="22" spans="1:5">
      <c r="A22" s="3" t="s">
        <v>748</v>
      </c>
    </row>
    <row r="23" spans="1:5">
      <c r="A23" s="4" t="s">
        <v>761</v>
      </c>
      <c r="B23" s="4" t="s">
        <v>804</v>
      </c>
    </row>
    <row r="24" spans="1:5">
      <c r="A24" s="4" t="s">
        <v>790</v>
      </c>
      <c r="B24" s="4" t="s">
        <v>805</v>
      </c>
    </row>
    <row r="25" spans="1:5">
      <c r="A25" s="4" t="s">
        <v>268</v>
      </c>
      <c r="B25" s="6" t="n">
        <v>1000000000</v>
      </c>
      <c r="E25" s="5" t="n">
        <v>1000000000</v>
      </c>
    </row>
    <row r="26" spans="1:5">
      <c r="A26" s="4" t="s">
        <v>806</v>
      </c>
    </row>
    <row r="27" spans="1:5">
      <c r="A27" s="3" t="s">
        <v>748</v>
      </c>
    </row>
    <row r="28" spans="1:5">
      <c r="A28" s="4" t="s">
        <v>761</v>
      </c>
      <c r="B28" s="4" t="s">
        <v>804</v>
      </c>
    </row>
    <row r="29" spans="1:5">
      <c r="A29" s="4" t="s">
        <v>790</v>
      </c>
      <c r="B29" s="4" t="s">
        <v>807</v>
      </c>
    </row>
    <row r="30" spans="1:5">
      <c r="A30" s="4" t="s">
        <v>268</v>
      </c>
      <c r="B30" s="6" t="n">
        <v>13544000</v>
      </c>
      <c r="E30" s="5" t="n">
        <v>13544000</v>
      </c>
    </row>
    <row r="31" spans="1:5">
      <c r="A31" s="4" t="s">
        <v>808</v>
      </c>
    </row>
    <row r="32" spans="1:5">
      <c r="A32" s="3" t="s">
        <v>748</v>
      </c>
    </row>
    <row r="33" spans="1:5">
      <c r="A33" s="4" t="s">
        <v>799</v>
      </c>
      <c r="B33" s="4" t="s">
        <v>809</v>
      </c>
    </row>
    <row r="34" spans="1:5">
      <c r="A34" s="4" t="s">
        <v>763</v>
      </c>
    </row>
    <row r="35" spans="1:5">
      <c r="A35" s="3" t="s">
        <v>748</v>
      </c>
    </row>
    <row r="36" spans="1:5">
      <c r="A36" s="4" t="s">
        <v>761</v>
      </c>
      <c r="B36" s="4" t="s">
        <v>768</v>
      </c>
    </row>
    <row r="37" spans="1:5">
      <c r="A37" s="4" t="s">
        <v>790</v>
      </c>
      <c r="B37" s="4" t="s">
        <v>766</v>
      </c>
      <c r="C37" s="4" t="s">
        <v>765</v>
      </c>
    </row>
    <row r="38" spans="1:5">
      <c r="A38" s="4" t="s">
        <v>268</v>
      </c>
      <c r="B38" s="6" t="n">
        <v>850000000</v>
      </c>
    </row>
    <row r="39" spans="1:5">
      <c r="A39" s="4" t="s">
        <v>777</v>
      </c>
    </row>
    <row r="40" spans="1:5">
      <c r="A40" s="3" t="s">
        <v>748</v>
      </c>
    </row>
    <row r="41" spans="1:5">
      <c r="A41" s="4" t="s">
        <v>761</v>
      </c>
      <c r="B41" s="4" t="s">
        <v>779</v>
      </c>
    </row>
    <row r="42" spans="1:5">
      <c r="A42" s="4" t="s">
        <v>790</v>
      </c>
      <c r="B42" s="4" t="s">
        <v>778</v>
      </c>
    </row>
    <row r="43" spans="1:5">
      <c r="A43" s="4" t="s">
        <v>268</v>
      </c>
      <c r="B43" s="6" t="n">
        <v>500000000</v>
      </c>
    </row>
    <row r="44" spans="1:5">
      <c r="A44" s="4" t="s">
        <v>810</v>
      </c>
    </row>
    <row r="45" spans="1:5">
      <c r="A45" s="3" t="s">
        <v>748</v>
      </c>
    </row>
    <row r="46" spans="1:5">
      <c r="A46" s="4" t="s">
        <v>761</v>
      </c>
      <c r="B46" s="4" t="s">
        <v>779</v>
      </c>
    </row>
    <row r="47" spans="1:5">
      <c r="A47" s="4" t="s">
        <v>790</v>
      </c>
      <c r="B47" s="4" t="s">
        <v>811</v>
      </c>
    </row>
    <row r="48" spans="1:5">
      <c r="A48" s="4" t="s">
        <v>268</v>
      </c>
      <c r="B48" s="6" t="n">
        <v>350000000</v>
      </c>
    </row>
    <row r="49" spans="1:5">
      <c r="A49" s="4" t="s">
        <v>812</v>
      </c>
    </row>
    <row r="50" spans="1:5">
      <c r="A50" s="3" t="s">
        <v>748</v>
      </c>
    </row>
    <row r="51" spans="1:5">
      <c r="A51" s="4" t="s">
        <v>799</v>
      </c>
      <c r="B51" s="4" t="s">
        <v>776</v>
      </c>
    </row>
    <row r="52" spans="1:5">
      <c r="A52" s="4" t="s">
        <v>781</v>
      </c>
    </row>
    <row r="53" spans="1:5">
      <c r="A53" s="3" t="s">
        <v>748</v>
      </c>
    </row>
    <row r="54" spans="1:5">
      <c r="A54" s="4" t="s">
        <v>268</v>
      </c>
      <c r="E54" s="5" t="n">
        <v>274337000</v>
      </c>
    </row>
    <row r="55" spans="1:5">
      <c r="A55" s="4" t="s">
        <v>783</v>
      </c>
    </row>
    <row r="56" spans="1:5">
      <c r="A56" s="3" t="s">
        <v>748</v>
      </c>
    </row>
    <row r="57" spans="1:5">
      <c r="A57" s="4" t="s">
        <v>268</v>
      </c>
      <c r="E57" s="5" t="n">
        <v>162000000</v>
      </c>
    </row>
    <row r="58" spans="1:5">
      <c r="A58" s="4" t="s">
        <v>813</v>
      </c>
    </row>
    <row r="59" spans="1:5">
      <c r="A59" s="3" t="s">
        <v>748</v>
      </c>
    </row>
    <row r="60" spans="1:5">
      <c r="A60" s="4" t="s">
        <v>268</v>
      </c>
      <c r="E60" s="5" t="n">
        <v>112337000</v>
      </c>
    </row>
    <row r="61" spans="1:5">
      <c r="A61" s="4" t="s">
        <v>752</v>
      </c>
    </row>
    <row r="62" spans="1:5">
      <c r="A62" s="3" t="s">
        <v>748</v>
      </c>
    </row>
    <row r="63" spans="1:5">
      <c r="A63" s="4" t="s">
        <v>790</v>
      </c>
      <c r="B63" s="4" t="s">
        <v>756</v>
      </c>
    </row>
    <row r="64" spans="1:5">
      <c r="A64" s="4" t="s">
        <v>268</v>
      </c>
      <c r="B64" s="6" t="n">
        <v>500000000</v>
      </c>
      <c r="E64" s="5" t="n">
        <v>413490000</v>
      </c>
    </row>
    <row r="65" spans="1:5">
      <c r="A65" s="4" t="s">
        <v>760</v>
      </c>
    </row>
    <row r="66" spans="1:5">
      <c r="A66" s="3" t="s">
        <v>748</v>
      </c>
    </row>
    <row r="67" spans="1:5">
      <c r="A67" s="4" t="s">
        <v>761</v>
      </c>
      <c r="B67" s="4" t="s">
        <v>762</v>
      </c>
    </row>
    <row r="68" spans="1:5">
      <c r="A68" s="4" t="s">
        <v>790</v>
      </c>
      <c r="B68" s="4" t="s">
        <v>756</v>
      </c>
      <c r="D68" s="4" t="s">
        <v>756</v>
      </c>
    </row>
    <row r="69" spans="1:5">
      <c r="A69" s="4" t="s">
        <v>268</v>
      </c>
      <c r="B69" s="6" t="n">
        <v>500000000</v>
      </c>
      <c r="E69" s="5" t="n">
        <v>237600000</v>
      </c>
    </row>
    <row r="70" spans="1:5">
      <c r="A70" s="4" t="s">
        <v>814</v>
      </c>
    </row>
    <row r="71" spans="1:5">
      <c r="A71" s="3" t="s">
        <v>748</v>
      </c>
    </row>
    <row r="72" spans="1:5">
      <c r="A72" s="4" t="s">
        <v>268</v>
      </c>
      <c r="E72" s="5" t="n">
        <v>175890000</v>
      </c>
    </row>
    <row r="73" spans="1:5">
      <c r="A73" s="4" t="s">
        <v>544</v>
      </c>
    </row>
    <row r="74" spans="1:5">
      <c r="A74" s="3" t="s">
        <v>748</v>
      </c>
    </row>
    <row r="75" spans="1:5">
      <c r="A75" s="4" t="s">
        <v>790</v>
      </c>
      <c r="B75" s="4" t="s">
        <v>815</v>
      </c>
    </row>
    <row r="76" spans="1:5">
      <c r="A76" s="4" t="s">
        <v>268</v>
      </c>
      <c r="B76" s="6" t="n">
        <v>872960000</v>
      </c>
      <c r="E76" s="5" t="n">
        <v>857037000</v>
      </c>
    </row>
    <row r="77" spans="1:5">
      <c r="A77" s="4" t="s">
        <v>816</v>
      </c>
    </row>
    <row r="78" spans="1:5">
      <c r="A78" s="3" t="s">
        <v>748</v>
      </c>
    </row>
    <row r="79" spans="1:5">
      <c r="A79" s="4" t="s">
        <v>761</v>
      </c>
      <c r="B79" s="4" t="s">
        <v>817</v>
      </c>
    </row>
    <row r="80" spans="1:5">
      <c r="A80" s="4" t="s">
        <v>790</v>
      </c>
      <c r="B80" s="4" t="s">
        <v>818</v>
      </c>
    </row>
    <row r="81" spans="1:5">
      <c r="A81" s="4" t="s">
        <v>268</v>
      </c>
      <c r="B81" s="6" t="n">
        <v>860546000</v>
      </c>
      <c r="E81" s="5" t="n">
        <v>857037000</v>
      </c>
    </row>
    <row r="82" spans="1:5">
      <c r="A82" s="4" t="s">
        <v>819</v>
      </c>
    </row>
    <row r="83" spans="1:5">
      <c r="A83" s="3" t="s">
        <v>748</v>
      </c>
    </row>
    <row r="84" spans="1:5">
      <c r="A84" s="4" t="s">
        <v>761</v>
      </c>
      <c r="B84" s="4" t="s">
        <v>817</v>
      </c>
    </row>
    <row r="85" spans="1:5">
      <c r="A85" s="4" t="s">
        <v>790</v>
      </c>
      <c r="B85" s="4" t="s">
        <v>820</v>
      </c>
    </row>
    <row r="86" spans="1:5">
      <c r="A86" s="4" t="s">
        <v>268</v>
      </c>
      <c r="B86" s="6" t="n">
        <v>12414000</v>
      </c>
    </row>
    <row r="87" spans="1:5">
      <c r="A87" s="4" t="s">
        <v>821</v>
      </c>
    </row>
    <row r="88" spans="1:5">
      <c r="A88" s="3" t="s">
        <v>748</v>
      </c>
    </row>
    <row r="89" spans="1:5">
      <c r="A89" s="4" t="s">
        <v>799</v>
      </c>
      <c r="B89" s="4" t="s">
        <v>822</v>
      </c>
    </row>
    <row r="90" spans="1:5">
      <c r="A90" s="4" t="s">
        <v>786</v>
      </c>
    </row>
    <row r="91" spans="1:5">
      <c r="A91" s="3" t="s">
        <v>748</v>
      </c>
    </row>
    <row r="92" spans="1:5">
      <c r="A92" s="4" t="s">
        <v>268</v>
      </c>
      <c r="E92" s="5" t="n">
        <v>210000000</v>
      </c>
    </row>
    <row r="93" spans="1:5">
      <c r="A93" s="4" t="s">
        <v>823</v>
      </c>
    </row>
    <row r="94" spans="1:5">
      <c r="A94" s="3" t="s">
        <v>748</v>
      </c>
    </row>
    <row r="95" spans="1:5">
      <c r="A95" s="4" t="s">
        <v>761</v>
      </c>
      <c r="B95" s="4" t="s">
        <v>824</v>
      </c>
    </row>
    <row r="96" spans="1:5">
      <c r="A96" s="4" t="s">
        <v>790</v>
      </c>
      <c r="B96" s="4" t="s">
        <v>825</v>
      </c>
    </row>
    <row r="97" spans="1:5">
      <c r="A97" s="4" t="s">
        <v>268</v>
      </c>
      <c r="B97" s="6" t="n">
        <v>87675000</v>
      </c>
      <c r="E97" s="5" t="n">
        <v>89116000</v>
      </c>
    </row>
    <row r="98" spans="1:5">
      <c r="A98" s="4" t="s">
        <v>826</v>
      </c>
    </row>
    <row r="99" spans="1:5">
      <c r="A99" s="3" t="s">
        <v>748</v>
      </c>
    </row>
    <row r="100" spans="1:5">
      <c r="A100" s="4" t="s">
        <v>761</v>
      </c>
      <c r="B100" s="4" t="s">
        <v>827</v>
      </c>
    </row>
    <row r="101" spans="1:5">
      <c r="A101" s="4" t="s">
        <v>790</v>
      </c>
      <c r="B101" s="4" t="s">
        <v>828</v>
      </c>
    </row>
    <row r="102" spans="1:5">
      <c r="A102" s="4" t="s">
        <v>268</v>
      </c>
      <c r="B102" s="6" t="n">
        <v>84000000</v>
      </c>
      <c r="E102" s="6" t="n">
        <v>840000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66"/>
  </cols>
  <sheetData>
    <row r="1" spans="1:2">
      <c r="A1" s="1" t="s">
        <v>829</v>
      </c>
      <c r="B1" s="2" t="s">
        <v>1</v>
      </c>
    </row>
    <row r="2" spans="1:2">
      <c r="B2" s="2" t="s">
        <v>565</v>
      </c>
    </row>
    <row r="3" spans="1:2">
      <c r="A3" s="3" t="s">
        <v>748</v>
      </c>
    </row>
    <row r="4" spans="1:2">
      <c r="A4" s="4" t="s">
        <v>830</v>
      </c>
      <c r="B4" s="6" t="n">
        <v>200000000</v>
      </c>
    </row>
    <row r="5" spans="1:2">
      <c r="A5" s="4" t="s">
        <v>831</v>
      </c>
    </row>
    <row r="6" spans="1:2">
      <c r="A6" s="3" t="s">
        <v>748</v>
      </c>
    </row>
    <row r="7" spans="1:2">
      <c r="A7" s="4" t="s">
        <v>832</v>
      </c>
      <c r="B7" s="5" t="n">
        <v>1000000000</v>
      </c>
    </row>
    <row r="8" spans="1:2">
      <c r="A8" s="4" t="s">
        <v>833</v>
      </c>
    </row>
    <row r="9" spans="1:2">
      <c r="A9" s="3" t="s">
        <v>748</v>
      </c>
    </row>
    <row r="10" spans="1:2">
      <c r="A10" s="4" t="s">
        <v>834</v>
      </c>
      <c r="B10" s="6" t="n">
        <v>250000000</v>
      </c>
    </row>
    <row r="11" spans="1:2">
      <c r="A11" s="4" t="s">
        <v>544</v>
      </c>
    </row>
    <row r="12" spans="1:2">
      <c r="A12" s="3" t="s">
        <v>748</v>
      </c>
    </row>
    <row r="13" spans="1:2">
      <c r="A13" s="4" t="s">
        <v>609</v>
      </c>
      <c r="B13" s="4" t="s">
        <v>610</v>
      </c>
    </row>
    <row r="14" spans="1:2">
      <c r="A14" s="4" t="s">
        <v>835</v>
      </c>
    </row>
    <row r="15" spans="1:2">
      <c r="A15" s="3" t="s">
        <v>748</v>
      </c>
    </row>
    <row r="16" spans="1:2">
      <c r="A16" s="4" t="s">
        <v>836</v>
      </c>
      <c r="B16" s="6" t="n">
        <v>20136000</v>
      </c>
    </row>
    <row r="17" spans="1:2">
      <c r="A17" s="4" t="s">
        <v>837</v>
      </c>
      <c r="B17" s="4" t="s">
        <v>838</v>
      </c>
    </row>
    <row r="18" spans="1:2">
      <c r="A18" s="4" t="s">
        <v>839</v>
      </c>
    </row>
    <row r="19" spans="1:2">
      <c r="A19" s="3" t="s">
        <v>748</v>
      </c>
    </row>
    <row r="20" spans="1:2">
      <c r="A20" s="4" t="s">
        <v>840</v>
      </c>
      <c r="B20" s="4" t="s">
        <v>84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842</v>
      </c>
      <c r="B1" s="2" t="s">
        <v>565</v>
      </c>
    </row>
    <row r="2" spans="1:2">
      <c r="A2" s="3" t="s">
        <v>748</v>
      </c>
    </row>
    <row r="3" spans="1:2">
      <c r="A3" s="5" t="n">
        <v>2017</v>
      </c>
      <c r="B3" s="6" t="n">
        <v>1513</v>
      </c>
    </row>
    <row r="4" spans="1:2">
      <c r="A4" s="5" t="n">
        <v>2018</v>
      </c>
      <c r="B4" s="5" t="n">
        <v>315588</v>
      </c>
    </row>
    <row r="5" spans="1:2">
      <c r="A5" s="5" t="n">
        <v>2019</v>
      </c>
      <c r="B5" s="5" t="n">
        <v>874628</v>
      </c>
    </row>
    <row r="6" spans="1:2">
      <c r="A6" s="5" t="n">
        <v>2020</v>
      </c>
      <c r="B6" s="5" t="n">
        <v>82906</v>
      </c>
    </row>
    <row r="7" spans="1:2">
      <c r="A7" s="5" t="n">
        <v>2021</v>
      </c>
      <c r="B7" s="5" t="n">
        <v>850000</v>
      </c>
    </row>
    <row r="8" spans="1:2">
      <c r="A8" s="4" t="s">
        <v>843</v>
      </c>
      <c r="B8" s="5" t="n">
        <v>1513544</v>
      </c>
    </row>
    <row r="9" spans="1:2">
      <c r="A9" s="4" t="s">
        <v>844</v>
      </c>
    </row>
    <row r="10" spans="1:2">
      <c r="A10" s="3" t="s">
        <v>748</v>
      </c>
    </row>
    <row r="11" spans="1:2">
      <c r="A11" s="5" t="n">
        <v>2017</v>
      </c>
      <c r="B11" s="5" t="n">
        <v>1513</v>
      </c>
    </row>
    <row r="12" spans="1:2">
      <c r="A12" s="5" t="n">
        <v>2018</v>
      </c>
      <c r="B12" s="5" t="n">
        <v>85588</v>
      </c>
    </row>
    <row r="13" spans="1:2">
      <c r="A13" s="5" t="n">
        <v>2019</v>
      </c>
      <c r="B13" s="5" t="n">
        <v>874628</v>
      </c>
    </row>
    <row r="14" spans="1:2">
      <c r="A14" s="5" t="n">
        <v>2020</v>
      </c>
      <c r="B14" s="5" t="n">
        <v>82906</v>
      </c>
    </row>
    <row r="15" spans="1:2">
      <c r="A15" s="5" t="n">
        <v>2021</v>
      </c>
      <c r="B15" s="5" t="n">
        <v>850000</v>
      </c>
    </row>
    <row r="16" spans="1:2">
      <c r="A16" s="4" t="s">
        <v>843</v>
      </c>
      <c r="B16" s="5" t="n">
        <v>1513544</v>
      </c>
    </row>
    <row r="17" spans="1:2">
      <c r="A17" s="4" t="s">
        <v>831</v>
      </c>
    </row>
    <row r="18" spans="1:2">
      <c r="A18" s="3" t="s">
        <v>748</v>
      </c>
    </row>
    <row r="19" spans="1:2">
      <c r="A19" s="5" t="n">
        <v>2018</v>
      </c>
      <c r="B19" s="6" t="n">
        <v>23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5</v>
      </c>
      <c r="B1" s="2" t="s">
        <v>846</v>
      </c>
      <c r="C1" s="2" t="s">
        <v>97</v>
      </c>
      <c r="D1" s="2" t="s">
        <v>2</v>
      </c>
      <c r="E1" s="2" t="s">
        <v>32</v>
      </c>
    </row>
    <row r="2" spans="1:5">
      <c r="A2" s="3" t="s">
        <v>748</v>
      </c>
    </row>
    <row r="3" spans="1:5">
      <c r="A3" s="4" t="s">
        <v>751</v>
      </c>
      <c r="C3" s="6" t="n">
        <v>1704330</v>
      </c>
      <c r="D3" s="6" t="n">
        <v>689269</v>
      </c>
      <c r="E3" s="6" t="n">
        <v>927633</v>
      </c>
    </row>
    <row r="4" spans="1:5">
      <c r="A4" s="4" t="s">
        <v>847</v>
      </c>
    </row>
    <row r="5" spans="1:5">
      <c r="A5" s="3" t="s">
        <v>748</v>
      </c>
    </row>
    <row r="6" spans="1:5">
      <c r="A6" s="4" t="s">
        <v>753</v>
      </c>
      <c r="B6" s="6" t="n">
        <v>975000</v>
      </c>
    </row>
    <row r="7" spans="1:5">
      <c r="A7" s="4" t="s">
        <v>848</v>
      </c>
    </row>
    <row r="8" spans="1:5">
      <c r="A8" s="3" t="s">
        <v>748</v>
      </c>
    </row>
    <row r="9" spans="1:5">
      <c r="A9" s="4" t="s">
        <v>751</v>
      </c>
      <c r="B9" s="6" t="n">
        <v>87296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49</v>
      </c>
      <c r="B1" s="2" t="s">
        <v>95</v>
      </c>
      <c r="C1" s="2" t="s">
        <v>1</v>
      </c>
    </row>
    <row r="2" spans="1:4">
      <c r="B2" s="2" t="s">
        <v>97</v>
      </c>
      <c r="C2" s="2" t="s">
        <v>2</v>
      </c>
      <c r="D2" s="2" t="s">
        <v>32</v>
      </c>
    </row>
    <row r="3" spans="1:4">
      <c r="A3" s="3" t="s">
        <v>850</v>
      </c>
    </row>
    <row r="4" spans="1:4">
      <c r="A4" s="4" t="s">
        <v>851</v>
      </c>
      <c r="C4" s="6" t="n">
        <v>22225000</v>
      </c>
    </row>
    <row r="5" spans="1:4">
      <c r="A5" s="4" t="s">
        <v>151</v>
      </c>
      <c r="C5" s="5" t="n">
        <v>8161000</v>
      </c>
      <c r="D5" s="6" t="n">
        <v>-9241000</v>
      </c>
    </row>
    <row r="6" spans="1:4">
      <c r="A6" s="4" t="s">
        <v>852</v>
      </c>
    </row>
    <row r="7" spans="1:4">
      <c r="A7" s="3" t="s">
        <v>850</v>
      </c>
    </row>
    <row r="8" spans="1:4">
      <c r="A8" s="4" t="s">
        <v>853</v>
      </c>
      <c r="C8" s="5" t="n">
        <v>840000000</v>
      </c>
    </row>
    <row r="9" spans="1:4">
      <c r="A9" s="4" t="s">
        <v>854</v>
      </c>
      <c r="B9" s="6" t="n">
        <v>15084000</v>
      </c>
      <c r="C9" s="5" t="n">
        <v>39814000</v>
      </c>
      <c r="D9" s="5" t="n">
        <v>75760000</v>
      </c>
    </row>
    <row r="10" spans="1:4">
      <c r="A10" s="4" t="s">
        <v>855</v>
      </c>
    </row>
    <row r="11" spans="1:4">
      <c r="A11" s="3" t="s">
        <v>850</v>
      </c>
    </row>
    <row r="12" spans="1:4">
      <c r="A12" s="4" t="s">
        <v>151</v>
      </c>
      <c r="C12" s="5" t="n">
        <v>8161000</v>
      </c>
      <c r="D12" s="6" t="n">
        <v>-9241000</v>
      </c>
    </row>
    <row r="13" spans="1:4">
      <c r="A13" s="4" t="s">
        <v>856</v>
      </c>
      <c r="C13" s="5" t="n">
        <v>8227000</v>
      </c>
    </row>
    <row r="14" spans="1:4">
      <c r="A14" s="4" t="s">
        <v>857</v>
      </c>
    </row>
    <row r="15" spans="1:4">
      <c r="A15" s="3" t="s">
        <v>850</v>
      </c>
    </row>
    <row r="16" spans="1:4">
      <c r="A16" s="4" t="s">
        <v>853</v>
      </c>
      <c r="C16" s="5" t="n">
        <v>1000000000</v>
      </c>
    </row>
    <row r="17" spans="1:4">
      <c r="A17" s="4" t="s">
        <v>858</v>
      </c>
    </row>
    <row r="18" spans="1:4">
      <c r="A18" s="3" t="s">
        <v>850</v>
      </c>
    </row>
    <row r="19" spans="1:4">
      <c r="A19" s="4" t="s">
        <v>853</v>
      </c>
      <c r="C19" s="6" t="n">
        <v>400000000</v>
      </c>
    </row>
  </sheetData>
  <mergeCells count="2">
    <mergeCell ref="A1:A2"/>
    <mergeCell ref="C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9</v>
      </c>
      <c r="B1" s="2" t="s">
        <v>1</v>
      </c>
    </row>
    <row r="2" spans="1:3">
      <c r="B2" s="2" t="s">
        <v>2</v>
      </c>
      <c r="C2" s="2" t="s">
        <v>32</v>
      </c>
    </row>
    <row r="3" spans="1:3">
      <c r="A3" s="3" t="s">
        <v>850</v>
      </c>
    </row>
    <row r="4" spans="1:3">
      <c r="A4" s="4" t="s">
        <v>61</v>
      </c>
      <c r="B4" s="6" t="n">
        <v>22446000</v>
      </c>
      <c r="C4" s="6" t="n">
        <v>93936000</v>
      </c>
    </row>
    <row r="5" spans="1:3">
      <c r="A5" s="4" t="s">
        <v>860</v>
      </c>
      <c r="B5" s="5" t="n">
        <v>139000</v>
      </c>
    </row>
    <row r="6" spans="1:3">
      <c r="A6" s="4" t="s">
        <v>852</v>
      </c>
    </row>
    <row r="7" spans="1:3">
      <c r="A7" s="3" t="s">
        <v>850</v>
      </c>
    </row>
    <row r="8" spans="1:3">
      <c r="A8" s="4" t="s">
        <v>861</v>
      </c>
      <c r="B8" s="5" t="n">
        <v>840000000</v>
      </c>
    </row>
    <row r="9" spans="1:3">
      <c r="A9" s="4" t="s">
        <v>61</v>
      </c>
      <c r="B9" s="5" t="n">
        <v>21227000</v>
      </c>
      <c r="C9" s="5" t="n">
        <v>84695000</v>
      </c>
    </row>
    <row r="10" spans="1:3">
      <c r="A10" s="4" t="s">
        <v>862</v>
      </c>
    </row>
    <row r="11" spans="1:3">
      <c r="A11" s="3" t="s">
        <v>850</v>
      </c>
    </row>
    <row r="12" spans="1:3">
      <c r="A12" s="4" t="s">
        <v>861</v>
      </c>
      <c r="B12" s="6" t="n">
        <v>840000000</v>
      </c>
    </row>
    <row r="13" spans="1:3">
      <c r="A13" s="4" t="s">
        <v>863</v>
      </c>
      <c r="B13" s="4" t="s">
        <v>864</v>
      </c>
    </row>
    <row r="14" spans="1:3">
      <c r="A14" s="4" t="s">
        <v>865</v>
      </c>
      <c r="B14" s="4" t="s">
        <v>866</v>
      </c>
    </row>
    <row r="15" spans="1:3">
      <c r="A15" s="4" t="s">
        <v>61</v>
      </c>
      <c r="B15" s="6" t="n">
        <v>21227000</v>
      </c>
      <c r="C15" s="5" t="n">
        <v>55404000</v>
      </c>
    </row>
    <row r="16" spans="1:3">
      <c r="A16" s="4" t="s">
        <v>867</v>
      </c>
    </row>
    <row r="17" spans="1:3">
      <c r="A17" s="3" t="s">
        <v>850</v>
      </c>
    </row>
    <row r="18" spans="1:3">
      <c r="A18" s="4" t="s">
        <v>868</v>
      </c>
      <c r="B18" s="4" t="s">
        <v>869</v>
      </c>
    </row>
    <row r="19" spans="1:3">
      <c r="A19" s="4" t="s">
        <v>870</v>
      </c>
    </row>
    <row r="20" spans="1:3">
      <c r="A20" s="3" t="s">
        <v>850</v>
      </c>
    </row>
    <row r="21" spans="1:3">
      <c r="A21" s="4" t="s">
        <v>868</v>
      </c>
      <c r="B21" s="4" t="s">
        <v>871</v>
      </c>
    </row>
    <row r="22" spans="1:3">
      <c r="A22" s="4" t="s">
        <v>872</v>
      </c>
    </row>
    <row r="23" spans="1:3">
      <c r="A23" s="3" t="s">
        <v>850</v>
      </c>
    </row>
    <row r="24" spans="1:3">
      <c r="A24" s="4" t="s">
        <v>61</v>
      </c>
      <c r="C24" s="5" t="n">
        <v>17661000</v>
      </c>
    </row>
    <row r="25" spans="1:3">
      <c r="A25" s="4" t="s">
        <v>873</v>
      </c>
    </row>
    <row r="26" spans="1:3">
      <c r="A26" s="3" t="s">
        <v>850</v>
      </c>
    </row>
    <row r="27" spans="1:3">
      <c r="A27" s="4" t="s">
        <v>61</v>
      </c>
      <c r="C27" s="5" t="n">
        <v>11630000</v>
      </c>
    </row>
    <row r="28" spans="1:3">
      <c r="A28" s="4" t="s">
        <v>874</v>
      </c>
    </row>
    <row r="29" spans="1:3">
      <c r="A29" s="3" t="s">
        <v>850</v>
      </c>
    </row>
    <row r="30" spans="1:3">
      <c r="A30" s="4" t="s">
        <v>860</v>
      </c>
      <c r="B30" s="6" t="n">
        <v>139000</v>
      </c>
    </row>
    <row r="31" spans="1:3">
      <c r="A31" s="4" t="s">
        <v>855</v>
      </c>
    </row>
    <row r="32" spans="1:3">
      <c r="A32" s="3" t="s">
        <v>850</v>
      </c>
    </row>
    <row r="33" spans="1:3">
      <c r="A33" s="4" t="s">
        <v>61</v>
      </c>
      <c r="B33" s="5" t="n">
        <v>1219000</v>
      </c>
      <c r="C33" s="5" t="n">
        <v>9241000</v>
      </c>
    </row>
    <row r="34" spans="1:3">
      <c r="A34" s="4" t="s">
        <v>875</v>
      </c>
    </row>
    <row r="35" spans="1:3">
      <c r="A35" s="3" t="s">
        <v>850</v>
      </c>
    </row>
    <row r="36" spans="1:3">
      <c r="A36" s="4" t="s">
        <v>861</v>
      </c>
      <c r="B36" s="5" t="n">
        <v>1000000000</v>
      </c>
    </row>
    <row r="37" spans="1:3">
      <c r="A37" s="4" t="s">
        <v>876</v>
      </c>
    </row>
    <row r="38" spans="1:3">
      <c r="A38" s="3" t="s">
        <v>850</v>
      </c>
    </row>
    <row r="39" spans="1:3">
      <c r="A39" s="4" t="s">
        <v>861</v>
      </c>
      <c r="B39" s="6" t="n">
        <v>400000000</v>
      </c>
    </row>
    <row r="40" spans="1:3">
      <c r="A40" s="4" t="s">
        <v>868</v>
      </c>
      <c r="B40" s="4" t="s">
        <v>877</v>
      </c>
    </row>
    <row r="41" spans="1:3">
      <c r="A41" s="4" t="s">
        <v>863</v>
      </c>
      <c r="B41" s="4" t="s">
        <v>878</v>
      </c>
    </row>
    <row r="42" spans="1:3">
      <c r="A42" s="4" t="s">
        <v>865</v>
      </c>
      <c r="B42" s="4" t="s">
        <v>879</v>
      </c>
    </row>
    <row r="43" spans="1:3">
      <c r="A43" s="4" t="s">
        <v>61</v>
      </c>
      <c r="C43" s="5" t="n">
        <v>37000</v>
      </c>
    </row>
    <row r="44" spans="1:3">
      <c r="A44" s="4" t="s">
        <v>880</v>
      </c>
    </row>
    <row r="45" spans="1:3">
      <c r="A45" s="3" t="s">
        <v>850</v>
      </c>
    </row>
    <row r="46" spans="1:3">
      <c r="A46" s="4" t="s">
        <v>861</v>
      </c>
      <c r="B46" s="6" t="n">
        <v>1000000000</v>
      </c>
    </row>
    <row r="47" spans="1:3">
      <c r="A47" s="4" t="s">
        <v>868</v>
      </c>
      <c r="B47" s="4" t="s">
        <v>881</v>
      </c>
    </row>
    <row r="48" spans="1:3">
      <c r="A48" s="4" t="s">
        <v>865</v>
      </c>
      <c r="B48" s="4" t="s">
        <v>882</v>
      </c>
    </row>
    <row r="49" spans="1:3">
      <c r="A49" s="4" t="s">
        <v>61</v>
      </c>
      <c r="B49" s="6" t="n">
        <v>1219000</v>
      </c>
      <c r="C49" s="6" t="n">
        <v>9204000</v>
      </c>
    </row>
    <row r="50" spans="1:3">
      <c r="A50" s="4" t="s">
        <v>883</v>
      </c>
    </row>
    <row r="51" spans="1:3">
      <c r="A51" s="3" t="s">
        <v>850</v>
      </c>
    </row>
    <row r="52" spans="1:3">
      <c r="A52" s="4" t="s">
        <v>884</v>
      </c>
      <c r="B52" s="6" t="n">
        <v>400000000</v>
      </c>
    </row>
    <row r="53" spans="1:3">
      <c r="A53" s="4" t="s">
        <v>885</v>
      </c>
      <c r="B53" s="4" t="s">
        <v>877</v>
      </c>
    </row>
    <row r="54" spans="1:3">
      <c r="A54" s="4" t="s">
        <v>886</v>
      </c>
      <c r="B54" s="4" t="s">
        <v>878</v>
      </c>
    </row>
    <row r="55" spans="1:3">
      <c r="A55" s="4" t="s">
        <v>887</v>
      </c>
      <c r="B55" s="4" t="s">
        <v>879</v>
      </c>
    </row>
    <row r="56" spans="1:3">
      <c r="A56" s="4" t="s">
        <v>888</v>
      </c>
    </row>
    <row r="57" spans="1:3">
      <c r="A57" s="3" t="s">
        <v>850</v>
      </c>
    </row>
    <row r="58" spans="1:3">
      <c r="A58" s="4" t="s">
        <v>861</v>
      </c>
      <c r="B58" s="6" t="n">
        <v>400000000</v>
      </c>
    </row>
    <row r="59" spans="1:3">
      <c r="A59" s="4" t="s">
        <v>860</v>
      </c>
      <c r="B59" s="6" t="n">
        <v>139000</v>
      </c>
    </row>
    <row r="60" spans="1:3">
      <c r="A60" s="4" t="s">
        <v>889</v>
      </c>
    </row>
    <row r="61" spans="1:3">
      <c r="A61" s="3" t="s">
        <v>850</v>
      </c>
    </row>
    <row r="62" spans="1:3">
      <c r="A62" s="4" t="s">
        <v>863</v>
      </c>
      <c r="B62" s="4" t="s">
        <v>877</v>
      </c>
    </row>
    <row r="63" spans="1:3">
      <c r="A63" s="4" t="s">
        <v>890</v>
      </c>
    </row>
    <row r="64" spans="1:3">
      <c r="A64" s="3" t="s">
        <v>850</v>
      </c>
    </row>
    <row r="65" spans="1:3">
      <c r="A65" s="4" t="s">
        <v>863</v>
      </c>
      <c r="B65" s="4" t="s">
        <v>804</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91</v>
      </c>
      <c r="C1" s="2" t="s">
        <v>1</v>
      </c>
    </row>
    <row r="2" spans="1:4">
      <c r="C2" s="2" t="s">
        <v>2</v>
      </c>
      <c r="D2" s="2" t="s">
        <v>32</v>
      </c>
    </row>
    <row r="3" spans="1:4">
      <c r="A3" s="3" t="s">
        <v>892</v>
      </c>
    </row>
    <row r="4" spans="1:4">
      <c r="A4" s="4" t="s">
        <v>893</v>
      </c>
      <c r="B4" s="4" t="s">
        <v>52</v>
      </c>
      <c r="C4" s="6" t="n">
        <v>-2774000</v>
      </c>
      <c r="D4" s="6" t="n">
        <v>-8501000</v>
      </c>
    </row>
    <row r="5" spans="1:4">
      <c r="A5" s="4" t="s">
        <v>894</v>
      </c>
      <c r="B5" s="4" t="s">
        <v>52</v>
      </c>
      <c r="C5" s="5" t="n">
        <v>10977000</v>
      </c>
      <c r="D5" s="5" t="n">
        <v>1070000</v>
      </c>
    </row>
    <row r="6" spans="1:4">
      <c r="A6" s="4" t="s">
        <v>895</v>
      </c>
    </row>
    <row r="7" spans="1:4">
      <c r="A7" s="3" t="s">
        <v>892</v>
      </c>
    </row>
    <row r="8" spans="1:4">
      <c r="A8" s="4" t="s">
        <v>894</v>
      </c>
      <c r="C8" s="5" t="n">
        <v>0</v>
      </c>
      <c r="D8" s="5" t="n">
        <v>0</v>
      </c>
    </row>
    <row r="9" spans="1:4">
      <c r="A9" s="4" t="s">
        <v>896</v>
      </c>
      <c r="B9" s="4" t="s">
        <v>897</v>
      </c>
      <c r="C9" s="6" t="n">
        <v>12000</v>
      </c>
      <c r="D9" s="6" t="n">
        <v>-412000</v>
      </c>
    </row>
    <row r="10" spans="1:4"/>
    <row r="11" spans="1:4">
      <c r="A11" s="4" t="s">
        <v>52</v>
      </c>
      <c r="B11" s="4" t="s">
        <v>898</v>
      </c>
    </row>
    <row r="12" spans="1:4">
      <c r="A12" s="4" t="s">
        <v>899</v>
      </c>
      <c r="B12" s="4" t="s">
        <v>900</v>
      </c>
    </row>
  </sheetData>
  <mergeCells count="5">
    <mergeCell ref="A1:B2"/>
    <mergeCell ref="C1:D1"/>
    <mergeCell ref="A10:C10"/>
    <mergeCell ref="B11:C11"/>
    <mergeCell ref="B12:C1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01</v>
      </c>
      <c r="C1" s="2" t="s">
        <v>1</v>
      </c>
    </row>
    <row r="2" spans="1:4">
      <c r="C2" s="2" t="s">
        <v>2</v>
      </c>
      <c r="D2" s="2" t="s">
        <v>32</v>
      </c>
    </row>
    <row r="3" spans="1:4">
      <c r="A3" s="3" t="s">
        <v>892</v>
      </c>
    </row>
    <row r="4" spans="1:4">
      <c r="A4" s="4" t="s">
        <v>902</v>
      </c>
      <c r="B4" s="4" t="s">
        <v>52</v>
      </c>
      <c r="C4" s="6" t="n">
        <v>10977000</v>
      </c>
      <c r="D4" s="6" t="n">
        <v>1070000</v>
      </c>
    </row>
    <row r="5" spans="1:4">
      <c r="A5" s="4" t="s">
        <v>895</v>
      </c>
    </row>
    <row r="6" spans="1:4">
      <c r="A6" s="3" t="s">
        <v>892</v>
      </c>
    </row>
    <row r="7" spans="1:4">
      <c r="A7" s="4" t="s">
        <v>902</v>
      </c>
      <c r="C7" s="6" t="n">
        <v>0</v>
      </c>
      <c r="D7" s="6" t="n">
        <v>0</v>
      </c>
    </row>
    <row r="8" spans="1:4"/>
    <row r="9" spans="1:4">
      <c r="A9" s="4" t="s">
        <v>52</v>
      </c>
      <c r="B9" s="4" t="s">
        <v>898</v>
      </c>
    </row>
  </sheetData>
  <mergeCells count="4">
    <mergeCell ref="A1:B2"/>
    <mergeCell ref="C1:D1"/>
    <mergeCell ref="A8:C8"/>
    <mergeCell ref="B9:C9"/>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2T17:01:39Z</dcterms:created>
  <dcterms:modified xmlns:dcterms="http://purl.org/dc/terms/" xmlns:xsi="http://www.w3.org/2001/XMLSchema-instance" xsi:type="dcterms:W3CDTF">2017-02-22T17:01:39Z</dcterms:modified>
</cp:coreProperties>
</file>